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Bank-Owned Certificates of Depo"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Notes Payable" sheetId="16" state="visible" r:id="rId16"/>
    <sheet xmlns:r="http://schemas.openxmlformats.org/officeDocument/2006/relationships" name="Derivative Instruments and Hedg" sheetId="17" state="visible" r:id="rId17"/>
    <sheet xmlns:r="http://schemas.openxmlformats.org/officeDocument/2006/relationships" name="Federal Home Loan Bank Advances" sheetId="18" state="visible" r:id="rId18"/>
    <sheet xmlns:r="http://schemas.openxmlformats.org/officeDocument/2006/relationships" name="Subordinated Debenture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Tax Credit Investments" sheetId="22" state="visible" r:id="rId22"/>
    <sheet xmlns:r="http://schemas.openxmlformats.org/officeDocument/2006/relationships" name="Commitments, Contingencies and " sheetId="23" state="visible" r:id="rId23"/>
    <sheet xmlns:r="http://schemas.openxmlformats.org/officeDocument/2006/relationships" name="Stock Options and Restricted St" sheetId="24" state="visible" r:id="rId24"/>
    <sheet xmlns:r="http://schemas.openxmlformats.org/officeDocument/2006/relationships" name="Profit Sharing Plan" sheetId="25" state="visible" r:id="rId25"/>
    <sheet xmlns:r="http://schemas.openxmlformats.org/officeDocument/2006/relationships" name="Deferred Compensation Plan" sheetId="26" state="visible" r:id="rId26"/>
    <sheet xmlns:r="http://schemas.openxmlformats.org/officeDocument/2006/relationships" name="Regulatory Capital" sheetId="27" state="visible" r:id="rId27"/>
    <sheet xmlns:r="http://schemas.openxmlformats.org/officeDocument/2006/relationships" name="Fair Value Measurement" sheetId="28" state="visible" r:id="rId28"/>
    <sheet xmlns:r="http://schemas.openxmlformats.org/officeDocument/2006/relationships" name="Revenue Recognition" sheetId="29" state="visible" r:id="rId29"/>
    <sheet xmlns:r="http://schemas.openxmlformats.org/officeDocument/2006/relationships" name="Accumulated Other Comprehensive" sheetId="30" state="visible" r:id="rId30"/>
    <sheet xmlns:r="http://schemas.openxmlformats.org/officeDocument/2006/relationships" name="Parent Company Financial Inform" sheetId="31" state="visible" r:id="rId31"/>
    <sheet xmlns:r="http://schemas.openxmlformats.org/officeDocument/2006/relationships" name="Quarterly Condensed Financial I" sheetId="32" state="visible" r:id="rId32"/>
    <sheet xmlns:r="http://schemas.openxmlformats.org/officeDocument/2006/relationships" name="Subsequent Events" sheetId="33" state="visible" r:id="rId33"/>
    <sheet xmlns:r="http://schemas.openxmlformats.org/officeDocument/2006/relationships" name="Description of the Business a_2" sheetId="34" state="visible" r:id="rId34"/>
    <sheet xmlns:r="http://schemas.openxmlformats.org/officeDocument/2006/relationships" name="Earnings Per Share (Tables)" sheetId="35" state="visible" r:id="rId35"/>
    <sheet xmlns:r="http://schemas.openxmlformats.org/officeDocument/2006/relationships" name="Bank-Owned Certificates of De_2"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Premises and Equipment (Tables)" sheetId="39" state="visible" r:id="rId39"/>
    <sheet xmlns:r="http://schemas.openxmlformats.org/officeDocument/2006/relationships" name="Intangible Assets (Tables)" sheetId="40" state="visible" r:id="rId40"/>
    <sheet xmlns:r="http://schemas.openxmlformats.org/officeDocument/2006/relationships" name="Deposits (Tables)" sheetId="41" state="visible" r:id="rId41"/>
    <sheet xmlns:r="http://schemas.openxmlformats.org/officeDocument/2006/relationships" name="Derivative Instruments and He_2" sheetId="42" state="visible" r:id="rId42"/>
    <sheet xmlns:r="http://schemas.openxmlformats.org/officeDocument/2006/relationships" name="Federal Home Loan Bank Advanc_2"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Tax Credit Investments (Tables)" sheetId="46" state="visible" r:id="rId46"/>
    <sheet xmlns:r="http://schemas.openxmlformats.org/officeDocument/2006/relationships" name="Commitments, Contingencies an_2" sheetId="47" state="visible" r:id="rId47"/>
    <sheet xmlns:r="http://schemas.openxmlformats.org/officeDocument/2006/relationships" name="Stock Options and Restricted _2" sheetId="48" state="visible" r:id="rId48"/>
    <sheet xmlns:r="http://schemas.openxmlformats.org/officeDocument/2006/relationships" name="Regulatory Capital (Tables)" sheetId="49" state="visible" r:id="rId49"/>
    <sheet xmlns:r="http://schemas.openxmlformats.org/officeDocument/2006/relationships" name="Fair Value Measurement (Tables)" sheetId="50" state="visible" r:id="rId50"/>
    <sheet xmlns:r="http://schemas.openxmlformats.org/officeDocument/2006/relationships" name="Accumulated Other Comprehensi_2" sheetId="51" state="visible" r:id="rId51"/>
    <sheet xmlns:r="http://schemas.openxmlformats.org/officeDocument/2006/relationships" name="Parent Company Financial Info_2" sheetId="52" state="visible" r:id="rId52"/>
    <sheet xmlns:r="http://schemas.openxmlformats.org/officeDocument/2006/relationships" name="Quarterly Condensed Financial_2" sheetId="53" state="visible" r:id="rId53"/>
    <sheet xmlns:r="http://schemas.openxmlformats.org/officeDocument/2006/relationships" name="Description of the Business a_3" sheetId="54" state="visible" r:id="rId54"/>
    <sheet xmlns:r="http://schemas.openxmlformats.org/officeDocument/2006/relationships" name="Earnings Per Share (Details)" sheetId="55" state="visible" r:id="rId55"/>
    <sheet xmlns:r="http://schemas.openxmlformats.org/officeDocument/2006/relationships" name="Bank-Owned Certificates of De_3" sheetId="56" state="visible" r:id="rId56"/>
    <sheet xmlns:r="http://schemas.openxmlformats.org/officeDocument/2006/relationships" name="Securities - Securities Availab" sheetId="57" state="visible" r:id="rId57"/>
    <sheet xmlns:r="http://schemas.openxmlformats.org/officeDocument/2006/relationships" name="Securities - Continuous Unreali" sheetId="58" state="visible" r:id="rId58"/>
    <sheet xmlns:r="http://schemas.openxmlformats.org/officeDocument/2006/relationships" name="Securities - Contractual Maturi" sheetId="59" state="visible" r:id="rId59"/>
    <sheet xmlns:r="http://schemas.openxmlformats.org/officeDocument/2006/relationships" name="Securities - Available for Sale" sheetId="60" state="visible" r:id="rId60"/>
    <sheet xmlns:r="http://schemas.openxmlformats.org/officeDocument/2006/relationships" name="Loans - Components of loans (De" sheetId="61" state="visible" r:id="rId61"/>
    <sheet xmlns:r="http://schemas.openxmlformats.org/officeDocument/2006/relationships" name="Loans - Allowance for loan loss" sheetId="62" state="visible" r:id="rId62"/>
    <sheet xmlns:r="http://schemas.openxmlformats.org/officeDocument/2006/relationships" name="Loans - Impaired loans by loan " sheetId="63" state="visible" r:id="rId63"/>
    <sheet xmlns:r="http://schemas.openxmlformats.org/officeDocument/2006/relationships" name="Loans - Average balances and in" sheetId="64" state="visible" r:id="rId64"/>
    <sheet xmlns:r="http://schemas.openxmlformats.org/officeDocument/2006/relationships" name="Loans - Risk category of loans " sheetId="65" state="visible" r:id="rId65"/>
    <sheet xmlns:r="http://schemas.openxmlformats.org/officeDocument/2006/relationships" name="Loans - Recorded investment in " sheetId="66" state="visible" r:id="rId66"/>
    <sheet xmlns:r="http://schemas.openxmlformats.org/officeDocument/2006/relationships" name="Loans - Summary of loans modifi" sheetId="67" state="visible" r:id="rId67"/>
    <sheet xmlns:r="http://schemas.openxmlformats.org/officeDocument/2006/relationships" name="Loans - COVID loan modification" sheetId="68" state="visible" r:id="rId68"/>
    <sheet xmlns:r="http://schemas.openxmlformats.org/officeDocument/2006/relationships" name="Premises and Equipment (Details" sheetId="69" state="visible" r:id="rId69"/>
    <sheet xmlns:r="http://schemas.openxmlformats.org/officeDocument/2006/relationships" name="Premises and Equipment - Lease " sheetId="70" state="visible" r:id="rId70"/>
    <sheet xmlns:r="http://schemas.openxmlformats.org/officeDocument/2006/relationships" name="Premises and Equipment - Rental" sheetId="71" state="visible" r:id="rId71"/>
    <sheet xmlns:r="http://schemas.openxmlformats.org/officeDocument/2006/relationships" name="Intangible Assets - (Details)" sheetId="72" state="visible" r:id="rId72"/>
    <sheet xmlns:r="http://schemas.openxmlformats.org/officeDocument/2006/relationships" name="Intangible Assets - Estimated f" sheetId="73" state="visible" r:id="rId73"/>
    <sheet xmlns:r="http://schemas.openxmlformats.org/officeDocument/2006/relationships" name="Deposits (Details)" sheetId="74" state="visible" r:id="rId74"/>
    <sheet xmlns:r="http://schemas.openxmlformats.org/officeDocument/2006/relationships" name="Deposits - Maturities (Details)" sheetId="75" state="visible" r:id="rId75"/>
    <sheet xmlns:r="http://schemas.openxmlformats.org/officeDocument/2006/relationships" name="Notes Payable (Details)"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Federal Home Loan Bank Advanc_3" sheetId="81" state="visible" r:id="rId81"/>
    <sheet xmlns:r="http://schemas.openxmlformats.org/officeDocument/2006/relationships" name="Federal Home Loan Bank Advanc_4" sheetId="82" state="visible" r:id="rId82"/>
    <sheet xmlns:r="http://schemas.openxmlformats.org/officeDocument/2006/relationships" name="Subordinated Debentures (Detail" sheetId="83" state="visible" r:id="rId83"/>
    <sheet xmlns:r="http://schemas.openxmlformats.org/officeDocument/2006/relationships" name="Related Party Transactions - Lo" sheetId="84" state="visible" r:id="rId84"/>
    <sheet xmlns:r="http://schemas.openxmlformats.org/officeDocument/2006/relationships" name="Income Taxes - Income Tax Provi" sheetId="85" state="visible" r:id="rId85"/>
    <sheet xmlns:r="http://schemas.openxmlformats.org/officeDocument/2006/relationships" name="Income Taxes - Reconciliation (" sheetId="86" state="visible" r:id="rId86"/>
    <sheet xmlns:r="http://schemas.openxmlformats.org/officeDocument/2006/relationships" name="Income Taxes - Net Deferred Tax" sheetId="87" state="visible" r:id="rId87"/>
    <sheet xmlns:r="http://schemas.openxmlformats.org/officeDocument/2006/relationships" name="Tax Credit Investments - Invest" sheetId="88" state="visible" r:id="rId88"/>
    <sheet xmlns:r="http://schemas.openxmlformats.org/officeDocument/2006/relationships" name="Commitments, Contingencies an_3" sheetId="89" state="visible" r:id="rId89"/>
    <sheet xmlns:r="http://schemas.openxmlformats.org/officeDocument/2006/relationships" name="Stock Options and Restricted _3" sheetId="90" state="visible" r:id="rId90"/>
    <sheet xmlns:r="http://schemas.openxmlformats.org/officeDocument/2006/relationships" name="Stock Options and Restricted _4" sheetId="91" state="visible" r:id="rId91"/>
    <sheet xmlns:r="http://schemas.openxmlformats.org/officeDocument/2006/relationships" name="Stock Options and Restricted _5" sheetId="92" state="visible" r:id="rId92"/>
    <sheet xmlns:r="http://schemas.openxmlformats.org/officeDocument/2006/relationships" name="Stock Options and Restricted _6" sheetId="93" state="visible" r:id="rId93"/>
    <sheet xmlns:r="http://schemas.openxmlformats.org/officeDocument/2006/relationships" name="Stock Options and Restricted _7" sheetId="94" state="visible" r:id="rId94"/>
    <sheet xmlns:r="http://schemas.openxmlformats.org/officeDocument/2006/relationships" name="Stock Options and Restricted _8" sheetId="95" state="visible" r:id="rId95"/>
    <sheet xmlns:r="http://schemas.openxmlformats.org/officeDocument/2006/relationships" name="Stock Options and Restricted _9" sheetId="96" state="visible" r:id="rId96"/>
    <sheet xmlns:r="http://schemas.openxmlformats.org/officeDocument/2006/relationships" name="Profit Sharing Plan (Details)" sheetId="97" state="visible" r:id="rId97"/>
    <sheet xmlns:r="http://schemas.openxmlformats.org/officeDocument/2006/relationships" name="Deferred Compensation Plan (Det" sheetId="98" state="visible" r:id="rId98"/>
    <sheet xmlns:r="http://schemas.openxmlformats.org/officeDocument/2006/relationships" name="Regulatory Capital - Capital Am" sheetId="99" state="visible" r:id="rId99"/>
    <sheet xmlns:r="http://schemas.openxmlformats.org/officeDocument/2006/relationships" name="Fair Value Measurement - Recurr" sheetId="100" state="visible" r:id="rId100"/>
    <sheet xmlns:r="http://schemas.openxmlformats.org/officeDocument/2006/relationships" name="Fair Value Measurement - Nonrec" sheetId="101" state="visible" r:id="rId101"/>
    <sheet xmlns:r="http://schemas.openxmlformats.org/officeDocument/2006/relationships" name="Fair Value Measurement - Estima"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Parent Company Financial Info_3" sheetId="105" state="visible" r:id="rId105"/>
    <sheet xmlns:r="http://schemas.openxmlformats.org/officeDocument/2006/relationships" name="Parent Company Financial Info_4" sheetId="106" state="visible" r:id="rId106"/>
    <sheet xmlns:r="http://schemas.openxmlformats.org/officeDocument/2006/relationships" name="Parent Company Financial Info_5" sheetId="107" state="visible" r:id="rId107"/>
    <sheet xmlns:r="http://schemas.openxmlformats.org/officeDocument/2006/relationships" name="Quarterly Condensed Financial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412</t>
        </is>
      </c>
    </row>
    <row r="9">
      <c r="A9" s="4" t="inlineStr">
        <is>
          <t>Entity Registrant Name</t>
        </is>
      </c>
      <c r="B9" s="4" t="inlineStr">
        <is>
          <t>Bridgewater Bancshares Inc</t>
        </is>
      </c>
    </row>
    <row r="10">
      <c r="A10" s="4" t="inlineStr">
        <is>
          <t>Entity Incorporation, State or Country Code</t>
        </is>
      </c>
      <c r="B10" s="4" t="inlineStr">
        <is>
          <t>MN</t>
        </is>
      </c>
    </row>
    <row r="11">
      <c r="A11" s="4" t="inlineStr">
        <is>
          <t>Entity Tax Identification Number</t>
        </is>
      </c>
      <c r="B11" s="4" t="inlineStr">
        <is>
          <t>26-0113412</t>
        </is>
      </c>
    </row>
    <row r="12">
      <c r="A12" s="4" t="inlineStr">
        <is>
          <t>Entity Address, Address Line One</t>
        </is>
      </c>
      <c r="B12" s="4" t="inlineStr">
        <is>
          <t>4450 Excelsior Boulevard, Suite 100</t>
        </is>
      </c>
    </row>
    <row r="13">
      <c r="A13" s="4" t="inlineStr">
        <is>
          <t>Entity Address, City or Town</t>
        </is>
      </c>
      <c r="B13" s="4" t="inlineStr">
        <is>
          <t>St. Louis Park</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893-6868</t>
        </is>
      </c>
    </row>
    <row r="18">
      <c r="A18" s="4" t="inlineStr">
        <is>
          <t>Title of 12(b) Security</t>
        </is>
      </c>
      <c r="B18" s="4" t="inlineStr">
        <is>
          <t xml:space="preserve">Common Stock, $0.01 Par Value </t>
        </is>
      </c>
    </row>
    <row r="19">
      <c r="A19" s="4" t="inlineStr">
        <is>
          <t>Trading Symbol</t>
        </is>
      </c>
      <c r="B19" s="4" t="inlineStr">
        <is>
          <t>BWB</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28126875</v>
      </c>
    </row>
    <row r="32">
      <c r="A32" s="4" t="inlineStr">
        <is>
          <t>Entity Public Float</t>
        </is>
      </c>
      <c r="D32" s="6" t="n">
        <v>238497759</v>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341317</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Owned Certificates of Deposit</t>
        </is>
      </c>
      <c r="B1" s="2" t="inlineStr">
        <is>
          <t>12 Months Ended</t>
        </is>
      </c>
    </row>
    <row r="2">
      <c r="B2" s="2" t="inlineStr">
        <is>
          <t>Dec. 31, 2020</t>
        </is>
      </c>
    </row>
    <row r="3">
      <c r="A3" s="3" t="inlineStr">
        <is>
          <t>Bank-Owned Certificates of Deposit</t>
        </is>
      </c>
    </row>
    <row r="4">
      <c r="A4" s="4" t="inlineStr">
        <is>
          <t>Bank-Owned Certificates of Deposit</t>
        </is>
      </c>
      <c r="B4" s="4" t="inlineStr">
        <is>
          <t>Note 3: Bank-Owned Certificates of Deposit Certificates of deposit in other financial institutions by maturity are as follows: ​ ​ ​ ​ ​ ​ ​ ​ 2020 2019 Certificates of Deposit at Cost Maturing in: ​ ​ ​ ​ ​ ​ One Year or Less ​ $ 980 ​ $ 1,229 After One Year Through Five Years ​ 1,880 ​ 1,425 ​ ​ $ 2,860 ​ $ 2,6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Dec. 31, 2020</t>
        </is>
      </c>
      <c r="C1" s="2" t="inlineStr">
        <is>
          <t>Dec. 31, 2019</t>
        </is>
      </c>
    </row>
    <row r="2">
      <c r="A2" s="3" t="inlineStr">
        <is>
          <t>Balances of the assets and liabilities measured at fair value on a recurring basis</t>
        </is>
      </c>
    </row>
    <row r="3">
      <c r="A3" s="4" t="inlineStr">
        <is>
          <t>Securities Available for Sale</t>
        </is>
      </c>
      <c r="B3" s="6" t="n">
        <v>390629</v>
      </c>
      <c r="C3" s="6" t="n">
        <v>289877</v>
      </c>
    </row>
    <row r="4">
      <c r="A4" s="4" t="inlineStr">
        <is>
          <t>Recurring</t>
        </is>
      </c>
    </row>
    <row r="5">
      <c r="A5" s="3" t="inlineStr">
        <is>
          <t>Balances of the assets and liabilities measured at fair value on a recurring basis</t>
        </is>
      </c>
    </row>
    <row r="6">
      <c r="A6" s="4" t="inlineStr">
        <is>
          <t>Total Fair Value of Financial Assets</t>
        </is>
      </c>
      <c r="B6" s="5" t="n">
        <v>396220</v>
      </c>
      <c r="C6" s="5" t="n">
        <v>290161</v>
      </c>
    </row>
    <row r="7">
      <c r="A7" s="4" t="inlineStr">
        <is>
          <t>Total Fair Value of Financial Liabilities</t>
        </is>
      </c>
      <c r="B7" s="5" t="n">
        <v>6167</v>
      </c>
      <c r="C7" s="5" t="n">
        <v>902</v>
      </c>
    </row>
    <row r="8">
      <c r="A8" s="4" t="inlineStr">
        <is>
          <t>U.S. Treasury Securities</t>
        </is>
      </c>
    </row>
    <row r="9">
      <c r="A9" s="3" t="inlineStr">
        <is>
          <t>Balances of the assets and liabilities measured at fair value on a recurring basis</t>
        </is>
      </c>
    </row>
    <row r="10">
      <c r="A10" s="4" t="inlineStr">
        <is>
          <t>Securities Available for Sale</t>
        </is>
      </c>
      <c r="C10" s="5" t="n">
        <v>4998</v>
      </c>
    </row>
    <row r="11">
      <c r="A11" s="4" t="inlineStr">
        <is>
          <t>U.S. Treasury Securities | Recurring</t>
        </is>
      </c>
    </row>
    <row r="12">
      <c r="A12" s="3" t="inlineStr">
        <is>
          <t>Balances of the assets and liabilities measured at fair value on a recurring basis</t>
        </is>
      </c>
    </row>
    <row r="13">
      <c r="A13" s="4" t="inlineStr">
        <is>
          <t>Securities Available for Sale</t>
        </is>
      </c>
      <c r="C13" s="5" t="n">
        <v>4998</v>
      </c>
    </row>
    <row r="14">
      <c r="A14" s="4" t="inlineStr">
        <is>
          <t>Municipal Bonds</t>
        </is>
      </c>
    </row>
    <row r="15">
      <c r="A15" s="3" t="inlineStr">
        <is>
          <t>Balances of the assets and liabilities measured at fair value on a recurring basis</t>
        </is>
      </c>
    </row>
    <row r="16">
      <c r="A16" s="4" t="inlineStr">
        <is>
          <t>Securities Available for Sale</t>
        </is>
      </c>
      <c r="B16" s="5" t="n">
        <v>115012</v>
      </c>
      <c r="C16" s="5" t="n">
        <v>105743</v>
      </c>
    </row>
    <row r="17">
      <c r="A17" s="4" t="inlineStr">
        <is>
          <t>Municipal Bonds | Recurring</t>
        </is>
      </c>
    </row>
    <row r="18">
      <c r="A18" s="3" t="inlineStr">
        <is>
          <t>Balances of the assets and liabilities measured at fair value on a recurring basis</t>
        </is>
      </c>
    </row>
    <row r="19">
      <c r="A19" s="4" t="inlineStr">
        <is>
          <t>Securities Available for Sale</t>
        </is>
      </c>
      <c r="B19" s="5" t="n">
        <v>115012</v>
      </c>
      <c r="C19" s="5" t="n">
        <v>105743</v>
      </c>
    </row>
    <row r="20">
      <c r="A20" s="4" t="inlineStr">
        <is>
          <t>Mortgage-Backed Securities</t>
        </is>
      </c>
    </row>
    <row r="21">
      <c r="A21" s="3" t="inlineStr">
        <is>
          <t>Balances of the assets and liabilities measured at fair value on a recurring basis</t>
        </is>
      </c>
    </row>
    <row r="22">
      <c r="A22" s="4" t="inlineStr">
        <is>
          <t>Securities Available for Sale</t>
        </is>
      </c>
      <c r="B22" s="5" t="n">
        <v>124260</v>
      </c>
      <c r="C22" s="5" t="n">
        <v>64728</v>
      </c>
    </row>
    <row r="23">
      <c r="A23" s="4" t="inlineStr">
        <is>
          <t>Mortgage-Backed Securities | Recurring</t>
        </is>
      </c>
    </row>
    <row r="24">
      <c r="A24" s="3" t="inlineStr">
        <is>
          <t>Balances of the assets and liabilities measured at fair value on a recurring basis</t>
        </is>
      </c>
    </row>
    <row r="25">
      <c r="A25" s="4" t="inlineStr">
        <is>
          <t>Securities Available for Sale</t>
        </is>
      </c>
      <c r="B25" s="5" t="n">
        <v>124260</v>
      </c>
      <c r="C25" s="5" t="n">
        <v>64728</v>
      </c>
    </row>
    <row r="26">
      <c r="A26" s="4" t="inlineStr">
        <is>
          <t>Corporate Securities</t>
        </is>
      </c>
    </row>
    <row r="27">
      <c r="A27" s="3" t="inlineStr">
        <is>
          <t>Balances of the assets and liabilities measured at fair value on a recurring basis</t>
        </is>
      </c>
    </row>
    <row r="28">
      <c r="A28" s="4" t="inlineStr">
        <is>
          <t>Securities Available for Sale</t>
        </is>
      </c>
      <c r="B28" s="5" t="n">
        <v>72155</v>
      </c>
      <c r="C28" s="5" t="n">
        <v>50176</v>
      </c>
    </row>
    <row r="29">
      <c r="A29" s="4" t="inlineStr">
        <is>
          <t>Corporate Securities | Recurring</t>
        </is>
      </c>
    </row>
    <row r="30">
      <c r="A30" s="3" t="inlineStr">
        <is>
          <t>Balances of the assets and liabilities measured at fair value on a recurring basis</t>
        </is>
      </c>
    </row>
    <row r="31">
      <c r="A31" s="4" t="inlineStr">
        <is>
          <t>Securities Available for Sale</t>
        </is>
      </c>
      <c r="B31" s="5" t="n">
        <v>72155</v>
      </c>
      <c r="C31" s="5" t="n">
        <v>50176</v>
      </c>
    </row>
    <row r="32">
      <c r="A32" s="4" t="inlineStr">
        <is>
          <t>SBA Securities</t>
        </is>
      </c>
    </row>
    <row r="33">
      <c r="A33" s="3" t="inlineStr">
        <is>
          <t>Balances of the assets and liabilities measured at fair value on a recurring basis</t>
        </is>
      </c>
    </row>
    <row r="34">
      <c r="A34" s="4" t="inlineStr">
        <is>
          <t>Securities Available for Sale</t>
        </is>
      </c>
      <c r="B34" s="5" t="n">
        <v>40107</v>
      </c>
      <c r="C34" s="5" t="n">
        <v>49559</v>
      </c>
    </row>
    <row r="35">
      <c r="A35" s="4" t="inlineStr">
        <is>
          <t>SBA Securities | Recurring</t>
        </is>
      </c>
    </row>
    <row r="36">
      <c r="A36" s="3" t="inlineStr">
        <is>
          <t>Balances of the assets and liabilities measured at fair value on a recurring basis</t>
        </is>
      </c>
    </row>
    <row r="37">
      <c r="A37" s="4" t="inlineStr">
        <is>
          <t>Securities Available for Sale</t>
        </is>
      </c>
      <c r="B37" s="5" t="n">
        <v>40107</v>
      </c>
      <c r="C37" s="5" t="n">
        <v>49559</v>
      </c>
    </row>
    <row r="38">
      <c r="A38" s="4" t="inlineStr">
        <is>
          <t>Asset-Backed Securities</t>
        </is>
      </c>
    </row>
    <row r="39">
      <c r="A39" s="3" t="inlineStr">
        <is>
          <t>Balances of the assets and liabilities measured at fair value on a recurring basis</t>
        </is>
      </c>
    </row>
    <row r="40">
      <c r="A40" s="4" t="inlineStr">
        <is>
          <t>Securities Available for Sale</t>
        </is>
      </c>
      <c r="B40" s="5" t="n">
        <v>39095</v>
      </c>
      <c r="C40" s="5" t="n">
        <v>14673</v>
      </c>
    </row>
    <row r="41">
      <c r="A41" s="4" t="inlineStr">
        <is>
          <t>Asset-Backed Securities | Recurring</t>
        </is>
      </c>
    </row>
    <row r="42">
      <c r="A42" s="3" t="inlineStr">
        <is>
          <t>Balances of the assets and liabilities measured at fair value on a recurring basis</t>
        </is>
      </c>
    </row>
    <row r="43">
      <c r="A43" s="4" t="inlineStr">
        <is>
          <t>Securities Available for Sale</t>
        </is>
      </c>
      <c r="B43" s="5" t="n">
        <v>39095</v>
      </c>
      <c r="C43" s="5" t="n">
        <v>14673</v>
      </c>
    </row>
    <row r="44">
      <c r="A44" s="4" t="inlineStr">
        <is>
          <t>Interest Rate Cap | Recurring</t>
        </is>
      </c>
    </row>
    <row r="45">
      <c r="A45" s="3" t="inlineStr">
        <is>
          <t>Balances of the assets and liabilities measured at fair value on a recurring basis</t>
        </is>
      </c>
    </row>
    <row r="46">
      <c r="A46" s="4" t="inlineStr">
        <is>
          <t>Interest Rate Derivatives</t>
        </is>
      </c>
      <c r="B46" s="5" t="n">
        <v>2834</v>
      </c>
    </row>
    <row r="47">
      <c r="A47" s="4" t="inlineStr">
        <is>
          <t>Interest Rate Swap | Recurring</t>
        </is>
      </c>
    </row>
    <row r="48">
      <c r="A48" s="3" t="inlineStr">
        <is>
          <t>Balances of the assets and liabilities measured at fair value on a recurring basis</t>
        </is>
      </c>
    </row>
    <row r="49">
      <c r="A49" s="4" t="inlineStr">
        <is>
          <t>Interest Rate Derivatives</t>
        </is>
      </c>
      <c r="B49" s="5" t="n">
        <v>2757</v>
      </c>
      <c r="C49" s="5" t="n">
        <v>284</v>
      </c>
    </row>
    <row r="50">
      <c r="A50" s="4" t="inlineStr">
        <is>
          <t>Interest Rate Swaps</t>
        </is>
      </c>
      <c r="B50" s="5" t="n">
        <v>6167</v>
      </c>
      <c r="C50" s="5" t="n">
        <v>902</v>
      </c>
    </row>
    <row r="51">
      <c r="A51" s="4" t="inlineStr">
        <is>
          <t>Level 1</t>
        </is>
      </c>
    </row>
    <row r="52">
      <c r="A52" s="3" t="inlineStr">
        <is>
          <t>Balances of the assets and liabilities measured at fair value on a recurring basis</t>
        </is>
      </c>
    </row>
    <row r="53">
      <c r="A53" s="4" t="inlineStr">
        <is>
          <t>Securities Available for Sale</t>
        </is>
      </c>
      <c r="C53" s="5" t="n">
        <v>4998</v>
      </c>
    </row>
    <row r="54">
      <c r="A54" s="4" t="inlineStr">
        <is>
          <t>Level 1 | Recurring</t>
        </is>
      </c>
    </row>
    <row r="55">
      <c r="A55" s="3" t="inlineStr">
        <is>
          <t>Balances of the assets and liabilities measured at fair value on a recurring basis</t>
        </is>
      </c>
    </row>
    <row r="56">
      <c r="A56" s="4" t="inlineStr">
        <is>
          <t>Total Fair Value of Financial Assets</t>
        </is>
      </c>
      <c r="C56" s="5" t="n">
        <v>4998</v>
      </c>
    </row>
    <row r="57">
      <c r="A57" s="4" t="inlineStr">
        <is>
          <t>Level 1 | U.S. Treasury Securities | Recurring</t>
        </is>
      </c>
    </row>
    <row r="58">
      <c r="A58" s="3" t="inlineStr">
        <is>
          <t>Balances of the assets and liabilities measured at fair value on a recurring basis</t>
        </is>
      </c>
    </row>
    <row r="59">
      <c r="A59" s="4" t="inlineStr">
        <is>
          <t>Securities Available for Sale</t>
        </is>
      </c>
      <c r="C59" s="5" t="n">
        <v>4998</v>
      </c>
    </row>
    <row r="60">
      <c r="A60" s="4" t="inlineStr">
        <is>
          <t>Level 2</t>
        </is>
      </c>
    </row>
    <row r="61">
      <c r="A61" s="3" t="inlineStr">
        <is>
          <t>Balances of the assets and liabilities measured at fair value on a recurring basis</t>
        </is>
      </c>
    </row>
    <row r="62">
      <c r="A62" s="4" t="inlineStr">
        <is>
          <t>Securities Available for Sale</t>
        </is>
      </c>
      <c r="B62" s="5" t="n">
        <v>390629</v>
      </c>
      <c r="C62" s="5" t="n">
        <v>284879</v>
      </c>
    </row>
    <row r="63">
      <c r="A63" s="4" t="inlineStr">
        <is>
          <t>Level 2 | Recurring</t>
        </is>
      </c>
    </row>
    <row r="64">
      <c r="A64" s="3" t="inlineStr">
        <is>
          <t>Balances of the assets and liabilities measured at fair value on a recurring basis</t>
        </is>
      </c>
    </row>
    <row r="65">
      <c r="A65" s="4" t="inlineStr">
        <is>
          <t>Total Fair Value of Financial Assets</t>
        </is>
      </c>
      <c r="B65" s="5" t="n">
        <v>396220</v>
      </c>
      <c r="C65" s="5" t="n">
        <v>285163</v>
      </c>
    </row>
    <row r="66">
      <c r="A66" s="4" t="inlineStr">
        <is>
          <t>Total Fair Value of Financial Liabilities</t>
        </is>
      </c>
      <c r="B66" s="5" t="n">
        <v>6167</v>
      </c>
      <c r="C66" s="5" t="n">
        <v>902</v>
      </c>
    </row>
    <row r="67">
      <c r="A67" s="4" t="inlineStr">
        <is>
          <t>Level 2 | Municipal Bonds | Recurring</t>
        </is>
      </c>
    </row>
    <row r="68">
      <c r="A68" s="3" t="inlineStr">
        <is>
          <t>Balances of the assets and liabilities measured at fair value on a recurring basis</t>
        </is>
      </c>
    </row>
    <row r="69">
      <c r="A69" s="4" t="inlineStr">
        <is>
          <t>Securities Available for Sale</t>
        </is>
      </c>
      <c r="B69" s="5" t="n">
        <v>115012</v>
      </c>
      <c r="C69" s="5" t="n">
        <v>105743</v>
      </c>
    </row>
    <row r="70">
      <c r="A70" s="4" t="inlineStr">
        <is>
          <t>Level 2 | Mortgage-Backed Securities | Recurring</t>
        </is>
      </c>
    </row>
    <row r="71">
      <c r="A71" s="3" t="inlineStr">
        <is>
          <t>Balances of the assets and liabilities measured at fair value on a recurring basis</t>
        </is>
      </c>
    </row>
    <row r="72">
      <c r="A72" s="4" t="inlineStr">
        <is>
          <t>Securities Available for Sale</t>
        </is>
      </c>
      <c r="B72" s="5" t="n">
        <v>124260</v>
      </c>
      <c r="C72" s="5" t="n">
        <v>64728</v>
      </c>
    </row>
    <row r="73">
      <c r="A73" s="4" t="inlineStr">
        <is>
          <t>Level 2 | Corporate Securities | Recurring</t>
        </is>
      </c>
    </row>
    <row r="74">
      <c r="A74" s="3" t="inlineStr">
        <is>
          <t>Balances of the assets and liabilities measured at fair value on a recurring basis</t>
        </is>
      </c>
    </row>
    <row r="75">
      <c r="A75" s="4" t="inlineStr">
        <is>
          <t>Securities Available for Sale</t>
        </is>
      </c>
      <c r="B75" s="5" t="n">
        <v>72155</v>
      </c>
      <c r="C75" s="5" t="n">
        <v>50176</v>
      </c>
    </row>
    <row r="76">
      <c r="A76" s="4" t="inlineStr">
        <is>
          <t>Level 2 | SBA Securities | Recurring</t>
        </is>
      </c>
    </row>
    <row r="77">
      <c r="A77" s="3" t="inlineStr">
        <is>
          <t>Balances of the assets and liabilities measured at fair value on a recurring basis</t>
        </is>
      </c>
    </row>
    <row r="78">
      <c r="A78" s="4" t="inlineStr">
        <is>
          <t>Securities Available for Sale</t>
        </is>
      </c>
      <c r="B78" s="5" t="n">
        <v>40107</v>
      </c>
      <c r="C78" s="5" t="n">
        <v>49559</v>
      </c>
    </row>
    <row r="79">
      <c r="A79" s="4" t="inlineStr">
        <is>
          <t>Level 2 | Asset-Backed Securities | Recurring</t>
        </is>
      </c>
    </row>
    <row r="80">
      <c r="A80" s="3" t="inlineStr">
        <is>
          <t>Balances of the assets and liabilities measured at fair value on a recurring basis</t>
        </is>
      </c>
    </row>
    <row r="81">
      <c r="A81" s="4" t="inlineStr">
        <is>
          <t>Securities Available for Sale</t>
        </is>
      </c>
      <c r="B81" s="5" t="n">
        <v>39095</v>
      </c>
      <c r="C81" s="5" t="n">
        <v>14673</v>
      </c>
    </row>
    <row r="82">
      <c r="A82" s="4" t="inlineStr">
        <is>
          <t>Level 2 | Interest Rate Cap</t>
        </is>
      </c>
    </row>
    <row r="83">
      <c r="A83" s="3" t="inlineStr">
        <is>
          <t>Balances of the assets and liabilities measured at fair value on a recurring basis</t>
        </is>
      </c>
    </row>
    <row r="84">
      <c r="A84" s="4" t="inlineStr">
        <is>
          <t>Interest Rate Derivatives</t>
        </is>
      </c>
      <c r="B84" s="5" t="n">
        <v>2834</v>
      </c>
    </row>
    <row r="85">
      <c r="A85" s="4" t="inlineStr">
        <is>
          <t>Level 2 | Interest Rate Cap | Recurring</t>
        </is>
      </c>
    </row>
    <row r="86">
      <c r="A86" s="3" t="inlineStr">
        <is>
          <t>Balances of the assets and liabilities measured at fair value on a recurring basis</t>
        </is>
      </c>
    </row>
    <row r="87">
      <c r="A87" s="4" t="inlineStr">
        <is>
          <t>Interest Rate Derivatives</t>
        </is>
      </c>
      <c r="B87" s="5" t="n">
        <v>2834</v>
      </c>
    </row>
    <row r="88">
      <c r="A88" s="4" t="inlineStr">
        <is>
          <t>Level 2 | Interest Rate Swap</t>
        </is>
      </c>
    </row>
    <row r="89">
      <c r="A89" s="3" t="inlineStr">
        <is>
          <t>Balances of the assets and liabilities measured at fair value on a recurring basis</t>
        </is>
      </c>
    </row>
    <row r="90">
      <c r="A90" s="4" t="inlineStr">
        <is>
          <t>Interest Rate Derivatives</t>
        </is>
      </c>
      <c r="B90" s="5" t="n">
        <v>2757</v>
      </c>
      <c r="C90" s="5" t="n">
        <v>284</v>
      </c>
    </row>
    <row r="91">
      <c r="A91" s="4" t="inlineStr">
        <is>
          <t>Interest Rate Swaps</t>
        </is>
      </c>
      <c r="B91" s="5" t="n">
        <v>6167</v>
      </c>
      <c r="C91" s="5" t="n">
        <v>902</v>
      </c>
    </row>
    <row r="92">
      <c r="A92" s="4" t="inlineStr">
        <is>
          <t>Level 2 | Interest Rate Swap | Recurring</t>
        </is>
      </c>
    </row>
    <row r="93">
      <c r="A93" s="3" t="inlineStr">
        <is>
          <t>Balances of the assets and liabilities measured at fair value on a recurring basis</t>
        </is>
      </c>
    </row>
    <row r="94">
      <c r="A94" s="4" t="inlineStr">
        <is>
          <t>Interest Rate Derivatives</t>
        </is>
      </c>
      <c r="B94" s="5" t="n">
        <v>2757</v>
      </c>
      <c r="C94" s="5" t="n">
        <v>284</v>
      </c>
    </row>
    <row r="95">
      <c r="A95" s="4" t="inlineStr">
        <is>
          <t>Interest Rate Swaps</t>
        </is>
      </c>
      <c r="B95" s="6" t="n">
        <v>6167</v>
      </c>
      <c r="C95" s="6" t="n">
        <v>9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 - Nonrecurr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lances of the assets and liabilities measured at fair value on a nonrecurring basis</t>
        </is>
      </c>
    </row>
    <row r="4">
      <c r="A4" s="4" t="inlineStr">
        <is>
          <t>Loss</t>
        </is>
      </c>
      <c r="B4" s="6" t="n">
        <v>3900</v>
      </c>
      <c r="C4" s="6" t="n">
        <v>3750</v>
      </c>
      <c r="D4" s="6" t="n">
        <v>3000</v>
      </c>
      <c r="E4" s="6" t="n">
        <v>2100</v>
      </c>
      <c r="F4" s="6" t="n">
        <v>600</v>
      </c>
      <c r="G4" s="6" t="n">
        <v>900</v>
      </c>
      <c r="H4" s="6" t="n">
        <v>600</v>
      </c>
      <c r="I4" s="6" t="n">
        <v>600</v>
      </c>
      <c r="J4" s="6" t="n">
        <v>12750</v>
      </c>
      <c r="K4" s="6" t="n">
        <v>2700</v>
      </c>
      <c r="L4" s="6" t="n">
        <v>3575</v>
      </c>
    </row>
    <row r="5">
      <c r="A5" s="4" t="inlineStr">
        <is>
          <t>Nonrecurring</t>
        </is>
      </c>
    </row>
    <row r="6">
      <c r="A6" s="3" t="inlineStr">
        <is>
          <t>Balances of the assets and liabilities measured at fair value on a nonrecurring basis</t>
        </is>
      </c>
    </row>
    <row r="7">
      <c r="A7" s="4" t="inlineStr">
        <is>
          <t>Loss</t>
        </is>
      </c>
      <c r="J7" s="5" t="n">
        <v>50</v>
      </c>
      <c r="K7" s="5" t="n">
        <v>206</v>
      </c>
      <c r="L7" s="5" t="n">
        <v>396</v>
      </c>
    </row>
    <row r="8">
      <c r="A8" s="4" t="inlineStr">
        <is>
          <t>Nonrecurring | Impaired Loans</t>
        </is>
      </c>
    </row>
    <row r="9">
      <c r="A9" s="3" t="inlineStr">
        <is>
          <t>Balances of the assets and liabilities measured at fair value on a nonrecurring basis</t>
        </is>
      </c>
    </row>
    <row r="10">
      <c r="A10" s="4" t="inlineStr">
        <is>
          <t>Loss</t>
        </is>
      </c>
      <c r="J10" s="5" t="n">
        <v>50</v>
      </c>
      <c r="K10" s="5" t="n">
        <v>206</v>
      </c>
      <c r="L10" s="5" t="n">
        <v>396</v>
      </c>
    </row>
    <row r="11">
      <c r="A11" s="4" t="inlineStr">
        <is>
          <t>Level 2 | Nonrecurring</t>
        </is>
      </c>
    </row>
    <row r="12">
      <c r="A12" s="3" t="inlineStr">
        <is>
          <t>Balances of the assets and liabilities measured at fair value on a nonrecurring basis</t>
        </is>
      </c>
    </row>
    <row r="13">
      <c r="A13" s="4" t="inlineStr">
        <is>
          <t>Assets measured at fair value</t>
        </is>
      </c>
      <c r="B13" s="5" t="n">
        <v>80</v>
      </c>
      <c r="F13" s="5" t="n">
        <v>75</v>
      </c>
      <c r="J13" s="5" t="n">
        <v>80</v>
      </c>
      <c r="K13" s="5" t="n">
        <v>75</v>
      </c>
      <c r="L13" s="5" t="n">
        <v>426</v>
      </c>
    </row>
    <row r="14">
      <c r="A14" s="4" t="inlineStr">
        <is>
          <t>Level 2 | Nonrecurring | Impaired Loans</t>
        </is>
      </c>
    </row>
    <row r="15">
      <c r="A15" s="3" t="inlineStr">
        <is>
          <t>Balances of the assets and liabilities measured at fair value on a nonrecurring basis</t>
        </is>
      </c>
    </row>
    <row r="16">
      <c r="A16" s="4" t="inlineStr">
        <is>
          <t>Assets measured at fair value</t>
        </is>
      </c>
      <c r="B16" s="6" t="n">
        <v>80</v>
      </c>
      <c r="F16" s="6" t="n">
        <v>75</v>
      </c>
      <c r="J16" s="6" t="n">
        <v>80</v>
      </c>
      <c r="K16" s="6" t="n">
        <v>75</v>
      </c>
      <c r="L16" s="6" t="n">
        <v>426</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Dec. 31, 2020</t>
        </is>
      </c>
      <c r="C1" s="2" t="inlineStr">
        <is>
          <t>Dec. 31, 2019</t>
        </is>
      </c>
    </row>
    <row r="2">
      <c r="A2" s="3" t="inlineStr">
        <is>
          <t>Financial Assets:</t>
        </is>
      </c>
    </row>
    <row r="3">
      <c r="A3" s="4" t="inlineStr">
        <is>
          <t>Bank-Owned Certificates of Deposit</t>
        </is>
      </c>
      <c r="B3" s="6" t="n">
        <v>2860</v>
      </c>
      <c r="C3" s="6" t="n">
        <v>2654</v>
      </c>
    </row>
    <row r="4">
      <c r="A4" s="4" t="inlineStr">
        <is>
          <t>Securities Available for Sale</t>
        </is>
      </c>
      <c r="B4" s="5" t="n">
        <v>390629</v>
      </c>
      <c r="C4" s="5" t="n">
        <v>289877</v>
      </c>
    </row>
    <row r="5">
      <c r="A5" s="4" t="inlineStr">
        <is>
          <t>Level 1</t>
        </is>
      </c>
    </row>
    <row r="6">
      <c r="A6" s="3" t="inlineStr">
        <is>
          <t>Financial Assets:</t>
        </is>
      </c>
    </row>
    <row r="7">
      <c r="A7" s="4" t="inlineStr">
        <is>
          <t>Cash and Due From Banks</t>
        </is>
      </c>
      <c r="B7" s="5" t="n">
        <v>160675</v>
      </c>
      <c r="C7" s="5" t="n">
        <v>31935</v>
      </c>
    </row>
    <row r="8">
      <c r="A8" s="4" t="inlineStr">
        <is>
          <t>Securities Available for Sale</t>
        </is>
      </c>
      <c r="C8" s="5" t="n">
        <v>4998</v>
      </c>
    </row>
    <row r="9">
      <c r="A9" s="4" t="inlineStr">
        <is>
          <t>Level 2</t>
        </is>
      </c>
    </row>
    <row r="10">
      <c r="A10" s="3" t="inlineStr">
        <is>
          <t>Financial Assets:</t>
        </is>
      </c>
    </row>
    <row r="11">
      <c r="A11" s="4" t="inlineStr">
        <is>
          <t>Bank-Owned Certificates of Deposit</t>
        </is>
      </c>
      <c r="B11" s="5" t="n">
        <v>2908</v>
      </c>
      <c r="C11" s="5" t="n">
        <v>2677</v>
      </c>
    </row>
    <row r="12">
      <c r="A12" s="4" t="inlineStr">
        <is>
          <t>Securities Available for Sale</t>
        </is>
      </c>
      <c r="B12" s="5" t="n">
        <v>390629</v>
      </c>
      <c r="C12" s="5" t="n">
        <v>284879</v>
      </c>
    </row>
    <row r="13">
      <c r="A13" s="4" t="inlineStr">
        <is>
          <t>FHLB Stock, at Cost</t>
        </is>
      </c>
      <c r="B13" s="5" t="n">
        <v>5027</v>
      </c>
      <c r="C13" s="5" t="n">
        <v>7824</v>
      </c>
    </row>
    <row r="14">
      <c r="A14" s="4" t="inlineStr">
        <is>
          <t>Loans, Net</t>
        </is>
      </c>
      <c r="B14" s="5" t="n">
        <v>2309421</v>
      </c>
      <c r="C14" s="5" t="n">
        <v>1891987</v>
      </c>
    </row>
    <row r="15">
      <c r="A15" s="4" t="inlineStr">
        <is>
          <t>Accrued Interest Receivable</t>
        </is>
      </c>
      <c r="B15" s="5" t="n">
        <v>9172</v>
      </c>
      <c r="C15" s="5" t="n">
        <v>6775</v>
      </c>
    </row>
    <row r="16">
      <c r="A16" s="3" t="inlineStr">
        <is>
          <t>Financial Liabilities:</t>
        </is>
      </c>
    </row>
    <row r="17">
      <c r="A17" s="4" t="inlineStr">
        <is>
          <t>Deposits</t>
        </is>
      </c>
      <c r="B17" s="5" t="n">
        <v>2509148</v>
      </c>
      <c r="C17" s="5" t="n">
        <v>1821915</v>
      </c>
    </row>
    <row r="18">
      <c r="A18" s="4" t="inlineStr">
        <is>
          <t>Notes Payable</t>
        </is>
      </c>
      <c r="B18" s="5" t="n">
        <v>11001</v>
      </c>
      <c r="C18" s="5" t="n">
        <v>13022</v>
      </c>
    </row>
    <row r="19">
      <c r="A19" s="4" t="inlineStr">
        <is>
          <t>FHLB Advances</t>
        </is>
      </c>
      <c r="B19" s="5" t="n">
        <v>58830</v>
      </c>
      <c r="C19" s="5" t="n">
        <v>141152</v>
      </c>
    </row>
    <row r="20">
      <c r="A20" s="4" t="inlineStr">
        <is>
          <t>Subordinated Debentures</t>
        </is>
      </c>
      <c r="B20" s="5" t="n">
        <v>74769</v>
      </c>
      <c r="C20" s="5" t="n">
        <v>25309</v>
      </c>
    </row>
    <row r="21">
      <c r="A21" s="4" t="inlineStr">
        <is>
          <t>Accrued Interest Payable</t>
        </is>
      </c>
      <c r="B21" s="5" t="n">
        <v>1615</v>
      </c>
      <c r="C21" s="5" t="n">
        <v>1982</v>
      </c>
    </row>
    <row r="22">
      <c r="A22" s="4" t="inlineStr">
        <is>
          <t>Level 2 | Interest Rate Cap</t>
        </is>
      </c>
    </row>
    <row r="23">
      <c r="A23" s="3" t="inlineStr">
        <is>
          <t>Financial Assets:</t>
        </is>
      </c>
    </row>
    <row r="24">
      <c r="A24" s="4" t="inlineStr">
        <is>
          <t>Interest Rate Derivatives</t>
        </is>
      </c>
      <c r="B24" s="5" t="n">
        <v>2834</v>
      </c>
    </row>
    <row r="25">
      <c r="A25" s="4" t="inlineStr">
        <is>
          <t>Level 2 | Interest Rate Swap</t>
        </is>
      </c>
    </row>
    <row r="26">
      <c r="A26" s="3" t="inlineStr">
        <is>
          <t>Financial Assets:</t>
        </is>
      </c>
    </row>
    <row r="27">
      <c r="A27" s="4" t="inlineStr">
        <is>
          <t>Interest Rate Derivatives</t>
        </is>
      </c>
      <c r="B27" s="5" t="n">
        <v>2757</v>
      </c>
      <c r="C27" s="5" t="n">
        <v>284</v>
      </c>
    </row>
    <row r="28">
      <c r="A28" s="3" t="inlineStr">
        <is>
          <t>Financial Liabilities:</t>
        </is>
      </c>
    </row>
    <row r="29">
      <c r="A29" s="4" t="inlineStr">
        <is>
          <t>Interest Rate Swaps</t>
        </is>
      </c>
      <c r="B29" s="5" t="n">
        <v>6167</v>
      </c>
      <c r="C29" s="5" t="n">
        <v>902</v>
      </c>
    </row>
    <row r="30">
      <c r="A30" s="4" t="inlineStr">
        <is>
          <t>Carrying Amount</t>
        </is>
      </c>
    </row>
    <row r="31">
      <c r="A31" s="3" t="inlineStr">
        <is>
          <t>Financial Assets:</t>
        </is>
      </c>
    </row>
    <row r="32">
      <c r="A32" s="4" t="inlineStr">
        <is>
          <t>Cash and Due From Banks</t>
        </is>
      </c>
      <c r="B32" s="5" t="n">
        <v>160675</v>
      </c>
      <c r="C32" s="5" t="n">
        <v>31935</v>
      </c>
    </row>
    <row r="33">
      <c r="A33" s="4" t="inlineStr">
        <is>
          <t>Bank-Owned Certificates of Deposit</t>
        </is>
      </c>
      <c r="B33" s="5" t="n">
        <v>2860</v>
      </c>
      <c r="C33" s="5" t="n">
        <v>2654</v>
      </c>
    </row>
    <row r="34">
      <c r="A34" s="4" t="inlineStr">
        <is>
          <t>Securities Available for Sale</t>
        </is>
      </c>
      <c r="B34" s="5" t="n">
        <v>390629</v>
      </c>
      <c r="C34" s="5" t="n">
        <v>289877</v>
      </c>
    </row>
    <row r="35">
      <c r="A35" s="4" t="inlineStr">
        <is>
          <t>FHLB Stock, at Cost</t>
        </is>
      </c>
      <c r="B35" s="5" t="n">
        <v>5027</v>
      </c>
      <c r="C35" s="5" t="n">
        <v>7824</v>
      </c>
    </row>
    <row r="36">
      <c r="A36" s="4" t="inlineStr">
        <is>
          <t>Loans, Net</t>
        </is>
      </c>
      <c r="B36" s="5" t="n">
        <v>2282436</v>
      </c>
      <c r="C36" s="5" t="n">
        <v>1884000</v>
      </c>
    </row>
    <row r="37">
      <c r="A37" s="4" t="inlineStr">
        <is>
          <t>Accrued Interest Receivable</t>
        </is>
      </c>
      <c r="B37" s="5" t="n">
        <v>9172</v>
      </c>
      <c r="C37" s="5" t="n">
        <v>6775</v>
      </c>
    </row>
    <row r="38">
      <c r="A38" s="3" t="inlineStr">
        <is>
          <t>Financial Liabilities:</t>
        </is>
      </c>
    </row>
    <row r="39">
      <c r="A39" s="4" t="inlineStr">
        <is>
          <t>Deposits</t>
        </is>
      </c>
      <c r="B39" s="5" t="n">
        <v>2501636</v>
      </c>
      <c r="C39" s="5" t="n">
        <v>1823310</v>
      </c>
    </row>
    <row r="40">
      <c r="A40" s="4" t="inlineStr">
        <is>
          <t>Notes Payable</t>
        </is>
      </c>
      <c r="B40" s="5" t="n">
        <v>11000</v>
      </c>
      <c r="C40" s="5" t="n">
        <v>13000</v>
      </c>
    </row>
    <row r="41">
      <c r="A41" s="4" t="inlineStr">
        <is>
          <t>FHLB Advances</t>
        </is>
      </c>
      <c r="B41" s="5" t="n">
        <v>57500</v>
      </c>
      <c r="C41" s="5" t="n">
        <v>136500</v>
      </c>
    </row>
    <row r="42">
      <c r="A42" s="4" t="inlineStr">
        <is>
          <t>Subordinated Debentures</t>
        </is>
      </c>
      <c r="B42" s="5" t="n">
        <v>73739</v>
      </c>
      <c r="C42" s="5" t="n">
        <v>24733</v>
      </c>
    </row>
    <row r="43">
      <c r="A43" s="4" t="inlineStr">
        <is>
          <t>Accrued Interest Payable</t>
        </is>
      </c>
      <c r="B43" s="5" t="n">
        <v>1615</v>
      </c>
      <c r="C43" s="5" t="n">
        <v>1982</v>
      </c>
    </row>
    <row r="44">
      <c r="A44" s="4" t="inlineStr">
        <is>
          <t>Carrying Amount | Interest Rate Cap</t>
        </is>
      </c>
    </row>
    <row r="45">
      <c r="A45" s="3" t="inlineStr">
        <is>
          <t>Financial Assets:</t>
        </is>
      </c>
    </row>
    <row r="46">
      <c r="A46" s="4" t="inlineStr">
        <is>
          <t>Interest Rate Derivatives</t>
        </is>
      </c>
      <c r="B46" s="5" t="n">
        <v>2834</v>
      </c>
    </row>
    <row r="47">
      <c r="A47" s="4" t="inlineStr">
        <is>
          <t>Carrying Amount | Interest Rate Swap</t>
        </is>
      </c>
    </row>
    <row r="48">
      <c r="A48" s="3" t="inlineStr">
        <is>
          <t>Financial Assets:</t>
        </is>
      </c>
    </row>
    <row r="49">
      <c r="A49" s="4" t="inlineStr">
        <is>
          <t>Interest Rate Derivatives</t>
        </is>
      </c>
      <c r="B49" s="5" t="n">
        <v>2757</v>
      </c>
      <c r="C49" s="5" t="n">
        <v>284</v>
      </c>
    </row>
    <row r="50">
      <c r="A50" s="3" t="inlineStr">
        <is>
          <t>Financial Liabilities:</t>
        </is>
      </c>
    </row>
    <row r="51">
      <c r="A51" s="4" t="inlineStr">
        <is>
          <t>Interest Rate Swaps</t>
        </is>
      </c>
      <c r="B51" s="5" t="n">
        <v>6167</v>
      </c>
      <c r="C51" s="5" t="n">
        <v>902</v>
      </c>
    </row>
    <row r="52">
      <c r="A52" s="4" t="inlineStr">
        <is>
          <t>Estimated Fair Value</t>
        </is>
      </c>
    </row>
    <row r="53">
      <c r="A53" s="3" t="inlineStr">
        <is>
          <t>Financial Assets:</t>
        </is>
      </c>
    </row>
    <row r="54">
      <c r="A54" s="4" t="inlineStr">
        <is>
          <t>Cash and Due From Banks</t>
        </is>
      </c>
      <c r="B54" s="5" t="n">
        <v>160675</v>
      </c>
      <c r="C54" s="5" t="n">
        <v>31935</v>
      </c>
    </row>
    <row r="55">
      <c r="A55" s="4" t="inlineStr">
        <is>
          <t>Bank-Owned Certificates of Deposit</t>
        </is>
      </c>
      <c r="B55" s="5" t="n">
        <v>2908</v>
      </c>
      <c r="C55" s="5" t="n">
        <v>2677</v>
      </c>
    </row>
    <row r="56">
      <c r="A56" s="4" t="inlineStr">
        <is>
          <t>Securities Available for Sale</t>
        </is>
      </c>
      <c r="B56" s="5" t="n">
        <v>390629</v>
      </c>
      <c r="C56" s="5" t="n">
        <v>289877</v>
      </c>
    </row>
    <row r="57">
      <c r="A57" s="4" t="inlineStr">
        <is>
          <t>FHLB Stock, at Cost</t>
        </is>
      </c>
      <c r="B57" s="5" t="n">
        <v>5027</v>
      </c>
      <c r="C57" s="5" t="n">
        <v>7824</v>
      </c>
    </row>
    <row r="58">
      <c r="A58" s="4" t="inlineStr">
        <is>
          <t>Loans, Net</t>
        </is>
      </c>
      <c r="B58" s="5" t="n">
        <v>2309421</v>
      </c>
      <c r="C58" s="5" t="n">
        <v>1891987</v>
      </c>
    </row>
    <row r="59">
      <c r="A59" s="4" t="inlineStr">
        <is>
          <t>Accrued Interest Receivable</t>
        </is>
      </c>
      <c r="B59" s="5" t="n">
        <v>9172</v>
      </c>
      <c r="C59" s="5" t="n">
        <v>6775</v>
      </c>
    </row>
    <row r="60">
      <c r="A60" s="3" t="inlineStr">
        <is>
          <t>Financial Liabilities:</t>
        </is>
      </c>
    </row>
    <row r="61">
      <c r="A61" s="4" t="inlineStr">
        <is>
          <t>Deposits</t>
        </is>
      </c>
      <c r="B61" s="5" t="n">
        <v>2509148</v>
      </c>
      <c r="C61" s="5" t="n">
        <v>1821915</v>
      </c>
    </row>
    <row r="62">
      <c r="A62" s="4" t="inlineStr">
        <is>
          <t>Notes Payable</t>
        </is>
      </c>
      <c r="B62" s="5" t="n">
        <v>11001</v>
      </c>
      <c r="C62" s="5" t="n">
        <v>13022</v>
      </c>
    </row>
    <row r="63">
      <c r="A63" s="4" t="inlineStr">
        <is>
          <t>FHLB Advances</t>
        </is>
      </c>
      <c r="B63" s="5" t="n">
        <v>58830</v>
      </c>
      <c r="C63" s="5" t="n">
        <v>141152</v>
      </c>
    </row>
    <row r="64">
      <c r="A64" s="4" t="inlineStr">
        <is>
          <t>Subordinated Debentures</t>
        </is>
      </c>
      <c r="B64" s="5" t="n">
        <v>74769</v>
      </c>
      <c r="C64" s="5" t="n">
        <v>25309</v>
      </c>
    </row>
    <row r="65">
      <c r="A65" s="4" t="inlineStr">
        <is>
          <t>Accrued Interest Payable</t>
        </is>
      </c>
      <c r="B65" s="5" t="n">
        <v>1615</v>
      </c>
      <c r="C65" s="5" t="n">
        <v>1982</v>
      </c>
    </row>
    <row r="66">
      <c r="A66" s="4" t="inlineStr">
        <is>
          <t>Estimated Fair Value | Interest Rate Cap</t>
        </is>
      </c>
    </row>
    <row r="67">
      <c r="A67" s="3" t="inlineStr">
        <is>
          <t>Financial Assets:</t>
        </is>
      </c>
    </row>
    <row r="68">
      <c r="A68" s="4" t="inlineStr">
        <is>
          <t>Interest Rate Derivatives</t>
        </is>
      </c>
      <c r="B68" s="5" t="n">
        <v>2834</v>
      </c>
    </row>
    <row r="69">
      <c r="A69" s="4" t="inlineStr">
        <is>
          <t>Estimated Fair Value | Interest Rate Swap</t>
        </is>
      </c>
    </row>
    <row r="70">
      <c r="A70" s="3" t="inlineStr">
        <is>
          <t>Financial Assets:</t>
        </is>
      </c>
    </row>
    <row r="71">
      <c r="A71" s="4" t="inlineStr">
        <is>
          <t>Interest Rate Derivatives</t>
        </is>
      </c>
      <c r="B71" s="5" t="n">
        <v>2757</v>
      </c>
      <c r="C71" s="5" t="n">
        <v>284</v>
      </c>
    </row>
    <row r="72">
      <c r="A72" s="3" t="inlineStr">
        <is>
          <t>Financial Liabilities:</t>
        </is>
      </c>
    </row>
    <row r="73">
      <c r="A73" s="4" t="inlineStr">
        <is>
          <t>Interest Rate Swaps</t>
        </is>
      </c>
      <c r="B73" s="6" t="n">
        <v>6167</v>
      </c>
      <c r="C73" s="6" t="n">
        <v>9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omponents of other comprehensive income (loss), Before Tax</t>
        </is>
      </c>
    </row>
    <row r="4">
      <c r="A4" s="4" t="inlineStr">
        <is>
          <t>Net Unrealized Gain (Loss) on Available for Sale Securities</t>
        </is>
      </c>
      <c r="B4" s="6" t="n">
        <v>6394</v>
      </c>
      <c r="C4" s="6" t="n">
        <v>9514</v>
      </c>
      <c r="D4" s="6" t="n">
        <v>-3804</v>
      </c>
    </row>
    <row r="5">
      <c r="A5" s="4" t="inlineStr">
        <is>
          <t>Less: Reclassification Adjustment for Net Gains (Losses) Included in Net Income</t>
        </is>
      </c>
      <c r="B5" s="5" t="n">
        <v>-1503</v>
      </c>
      <c r="C5" s="5" t="n">
        <v>-516</v>
      </c>
      <c r="D5" s="5" t="n">
        <v>125</v>
      </c>
    </row>
    <row r="6">
      <c r="A6" s="4" t="inlineStr">
        <is>
          <t>Total Unrealized Gain (Loss)</t>
        </is>
      </c>
      <c r="B6" s="5" t="n">
        <v>4891</v>
      </c>
      <c r="C6" s="5" t="n">
        <v>8998</v>
      </c>
      <c r="D6" s="5" t="n">
        <v>-3679</v>
      </c>
    </row>
    <row r="7">
      <c r="A7" s="4" t="inlineStr">
        <is>
          <t>Net Unrealized Loss (gain) on Cash Flow Hedge</t>
        </is>
      </c>
      <c r="B7" s="5" t="n">
        <v>-3185</v>
      </c>
      <c r="C7" s="5" t="n">
        <v>-962</v>
      </c>
      <c r="D7" s="5" t="n">
        <v>9</v>
      </c>
    </row>
    <row r="8">
      <c r="A8" s="4" t="inlineStr">
        <is>
          <t>Less: Reclassification Adjustment for Gains Included in Net Income</t>
        </is>
      </c>
      <c r="B8" s="5" t="n">
        <v>579</v>
      </c>
      <c r="C8" s="5" t="n">
        <v>-9</v>
      </c>
    </row>
    <row r="9">
      <c r="A9" s="4" t="inlineStr">
        <is>
          <t>Total Unrealized Loss (Gain)</t>
        </is>
      </c>
      <c r="B9" s="5" t="n">
        <v>-2606</v>
      </c>
      <c r="C9" s="5" t="n">
        <v>-971</v>
      </c>
      <c r="D9" s="5" t="n">
        <v>9</v>
      </c>
    </row>
    <row r="10">
      <c r="A10" s="4" t="inlineStr">
        <is>
          <t>Other Comprehensive Gain (Loss)</t>
        </is>
      </c>
      <c r="B10" s="5" t="n">
        <v>2285</v>
      </c>
      <c r="C10" s="5" t="n">
        <v>8027</v>
      </c>
      <c r="D10" s="5" t="n">
        <v>-3670</v>
      </c>
    </row>
    <row r="11">
      <c r="A11" s="3" t="inlineStr">
        <is>
          <t>Components of other comprehensive income (loss), Tax Effect</t>
        </is>
      </c>
    </row>
    <row r="12">
      <c r="A12" s="4" t="inlineStr">
        <is>
          <t>Net Unrealized Gain (Loss) on Available for Sale Securities</t>
        </is>
      </c>
      <c r="B12" s="5" t="n">
        <v>-1343</v>
      </c>
      <c r="C12" s="5" t="n">
        <v>-1998</v>
      </c>
      <c r="D12" s="5" t="n">
        <v>852</v>
      </c>
    </row>
    <row r="13">
      <c r="A13" s="4" t="inlineStr">
        <is>
          <t>Less: Reclassification Adjustment for Net Losses Included in Net Income, tax effect</t>
        </is>
      </c>
      <c r="B13" s="5" t="n">
        <v>316</v>
      </c>
      <c r="C13" s="5" t="n">
        <v>109</v>
      </c>
      <c r="D13" s="5" t="n">
        <v>-26</v>
      </c>
    </row>
    <row r="14">
      <c r="A14" s="4" t="inlineStr">
        <is>
          <t>Total Unrealized Gain (Loss)</t>
        </is>
      </c>
      <c r="B14" s="5" t="n">
        <v>-1027</v>
      </c>
      <c r="C14" s="5" t="n">
        <v>-1889</v>
      </c>
      <c r="D14" s="5" t="n">
        <v>826</v>
      </c>
    </row>
    <row r="15">
      <c r="A15" s="4" t="inlineStr">
        <is>
          <t>Net Unrealized Gain (Loss) on Cash Flow Hedge</t>
        </is>
      </c>
      <c r="B15" s="5" t="n">
        <v>669</v>
      </c>
      <c r="C15" s="5" t="n">
        <v>202</v>
      </c>
      <c r="D15" s="5" t="n">
        <v>-2</v>
      </c>
    </row>
    <row r="16">
      <c r="A16" s="4" t="inlineStr">
        <is>
          <t>Less: Reclassification Adjustment for Gains Included in Net Income</t>
        </is>
      </c>
      <c r="B16" s="5" t="n">
        <v>-122</v>
      </c>
      <c r="C16" s="5" t="n">
        <v>2</v>
      </c>
    </row>
    <row r="17">
      <c r="A17" s="4" t="inlineStr">
        <is>
          <t>Total Unrealized Gain (Loss)</t>
        </is>
      </c>
      <c r="B17" s="5" t="n">
        <v>547</v>
      </c>
      <c r="C17" s="5" t="n">
        <v>204</v>
      </c>
      <c r="D17" s="5" t="n">
        <v>-2</v>
      </c>
    </row>
    <row r="18">
      <c r="A18" s="4" t="inlineStr">
        <is>
          <t>Other Comprehensive Gain (Loss)</t>
        </is>
      </c>
      <c r="B18" s="5" t="n">
        <v>-480</v>
      </c>
      <c r="C18" s="5" t="n">
        <v>-1685</v>
      </c>
      <c r="D18" s="5" t="n">
        <v>824</v>
      </c>
    </row>
    <row r="19">
      <c r="A19" s="3" t="inlineStr">
        <is>
          <t>Components of other comprehensive income (loss), Net of Tax</t>
        </is>
      </c>
    </row>
    <row r="20">
      <c r="A20" s="4" t="inlineStr">
        <is>
          <t>Net Unrealized Gain (Loss) on Available for Sale Securities</t>
        </is>
      </c>
      <c r="B20" s="5" t="n">
        <v>5051</v>
      </c>
      <c r="C20" s="5" t="n">
        <v>7516</v>
      </c>
      <c r="D20" s="5" t="n">
        <v>-2952</v>
      </c>
    </row>
    <row r="21">
      <c r="A21" s="4" t="inlineStr">
        <is>
          <t>Less: Reclassification Adjustment for Net Gains (Losses) Included in Net Income</t>
        </is>
      </c>
      <c r="B21" s="5" t="n">
        <v>-1187</v>
      </c>
      <c r="C21" s="5" t="n">
        <v>-407</v>
      </c>
      <c r="D21" s="5" t="n">
        <v>99</v>
      </c>
    </row>
    <row r="22">
      <c r="A22" s="4" t="inlineStr">
        <is>
          <t>Total Unrealized Gain (Loss)</t>
        </is>
      </c>
      <c r="B22" s="5" t="n">
        <v>3864</v>
      </c>
      <c r="C22" s="5" t="n">
        <v>7109</v>
      </c>
      <c r="D22" s="5" t="n">
        <v>-2853</v>
      </c>
    </row>
    <row r="23">
      <c r="A23" s="4" t="inlineStr">
        <is>
          <t>Net Unrealized Gain (Loss) on Cash Flow Hedge</t>
        </is>
      </c>
      <c r="B23" s="5" t="n">
        <v>-2516</v>
      </c>
      <c r="C23" s="5" t="n">
        <v>-760</v>
      </c>
      <c r="D23" s="5" t="n">
        <v>7</v>
      </c>
    </row>
    <row r="24">
      <c r="A24" s="4" t="inlineStr">
        <is>
          <t>Less: Reclassification Adjustment for Gains Included in Net Income</t>
        </is>
      </c>
      <c r="B24" s="5" t="n">
        <v>457</v>
      </c>
      <c r="C24" s="5" t="n">
        <v>-7</v>
      </c>
    </row>
    <row r="25">
      <c r="A25" s="4" t="inlineStr">
        <is>
          <t>Total Unrealized Gain (Loss)</t>
        </is>
      </c>
      <c r="B25" s="5" t="n">
        <v>-2059</v>
      </c>
      <c r="C25" s="5" t="n">
        <v>-767</v>
      </c>
      <c r="D25" s="5" t="n">
        <v>7</v>
      </c>
    </row>
    <row r="26">
      <c r="A26" s="4" t="inlineStr">
        <is>
          <t>Total Other Comprehensive Income (Loss), Net of Tax</t>
        </is>
      </c>
      <c r="B26" s="6" t="n">
        <v>1805</v>
      </c>
      <c r="C26" s="6" t="n">
        <v>6342</v>
      </c>
      <c r="D26" s="6" t="n">
        <v>-28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hanges in each component of accumulated other comprehensive income (loss), net of tax</t>
        </is>
      </c>
    </row>
    <row r="4">
      <c r="A4" s="4" t="inlineStr">
        <is>
          <t>Balance at the beginning</t>
        </is>
      </c>
      <c r="B4" s="6" t="n">
        <v>244794</v>
      </c>
      <c r="C4" s="6" t="n">
        <v>220998</v>
      </c>
      <c r="D4" s="6" t="n">
        <v>137162</v>
      </c>
    </row>
    <row r="5">
      <c r="A5" s="4" t="inlineStr">
        <is>
          <t>Total Other Comprehensive Income (Loss), Net of Tax</t>
        </is>
      </c>
      <c r="B5" s="5" t="n">
        <v>1805</v>
      </c>
      <c r="C5" s="5" t="n">
        <v>6342</v>
      </c>
      <c r="D5" s="5" t="n">
        <v>-2846</v>
      </c>
    </row>
    <row r="6">
      <c r="A6" s="4" t="inlineStr">
        <is>
          <t>Balance at the end</t>
        </is>
      </c>
      <c r="B6" s="5" t="n">
        <v>265405</v>
      </c>
      <c r="C6" s="5" t="n">
        <v>244794</v>
      </c>
      <c r="D6" s="5" t="n">
        <v>220998</v>
      </c>
    </row>
    <row r="7">
      <c r="A7" s="4" t="inlineStr">
        <is>
          <t>Available For Sale Securities</t>
        </is>
      </c>
    </row>
    <row r="8">
      <c r="A8" s="3" t="inlineStr">
        <is>
          <t>Changes in each component of accumulated other comprehensive income (loss), net of tax</t>
        </is>
      </c>
    </row>
    <row r="9">
      <c r="A9" s="4" t="inlineStr">
        <is>
          <t>Balance at the beginning</t>
        </is>
      </c>
      <c r="B9" s="5" t="n">
        <v>5263</v>
      </c>
      <c r="C9" s="5" t="n">
        <v>-1846</v>
      </c>
      <c r="D9" s="5" t="n">
        <v>860</v>
      </c>
    </row>
    <row r="10">
      <c r="A10" s="4" t="inlineStr">
        <is>
          <t>Other Comprehensive Income (Loss) Before Reclassifications</t>
        </is>
      </c>
      <c r="B10" s="5" t="n">
        <v>5051</v>
      </c>
      <c r="C10" s="5" t="n">
        <v>7516</v>
      </c>
      <c r="D10" s="5" t="n">
        <v>-2952</v>
      </c>
    </row>
    <row r="11">
      <c r="A11" s="4" t="inlineStr">
        <is>
          <t>Amounts Reclassified from Accumulated Other Comprehensive Income</t>
        </is>
      </c>
      <c r="B11" s="5" t="n">
        <v>-1187</v>
      </c>
      <c r="C11" s="5" t="n">
        <v>-407</v>
      </c>
      <c r="D11" s="5" t="n">
        <v>99</v>
      </c>
    </row>
    <row r="12">
      <c r="A12" s="4" t="inlineStr">
        <is>
          <t>Total Other Comprehensive Income (Loss), Net of Tax</t>
        </is>
      </c>
      <c r="B12" s="5" t="n">
        <v>3864</v>
      </c>
      <c r="C12" s="5" t="n">
        <v>7109</v>
      </c>
      <c r="D12" s="5" t="n">
        <v>-2853</v>
      </c>
    </row>
    <row r="13">
      <c r="A13" s="4" t="inlineStr">
        <is>
          <t>Balance at the end</t>
        </is>
      </c>
      <c r="B13" s="5" t="n">
        <v>9127</v>
      </c>
      <c r="C13" s="5" t="n">
        <v>5263</v>
      </c>
      <c r="D13" s="5" t="n">
        <v>-1846</v>
      </c>
    </row>
    <row r="14">
      <c r="A14" s="4" t="inlineStr">
        <is>
          <t>Available For Sale Securities | Reclassification of the Income Tax Effects of the Tax Cuts and Jobs Act</t>
        </is>
      </c>
    </row>
    <row r="15">
      <c r="A15" s="3" t="inlineStr">
        <is>
          <t>Changes in each component of accumulated other comprehensive income (loss), net of tax</t>
        </is>
      </c>
    </row>
    <row r="16">
      <c r="A16" s="4" t="inlineStr">
        <is>
          <t>Balance at the beginning</t>
        </is>
      </c>
      <c r="D16" s="5" t="n">
        <v>147</v>
      </c>
    </row>
    <row r="17">
      <c r="A17" s="4" t="inlineStr">
        <is>
          <t>Cash Flow Hedge</t>
        </is>
      </c>
    </row>
    <row r="18">
      <c r="A18" s="3" t="inlineStr">
        <is>
          <t>Changes in each component of accumulated other comprehensive income (loss), net of tax</t>
        </is>
      </c>
    </row>
    <row r="19">
      <c r="A19" s="4" t="inlineStr">
        <is>
          <t>Balance at the beginning</t>
        </is>
      </c>
      <c r="B19" s="5" t="n">
        <v>-489</v>
      </c>
      <c r="C19" s="5" t="n">
        <v>278</v>
      </c>
      <c r="D19" s="5" t="n">
        <v>224</v>
      </c>
    </row>
    <row r="20">
      <c r="A20" s="4" t="inlineStr">
        <is>
          <t>Other Comprehensive Income (Loss) Before Reclassifications</t>
        </is>
      </c>
      <c r="B20" s="5" t="n">
        <v>-2516</v>
      </c>
      <c r="C20" s="5" t="n">
        <v>-760</v>
      </c>
      <c r="D20" s="5" t="n">
        <v>7</v>
      </c>
    </row>
    <row r="21">
      <c r="A21" s="4" t="inlineStr">
        <is>
          <t>Amounts Reclassified from Accumulated Other Comprehensive Income</t>
        </is>
      </c>
      <c r="B21" s="5" t="n">
        <v>457</v>
      </c>
      <c r="C21" s="5" t="n">
        <v>-7</v>
      </c>
    </row>
    <row r="22">
      <c r="A22" s="4" t="inlineStr">
        <is>
          <t>Total Other Comprehensive Income (Loss), Net of Tax</t>
        </is>
      </c>
      <c r="B22" s="5" t="n">
        <v>-2059</v>
      </c>
      <c r="C22" s="5" t="n">
        <v>-767</v>
      </c>
      <c r="D22" s="5" t="n">
        <v>7</v>
      </c>
    </row>
    <row r="23">
      <c r="A23" s="4" t="inlineStr">
        <is>
          <t>Balance at the end</t>
        </is>
      </c>
      <c r="B23" s="5" t="n">
        <v>-2548</v>
      </c>
      <c r="C23" s="5" t="n">
        <v>-489</v>
      </c>
      <c r="D23" s="5" t="n">
        <v>278</v>
      </c>
    </row>
    <row r="24">
      <c r="A24" s="4" t="inlineStr">
        <is>
          <t>Cash Flow Hedge | Reclassification of the Income Tax Effects of the Tax Cuts and Jobs Act</t>
        </is>
      </c>
    </row>
    <row r="25">
      <c r="A25" s="3" t="inlineStr">
        <is>
          <t>Changes in each component of accumulated other comprehensive income (loss), net of tax</t>
        </is>
      </c>
    </row>
    <row r="26">
      <c r="A26" s="4" t="inlineStr">
        <is>
          <t>Balance at the beginning</t>
        </is>
      </c>
      <c r="D26" s="5" t="n">
        <v>47</v>
      </c>
    </row>
    <row r="27">
      <c r="A27" s="4" t="inlineStr">
        <is>
          <t>Accumulated Other Comprehensive Income (loss)</t>
        </is>
      </c>
    </row>
    <row r="28">
      <c r="A28" s="3" t="inlineStr">
        <is>
          <t>Changes in each component of accumulated other comprehensive income (loss), net of tax</t>
        </is>
      </c>
    </row>
    <row r="29">
      <c r="A29" s="4" t="inlineStr">
        <is>
          <t>Balance at the beginning</t>
        </is>
      </c>
      <c r="B29" s="5" t="n">
        <v>4774</v>
      </c>
      <c r="C29" s="5" t="n">
        <v>-1568</v>
      </c>
      <c r="D29" s="5" t="n">
        <v>1084</v>
      </c>
    </row>
    <row r="30">
      <c r="A30" s="4" t="inlineStr">
        <is>
          <t>Other Comprehensive Income (Loss) Before Reclassifications</t>
        </is>
      </c>
      <c r="B30" s="5" t="n">
        <v>2535</v>
      </c>
      <c r="C30" s="5" t="n">
        <v>6756</v>
      </c>
      <c r="D30" s="5" t="n">
        <v>-2945</v>
      </c>
    </row>
    <row r="31">
      <c r="A31" s="4" t="inlineStr">
        <is>
          <t>Amounts Reclassified from Accumulated Other Comprehensive Income</t>
        </is>
      </c>
      <c r="B31" s="5" t="n">
        <v>-730</v>
      </c>
      <c r="C31" s="5" t="n">
        <v>-414</v>
      </c>
      <c r="D31" s="5" t="n">
        <v>99</v>
      </c>
    </row>
    <row r="32">
      <c r="A32" s="4" t="inlineStr">
        <is>
          <t>Total Other Comprehensive Income (Loss), Net of Tax</t>
        </is>
      </c>
      <c r="B32" s="5" t="n">
        <v>1805</v>
      </c>
      <c r="C32" s="5" t="n">
        <v>6342</v>
      </c>
      <c r="D32" s="5" t="n">
        <v>-2846</v>
      </c>
    </row>
    <row r="33">
      <c r="A33" s="4" t="inlineStr">
        <is>
          <t>Balance at the end</t>
        </is>
      </c>
      <c r="B33" s="6" t="n">
        <v>6579</v>
      </c>
      <c r="C33" s="6" t="n">
        <v>4774</v>
      </c>
      <c r="D33" s="5" t="n">
        <v>-1568</v>
      </c>
    </row>
    <row r="34">
      <c r="A34" s="4" t="inlineStr">
        <is>
          <t>Accumulated Other Comprehensive Income (loss) | Reclassification of the Income Tax Effects of the Tax Cuts and Jobs Act</t>
        </is>
      </c>
    </row>
    <row r="35">
      <c r="A35" s="3" t="inlineStr">
        <is>
          <t>Changes in each component of accumulated other comprehensive income (loss), net of tax</t>
        </is>
      </c>
    </row>
    <row r="36">
      <c r="A36" s="4" t="inlineStr">
        <is>
          <t>Balance at the beginning</t>
        </is>
      </c>
      <c r="D36" s="6" t="n">
        <v>19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 shares in Units,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160675</v>
      </c>
      <c r="C3" s="6" t="n">
        <v>31935</v>
      </c>
    </row>
    <row r="4">
      <c r="A4" s="4" t="inlineStr">
        <is>
          <t>Premises and Equipment, Net</t>
        </is>
      </c>
      <c r="B4" s="5" t="n">
        <v>50987</v>
      </c>
      <c r="C4" s="5" t="n">
        <v>27628</v>
      </c>
    </row>
    <row r="5">
      <c r="A5" s="4" t="inlineStr">
        <is>
          <t>Other Assets</t>
        </is>
      </c>
      <c r="B5" s="5" t="n">
        <v>22263</v>
      </c>
      <c r="C5" s="5" t="n">
        <v>14650</v>
      </c>
    </row>
    <row r="6">
      <c r="A6" s="4" t="inlineStr">
        <is>
          <t>Total Assets</t>
        </is>
      </c>
      <c r="B6" s="5" t="n">
        <v>2927345</v>
      </c>
      <c r="C6" s="5" t="n">
        <v>2268830</v>
      </c>
    </row>
    <row r="7">
      <c r="A7" s="3" t="inlineStr">
        <is>
          <t>LIABILITIES</t>
        </is>
      </c>
    </row>
    <row r="8">
      <c r="A8" s="4" t="inlineStr">
        <is>
          <t>Notes Payable</t>
        </is>
      </c>
      <c r="B8" s="5" t="n">
        <v>11000</v>
      </c>
      <c r="C8" s="5" t="n">
        <v>13000</v>
      </c>
    </row>
    <row r="9">
      <c r="A9" s="4" t="inlineStr">
        <is>
          <t>Subordinated Debentures, Net of Issuance Costs</t>
        </is>
      </c>
      <c r="B9" s="5" t="n">
        <v>73739</v>
      </c>
      <c r="C9" s="5" t="n">
        <v>24733</v>
      </c>
    </row>
    <row r="10">
      <c r="A10" s="4" t="inlineStr">
        <is>
          <t>Accrued Interest Payable</t>
        </is>
      </c>
      <c r="B10" s="5" t="n">
        <v>1615</v>
      </c>
      <c r="C10" s="5" t="n">
        <v>1982</v>
      </c>
    </row>
    <row r="11">
      <c r="A11" s="4" t="inlineStr">
        <is>
          <t>Other Liabilities</t>
        </is>
      </c>
      <c r="B11" s="5" t="n">
        <v>16450</v>
      </c>
      <c r="C11" s="5" t="n">
        <v>24511</v>
      </c>
    </row>
    <row r="12">
      <c r="A12" s="4" t="inlineStr">
        <is>
          <t>Total Liabilities</t>
        </is>
      </c>
      <c r="B12" s="5" t="n">
        <v>2661940</v>
      </c>
      <c r="C12" s="5" t="n">
        <v>2024036</v>
      </c>
    </row>
    <row r="13">
      <c r="A13" s="3" t="inlineStr">
        <is>
          <t>SHAREHOLDERS' EQUITY</t>
        </is>
      </c>
    </row>
    <row r="14">
      <c r="A14" s="4" t="inlineStr">
        <is>
          <t>Preferred Stock - $0.01 par value</t>
        </is>
      </c>
      <c r="B14" s="4" t="inlineStr">
        <is>
          <t xml:space="preserve"> </t>
        </is>
      </c>
      <c r="C14" s="4" t="inlineStr">
        <is>
          <t xml:space="preserve"> </t>
        </is>
      </c>
    </row>
    <row r="15">
      <c r="A15" s="4" t="inlineStr">
        <is>
          <t>Common Stock - $0.01 par value</t>
        </is>
      </c>
      <c r="B15" s="5" t="n">
        <v>281</v>
      </c>
      <c r="C15" s="5" t="n">
        <v>290</v>
      </c>
    </row>
    <row r="16">
      <c r="A16" s="4" t="inlineStr">
        <is>
          <t>Additional Paid-In Capital</t>
        </is>
      </c>
      <c r="B16" s="5" t="n">
        <v>103714</v>
      </c>
      <c r="C16" s="5" t="n">
        <v>112093</v>
      </c>
    </row>
    <row r="17">
      <c r="A17" s="4" t="inlineStr">
        <is>
          <t>Retained Earnings</t>
        </is>
      </c>
      <c r="B17" s="5" t="n">
        <v>154831</v>
      </c>
      <c r="C17" s="5" t="n">
        <v>127637</v>
      </c>
    </row>
    <row r="18">
      <c r="A18" s="4" t="inlineStr">
        <is>
          <t>Accumulated Other Comprehensive Income</t>
        </is>
      </c>
      <c r="B18" s="5" t="n">
        <v>6579</v>
      </c>
      <c r="C18" s="5" t="n">
        <v>4774</v>
      </c>
    </row>
    <row r="19">
      <c r="A19" s="4" t="inlineStr">
        <is>
          <t>Total Shareholders' Equity</t>
        </is>
      </c>
      <c r="B19" s="5" t="n">
        <v>265405</v>
      </c>
      <c r="C19" s="5" t="n">
        <v>244794</v>
      </c>
      <c r="D19" s="6" t="n">
        <v>220998</v>
      </c>
      <c r="E19" s="6" t="n">
        <v>137162</v>
      </c>
    </row>
    <row r="20">
      <c r="A20" s="4" t="inlineStr">
        <is>
          <t>Total Liabilities and Shareholders' Equity</t>
        </is>
      </c>
      <c r="B20" s="6" t="n">
        <v>2927345</v>
      </c>
      <c r="C20" s="6" t="n">
        <v>2268830</v>
      </c>
    </row>
    <row r="21">
      <c r="A21" s="4" t="inlineStr">
        <is>
          <t>Preferred shares, par value (in dollars per share)</t>
        </is>
      </c>
      <c r="B21" s="7" t="n">
        <v>0.01</v>
      </c>
      <c r="C21" s="7" t="n">
        <v>0.01</v>
      </c>
    </row>
    <row r="22">
      <c r="A22" s="4" t="inlineStr">
        <is>
          <t>Preferred stock, shares authorized (in shares)</t>
        </is>
      </c>
      <c r="B22" s="5" t="n">
        <v>10000000</v>
      </c>
      <c r="C22" s="5" t="n">
        <v>10000000</v>
      </c>
    </row>
    <row r="23">
      <c r="A23" s="4" t="inlineStr">
        <is>
          <t>Common shares, par value (in dollars per share)</t>
        </is>
      </c>
      <c r="B23" s="7" t="n">
        <v>0.01</v>
      </c>
      <c r="C23" s="7" t="n">
        <v>0.01</v>
      </c>
    </row>
    <row r="24">
      <c r="A24" s="4" t="inlineStr">
        <is>
          <t>Common Stock, Shares Authorized</t>
        </is>
      </c>
      <c r="B24" s="5" t="n">
        <v>75000000</v>
      </c>
      <c r="C24" s="5" t="n">
        <v>75000000</v>
      </c>
    </row>
    <row r="25">
      <c r="A25" s="4" t="inlineStr">
        <is>
          <t>Parent Company | Reportable Legal Entities</t>
        </is>
      </c>
    </row>
    <row r="26">
      <c r="A26" s="3" t="inlineStr">
        <is>
          <t>ASSETS</t>
        </is>
      </c>
    </row>
    <row r="27">
      <c r="A27" s="4" t="inlineStr">
        <is>
          <t>Cash and Cash Equivalents</t>
        </is>
      </c>
      <c r="B27" s="6" t="n">
        <v>37880</v>
      </c>
      <c r="C27" s="6" t="n">
        <v>27315</v>
      </c>
    </row>
    <row r="28">
      <c r="A28" s="4" t="inlineStr">
        <is>
          <t>Investment in Subsidiaries</t>
        </is>
      </c>
      <c r="B28" s="5" t="n">
        <v>311329</v>
      </c>
      <c r="C28" s="5" t="n">
        <v>253456</v>
      </c>
    </row>
    <row r="29">
      <c r="A29" s="4" t="inlineStr">
        <is>
          <t>Premises and Equipment, Net</t>
        </is>
      </c>
      <c r="B29" s="5" t="n">
        <v>774</v>
      </c>
      <c r="C29" s="5" t="n">
        <v>795</v>
      </c>
    </row>
    <row r="30">
      <c r="A30" s="4" t="inlineStr">
        <is>
          <t>Other Assets</t>
        </is>
      </c>
      <c r="B30" s="5" t="n">
        <v>1437</v>
      </c>
      <c r="C30" s="5" t="n">
        <v>2181</v>
      </c>
    </row>
    <row r="31">
      <c r="A31" s="4" t="inlineStr">
        <is>
          <t>Total Assets</t>
        </is>
      </c>
      <c r="B31" s="5" t="n">
        <v>351420</v>
      </c>
      <c r="C31" s="5" t="n">
        <v>283747</v>
      </c>
    </row>
    <row r="32">
      <c r="A32" s="3" t="inlineStr">
        <is>
          <t>LIABILITIES</t>
        </is>
      </c>
    </row>
    <row r="33">
      <c r="A33" s="4" t="inlineStr">
        <is>
          <t>Notes Payable</t>
        </is>
      </c>
      <c r="B33" s="5" t="n">
        <v>11000</v>
      </c>
      <c r="C33" s="5" t="n">
        <v>13000</v>
      </c>
    </row>
    <row r="34">
      <c r="A34" s="4" t="inlineStr">
        <is>
          <t>Subordinated Debentures, Net of Issuance Costs</t>
        </is>
      </c>
      <c r="B34" s="5" t="n">
        <v>73739</v>
      </c>
      <c r="C34" s="5" t="n">
        <v>24733</v>
      </c>
    </row>
    <row r="35">
      <c r="A35" s="4" t="inlineStr">
        <is>
          <t>Accrued Interest Payable</t>
        </is>
      </c>
      <c r="B35" s="5" t="n">
        <v>724</v>
      </c>
      <c r="C35" s="5" t="n">
        <v>713</v>
      </c>
    </row>
    <row r="36">
      <c r="A36" s="4" t="inlineStr">
        <is>
          <t>Other Liabilities</t>
        </is>
      </c>
      <c r="B36" s="5" t="n">
        <v>552</v>
      </c>
      <c r="C36" s="5" t="n">
        <v>507</v>
      </c>
    </row>
    <row r="37">
      <c r="A37" s="4" t="inlineStr">
        <is>
          <t>Total Liabilities</t>
        </is>
      </c>
      <c r="B37" s="5" t="n">
        <v>86015</v>
      </c>
      <c r="C37" s="5" t="n">
        <v>38953</v>
      </c>
    </row>
    <row r="38">
      <c r="A38" s="3" t="inlineStr">
        <is>
          <t>SHAREHOLDERS' EQUITY</t>
        </is>
      </c>
    </row>
    <row r="39">
      <c r="A39" s="4" t="inlineStr">
        <is>
          <t>Preferred Stock - $0.01 par value</t>
        </is>
      </c>
      <c r="B39" s="4" t="inlineStr">
        <is>
          <t xml:space="preserve"> </t>
        </is>
      </c>
      <c r="C39" s="4" t="inlineStr">
        <is>
          <t xml:space="preserve"> </t>
        </is>
      </c>
    </row>
    <row r="40">
      <c r="A40" s="4" t="inlineStr">
        <is>
          <t>Common Stock - $0.01 par value</t>
        </is>
      </c>
      <c r="B40" s="5" t="n">
        <v>281</v>
      </c>
      <c r="C40" s="5" t="n">
        <v>290</v>
      </c>
    </row>
    <row r="41">
      <c r="A41" s="4" t="inlineStr">
        <is>
          <t>Additional Paid-In Capital</t>
        </is>
      </c>
      <c r="B41" s="5" t="n">
        <v>103714</v>
      </c>
      <c r="C41" s="5" t="n">
        <v>112093</v>
      </c>
    </row>
    <row r="42">
      <c r="A42" s="4" t="inlineStr">
        <is>
          <t>Retained Earnings</t>
        </is>
      </c>
      <c r="B42" s="5" t="n">
        <v>154831</v>
      </c>
      <c r="C42" s="5" t="n">
        <v>127637</v>
      </c>
    </row>
    <row r="43">
      <c r="A43" s="4" t="inlineStr">
        <is>
          <t>Accumulated Other Comprehensive Income</t>
        </is>
      </c>
      <c r="B43" s="5" t="n">
        <v>6579</v>
      </c>
      <c r="C43" s="5" t="n">
        <v>4774</v>
      </c>
    </row>
    <row r="44">
      <c r="A44" s="4" t="inlineStr">
        <is>
          <t>Total Shareholders' Equity</t>
        </is>
      </c>
      <c r="B44" s="5" t="n">
        <v>265405</v>
      </c>
      <c r="C44" s="5" t="n">
        <v>244794</v>
      </c>
    </row>
    <row r="45">
      <c r="A45" s="4" t="inlineStr">
        <is>
          <t>Total Liabilities and Shareholders' Equity</t>
        </is>
      </c>
      <c r="B45" s="6" t="n">
        <v>351420</v>
      </c>
      <c r="C45" s="6" t="n">
        <v>283747</v>
      </c>
    </row>
    <row r="46">
      <c r="A46" s="4" t="inlineStr">
        <is>
          <t>Preferred shares, par value (in dollars per share)</t>
        </is>
      </c>
      <c r="B46" s="7" t="n">
        <v>0.01</v>
      </c>
      <c r="C46" s="7" t="n">
        <v>0.01</v>
      </c>
    </row>
    <row r="47">
      <c r="A47" s="4" t="inlineStr">
        <is>
          <t>Preferred stock, shares authorized (in shares)</t>
        </is>
      </c>
      <c r="B47" s="5" t="n">
        <v>10000000</v>
      </c>
      <c r="C47" s="5" t="n">
        <v>10000000</v>
      </c>
    </row>
    <row r="48">
      <c r="A48" s="4" t="inlineStr">
        <is>
          <t>Common shares, par value (in dollars per share)</t>
        </is>
      </c>
      <c r="B48" s="7" t="n">
        <v>0.01</v>
      </c>
      <c r="C48" s="7" t="n">
        <v>0.01</v>
      </c>
    </row>
    <row r="49">
      <c r="A49" s="4" t="inlineStr">
        <is>
          <t>Common Stock, Shares Authorized</t>
        </is>
      </c>
      <c r="B49" s="5" t="n">
        <v>75000000</v>
      </c>
      <c r="C49" s="5" t="n">
        <v>75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Income</t>
        </is>
      </c>
      <c r="J4" s="6" t="n">
        <v>614</v>
      </c>
      <c r="K4" s="6" t="n">
        <v>1153</v>
      </c>
      <c r="L4" s="6" t="n">
        <v>499</v>
      </c>
    </row>
    <row r="5">
      <c r="A5" s="4" t="inlineStr">
        <is>
          <t>Total Interest Income</t>
        </is>
      </c>
      <c r="B5" s="6" t="n">
        <v>30699</v>
      </c>
      <c r="C5" s="6" t="n">
        <v>28493</v>
      </c>
      <c r="D5" s="6" t="n">
        <v>28166</v>
      </c>
      <c r="E5" s="6" t="n">
        <v>27468</v>
      </c>
      <c r="F5" s="6" t="n">
        <v>27419</v>
      </c>
      <c r="G5" s="6" t="n">
        <v>26572</v>
      </c>
      <c r="H5" s="6" t="n">
        <v>25520</v>
      </c>
      <c r="I5" s="6" t="n">
        <v>24267</v>
      </c>
      <c r="J5" s="5" t="n">
        <v>114826</v>
      </c>
      <c r="K5" s="5" t="n">
        <v>103778</v>
      </c>
      <c r="L5" s="5" t="n">
        <v>85226</v>
      </c>
    </row>
    <row r="6">
      <c r="A6" s="3" t="inlineStr">
        <is>
          <t>EXPENSE</t>
        </is>
      </c>
    </row>
    <row r="7">
      <c r="A7" s="4" t="inlineStr">
        <is>
          <t>Total Interest Expense</t>
        </is>
      </c>
      <c r="B7" s="5" t="n">
        <v>5858</v>
      </c>
      <c r="C7" s="5" t="n">
        <v>6814</v>
      </c>
      <c r="D7" s="5" t="n">
        <v>6824</v>
      </c>
      <c r="E7" s="5" t="n">
        <v>7366</v>
      </c>
      <c r="F7" s="5" t="n">
        <v>7491</v>
      </c>
      <c r="G7" s="5" t="n">
        <v>7637</v>
      </c>
      <c r="H7" s="5" t="n">
        <v>7382</v>
      </c>
      <c r="I7" s="5" t="n">
        <v>7136</v>
      </c>
      <c r="J7" s="5" t="n">
        <v>26862</v>
      </c>
      <c r="K7" s="5" t="n">
        <v>29646</v>
      </c>
      <c r="L7" s="5" t="n">
        <v>20488</v>
      </c>
    </row>
    <row r="8">
      <c r="A8" s="4" t="inlineStr">
        <is>
          <t>LOSS BEFORE INCOME TAX BENEFIT AND EQUITY IN UNDISTRIBUTED EARNINGS</t>
        </is>
      </c>
      <c r="B8" s="5" t="n">
        <v>6669</v>
      </c>
      <c r="C8" s="5" t="n">
        <v>9414</v>
      </c>
      <c r="D8" s="5" t="n">
        <v>9608</v>
      </c>
      <c r="E8" s="5" t="n">
        <v>9975</v>
      </c>
      <c r="F8" s="5" t="n">
        <v>9951</v>
      </c>
      <c r="G8" s="5" t="n">
        <v>9897</v>
      </c>
      <c r="H8" s="5" t="n">
        <v>9198</v>
      </c>
      <c r="I8" s="5" t="n">
        <v>9280</v>
      </c>
      <c r="J8" s="5" t="n">
        <v>35666</v>
      </c>
      <c r="K8" s="5" t="n">
        <v>38326</v>
      </c>
      <c r="L8" s="5" t="n">
        <v>32144</v>
      </c>
    </row>
    <row r="9">
      <c r="A9" s="4" t="inlineStr">
        <is>
          <t>Income Tax Benefit</t>
        </is>
      </c>
      <c r="B9" s="5" t="n">
        <v>-1690</v>
      </c>
      <c r="C9" s="5" t="n">
        <v>-2240</v>
      </c>
      <c r="D9" s="5" t="n">
        <v>-2010</v>
      </c>
      <c r="E9" s="5" t="n">
        <v>-2532</v>
      </c>
      <c r="F9" s="5" t="n">
        <v>-1380</v>
      </c>
      <c r="G9" s="5" t="n">
        <v>-2092</v>
      </c>
      <c r="H9" s="5" t="n">
        <v>-1189</v>
      </c>
      <c r="I9" s="5" t="n">
        <v>-2262</v>
      </c>
      <c r="J9" s="5" t="n">
        <v>-8472</v>
      </c>
      <c r="K9" s="5" t="n">
        <v>-6923</v>
      </c>
      <c r="L9" s="5" t="n">
        <v>-5224</v>
      </c>
    </row>
    <row r="10">
      <c r="A10" s="4" t="inlineStr">
        <is>
          <t>NET INCOME</t>
        </is>
      </c>
      <c r="B10" s="6" t="n">
        <v>4979</v>
      </c>
      <c r="C10" s="6" t="n">
        <v>7174</v>
      </c>
      <c r="D10" s="6" t="n">
        <v>7598</v>
      </c>
      <c r="E10" s="6" t="n">
        <v>7443</v>
      </c>
      <c r="F10" s="6" t="n">
        <v>8571</v>
      </c>
      <c r="G10" s="6" t="n">
        <v>7805</v>
      </c>
      <c r="H10" s="6" t="n">
        <v>8009</v>
      </c>
      <c r="I10" s="6" t="n">
        <v>7018</v>
      </c>
      <c r="J10" s="5" t="n">
        <v>27194</v>
      </c>
      <c r="K10" s="5" t="n">
        <v>31403</v>
      </c>
      <c r="L10" s="5" t="n">
        <v>26920</v>
      </c>
    </row>
    <row r="11">
      <c r="A11" s="4" t="inlineStr">
        <is>
          <t>Parent Company | Reportable Legal Entities</t>
        </is>
      </c>
    </row>
    <row r="12">
      <c r="A12" s="3" t="inlineStr">
        <is>
          <t>INCOME</t>
        </is>
      </c>
    </row>
    <row r="13">
      <c r="A13" s="4" t="inlineStr">
        <is>
          <t>Dividend Income</t>
        </is>
      </c>
      <c r="J13" s="5" t="n">
        <v>1300</v>
      </c>
      <c r="K13" s="5" t="n">
        <v>1040</v>
      </c>
      <c r="L13" s="5" t="n">
        <v>1100</v>
      </c>
    </row>
    <row r="14">
      <c r="A14" s="4" t="inlineStr">
        <is>
          <t>Interest Income</t>
        </is>
      </c>
      <c r="J14" s="5" t="n">
        <v>19</v>
      </c>
      <c r="K14" s="5" t="n">
        <v>27</v>
      </c>
      <c r="L14" s="5" t="n">
        <v>3</v>
      </c>
    </row>
    <row r="15">
      <c r="A15" s="4" t="inlineStr">
        <is>
          <t>Other Income</t>
        </is>
      </c>
      <c r="J15" s="5" t="n">
        <v>179</v>
      </c>
      <c r="K15" s="5" t="n">
        <v>158</v>
      </c>
      <c r="L15" s="5" t="n">
        <v>136</v>
      </c>
    </row>
    <row r="16">
      <c r="A16" s="4" t="inlineStr">
        <is>
          <t>Total Interest Income</t>
        </is>
      </c>
      <c r="J16" s="5" t="n">
        <v>1498</v>
      </c>
      <c r="K16" s="5" t="n">
        <v>1225</v>
      </c>
      <c r="L16" s="5" t="n">
        <v>1239</v>
      </c>
    </row>
    <row r="17">
      <c r="A17" s="3" t="inlineStr">
        <is>
          <t>EXPENSE</t>
        </is>
      </c>
    </row>
    <row r="18">
      <c r="A18" s="4" t="inlineStr">
        <is>
          <t>Interest Expense</t>
        </is>
      </c>
      <c r="J18" s="5" t="n">
        <v>3547</v>
      </c>
      <c r="K18" s="5" t="n">
        <v>2056</v>
      </c>
      <c r="L18" s="5" t="n">
        <v>2162</v>
      </c>
    </row>
    <row r="19">
      <c r="A19" s="4" t="inlineStr">
        <is>
          <t>Other Expenses</t>
        </is>
      </c>
      <c r="J19" s="5" t="n">
        <v>1412</v>
      </c>
      <c r="K19" s="5" t="n">
        <v>996</v>
      </c>
      <c r="L19" s="5" t="n">
        <v>1152</v>
      </c>
    </row>
    <row r="20">
      <c r="A20" s="4" t="inlineStr">
        <is>
          <t>Total Interest Expense</t>
        </is>
      </c>
      <c r="J20" s="5" t="n">
        <v>4959</v>
      </c>
      <c r="K20" s="5" t="n">
        <v>3052</v>
      </c>
      <c r="L20" s="5" t="n">
        <v>3314</v>
      </c>
    </row>
    <row r="21">
      <c r="A21" s="4" t="inlineStr">
        <is>
          <t>LOSS BEFORE INCOME TAX BENEFIT AND EQUITY IN UNDISTRIBUTED EARNINGS</t>
        </is>
      </c>
      <c r="J21" s="5" t="n">
        <v>-3461</v>
      </c>
      <c r="K21" s="5" t="n">
        <v>-1827</v>
      </c>
      <c r="L21" s="5" t="n">
        <v>-2075</v>
      </c>
    </row>
    <row r="22">
      <c r="A22" s="4" t="inlineStr">
        <is>
          <t>Income Tax Benefit</t>
        </is>
      </c>
      <c r="J22" s="5" t="n">
        <v>1323</v>
      </c>
      <c r="K22" s="5" t="n">
        <v>776</v>
      </c>
      <c r="L22" s="5" t="n">
        <v>924</v>
      </c>
    </row>
    <row r="23">
      <c r="A23" s="4" t="inlineStr">
        <is>
          <t>LOSS BEFORE EQUITY IN UNDISTRIBUTED EARNINGS</t>
        </is>
      </c>
      <c r="J23" s="5" t="n">
        <v>-2138</v>
      </c>
      <c r="K23" s="5" t="n">
        <v>-1051</v>
      </c>
      <c r="L23" s="5" t="n">
        <v>-1151</v>
      </c>
    </row>
    <row r="24">
      <c r="A24" s="4" t="inlineStr">
        <is>
          <t>Equity in Undistributed Earnings</t>
        </is>
      </c>
      <c r="J24" s="5" t="n">
        <v>29332</v>
      </c>
      <c r="K24" s="5" t="n">
        <v>32454</v>
      </c>
      <c r="L24" s="5" t="n">
        <v>28071</v>
      </c>
    </row>
    <row r="25">
      <c r="A25" s="4" t="inlineStr">
        <is>
          <t>NET INCOME</t>
        </is>
      </c>
      <c r="J25" s="6" t="n">
        <v>27194</v>
      </c>
      <c r="K25" s="6" t="n">
        <v>31403</v>
      </c>
      <c r="L25" s="6" t="n">
        <v>2692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7194</v>
      </c>
      <c r="C4" s="6" t="n">
        <v>31403</v>
      </c>
      <c r="D4" s="6" t="n">
        <v>26920</v>
      </c>
    </row>
    <row r="5">
      <c r="A5" s="3" t="inlineStr">
        <is>
          <t>Adjustments to Reconcile Net Income to Net Cash Provided (Used) by Operating Activities:</t>
        </is>
      </c>
    </row>
    <row r="6">
      <c r="A6" s="4" t="inlineStr">
        <is>
          <t>Net Cash Provided by Operating Activities</t>
        </is>
      </c>
      <c r="B6" s="5" t="n">
        <v>23019</v>
      </c>
      <c r="C6" s="5" t="n">
        <v>39527</v>
      </c>
      <c r="D6" s="5" t="n">
        <v>29408</v>
      </c>
    </row>
    <row r="7">
      <c r="A7" s="3" t="inlineStr">
        <is>
          <t>CASH FLOWS FROM INVESTING ACTIVITIES</t>
        </is>
      </c>
    </row>
    <row r="8">
      <c r="A8" s="4" t="inlineStr">
        <is>
          <t>Net (Increase) Decrease in Loans</t>
        </is>
      </c>
      <c r="B8" s="5" t="n">
        <v>-411320</v>
      </c>
      <c r="C8" s="5" t="n">
        <v>-247573</v>
      </c>
      <c r="D8" s="5" t="n">
        <v>-317453</v>
      </c>
    </row>
    <row r="9">
      <c r="A9" s="4" t="inlineStr">
        <is>
          <t>Net Cash Used in Investing Activities</t>
        </is>
      </c>
      <c r="B9" s="5" t="n">
        <v>-530332</v>
      </c>
      <c r="C9" s="5" t="n">
        <v>-276211</v>
      </c>
      <c r="D9" s="5" t="n">
        <v>-354236</v>
      </c>
    </row>
    <row r="10">
      <c r="A10" s="3" t="inlineStr">
        <is>
          <t>CASH FLOWS FROM FINANCING ACTIVITIES</t>
        </is>
      </c>
    </row>
    <row r="11">
      <c r="A11" s="4" t="inlineStr">
        <is>
          <t>Principal Payments on Notes Payable</t>
        </is>
      </c>
      <c r="B11" s="5" t="n">
        <v>-2000</v>
      </c>
      <c r="C11" s="5" t="n">
        <v>-2000</v>
      </c>
      <c r="D11" s="5" t="n">
        <v>-2000</v>
      </c>
    </row>
    <row r="12">
      <c r="A12" s="4" t="inlineStr">
        <is>
          <t>Issuance of Subordinated Debt, Net of Issuance Costs</t>
        </is>
      </c>
      <c r="B12" s="5" t="n">
        <v>48783</v>
      </c>
    </row>
    <row r="13">
      <c r="A13" s="4" t="inlineStr">
        <is>
          <t>Stock Options Exercised</t>
        </is>
      </c>
      <c r="B13" s="5" t="n">
        <v>317</v>
      </c>
      <c r="C13" s="5" t="n">
        <v>258</v>
      </c>
      <c r="D13" s="5" t="n">
        <v>106</v>
      </c>
    </row>
    <row r="14">
      <c r="A14" s="4" t="inlineStr">
        <is>
          <t>Stock Repurchases</t>
        </is>
      </c>
      <c r="B14" s="5" t="n">
        <v>-10334</v>
      </c>
      <c r="C14" s="5" t="n">
        <v>-14959</v>
      </c>
    </row>
    <row r="15">
      <c r="A15" s="4" t="inlineStr">
        <is>
          <t>Issuance of Common Stock</t>
        </is>
      </c>
      <c r="D15" s="5" t="n">
        <v>58857</v>
      </c>
    </row>
    <row r="16">
      <c r="A16" s="4" t="inlineStr">
        <is>
          <t>Net Cash Provided by Financing Activities</t>
        </is>
      </c>
      <c r="B16" s="5" t="n">
        <v>636053</v>
      </c>
      <c r="C16" s="5" t="n">
        <v>240175</v>
      </c>
      <c r="D16" s="5" t="n">
        <v>329547</v>
      </c>
    </row>
    <row r="17">
      <c r="A17" s="4" t="inlineStr">
        <is>
          <t>NET CHANGE IN CASH AND CASH EQUIVALENTS</t>
        </is>
      </c>
      <c r="B17" s="5" t="n">
        <v>128740</v>
      </c>
      <c r="C17" s="5" t="n">
        <v>3491</v>
      </c>
      <c r="D17" s="5" t="n">
        <v>4719</v>
      </c>
    </row>
    <row r="18">
      <c r="A18" s="4" t="inlineStr">
        <is>
          <t>Cash and Cash Equivalents Beginning</t>
        </is>
      </c>
      <c r="B18" s="5" t="n">
        <v>31935</v>
      </c>
      <c r="C18" s="5" t="n">
        <v>28444</v>
      </c>
      <c r="D18" s="5" t="n">
        <v>23725</v>
      </c>
    </row>
    <row r="19">
      <c r="A19" s="4" t="inlineStr">
        <is>
          <t>Cash and Cash Equivalents Ending</t>
        </is>
      </c>
      <c r="B19" s="5" t="n">
        <v>160675</v>
      </c>
      <c r="C19" s="5" t="n">
        <v>31935</v>
      </c>
      <c r="D19" s="5" t="n">
        <v>28444</v>
      </c>
    </row>
    <row r="20">
      <c r="A20" s="4" t="inlineStr">
        <is>
          <t>Parent Company | Reportable Legal Entities</t>
        </is>
      </c>
    </row>
    <row r="21">
      <c r="A21" s="3" t="inlineStr">
        <is>
          <t>CASH FLOWS FROM OPERATING ACTIVITIES</t>
        </is>
      </c>
    </row>
    <row r="22">
      <c r="A22" s="4" t="inlineStr">
        <is>
          <t>Net Income</t>
        </is>
      </c>
      <c r="B22" s="5" t="n">
        <v>27194</v>
      </c>
      <c r="C22" s="5" t="n">
        <v>31403</v>
      </c>
      <c r="D22" s="5" t="n">
        <v>26920</v>
      </c>
    </row>
    <row r="23">
      <c r="A23" s="3" t="inlineStr">
        <is>
          <t>Adjustments to Reconcile Net Income to Net Cash Provided (Used) by Operating Activities:</t>
        </is>
      </c>
    </row>
    <row r="24">
      <c r="A24" s="4" t="inlineStr">
        <is>
          <t>Equity in Undistributed Earnings of Subsidiaries</t>
        </is>
      </c>
      <c r="B24" s="5" t="n">
        <v>-29332</v>
      </c>
      <c r="C24" s="5" t="n">
        <v>-32454</v>
      </c>
      <c r="D24" s="5" t="n">
        <v>-28071</v>
      </c>
    </row>
    <row r="25">
      <c r="A25" s="4" t="inlineStr">
        <is>
          <t>Changes in Other Assets and Liabilities</t>
        </is>
      </c>
      <c r="B25" s="5" t="n">
        <v>234</v>
      </c>
      <c r="C25" s="5" t="n">
        <v>311</v>
      </c>
      <c r="D25" s="5" t="n">
        <v>-368</v>
      </c>
    </row>
    <row r="26">
      <c r="A26" s="4" t="inlineStr">
        <is>
          <t>Net Cash Provided by Operating Activities</t>
        </is>
      </c>
      <c r="B26" s="5" t="n">
        <v>-1904</v>
      </c>
      <c r="C26" s="5" t="n">
        <v>-740</v>
      </c>
      <c r="D26" s="5" t="n">
        <v>-1519</v>
      </c>
    </row>
    <row r="27">
      <c r="A27" s="3" t="inlineStr">
        <is>
          <t>CASH FLOWS FROM INVESTING ACTIVITIES</t>
        </is>
      </c>
    </row>
    <row r="28">
      <c r="A28" s="4" t="inlineStr">
        <is>
          <t>Net (Increase) Decrease in Loans</t>
        </is>
      </c>
      <c r="B28" s="5" t="n">
        <v>742</v>
      </c>
      <c r="C28" s="5" t="n">
        <v>-742</v>
      </c>
    </row>
    <row r="29">
      <c r="A29" s="4" t="inlineStr">
        <is>
          <t>Investment in Subsidiaries</t>
        </is>
      </c>
      <c r="B29" s="5" t="n">
        <v>-25000</v>
      </c>
      <c r="D29" s="5" t="n">
        <v>-25000</v>
      </c>
    </row>
    <row r="30">
      <c r="A30" s="4" t="inlineStr">
        <is>
          <t>Net Cash Used in Investing Activities</t>
        </is>
      </c>
      <c r="B30" s="5" t="n">
        <v>-24258</v>
      </c>
      <c r="C30" s="5" t="n">
        <v>-742</v>
      </c>
      <c r="D30" s="5" t="n">
        <v>-25000</v>
      </c>
    </row>
    <row r="31">
      <c r="A31" s="3" t="inlineStr">
        <is>
          <t>CASH FLOWS FROM FINANCING ACTIVITIES</t>
        </is>
      </c>
    </row>
    <row r="32">
      <c r="A32" s="4" t="inlineStr">
        <is>
          <t>Principal Payments on Notes Payable</t>
        </is>
      </c>
      <c r="B32" s="5" t="n">
        <v>-2000</v>
      </c>
      <c r="C32" s="5" t="n">
        <v>-2000</v>
      </c>
      <c r="D32" s="5" t="n">
        <v>-2000</v>
      </c>
    </row>
    <row r="33">
      <c r="A33" s="4" t="inlineStr">
        <is>
          <t>Issuance of Subordinated Debt, Net of Issuance Costs</t>
        </is>
      </c>
      <c r="B33" s="5" t="n">
        <v>48783</v>
      </c>
    </row>
    <row r="34">
      <c r="A34" s="4" t="inlineStr">
        <is>
          <t>Stock Options Exercised</t>
        </is>
      </c>
      <c r="B34" s="5" t="n">
        <v>317</v>
      </c>
      <c r="C34" s="5" t="n">
        <v>258</v>
      </c>
      <c r="D34" s="5" t="n">
        <v>106</v>
      </c>
    </row>
    <row r="35">
      <c r="A35" s="4" t="inlineStr">
        <is>
          <t>Stock Repurchases</t>
        </is>
      </c>
      <c r="B35" s="5" t="n">
        <v>-10373</v>
      </c>
      <c r="C35" s="5" t="n">
        <v>-14959</v>
      </c>
    </row>
    <row r="36">
      <c r="A36" s="4" t="inlineStr">
        <is>
          <t>Issuance of Common Stock</t>
        </is>
      </c>
      <c r="D36" s="5" t="n">
        <v>58857</v>
      </c>
    </row>
    <row r="37">
      <c r="A37" s="4" t="inlineStr">
        <is>
          <t>Net Cash Provided by Financing Activities</t>
        </is>
      </c>
      <c r="B37" s="5" t="n">
        <v>36727</v>
      </c>
      <c r="C37" s="5" t="n">
        <v>-16701</v>
      </c>
      <c r="D37" s="5" t="n">
        <v>56963</v>
      </c>
    </row>
    <row r="38">
      <c r="A38" s="4" t="inlineStr">
        <is>
          <t>NET CHANGE IN CASH AND CASH EQUIVALENTS</t>
        </is>
      </c>
      <c r="B38" s="5" t="n">
        <v>10565</v>
      </c>
      <c r="C38" s="5" t="n">
        <v>-18183</v>
      </c>
      <c r="D38" s="5" t="n">
        <v>30444</v>
      </c>
    </row>
    <row r="39">
      <c r="A39" s="4" t="inlineStr">
        <is>
          <t>Cash and Cash Equivalents Beginning</t>
        </is>
      </c>
      <c r="B39" s="5" t="n">
        <v>27315</v>
      </c>
      <c r="C39" s="5" t="n">
        <v>45498</v>
      </c>
      <c r="D39" s="5" t="n">
        <v>15054</v>
      </c>
    </row>
    <row r="40">
      <c r="A40" s="4" t="inlineStr">
        <is>
          <t>Cash and Cash Equivalents Ending</t>
        </is>
      </c>
      <c r="B40" s="6" t="n">
        <v>37880</v>
      </c>
      <c r="C40" s="6" t="n">
        <v>27315</v>
      </c>
      <c r="D40" s="6" t="n">
        <v>4549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Condensed Financial Information (Unaudited)</t>
        </is>
      </c>
    </row>
    <row r="4">
      <c r="A4" s="4" t="inlineStr">
        <is>
          <t>Interest Income</t>
        </is>
      </c>
      <c r="B4" s="6" t="n">
        <v>30699</v>
      </c>
      <c r="C4" s="6" t="n">
        <v>28493</v>
      </c>
      <c r="D4" s="6" t="n">
        <v>28166</v>
      </c>
      <c r="E4" s="6" t="n">
        <v>27468</v>
      </c>
      <c r="F4" s="6" t="n">
        <v>27419</v>
      </c>
      <c r="G4" s="6" t="n">
        <v>26572</v>
      </c>
      <c r="H4" s="6" t="n">
        <v>25520</v>
      </c>
      <c r="I4" s="6" t="n">
        <v>24267</v>
      </c>
      <c r="J4" s="6" t="n">
        <v>114826</v>
      </c>
      <c r="K4" s="6" t="n">
        <v>103778</v>
      </c>
      <c r="L4" s="6" t="n">
        <v>85226</v>
      </c>
    </row>
    <row r="5">
      <c r="A5" s="4" t="inlineStr">
        <is>
          <t>Interest Expense</t>
        </is>
      </c>
      <c r="B5" s="5" t="n">
        <v>5858</v>
      </c>
      <c r="C5" s="5" t="n">
        <v>6814</v>
      </c>
      <c r="D5" s="5" t="n">
        <v>6824</v>
      </c>
      <c r="E5" s="5" t="n">
        <v>7366</v>
      </c>
      <c r="F5" s="5" t="n">
        <v>7491</v>
      </c>
      <c r="G5" s="5" t="n">
        <v>7637</v>
      </c>
      <c r="H5" s="5" t="n">
        <v>7382</v>
      </c>
      <c r="I5" s="5" t="n">
        <v>7136</v>
      </c>
      <c r="J5" s="5" t="n">
        <v>26862</v>
      </c>
      <c r="K5" s="5" t="n">
        <v>29646</v>
      </c>
      <c r="L5" s="5" t="n">
        <v>20488</v>
      </c>
    </row>
    <row r="6">
      <c r="A6" s="4" t="inlineStr">
        <is>
          <t>NET INTEREST INCOME</t>
        </is>
      </c>
      <c r="B6" s="5" t="n">
        <v>24841</v>
      </c>
      <c r="C6" s="5" t="n">
        <v>21679</v>
      </c>
      <c r="D6" s="5" t="n">
        <v>21342</v>
      </c>
      <c r="E6" s="5" t="n">
        <v>20102</v>
      </c>
      <c r="F6" s="5" t="n">
        <v>19928</v>
      </c>
      <c r="G6" s="5" t="n">
        <v>18935</v>
      </c>
      <c r="H6" s="5" t="n">
        <v>18138</v>
      </c>
      <c r="I6" s="5" t="n">
        <v>17131</v>
      </c>
      <c r="J6" s="5" t="n">
        <v>87964</v>
      </c>
      <c r="K6" s="5" t="n">
        <v>74132</v>
      </c>
      <c r="L6" s="5" t="n">
        <v>64738</v>
      </c>
    </row>
    <row r="7">
      <c r="A7" s="4" t="inlineStr">
        <is>
          <t>Provision for Loan Losses</t>
        </is>
      </c>
      <c r="B7" s="5" t="n">
        <v>3900</v>
      </c>
      <c r="C7" s="5" t="n">
        <v>3750</v>
      </c>
      <c r="D7" s="5" t="n">
        <v>3000</v>
      </c>
      <c r="E7" s="5" t="n">
        <v>2100</v>
      </c>
      <c r="F7" s="5" t="n">
        <v>600</v>
      </c>
      <c r="G7" s="5" t="n">
        <v>900</v>
      </c>
      <c r="H7" s="5" t="n">
        <v>600</v>
      </c>
      <c r="I7" s="5" t="n">
        <v>600</v>
      </c>
      <c r="J7" s="5" t="n">
        <v>12750</v>
      </c>
      <c r="K7" s="5" t="n">
        <v>2700</v>
      </c>
      <c r="L7" s="5" t="n">
        <v>3575</v>
      </c>
    </row>
    <row r="8">
      <c r="A8" s="4" t="inlineStr">
        <is>
          <t>NET INTEREST INCOME AFTER PROVISION FOR LOAN LOSSES</t>
        </is>
      </c>
      <c r="B8" s="5" t="n">
        <v>20941</v>
      </c>
      <c r="C8" s="5" t="n">
        <v>17929</v>
      </c>
      <c r="D8" s="5" t="n">
        <v>18342</v>
      </c>
      <c r="E8" s="5" t="n">
        <v>18002</v>
      </c>
      <c r="F8" s="5" t="n">
        <v>19328</v>
      </c>
      <c r="G8" s="5" t="n">
        <v>18035</v>
      </c>
      <c r="H8" s="5" t="n">
        <v>17538</v>
      </c>
      <c r="I8" s="5" t="n">
        <v>16531</v>
      </c>
      <c r="J8" s="5" t="n">
        <v>75214</v>
      </c>
      <c r="K8" s="5" t="n">
        <v>71432</v>
      </c>
      <c r="L8" s="5" t="n">
        <v>61163</v>
      </c>
    </row>
    <row r="9">
      <c r="A9" s="4" t="inlineStr">
        <is>
          <t>Noninterest Income</t>
        </is>
      </c>
      <c r="B9" s="5" t="n">
        <v>986</v>
      </c>
      <c r="C9" s="5" t="n">
        <v>1157</v>
      </c>
      <c r="D9" s="5" t="n">
        <v>1977</v>
      </c>
      <c r="E9" s="5" t="n">
        <v>1719</v>
      </c>
      <c r="F9" s="5" t="n">
        <v>1112</v>
      </c>
      <c r="G9" s="5" t="n">
        <v>946</v>
      </c>
      <c r="H9" s="5" t="n">
        <v>1134</v>
      </c>
      <c r="I9" s="5" t="n">
        <v>634</v>
      </c>
      <c r="J9" s="5" t="n">
        <v>5839</v>
      </c>
      <c r="K9" s="5" t="n">
        <v>3826</v>
      </c>
      <c r="L9" s="5" t="n">
        <v>2543</v>
      </c>
    </row>
    <row r="10">
      <c r="A10" s="4" t="inlineStr">
        <is>
          <t>Noninterest Expense</t>
        </is>
      </c>
      <c r="B10" s="5" t="n">
        <v>15258</v>
      </c>
      <c r="C10" s="5" t="n">
        <v>9672</v>
      </c>
      <c r="D10" s="5" t="n">
        <v>10711</v>
      </c>
      <c r="E10" s="5" t="n">
        <v>9746</v>
      </c>
      <c r="F10" s="5" t="n">
        <v>10489</v>
      </c>
      <c r="G10" s="5" t="n">
        <v>9084</v>
      </c>
      <c r="H10" s="5" t="n">
        <v>9474</v>
      </c>
      <c r="I10" s="5" t="n">
        <v>7885</v>
      </c>
      <c r="J10" s="5" t="n">
        <v>45387</v>
      </c>
      <c r="K10" s="5" t="n">
        <v>36932</v>
      </c>
      <c r="L10" s="5" t="n">
        <v>31562</v>
      </c>
    </row>
    <row r="11">
      <c r="A11" s="4" t="inlineStr">
        <is>
          <t>INCOME BEFORE INCOME TAXES</t>
        </is>
      </c>
      <c r="B11" s="5" t="n">
        <v>6669</v>
      </c>
      <c r="C11" s="5" t="n">
        <v>9414</v>
      </c>
      <c r="D11" s="5" t="n">
        <v>9608</v>
      </c>
      <c r="E11" s="5" t="n">
        <v>9975</v>
      </c>
      <c r="F11" s="5" t="n">
        <v>9951</v>
      </c>
      <c r="G11" s="5" t="n">
        <v>9897</v>
      </c>
      <c r="H11" s="5" t="n">
        <v>9198</v>
      </c>
      <c r="I11" s="5" t="n">
        <v>9280</v>
      </c>
      <c r="J11" s="5" t="n">
        <v>35666</v>
      </c>
      <c r="K11" s="5" t="n">
        <v>38326</v>
      </c>
      <c r="L11" s="5" t="n">
        <v>32144</v>
      </c>
    </row>
    <row r="12">
      <c r="A12" s="4" t="inlineStr">
        <is>
          <t>Provision (Benefit) for Income Taxes</t>
        </is>
      </c>
      <c r="B12" s="5" t="n">
        <v>1690</v>
      </c>
      <c r="C12" s="5" t="n">
        <v>2240</v>
      </c>
      <c r="D12" s="5" t="n">
        <v>2010</v>
      </c>
      <c r="E12" s="5" t="n">
        <v>2532</v>
      </c>
      <c r="F12" s="5" t="n">
        <v>1380</v>
      </c>
      <c r="G12" s="5" t="n">
        <v>2092</v>
      </c>
      <c r="H12" s="5" t="n">
        <v>1189</v>
      </c>
      <c r="I12" s="5" t="n">
        <v>2262</v>
      </c>
      <c r="J12" s="5" t="n">
        <v>8472</v>
      </c>
      <c r="K12" s="5" t="n">
        <v>6923</v>
      </c>
      <c r="L12" s="5" t="n">
        <v>5224</v>
      </c>
    </row>
    <row r="13">
      <c r="A13" s="4" t="inlineStr">
        <is>
          <t>NET INCOME</t>
        </is>
      </c>
      <c r="B13" s="6" t="n">
        <v>4979</v>
      </c>
      <c r="C13" s="6" t="n">
        <v>7174</v>
      </c>
      <c r="D13" s="6" t="n">
        <v>7598</v>
      </c>
      <c r="E13" s="6" t="n">
        <v>7443</v>
      </c>
      <c r="F13" s="6" t="n">
        <v>8571</v>
      </c>
      <c r="G13" s="6" t="n">
        <v>7805</v>
      </c>
      <c r="H13" s="6" t="n">
        <v>8009</v>
      </c>
      <c r="I13" s="6" t="n">
        <v>7018</v>
      </c>
      <c r="J13" s="6" t="n">
        <v>27194</v>
      </c>
      <c r="K13" s="6" t="n">
        <v>31403</v>
      </c>
      <c r="L13" s="6" t="n">
        <v>26920</v>
      </c>
    </row>
    <row r="14">
      <c r="A14" s="3" t="inlineStr">
        <is>
          <t>Earnings per share</t>
        </is>
      </c>
    </row>
    <row r="15">
      <c r="A15" s="4" t="inlineStr">
        <is>
          <t>Basic (in dollars per share)</t>
        </is>
      </c>
      <c r="B15" s="7" t="n">
        <v>0.18</v>
      </c>
      <c r="C15" s="7" t="n">
        <v>0.25</v>
      </c>
      <c r="D15" s="7" t="n">
        <v>0.26</v>
      </c>
      <c r="E15" s="7" t="n">
        <v>0.26</v>
      </c>
      <c r="F15" s="7" t="n">
        <v>0.3</v>
      </c>
      <c r="G15" s="7" t="n">
        <v>0.27</v>
      </c>
      <c r="H15" s="7" t="n">
        <v>0.27</v>
      </c>
      <c r="I15" s="7" t="n">
        <v>0.23</v>
      </c>
      <c r="J15" s="7" t="n">
        <v>0.95</v>
      </c>
      <c r="K15" s="7" t="n">
        <v>1.07</v>
      </c>
      <c r="L15" s="7" t="n">
        <v>0.93</v>
      </c>
    </row>
    <row r="16">
      <c r="A16" s="4" t="inlineStr">
        <is>
          <t>Diluted (in dollars per share)</t>
        </is>
      </c>
      <c r="B16" s="7" t="n">
        <v>0.17</v>
      </c>
      <c r="C16" s="7" t="n">
        <v>0.25</v>
      </c>
      <c r="D16" s="7" t="n">
        <v>0.26</v>
      </c>
      <c r="E16" s="7" t="n">
        <v>0.25</v>
      </c>
      <c r="F16" s="7" t="n">
        <v>0.29</v>
      </c>
      <c r="G16" s="7" t="n">
        <v>0.27</v>
      </c>
      <c r="H16" s="7" t="n">
        <v>0.26</v>
      </c>
      <c r="I16" s="7" t="n">
        <v>0.23</v>
      </c>
      <c r="J16" s="7" t="n">
        <v>0.93</v>
      </c>
      <c r="K16" s="7" t="n">
        <v>1.05</v>
      </c>
      <c r="L16" s="7" t="n">
        <v>0.9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Mar. 05, 2021</t>
        </is>
      </c>
      <c r="C1" s="2" t="inlineStr">
        <is>
          <t>Mar. 01, 2021</t>
        </is>
      </c>
      <c r="D1" s="2" t="inlineStr">
        <is>
          <t>Feb. 25, 2021</t>
        </is>
      </c>
    </row>
    <row r="2">
      <c r="A2" s="4" t="inlineStr">
        <is>
          <t>ServisFirst Bank | Revolving Line of Credit</t>
        </is>
      </c>
    </row>
    <row r="3">
      <c r="A3" s="3" t="inlineStr">
        <is>
          <t>Subsequent Events</t>
        </is>
      </c>
    </row>
    <row r="4">
      <c r="A4" s="4" t="inlineStr">
        <is>
          <t>Available line of credit</t>
        </is>
      </c>
      <c r="C4" s="6" t="n">
        <v>25</v>
      </c>
    </row>
    <row r="5">
      <c r="A5" s="4" t="inlineStr">
        <is>
          <t>Outstanding balance</t>
        </is>
      </c>
      <c r="B5" s="6" t="n">
        <v>0</v>
      </c>
    </row>
    <row r="6">
      <c r="A6" s="4" t="inlineStr">
        <is>
          <t>Note Payable</t>
        </is>
      </c>
    </row>
    <row r="7">
      <c r="A7" s="3" t="inlineStr">
        <is>
          <t>Subsequent Events</t>
        </is>
      </c>
    </row>
    <row r="8">
      <c r="A8" s="4" t="inlineStr">
        <is>
          <t>Bank loan repayment</t>
        </is>
      </c>
      <c r="D8" s="6" t="n">
        <v>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4: Securities The following tables present the amortized cost and estimated fair value of securities with gross unrealized gains and losses at December 31, 2020 and 2019: ​ ​ ​ ​ ​ ​ ​ ​ ​ ​ ​ ​ ​ ​ ​ December 31, 2020 ​ ​ ​ ​ ​ Gross ​ Gross ​ ​ ​ ​ ​ Amortized ​ Unrealized ​ Unrealized ​ ​ ​ ​ Cost Gains Losses Fair Value Securities Available for Sale: ​ ​ ​ ​ ​ ​ ​ ​ ​ ​ ​ ​ Municipal Bonds ​ ​ 105,975 ​ 9,373 ​ (336) ​ 115,012 Mortgage-Backed Securities ​ 123,395 ​ 2,029 ​ (1,164) ​ 124,260 Corporate Securities ​ 71,116 ​ 1,240 ​ (201) ​ 72,155 SBA Securities ​ 40,455 ​ 32 ​ (380) ​ 40,107 Asset-Backed Securities ​ ​ 38,135 ​ ​ 976 ​ ​ (16) ​ ​ 39,095 Total Securities Available for Sale ​ $ 379,076 ​ $ 13,650 ​ $ (2,097) ​ $ 390,629 ​ ​ ​ ​ ​ ​ ​ ​ ​ ​ ​ ​ ​ ​ ​ ​ December 31, 2019 ​ ​ ​ ​ ​ Gross ​ Gross ​ ​ ​ ​ ​ Amortized ​ Unrealized ​ Unrealized ​ ​ ​ ​ Cost Gains Losses Fair Value Securities Available for Sale: ​ ​ ​ ​ ​ ​ ​ ​ ​ ​ ​ ​ U.S. Treasury Securities ​ $ 4,990 ​ $ 8 ​ $ — ​ $ 4,998 Municipal Bonds ​ ​ 99,441 ​ 6,338 ​ (36) ​ 105,743 Mortgage-Backed Securities ​ 64,312 ​ 697 ​ (281) ​ 64,728 Corporate Securities ​ 49,674 ​ 633 ​ (131) ​ 50,176 SBA Securities ​ 50,126 ​ 35 ​ (602) ​ 49,559 Asset-Backed Securities ​ ​ 14,673 ​ ​ — ​ ​ — ​ ​ 14,673 Total Securities Available for Sale ​ $ 283,216 ​ $ 7,711 ​ $ (1,050) ​ $ 289,877 ​ The following tables present the fair value and gross unrealized losses of securities with unrealized losses, aggregated by investment category and length of time that individual securities have been in a continuous unrealized loss position at December 31, 2020 and 2019: ​ ​ ​ ​ ​ ​ ​ ​ ​ ​ ​ ​ ​ ​ ​ ​ ​ ​ ​ ​ ​ Less Than 12 Months ​ 12 Months or Greater ​ Total ​ ​ ​ ​ ​ Unrealized ​ ​ ​ ​ Unrealized ​ ​ ​ ​ Unrealized ​ Fair Value Losses Fair Value Losses Fair Value Losses December 31, 2020 ​ ​ ​ ​ ​ ​ ​ ​ Municipal Bonds ​ $ 12,023 ​ $ (329) ​ $ 223 ​ $ (7) ​ $ 12,246 ​ $ (336) Mortgage-Backed Securities ​ 45,120 ​ ​ (1,163) ​ ​ 1,699 ​ ​ (1) ​ 46,819 ​ (1,164) Corporate Securities ​ 23,643 ​ ​ (131) ​ ​ 2,430 ​ ​ (70) ​ ​ 26,073 ​ (201) SBA Securities ​ 3,288 ​ ​ (3) ​ ​ 28,193 ​ ​ (377) ​ 31,481 ​ (380) Asset-Backed Securities ​ ​ 2,471 ​ ​ (16) ​ ​ — ​ ​ — ​ ​ 2,471 ​ (16) Total Securities Available for Sale ​ $ 86,545 ​ $ (1,642) ​ $ 32,545 ​ $ (455) ​ $ 119,090 ​ $ (2,097) ​ ​ ​ ​ ​ ​ ​ ​ ​ ​ ​ ​ ​ ​ ​ ​ ​ ​ ​ ​ ​ ​ Less Than 12 Months ​ 12 Months or Greater ​ Total ​ ​ ​ ​ ​ Unrealized ​ ​ ​ ​ Unrealized ​ ​ ​ ​ Unrealized ​ Fair Value Losses Fair Value Losses Fair Value Losses December 31, 2019 ​ ​ ​ ​ ​ ​ ​ ​ Municipal Bonds ​ $ 2,760 ​ $ (23) ​ $ 1,390 ​ $ (13) ​ $ 4,150 ​ $ (36) Mortgage-Backed Securities ​ 32,276 ​ ​ (242) ​ ​ 3,098 ​ ​ (39) ​ 35,374 ​ (281) Corporate Securities ​ 8,350 ​ ​ (131) ​ ​ — ​ ​ — ​ ​ 8,350 ​ (131) SBA Securities ​ 11,907 ​ ​ (64) ​ ​ 31,036 ​ ​ (538) ​ 42,943 ​ (602) Total Securities Available for Sale ​ $ 55,293 ​ $ (460) ​ $ 35,524 ​ $ (590) ​ $ 90,817 ​ $ (1,050) ​ At December 31, 2020, 150 debt securities had unrealized losses with aggregate depreciation of approximately 1.7% from the Company’s amortized cost basis. At December 31, 2019, 110 debt securities had unrealized losses with aggregate depreciation of approximately 1.1% from the Company’s amortized cost basis. These unrealized losses related principally to changes in interest rates and we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these debt securities for the foreseeable future, no declines were deemed to be other than temporary as of December 31, 2020. The following table presents a summary of amortized cost and estimated fair value of debt securities by the lesser of expected call date or contractual maturity as of December 31, 2020.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ecember 31, 2020 Amortized Cost Fair Value Due in One Year or Less ​ $ 6,949 ​ $ 6,985 Due After One Year Through Five Years ​ 58,476 ​ 60,244 Due After Five Years Through 10 Years ​ 92,936 ​ 98,500 Due After 10 Years ​ 18,730 ​ 21,438 Subtotal ​ 177,091 ​ 187,167 Mortgage-Backed Securities ​ 123,395 ​ 124,260 SBA Securities ​ 40,455 ​ 40,107 Asset-Backed Securities ​ ​ 38,135 ​ ​ 39,095 Totals ​ $ 379,076 ​ $ 390,629 ​ As of December 31, 2020 and 2019, the securities portfolio was unencumbered. The following table presents a summary of the proceeds from sales of securities available for sale, as well as gross gains and losses, for the years ended December 31, 2020 and 2019: ​ ​ ​ ​ ​ ​ ​ ​ ​ ​ ​ 2020 2019 2018 Proceeds From Sales of Securities ​ $ 40,862 ​ $ 42,864 ​ $ 24,684 Gross Gains on Sales ​ 1,592 ​ 774 ​ 290 Gross Losses on Sales ​ (89) ​ (258)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5: Loans The following table presents the components of the loan portfolio at December 31, 2020 and 2019: ​ ​ ​ ​ ​ ​ ​ ​ ​ December 31, ​ December 31, ​ 2020 2019 Commercial ​ $ 304,220 ​ $ 276,035 Paycheck Protection Program ​ ​ 138,454 ​ ​ — Construction and Land Development ​ 170,217 ​ 196,776 Real Estate Mortgage: ​ ​ ​ ​ 1-4 Family Mortgage ​ 294,479 ​ 260,611 Multifamily ​ 626,465 ​ 515,014 CRE Owner Occupied ​ ​ 75,604 ​ ​ 66,584 CRE Nonowner Occupied ​ ​ 709,300 ​ ​ 592,545 Total Real Estate Mortgage Loans ​ ​ 1,705,848 ​ ​ 1,434,754 Consumer and Other ​ ​ 7,689 ​ ​ 4,473 Total Loans, Gross ​ 2,326,428 ​ 1,912,038 Allowance for Loan Losses ​ (34,841) ​ (22,526) Net Deferred Loan Fees ​ (9,151) ​ (5,512) Total Loans, Net ​ $ 2,282,436 ​ $ 1,884,000 ​ The following table presents the activity in the allowance for loan losses, by segment, for the years ended December 31, 2020, 2019 and 2018: ​ ​ ​ ​ ​ ​ ​ ​ ​ ​ ​ ​ ​ ​ ​ ​ ​ ​ ​ ​ ​ ​ ​ ​ ​ ​ ​ ​ ​ ​ ​ ​ ​ ​ ​ ​ Paycheck ​ Construction ​ ​ ​ ​ ​ ​ CRE ​ CRE ​ ​ ​ ​ ​ ​ ​ ​ ​ ​ ​ ​ ​ ​ Protection ​ and Land ​ 1-4 Family ​ ​ ​ Owner ​ Nonowner ​ Consumer ​ ​ ​ ​ ​ ​ ​ ​ Commercial ​ Program ​ Development ​ Mortgage ​ Multifamily ​ Occupied ​ Occupied ​ and Other ​ Unallocated ​ Total Balance at January 1, 2018 ​ $ 2,435 ​ $ — ​ $ 1,892 ​ $ 2,317 ​ $ 3,170 ​ $ 956 ​ $ 5,087 ​ 60 ​ $ 585 ​ $ 16,502 Provision for Loan Losses ​ 448 ​ — ​ 632 ​ 242 ​ ​ 1,474 ​ (148) ​ ​ 785 ​ 31 ​ 111 ​ 3,575 Loans Charged-off ​ (10) ​ — ​ (358) ​ (21) ​ ​ — ​ — ​ ​ — ​ (32) ​ — ​ (421) Recoveries of Loans ​ 25 ​ — ​ 285 ​ 59 ​ ​ — ​ — ​ ​ — ​ 6 ​ — ​ 375 Balance at December 31, 2018 ​ $ 2,898 ​ $ — ​ $ 2,451 ​ $ 2,597 ​ $ 4,644 ​ $ 808 ​ $ 5,872 ​ 65 ​ $ 696 ​ $ 20,031 Provision for Loan Losses ​ 312 ​ ​ — ​ ​ (250) ​ ​ 269 ​ ​ 1,180 ​ ​ (16) ​ ​ 1,100 ​ ​ 47 ​ ​ 58 ​ 2,700 Loans Charged-off ​ (160) ​ ​ — ​ ​ — ​ ​ (195) ​ ​ — ​ ​ — ​ ​ — ​ ​ (33) ​ ​ — ​ (388) Recoveries of Loans ​ 8 ​ ​ — ​ ​ 1 ​ ​ 168 ​ ​ — ​ ​ — ​ ​ — ​ ​ 6 ​ ​ — ​ 183 Balance at December 31, 2019 ​ $ 3,058 ​ $ — ​ $ 2,202 ​ $ 2,839 ​ $ 5,824 ​ $ 792 ​ $ 6,972 ​ $ 85 ​ $ 754 ​ $ 22,526 Provision for Loan Losses ​ 2,984 ​ ​ 70 ​ ​ 289 ​ ​ 1,223 ​ ​ 3,693 ​ ​ 360 ​ ​ 4,019 ​ ​ 134 ​ ​ (22) ​ 12,750 Loans Charged-off ​ (346) ​ ​ — ​ ​ — ​ ​ (144) ​ ​ — ​ ​ — ​ ​ — ​ ​ (27) ​ ​ — ​ (517) Recoveries of Loans ​ 7 ​ ​ — ​ ​ — ​ ​ 54 ​ ​ — ​ ​ 10 ​ ​ — ​ ​ 11 ​ ​ — ​ 82 Balance at December 31, 2020 ​ $ 5,703 ​ $ 70 ​ $ 2,491 ​ $ 3,972 ​ $ 9,517 ​ $ 1,162 ​ $ 10,991 ​ $ 203 ​ $ 732 ​ $ 34,841 ​ The following tables present the balance in the allowance for loan losses and the recorded investment in loans, by segment, based on impairment method as of December 31, 2020 and 2019: ​ ​ ​ ​ ​ ​ ​ ​ ​ ​ ​ ​ ​ ​ ​ ​ ​ ​ ​ ​ ​ ​ ​ ​ ​ ​ ​ ​ ​ ​ ​ ​ ​ ​ ​ ​ Paycheck ​ Construction ​ ​ ​ ​ ​ ​ ​ CRE ​ CRE ​ ​ ​ ​ ​ ​ ​ ​ ​ ​ ​ ​ ​ ​ Protection ​ and Land ​ 1--4 Family ​ ​ ​ ​ Owner ​ Nonowner ​ Consumer ​ ​ ​ ​ ​ ​ Allowance for Loan Losses at December 31, 2020 Commercial Program Development Mortgage Multifamily Occupied Occupied and Other Unallocated Total Individually Evaluated for Impairment ​ $ 37 ​ $ — ​ $ — ​ $ — ​ $ — ​ $ — ​ $ — ​ $ 13 ​ $ — ​ $ 50 Collectively Evaluated for Impairment ​ ​ 5,666 ​ ​ 70 ​ ​ 2,491 ​ ​ 3,972 ​ ​ 9,517 ​ ​ 1,162 ​ ​ 10,991 ​ ​ 190 ​ ​ 732 ​ 34,791 Totals ​ $ 5,703 ​ $ 70 ​ $ 2,491 ​ $ 3,972 ​ $ 9,517 ​ $ 1,162 ​ $ 10,991 ​ $ 203 ​ $ 732 ​ $ 34,841 ​ ​ ​ ​ ​ ​ ​ ​ ​ ​ ​ ​ ​ ​ ​ ​ ​ ​ ​ ​ ​ ​ ​ ​ ​ ​ ​ ​ ​ ​ ​ Allowance for Loan Losses at December 31, 2019 ​ ​ ​ ​ ​ ​ ​ ​ ​ ​ ​ ​ ​ ​ ​ ​ ​ ​ ​ ​ ​ ​ ​ ​ ​ ​ ​ ​ ​ ​ Individually Evaluated for Impairment ​ $ 31 ​ $ — ​ $ — ​ $ — ​ $ — ​ $ — ​ $ — ​ $ 14 ​ $ — ​ $ 45 Collectively Evaluated for Impairment ​ ​ 3,027 ​ ​ — ​ ​ 2,202 ​ ​ 2,839 ​ ​ 5,824 ​ ​ 792 ​ ​ 6,972 ​ ​ 71 ​ ​ 754 ​ 22,481 Totals ​ $ 3,058 ​ $ — ​ $ 2,202 ​ $ 2,839 ​ $ 5,824 ​ $ 792 ​ $ 6,972 ​ $ 85 ​ $ 754 ​ $ 22,526 ​ ​ ​ ​ ​ ​ ​ ​ ​ ​ ​ ​ ​ ​ ​ ​ ​ ​ ​ ​ ​ ​ ​ ​ ​ ​ ​ ​ ​ ​ ​ ​ ​ Paycheck ​ Construction ​ ​ ​ ​ ​ ​ ​ CRE ​ CRE ​ ​ ​ ​ ​ ​ ​ ​ ​ ​ Protection ​ and Land ​ 1--4 Family ​ ​ ​ ​ Owner ​ Nonowner ​ Consumer ​ ​ ​ Loans at December 31, 2020 Commercial Program Development Mortgage Multifamily Occupied Occupied and Other Total Individually Evaluated for Impairment ​ $ 239 ​ $ — ​ $ 156 ​ $ 1,498 ​ $ — ​ $ 870 ​ $ 12,388 ​ $ 13 ​ $ 15,164 Collectively Evaluated for Impairment ​ 303,981 ​ ​ 138,454 ​ ​ 170,061 ​ ​ 292,981 ​ ​ 626,465 ​ ​ 74,734 ​ ​ 696,912 ​ ​ 7,676 ​ 2,311,264 Totals ​ $ 304,220 ​ $ 138,454 ​ $ 170,217 ​ $ 294,479 ​ $ 626,465 ​ $ 75,604 ​ $ 709,300 ​ $ 7,689 ​ $ 2,326,428 ​ ​ ​ ​ ​ ​ ​ ​ ​ ​ ​ ​ ​ ​ ​ ​ ​ ​ ​ ​ ​ ​ ​ ​ ​ ​ ​ ​ Loans at December 31, 2019 ​ ​ ​ ​ ​ ​ ​ ​ ​ ​ ​ ​ ​ ​ ​ ​ ​ ​ ​ ​ ​ ​ ​ ​ ​ ​ ​ Individually Evaluated for Impairment ​ $ 273 ​ $ — ​ $ 176 ​ $ 1,059 ​ $ — ​ $ 236 ​ $ — ​ $ 14 ​ $ 1,758 Collectively Evaluated for Impairment ​ 275,762 ​ ​ — ​ ​ 196,600 ​ ​ 259,552 ​ ​ 515,014 ​ ​ 66,348 ​ ​ 592,545 ​ ​ 4,459 ​ 1,910,280 Totals ​ $ 276,035 ​ $ — ​ $ 196,776 ​ $ 260,611 ​ $ 515,014 ​ $ 66,584 ​ $ 592,545 ​ $ 4,473 ​ $ 1,912,038 ​ The following table presents information regarding total carrying amounts and total unpaid principal balances of impaired loans by loan segment as of December 31, 2020 and 2019: ​ ​ ​ ​ ​ ​ ​ ​ ​ ​ ​ ​ ​ ​ ​ ​ ​ ​ ​ ​ ​ December 31, 2020 ​ December 31, 2019 ​ ​ Recorded ​ Principal ​ Related ​ Recorded ​ Principal ​ Related ​ Investment Balance Allowance Investment Balance Allowance Loans With No Related Allowance for Loan Losses: ​ ​ ​ ​ ​ ​ ​ ​ ​ ​ ​ ​ ​ ​ ​ ​ ​ Commercial ​ $ 122 ​ $ 122 ​ $ — ​ $ 167 ​ $ 167 ​ $ — Construction and Land Development ​ ​ 156 ​ ​ 763 ​ ​ — ​ ​ 176 ​ ​ 785 ​ ​ — Real Estate Mortgage: ​ ​ ​ ​ ​ ​ ​ ​ ​ ​ ​ ​ HELOC and 1-4 Family Junior Mortgage ​ 884 ​ 884 ​ — ​ 302 ​ 489 ​ — 1st REM - Rentals ​ 614 ​ ​ 614 ​ — ​ 757 ​ ​ 757 ​ — CRE Owner Occupied ​ 870 ​ 870 ​ — ​ 236 ​ 236 ​ — CRE Nonowner Occupied ​ ​ 12,388 ​ ​ 12,388 ​ ​ — ​ ​ — ​ ​ — ​ ​ — Totals ​ 15,034 ​ 15,641 ​ — ​ 1,638 ​ 2,434 ​ — ​ ​ ​ ​ ​ ​ ​ ​ ​ ​ ​ ​ ​ ​ ​ ​ ​ ​ ​ Loans With An Allowance for Loan Losses: ​ ​ ​ ​ ​ ​ ​ ​ ​ ​ Commercial ​ 117 ​ ​ 120 ​ ​ 37 ​ 106 ​ ​ 109 ​ ​ 31 Consumer and Other ​ 13 ​ 13 ​ 13 ​ 14 ​ 14 ​ 14 Totals ​ 130 ​ 133 ​ 50 ​ 120 ​ 123 ​ 45 Grand Totals ​ $ 15,164 ​ $ 15,774 ​ $ 50 ​ $ 1,758 ​ $ 2,557 ​ $ 45 ​ ​ ​ ​ ​ ​ ​ ​ ​ ​ ​ ​ ​ ​ ​ ​ ​ ​ ​ ​ ​ The following table presents information regarding the average balances and interest income recognized on impaired loans by loan segment for the years ended December 31, 2020, 2019 and 2018: ​ ​ ​ ​ ​ ​ ​ ​ ​ ​ ​ ​ ​ ​ ​ ​ ​ ​ ​ ​ ​ Year Ended December 31, ​ Year Ended December 31, ​ Year Ended December 31, ​ ​ 2020 2019 ​ 2018 ​ ​ Average ​ Interest ​ Average ​ Interest ​ Average ​ Interest ​ Investment Recognized Investment Recognized Investment Recognized Loans With No Related Allowance for Loan Losses: ​ ​ ​ ​ ​ ​ ​ ​ ​ ​ ​ ​ ​ ​ ​ ​ ​ Commercial ​ $ 145 ​ $ 10 ​ $ 188 ​ $ 13 ​ $ — ​ $ — Construction and Land Development ​ ​ 165 ​ ​ — ​ ​ 189 ​ ​ — ​ ​ 212 ​ ​ — Real Estate Mortgage: ​ ​ ​ ​ ​ ​ ​ ​ ​ ​ ​ ​ ​ ​ ​ ​ ​ HELOC and 1-4 Family Junior Mortgage ​ ​ 824 ​ ​ 42 ​ ​ 326 ​ ​ 9 ​ ​ 158 ​ ​ 9 1st REM - 1-4 Family ​ ​ — ​ ​ — ​ ​ — ​ ​ — ​ ​ 255 ​ ​ 10 1st REM - Rentals ​ 624 ​ ​ 29 ​ ​ 789 ​ ​ 41 ​ ​ 976 ​ ​ 48 CRE Owner Occupied ​ 891 ​ ​ 15 ​ ​ 240 ​ ​ 12 ​ ​ 225 ​ ​ 13 CRE Nonowner Occupied ​ ​ 12,334 ​ ​ 690 ​ ​ — ​ ​ — ​ ​ — ​ ​ — Consumer and Other ​ — ​ ​ — ​ ​ — ​ ​ — ​ ​ 64 ​ ​ — Totals ​ 14,983 ​ 786 ​ 1,732 ​ 75 ​ 1,890 ​ 80 ​ ​ ​ ​ ​ ​ ​ ​ ​ ​ ​ ​ ​ ​ ​ ​ ​ ​ ​ Loans With An Allowance for Loan Losses: ​ ​ ​ ​ ​ ​ Commercial ​ 122 ​ ​ 2 ​ ​ 109 ​ ​ 1 ​ ​ 8 ​ ​ — Real Estate Mortgage: ​ ​ ​ ​ ​ ​ ​ ​ ​ ​ ​ ​ ​ ​ ​ ​ ​ HELOC and 1-4 Family Junior Mortgage ​ ​ — ​ ​ — ​ ​ — ​ ​ — ​ ​ 324 ​ ​ — Multifamily ​ — ​ ​ — ​ ​ — ​ ​ — ​ ​ 65 ​ ​ 3 CRE Owner Occupied ​ — ​ ​ — ​ ​ — ​ ​ — ​ ​ 158 ​ ​ 7 Consumer and Other ​ 13 ​ 1 ​ 44 ​ 2 ​ — ​ — Totals ​ 135 ​ 3 ​ 153 ​ 3 ​ 555 ​ 10 Grand Totals ​ $ 15,118 ​ $ 789 ​ $ 1,885 ​ $ 78 ​ $ 2,445 ​ $ 90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s is ongoing through routine monitoring of the portfolio and annual internal credit reviews for credits meeting certain thresholds. The following tables present the risk category of loans by loan segment as of December 31, 2020 and 2019, based on the most recent analysis performed by management: ​ ​ ​ ​ ​ ​ ​ ​ ​ ​ ​ ​ ​ ​ ​ December 31, 2020 ​ Pass Watch Substandard Total Commercial ​ $ 289,465 ​ $ 14,516 ​ $ 239 ​ $ 304,220 Paycheck Protection Program ​ 138,454 ​ ​ — ​ ​ — ​ 138,454 Construction and Land Development ​ 170,061 ​ ​ — ​ ​ 156 ​ 170,217 Real Estate Mortgage: ​ ​ ​ ​ ​ ​ ​ ​ ​ ​ HELOC and 1-4 Family Junior Mortgage ​ 29,396 ​ ​ — ​ ​ 884 ​ 30,280 1st REM - 1-4 Family ​ 41,239 ​ ​ 703 ​ ​ — ​ 41,942 LOCs and 2nd REM - Rentals ​ 20,678 ​ ​ — ​ ​ — ​ 20,678 1st REM - Rentals ​ 200,965 ​ ​ — ​ ​ 614 ​ 201,579 Multifamily ​ 626,465 ​ ​ — ​ ​ — ​ 626,465 CRE Owner Occupied ​ 74,734 ​ ​ — ​ ​ 870 ​ 75,604 CRE Nonowner Occupied ​ ​ 667,336 ​ ​ 29,576 ​ ​ 12,388 ​ ​ 709,300 Consumer and Other ​ 7,676 ​ ​ — ​ ​ 13 ​ 7,689 Totals ​ $ 2,266,469 ​ $ 44,795 ​ $ 15,164 ​ $ 2,326,428 ​ ​ ​ ​ ​ ​ ​ ​ ​ ​ ​ ​ ​ ​ ​ ​ December 31, 2019 ​ Pass Watch Substandard Total Commercial ​ $ 275,741 ​ $ 21 ​ $ 273 ​ $ 276,035 Construction and Land Development ​ 196,462 ​ ​ 138 ​ ​ 176 ​ 196,776 Real Estate Mortgage: ​ ​ ​ ​ ​ ​ ​ ​ ​ ​ HELOC and 1-4 Family Junior Mortgage ​ 28,483 ​ ​ 138 ​ ​ — ​ 28,621 1st REM - 1-4 Family ​ 36,370 ​ ​ 124 ​ ​ 177 ​ 36,671 LOCs and 2nd REM - Rentals ​ 17,890 ​ ​ 479 ​ ​ 302 ​ 18,671 1st REM - Rentals ​ 174,781 ​ ​ 1,287 ​ ​ 580 ​ 176,648 Multifamily ​ 515,014 ​ ​ — ​ ​ — ​ 515,014 CRE Owner Occupied ​ 65,411 ​ ​ — ​ ​ 1,173 ​ 66,584 CRE Nonowner Occupied ​ ​ 589,457 ​ ​ 3,088 ​ ​ — ​ ​ 592,545 Consumer and Other ​ 4,459 ​ ​ — ​ ​ 14 ​ 4,473 Totals ​ $ 1,904,068 ​ $ 5,275 ​ $ 2,695 ​ $ 1,912,038 ​ The following tables present the aging of the recorded investment in past due loans by loan segment as of December 31, 2020 and 2019: ​ ​ ​ ​ ​ ​ ​ ​ ​ ​ ​ ​ ​ ​ ​ ​ ​ ​ Accruing Interest ​ ​ ​ ​ ​ ​ ​ ​ ​ ​ ​ 30-89 Days ​ 90 Days or ​ ​ ​ ​ ​ ​ December 31, 2020 Current Past Due More Past Due Nonaccrual Total Commercial ​ $ 304,211 ​ $ 3 ​ $ — ​ $ 6 ​ $ 304,220 Paycheck Protection Program ​ 138,454 ​ ​ — ​ ​ — ​ ​ — ​ 138,454 Construction and Land Development ​ 170,061 ​ ​ — ​ ​ — ​ ​ 156 ​ 170,217 Real Estate Mortgage: ​ ​ ​ ​ ​ ​ ​ ​ ​ ​ ​ ​ ​ HELOC and 1-4 Family Junior Mortgage ​ 30,280 ​ ​ — ​ ​ — ​ ​ — ​ 30,280 1st REM - 1-4 Family ​ 41,942 ​ ​ — ​ ​ — ​ ​ — ​ 41,942 LOCs and 2nd REM - Rentals ​ 20,668 ​ ​ 10 ​ ​ — ​ ​ — ​ 20,678 1st REM - Rentals ​ 201,579 ​ ​ — ​ ​ — ​ ​ — ​ 201,579 Multifamily ​ 626,465 ​ ​ — ​ ​ — ​ ​ — ​ 626,465 CRE Owner Occupied ​ 74,991 ​ ​ — ​ ​ — ​ ​ 613 ​ 75,604 CRE Nonowner Occupied ​ 709,300 ​ ​ — ​ ​ — ​ ​ — ​ 709,300 Consumer and Other ​ 7,689 ​ ​ — ​ ​ — ​ ​ — ​ 7,689 Totals ​ $ 2,325,640 ​ $ 13 ​ $ — ​ $ 775 ​ $ 2,326,428 ​ ​ ​ ​ ​ ​ ​ ​ ​ ​ ​ ​ ​ ​ ​ ​ ​ ​ ​ Accruing Interest ​ ​ ​ ​ ​ ​ ​ ​ ​ ​ ​ 30-89 Days ​ 90 Days or ​ ​ ​ ​ ​ ​ December 31, 2019 Current Past Due More Past Due Nonaccrual Total Commercial ​ $ 276,028 ​ $ — ​ $ — ​ $ 7 ​ $ 276,035 Construction and Land Development ​ 196,600 ​ ​ — ​ ​ — ​ ​ 176 ​ 196,776 Real Estate Mortgage: ​ ​ ​ ​ ​ ​ ​ ​ ​ ​ ​ ​ ​ HELOC and 1-4 Family Junior Mortgage ​ 28,621 ​ ​ — ​ ​ — ​ ​ — ​ 28,621 1st REM - 1-4 Family ​ 36,671 ​ ​ — ​ ​ — ​ ​ — ​ 36,671 LOCs and 2nd REM - Rentals ​ 18,527 ​ ​ — ​ ​ — ​ ​ 144 ​ 18,671 1st REM - Rentals ​ 176,114 ​ ​ 400 ​ ​ — ​ ​ 134 ​ 176,648 Multifamily ​ 515,014 ​ ​ — ​ ​ — ​ ​ — ​ 515,014 CRE Owner Occupied ​ 66,584 ​ ​ — ​ ​ — ​ ​ — ​ 66,584 CRE Nonowner Occupied ​ 592,545 ​ ​ — ​ ​ — ​ ​ — ​ 592,545 Consumer and Other ​ 4,470 ​ ​ 3 ​ ​ — ​ ​ — ​ 4,473 Totals ​ $ 1,911,174 ​ $ 403 ​ $ — ​ $ 461 ​ $ 1,912,038 ​ At December 31, 2020, there were three loans classified as troubled debt restructurings with a current outstanding balance of $421. In comparison, at December 31, 2019, there were three loans classified as troubled debt restructurings with an outstanding balance of $452. There were no new loans classified as troubled debt restructurings during the year ended December 31, 2020 and no loans classified as troubled debt restructurings during the previous twelve months that subsequently defaulted during the year ended December 31, 2020. ​ In response to the COVID-19 pandemic, the Company has developed programs for clients who are experiencing business and personal disruptions due to the COVID-19 pandemic pursuant to which the Company may provide loan payment deferrals or interest-only modifications. In accordance with interagency regulatory guidance and the CARES Act, qualifying loans modified in response to the COVID-19 pandemic will not be considered troubled debt restructurings. ​ The following table presents a summary of active loan modifications made in response to the COVID-19 pandemic, by loan segment and modification type, as of December 31, 2020: ​ ​ ​ ​ ​ ​ ​ ​ ​ ​ ​ ​ ​ ​ ​ ​ ​ ​ ​ ​ ​ ​ ​ Interest-Only ​ Payment Deferral ​ Extended Amortization ​ Total (dollars in thousands) Amount # of Loans Amount # of Loans Amount # of Loans Amount # of Loans Commercial ​ $ 5,212 ​ 9 ​ $ — ​ — ​ $ 4,834 ​ 1 ​ $ 10,046 ​ 10 Real Estate Mortgage: ​ ​ ​ ​ ​ ​ ​ ​ ​ ​ ​ ​ ​ ​ ​ ​ ​ ​ ​ ​ 1 - 4 Family Mortgage ​ ​ 48 ​ 1 ​ ​ — ​ — ​ ​ — ​ — ​ ​ 48 ​ 1 Multifamily ​ ​ 23,636 ​ 1 ​ ​ — ​ — ​ ​ — ​ — ​ ​ 23,636 ​ 1 CRE Owner Occupied ​ ​ — ​ — ​ ​ 613 ​ 3 ​ ​ — ​ — ​ ​ 613 ​ 3 CRE Nonowner Occupied ​ ​ 32,209 ​ 11 ​ ​ — ​ — ​ ​ — ​ — ​ ​ 32,209 ​ 11 Totals ​ $ 61,105 ​ 22 ​ $ 613 ​ 3 ​ $ 4,834 ​ 1 ​ $ 66,552 ​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6: Premises and Equipment Premises and equipment are summarized as follows for the years ended December 31, 2020 and 2019: ​ ​ ​ ​ ​ ​ ​ ​ ​ ​ ​ Range of ​ December 31, ​ Useful Lives 2020 2019 Land ​ N/A ​ $ 5,174 ​ $ 5,174 Building ​ 15 - 39 Years ​ 41,025 ​ 3,487 Leasehold Improvements ​ 3 ‑ 10 Years ​ 2,538 ​ 3,344 Furniture and Equipment ​ 2 ‑ 5 Years ​ 6,160 ​ 3,902 Construction in Progress ​ N/A ​ — ​ 16,693 Subtotal ​ ​ ​ 54,897 ​ 32,600 Accumulated Depreciation ​ ​ ​ (3,910) ​ (4,972) Totals ​ ​ ​ $ 50,987 ​ $ 27,628 ​ Depreciation and amortization expense charged to noninterest expense for the years ended December 31, 2020, 2019 and 2018, totaled $1,206, $1,008 and $761, respectively. Construction in progress represents amounts paid for the construction of the Company’s new corporate headquarters building. The new corporate headquarters building was placed into service in the third quarter of 2020. Pursuant to the terms of non-cancelable lease agreements in effect at December 31, 2020, pertaining to banking premises in Bloomington, Downtown Minneapolis, St. Paul and Uptown Minneapolis (Drive-Up), total future minimum rent commitments under the leases are as follows: ​ ​ ​ ​ ​ 2020 2021 ​ $ 337 2022 ​ 328 2023 ​ 319 2024 ​ 325 2025 ​ 331 Thereafter ​ 804 Total ​ $ 2,444 ​ Rent expense, including common area maintenance pertaining to banking premises for the years ended December 31, 2020, 2019 and 2018, totaled $1,178, $1,264 and $870, respectively. The Bloomington, Downtown Minneapolis and St. Paul leases each contain two consecutive options to extend the lease for a period of five years each. The Uptown Minneapolis (Drive-Up) contains one option to extend the lease for a period of five years . The monthly minimum rent payable will be at a market rate as reasonably determined by the lessor. The Greenwood location is leased pursuant to the terms of a non-cancelable lease agreement with Bridgewater Properties Greenwood, LLC, a related party through common ownership, in effect at December 31, 2020. The lease contains one option to extend the lease for a period of five years. Future minimum rent commitments under the operating lease are listed below. ​ ​ ​ ​ ​ 2020 2021 ​ $ 165 2022 ​ ​ 171 2023 ​ ​ 174 2024 ​ ​ 178 2025 ​ ​ 181 Thereafter ​ ​ 108 Total ​ $ 977 ​ The Company receives rents from the lease of office and retail space in its corporate headquarters building. Rental income is included in noninterest expense as an offset to rental expense. Future minimum rental income under these leases are listed below. ​ ​ ​ ​ ​ ​ 2020 2021 ​ $ 434 2022 ​ ​ 500 2023 ​ ​ 506 2024 ​ ​ 513 2025 ​ ​ 521 Thereafter ​ ​ 1,218 Total ​ $ 3,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7: Intangible Assets The following table presents a summary of intangible assets at December 31, 2020 and 2019: ​ ​ ​ ​ ​ ​ ​ ​ ​ December 31, ​ 2020 2019 Core Deposit Intangible ​ $ 1,093 ​ $ 1,093 Favorable Lease ​ 445 ​ 445 Subtotal ​ 1,538 ​ 1,538 Accumulated Amortization ​ (868) ​ (677) Totals ​ $ 670 ​ $ 861 ​ Amortization expense of intangible assets was $191 for the years ended December 31, 2020, 2019 and 2018. The following table presents the estimated future amortization of the core deposit intangible and favorable lease asset for the next five years and thereafter. The projections of amortization expense are based on existing asset balances as of December 31, 2020. ​ ​ ​ ​ ​ ​ ​ ​ ​ Core Deposit ​ Favorable ​ Intangible Lease 2021 ​ $ 157 ​ $ 34 2022 ​ 157 ​ 34 2023 ​ 65 ​ 34 2024 ​ — ​ 34 2025 ​ — ​ 34 Thereafter ​ — ​ 121 Totals ​ $ 379 ​ $ 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Deposits The following table presents the composition of deposits at December 31, 2020 and 2019: ​ ​ ​ ​ ​ ​ ​ ​ ​ December 31, ​ 2020 2019 Transaction Deposits ​ $ 1,038,193 ​ $ 712,136 Savings and Money Market Deposits ​ 657,617 ​ 516,785 Time Deposits ​ 353,543 ​ 360,027 Brokered Deposits ​ 452,283 ​ 234,362 Totals ​ $ 2,501,636 ​ $ 1,823,310 ​ Brokered deposits contain brokered money market accounts of $159,665 and $2,443 as of December 31, 2020 and 2019, respectively. The following table presents the scheduled maturities of brokered and customer time deposits at December 31, 2020: ​ ​ ​ ​ ​ 2020 Less than 1 Year ​ $ 338,261 1 to 2 Years ​ ​ 51,455 2 to 3 Years ​ ​ 63,018 3 to 4 Years ​ ​ 84,964 4 to 5 Years ​ ​ 108,463 Totals ​ $ 646,161 ​ The aggregate amount of time deposits greater than $250 was approximately $96,102 and $118,318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9: Notes Payable During 2016, the Company entered into a note payable with an unaffiliated financial institution that was secured by 100% of the stock of the Bank. The proceeds of the note were partially used to payoff existing notes payable. The note required interest payments monthly and principal payments of $500 quarterly. Interest was accrued at a variable rate equal to 1-month LIBOR plus 2.40% and matured in February 2021. The interest rate at December 31, 2020 and 2019, was 2.55% and 4.09%, respectively. The note contained several financial and reporting covenants. As of December 31, 2020 and 2019, the Company believes it was in compliance with all covenants. The unpaid principal balance of the note at December 31, 2020 and 2019, was $11,000 and $13,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t>
        </is>
      </c>
    </row>
    <row r="4">
      <c r="A4" s="4" t="inlineStr">
        <is>
          <t>Derivative Instruments and Hedging Activities</t>
        </is>
      </c>
      <c r="B4" s="4" t="inlineStr">
        <is>
          <t xml:space="preserve">Note 10: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December 31, 2020 and 2019: ​ ​ ​ ​ ​ ​ ​ ​ ​ ​ ​ ​ ​ ​ ​ December 31, 2020 ​ December 31, 2019 ​ ​ Notional ​ Estimated ​ Notional ​ Estimated ​ ​ Amount ​ Fair Value ​ Amount ​ Fair Value Interest rate swap agreements: ​ ​ ​ ​ ​ ​ ​ ​ ​ ​ ​ ​ Assets ​ $ 49,696 ​ $ 2,701 ​ $ 7,140 ​ $ 150 Liabilities ​ 49,696 ​ (2,701) ​ 7,140 ​ (150) Total ​ $ 99,392 ​ $ — ​ $ 14,280 ​ $ — ​ Cash Flow Hedging Derivativ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certificate of deposit, wholesale borrowing, and notes payable portfolios. During the next 12 months, the Company estimates that $868 will be reclassified to interest expense. The following table presents a summary of the Company’s interest rate swaps designated as cash flow hedges as of December 31, 2020 and 2019: ​ ​ ​ ​ ​ ​ ​ ​ ​ 2020 2019 ​ Notional Amount ​ $ 111,000 ​ $ 48,000 ​ Weighted Average Pay Rate ​ ​ 1.26 % ​ 1.89 % Weighted Average Receive Rate ​ ​ 0.22 % ​ 2.25 % Weighted Average Maturity (Years) ​ ​ 3.95 ​ ​ 3.53 ​ Net Unrealized Gain (Loss) ​ $ (3,410) ​ $ (618) ​ ​ During 2020, the Company purchased interest rate caps, designated as cash flow hedges, of certain deposit liabilities, with notional amounts totaling $50,000. The interest rate caps require receipt of variable amounts from the counterparties when interest rates rise above the strike price in the contracts. An initial premium of $2,689 was paid up front for the caps executed in 2020. Amortization on the interest rate caps totaled $41 and was recorded as a component of interest expense on brokered deposits for the year ended December 31, 2020. The weighted average strike rate for outstanding interest rate caps was 0.75% at December 31, 2020. The following table presents a summary of the Company’s interest rate contracts as of December 31, 2020 and 2019: ​ ​ ​ ​ ​ ​ ​ ​ ​ ​ ​ ​ ​ ​ ​ December 31, 2020 ​ December 31, 2019 ​ ​ Notional ​ Estimated ​ Notional ​ Estimated ​ ​ Amount ​ Fair Value ​ Amount ​ Fair Value Interest rate swap agreements: ​ ​ ​ ​ ​ ​ ​ ​ ​ ​ ​ ​ Assets ​ $ 5,000 ​ $ 56 ​ $ 18,000 ​ $ 134 Liabilities ​ ​ 106,000 ​ ​ (3,466) ​ ​ 30,000 ​ ​ (752) Interest rate cap agreements: ​ ​ ​ ​ ​ ​ ​ ​ ​ ​ ​ ​ Assets ​ ​ 50,000 ​ ​ 2,834 ​ ​ — ​ ​ —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December 31, 2020 and 2019, the Company pledged cash collateral for the Company’s derivative contracts of $8,526 and $1,404, respectively. In addition, as of December 31, 2020, the Company's interest rate cap counterparties have pledged cash collateral to the Company of $2,700. The following table presents the effect of derivative instruments in cash flow hedging relationships on the consolidated statements of income for the year ended December 31, 2020, 2019 and 2018: ​ ​ ​ ​ ​ ​ ​ ​ ​ ​ ​ ​ ​ ​ ​ Year Ended December 31, (dollars in thousands) 2020 2019 2018 Derivatives in ​ Location of Gain or Gain (Loss) Cash Flow Hedging ​ (Loss) Reclassified Reclassified from Relationships ​ from AOCI into Income AOCI into Earnings Interest rate swaps ​ Interest expense ​ $ (579) ​ $ 9 ​ $ — Interest rate caps ​ Interest expense ​ ​ — ​ ​ — ​ ​ — ​ No amounts were reclassified from accumulated other comprehensive income into net income related to hedge ineffectiveness for these derivatives during the years ended December 31, 2020, 2019 and 2018, and no amounts are expected to be reclassified from accumulated other comprehensive income into net income related to hedge ineffectiveness over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0</t>
        </is>
      </c>
    </row>
    <row r="3">
      <c r="A3" s="3" t="inlineStr">
        <is>
          <t>Federal Home Loan Bank Advances and Other Borrowings</t>
        </is>
      </c>
    </row>
    <row r="4">
      <c r="A4" s="4" t="inlineStr">
        <is>
          <t>Federal Home Loan Bank Advances and Other Borrowings</t>
        </is>
      </c>
      <c r="B4" s="4" t="inlineStr">
        <is>
          <t xml:space="preserve">Note 11: Federal Home Loan Bank Advances and Other Borrowings Federal Home Loan Bank Advances. The Company has entered into an Advances, Pledge, and Security Agreement with the FHLB whereby specific mortgage loans of the Bank’s with principal balances of $739,912 and $690,609 at December 31, 2020 and 2019, respectively, were pledged to the FHLB as collateral. FHLB advances are also secured with FHLB stock owned by the Company. Total remaining available capacity under the agreement was $361,236 and $209,840 at December 31, 2020 and 2019, respectively. The following table presents FHLB advances, by maturity, at December 31, 2020 and 2019: ​ ​ ​ ​ ​ ​ ​ ​ ​ ​ ​ ​ ​ 2020 ​ 2019 ​ Weighted ​ Weighted ​ ​ ​ Average ​ Total ​ Average ​ Total ​ ​ Rate ​ Outstanding ​ Rate ​ Outstanding 2020 ​ N/A ​ $ — ​ 1.76 % $ 10,000 2021 ​ 1.99 % ​ 15,000 ​ 1.99 ​ ​ 15,000 2022 ​ N/A ​ ​ — ​ 2.50 ​ ​ 29,000 2023 ​ N/A ​ ​ — ​ 2.93 ​ ​ 45,000 2024 ​ 1.66 ​ ​ 22,500 ​ 2.20 ​ ​ 27,500 2025 ​ 1.22 ​ ​ 16,000 ​ 3.29 ​ ​ 10,000 2026 ​ 0.78 ​ ​ 4,000 ​ N/A ​ ​ — Totals ​ ​ ​ $ 57,500 ​ ​ ​ $ 136,500 ​ Federal Reserve Discount Window. At December 31, 2020 and 2019, the Company had the ability to draw additional borrowings of $76,830 and $113,164, respectively, from the Federal Reserve Bank of Minneapolis. The ability to draw borrowings is based on loan collateral pledged with principal balances of $120,692 and $159,568 as of December 31, 2020 and 2019, subject to the approval from the Board of Governors of the Federal Reserve System. There were no federal reserve borrowings outstanding as of December 31, 2020 and 2019. As part of the CARES Act, the Federal Reserve Bank offered secured borrowings to banks who originated PPP loans through the Paycheck Protection Program Liquidity Facility, or PPPLF. As of December 31, 2020, the Company had not pledged any PPP loans to borrow funds under this facility. The facility is available through June 30, 2021. Federal Funds Purchased. Federal funds purchased mature one business day from the transaction date. There were no federal funds purchased outstanding as of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0</t>
        </is>
      </c>
    </row>
    <row r="3">
      <c r="A3" s="3" t="inlineStr">
        <is>
          <t>Subordinated Debentures</t>
        </is>
      </c>
    </row>
    <row r="4">
      <c r="A4" s="4" t="inlineStr">
        <is>
          <t>Subordinated Debentures</t>
        </is>
      </c>
      <c r="B4" s="4" t="inlineStr">
        <is>
          <t>Note 12: Subordinated Debentures On June 19, 2020, the Company entered into a Subordinated Note Purchase Agreement with certain institutional accredited investors and qualified institutional buyers pursuant to which the Company sold and issued $50,000 in aggregate principal amount of 5.25% Fixed-to-Floating Rate Subordinated Notes due 2030 (the “2030 Notes”). The 2030 Notes were issued by the Company to the purchasers at a price equal to 100% of their face amount. Issuance costs were $1,127 and have been netted against subordinated debt on the consolidated balance sheets. These costs are being amortized over five years, which represents the period from issuance to the first redemption date of July 1, 2025. Total amortization expense for the year ended December 31, 2020 was $120. There was no amortization expense for the years ended December 31, 2019 and 2018. On October 13, 2020, the Company completed an offer to exchange up to $50,000 total principal amount of the 2030 Notes for substantially identical subordinated notes registered under the Securities Act of 1933, in satisfaction of the Company’s obligations under a registration rights agreement entered into with the initial purchasers of the 2030 Notes. $47,000 of the $50,000 of the 2030 Notes were exchanged in the exchange offer. The 2030 Notes mature on July 1, 2030, with a fixed rate of 5.25% payable semi-annually for five years until July 1, 2025. Thereafter, the interest rate converts to a variable interest rate, reset quarterly, equal to the three-month term Secured Overnight Financing Rate, or SOFR, plus 513 basis points, and payments become payable quarterly in arrears until either the early redemption date or the maturity date. The Notes are not convertible into or exchangeable for any other securities or assets of the Company or any of its subsidiaries. The Notes are redeemable by the Company, in whole or in part, on or after July 1, 2025, and at any time upon the occurrence of certain events. Any redemption by the Company would be at a redemption price equal to 100% of the outstanding principal amount of the 2030 Notes being redeemed, including any accrued and unpaid interest thereon. On July 12, 2017, the Company entered into a Subordinated Note Purchase Agreement with certain institutional accredited investors whereby the Company sold and issued $25,000 in aggregate principal amount of 5.875% Fixed-to-Floating Rate Subordinated Notes due 2027 (the “2027 Notes”). The 2027 Notes were issued by the Company to the purchasers at a price equal to 100% of their face amount. Issuance costs were $516 and have been netted against subordinated debt on the consolidated balance sheets. These costs are being amortized over five years, which represents the period from issuance to the first redemption date of July 15, 2022. Total amortization expense for the year ended December 31, 2020 was $103, with $164 remaining to be amortized as of December 31, 2020. Total amortization expense for the year ended December 31, 2019 was $103, with $267 remaining to be amortized as of December 31, 2019. Total amortization expense for the year ended December 31, 2018 was $103, with $370 remaining to be amortized as of December 31, 2018 The 2027 Notes mature on July 15, 2027, with a fixed interest rate of 5.875% payable semi-annually in arrears for five years until July 15, 2022. Thereafter, the Company will be obligated to pay interest at a rate equal to 3-month LIBOR plus 388 basis points quarterly in arrears until either the early redemption date or the maturity date. The 2027 Notes are not convertible into or exchangeable for any other securities or assets of the Company or any of its subsidiaries. The 2027 Notes are redeemable by the Company, in whole or in part, on or after July 15, 2022, and at any time upon the occurrence of certain events. Any redemption by the Company would be at a redemption price equal to 100% of the outstanding principal amount of the 2027 Notes being redeemed, including any accrued and unpaid interest there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60675</v>
      </c>
      <c r="C3" s="6" t="n">
        <v>31935</v>
      </c>
    </row>
    <row r="4">
      <c r="A4" s="4" t="inlineStr">
        <is>
          <t>Bank-Owned Certificates of Deposit</t>
        </is>
      </c>
      <c r="B4" s="5" t="n">
        <v>2860</v>
      </c>
      <c r="C4" s="5" t="n">
        <v>2654</v>
      </c>
    </row>
    <row r="5">
      <c r="A5" s="4" t="inlineStr">
        <is>
          <t>Securities Available for Sale</t>
        </is>
      </c>
      <c r="B5" s="5" t="n">
        <v>390629</v>
      </c>
      <c r="C5" s="5" t="n">
        <v>289877</v>
      </c>
    </row>
    <row r="6">
      <c r="A6" s="4" t="inlineStr">
        <is>
          <t>Loans, Net of Allowance for Loan Losses of $34,841 at December 31, 2020 and $22,526 at December 31, 2019</t>
        </is>
      </c>
      <c r="B6" s="5" t="n">
        <v>2282436</v>
      </c>
      <c r="C6" s="5" t="n">
        <v>1884000</v>
      </c>
    </row>
    <row r="7">
      <c r="A7" s="4" t="inlineStr">
        <is>
          <t>Federal Home Loan Bank (FHLB) Stock, at Cost</t>
        </is>
      </c>
      <c r="B7" s="5" t="n">
        <v>5027</v>
      </c>
      <c r="C7" s="5" t="n">
        <v>7824</v>
      </c>
    </row>
    <row r="8">
      <c r="A8" s="4" t="inlineStr">
        <is>
          <t>Premises and Equipment, Net</t>
        </is>
      </c>
      <c r="B8" s="5" t="n">
        <v>50987</v>
      </c>
      <c r="C8" s="5" t="n">
        <v>27628</v>
      </c>
    </row>
    <row r="9">
      <c r="A9" s="4" t="inlineStr">
        <is>
          <t>Accrued Interest</t>
        </is>
      </c>
      <c r="B9" s="5" t="n">
        <v>9172</v>
      </c>
      <c r="C9" s="5" t="n">
        <v>6775</v>
      </c>
    </row>
    <row r="10">
      <c r="A10" s="4" t="inlineStr">
        <is>
          <t>Goodwill</t>
        </is>
      </c>
      <c r="B10" s="5" t="n">
        <v>2626</v>
      </c>
      <c r="C10" s="5" t="n">
        <v>2626</v>
      </c>
    </row>
    <row r="11">
      <c r="A11" s="4" t="inlineStr">
        <is>
          <t>Other Intangible Assets, Net</t>
        </is>
      </c>
      <c r="B11" s="5" t="n">
        <v>670</v>
      </c>
      <c r="C11" s="5" t="n">
        <v>861</v>
      </c>
    </row>
    <row r="12">
      <c r="A12" s="4" t="inlineStr">
        <is>
          <t>Other Assets</t>
        </is>
      </c>
      <c r="B12" s="5" t="n">
        <v>22263</v>
      </c>
      <c r="C12" s="5" t="n">
        <v>14650</v>
      </c>
    </row>
    <row r="13">
      <c r="A13" s="4" t="inlineStr">
        <is>
          <t>Total Assets</t>
        </is>
      </c>
      <c r="B13" s="5" t="n">
        <v>2927345</v>
      </c>
      <c r="C13" s="5" t="n">
        <v>2268830</v>
      </c>
    </row>
    <row r="14">
      <c r="A14" s="3" t="inlineStr">
        <is>
          <t>Deposits:</t>
        </is>
      </c>
    </row>
    <row r="15">
      <c r="A15" s="4" t="inlineStr">
        <is>
          <t>Noninterest Bearing</t>
        </is>
      </c>
      <c r="B15" s="5" t="n">
        <v>671903</v>
      </c>
      <c r="C15" s="5" t="n">
        <v>447509</v>
      </c>
    </row>
    <row r="16">
      <c r="A16" s="4" t="inlineStr">
        <is>
          <t>Interest Bearing</t>
        </is>
      </c>
      <c r="B16" s="5" t="n">
        <v>1829733</v>
      </c>
      <c r="C16" s="5" t="n">
        <v>1375801</v>
      </c>
    </row>
    <row r="17">
      <c r="A17" s="4" t="inlineStr">
        <is>
          <t>Total Deposits</t>
        </is>
      </c>
      <c r="B17" s="5" t="n">
        <v>2501636</v>
      </c>
      <c r="C17" s="5" t="n">
        <v>1823310</v>
      </c>
    </row>
    <row r="18">
      <c r="A18" s="4" t="inlineStr">
        <is>
          <t>Notes Payable</t>
        </is>
      </c>
      <c r="B18" s="5" t="n">
        <v>11000</v>
      </c>
      <c r="C18" s="5" t="n">
        <v>13000</v>
      </c>
    </row>
    <row r="19">
      <c r="A19" s="4" t="inlineStr">
        <is>
          <t>FHLB Advances</t>
        </is>
      </c>
      <c r="B19" s="5" t="n">
        <v>57500</v>
      </c>
      <c r="C19" s="5" t="n">
        <v>136500</v>
      </c>
    </row>
    <row r="20">
      <c r="A20" s="4" t="inlineStr">
        <is>
          <t>Subordinated Debentures, Net of Issuance Costs</t>
        </is>
      </c>
      <c r="B20" s="5" t="n">
        <v>73739</v>
      </c>
      <c r="C20" s="5" t="n">
        <v>24733</v>
      </c>
    </row>
    <row r="21">
      <c r="A21" s="4" t="inlineStr">
        <is>
          <t>Accrued Interest Payable</t>
        </is>
      </c>
      <c r="B21" s="5" t="n">
        <v>1615</v>
      </c>
      <c r="C21" s="5" t="n">
        <v>1982</v>
      </c>
    </row>
    <row r="22">
      <c r="A22" s="4" t="inlineStr">
        <is>
          <t>Other Liabilities</t>
        </is>
      </c>
      <c r="B22" s="5" t="n">
        <v>16450</v>
      </c>
      <c r="C22" s="5" t="n">
        <v>24511</v>
      </c>
    </row>
    <row r="23">
      <c r="A23" s="4" t="inlineStr">
        <is>
          <t>Total Liabilities</t>
        </is>
      </c>
      <c r="B23" s="5" t="n">
        <v>2661940</v>
      </c>
      <c r="C23" s="5" t="n">
        <v>2024036</v>
      </c>
    </row>
    <row r="24">
      <c r="A24" s="3" t="inlineStr">
        <is>
          <t>SHAREHOLDERS' EQUITY</t>
        </is>
      </c>
    </row>
    <row r="25">
      <c r="A25" s="4" t="inlineStr">
        <is>
          <t>Preferred Stock- $0.01 par value Authorized 10,000,000; None Issued and Outstanding at December 31, 2020 and December 31, 2019</t>
        </is>
      </c>
      <c r="B25" s="4" t="inlineStr">
        <is>
          <t xml:space="preserve"> </t>
        </is>
      </c>
      <c r="C25" s="4" t="inlineStr">
        <is>
          <t xml:space="preserve"> </t>
        </is>
      </c>
    </row>
    <row r="26">
      <c r="A26" s="4" t="inlineStr">
        <is>
          <t>Common Stock- $0.01 par value Common Stock - Authorized 75,000,000; Issued and Outstanding 28,143,493 at December 31, 2020 and 28,973,572 at December 31, 2019</t>
        </is>
      </c>
      <c r="B26" s="5" t="n">
        <v>281</v>
      </c>
      <c r="C26" s="5" t="n">
        <v>290</v>
      </c>
    </row>
    <row r="27">
      <c r="A27" s="4" t="inlineStr">
        <is>
          <t>Additional Paid-In Capital</t>
        </is>
      </c>
      <c r="B27" s="5" t="n">
        <v>103714</v>
      </c>
      <c r="C27" s="5" t="n">
        <v>112093</v>
      </c>
    </row>
    <row r="28">
      <c r="A28" s="4" t="inlineStr">
        <is>
          <t>Retained Earnings</t>
        </is>
      </c>
      <c r="B28" s="5" t="n">
        <v>154831</v>
      </c>
      <c r="C28" s="5" t="n">
        <v>127637</v>
      </c>
    </row>
    <row r="29">
      <c r="A29" s="4" t="inlineStr">
        <is>
          <t>Accumulated Other Comprehensive Income</t>
        </is>
      </c>
      <c r="B29" s="5" t="n">
        <v>6579</v>
      </c>
      <c r="C29" s="5" t="n">
        <v>4774</v>
      </c>
    </row>
    <row r="30">
      <c r="A30" s="4" t="inlineStr">
        <is>
          <t>Total Shareholders' Equity</t>
        </is>
      </c>
      <c r="B30" s="5" t="n">
        <v>265405</v>
      </c>
      <c r="C30" s="5" t="n">
        <v>244794</v>
      </c>
    </row>
    <row r="31">
      <c r="A31" s="4" t="inlineStr">
        <is>
          <t>Total Liabilities and Shareholders' Equity</t>
        </is>
      </c>
      <c r="B31" s="6" t="n">
        <v>2927345</v>
      </c>
      <c r="C31" s="6" t="n">
        <v>2268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Note 13: Related-Party Transactions 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0 and 2019: ​ ​ ​ ​ ​ ​ ​ ​ 2020 2019 Beginning Balance ​ $ 37,483 ​ $ 39,454 New Loans and Advances ​ 8,076 ​ 13,298 Repayments ​ (11,429) ​ (15,269) Totals ​ $ 34,130 ​ $ 37,483 ​ Deposits from related parties held by the Company at December 31, 2020 and 2019 were $7,870 and $11,223, respectively. The Company has a related party lease which is disclosed in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4: Income Taxes The following table presents the allocation of federal and state income taxes between current and deferred portions as of December 31, 2020, 2019 and 2018: ​ ​ ​ ​ ​ ​ ​ ​ ​ ​ ​ 2020 2019 ​ 2018 Current Tax Provision ​ $ 11,062 ​ $ 7,670 ​ $ 6,522 Deferred Tax Benefit ​ (2,590) ​ (747) ​ (1,298) Total Income Tax Provision ​ $ 8,472 ​ $ 6,923 ​ $ 5,224 ​ The reasons for the differences between the statutory federal income tax rate and the effective tax rates are summarized as follows as of December 31, 2020, 2019 and 2018: ​ ​ ​ ​ ​ ​ ​ ​ ​ ​ ​ ​ ​ ​ ​ ​ ​ ​ ​ 2020 ​ 2019 2018 ​ Amount Percent Amount Percent ​ Amount Percent ​ Amount of Statutory Rate ​ $ 7,489 ​ 21.0 % $ 8,048 ​ 21.0 % $ 6,750 ​ 21.0 % State Income Taxes (Net of Federal Income Tax Benefit) ​ 3,014 ​ 8.5 ​ 2,711 ​ 7.1 ​ 2,755 ​ 8.6 ​ Interest on Investment Securities and Loans Exempt From Federal Income Tax ​ (702) ​ (2.0) ​ (734) ​ (1.9) ​ (719) ​ (2.2) ​ Tax Credits ​ (770) ​ (2.1) ​ (2,781) ​ (7.3) ​ (3,207) ​ (10.0) ​ Other Differences ​ (559) ​ (1.6) ​ (321) ​ (0.8) ​ (355) ​ (1.1) ​ Totals ​ $ 8,472 ​ 23.8 % $ 6,923 ​ 18.1 % $ 5,224 ​ 16.3 % ​ The Company’s effective tax rate may fluctuate as it is impacted by the level and timing of the Company’s utilization of historic tax credits, low-income housing tax credits, the level of tax-exempt investments and loans, and the overall level of pre-tax income. The following table presents the components of the net deferred tax asset included in other assets, as of December 31, 2020 and 2019: ​ ​ ​ ​ ​ ​ ​ ​ 2020 2019 Depreciation ​ $ (986) ​ $ (231) Allowance for Loan Losses ​ 9,848 ​ 6,342 Unrealized (Gain) Loss on Securities Available for Sale ​ (2,426) ​ (1,399) Unrealized (Gain) Loss on Cash Flow Hedges ​ 677 ​ 130 Prepaid Expenses ​ (522) ​ (50) Deferred Compensation ​ 711 ​ 742 Deferred Loan Fees ​ ​ 806 ​ ​ 599 Other ​ (95) ​ (230) Totals ​ $ 8,013 ​ $ 5,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Credit Investments</t>
        </is>
      </c>
      <c r="B1" s="2" t="inlineStr">
        <is>
          <t>12 Months Ended</t>
        </is>
      </c>
    </row>
    <row r="2">
      <c r="B2" s="2" t="inlineStr">
        <is>
          <t>Dec. 31, 2020</t>
        </is>
      </c>
    </row>
    <row r="3">
      <c r="A3" s="3" t="inlineStr">
        <is>
          <t>Tax Credit Investments</t>
        </is>
      </c>
    </row>
    <row r="4">
      <c r="A4" s="4" t="inlineStr">
        <is>
          <t>Tax Credit Investments</t>
        </is>
      </c>
      <c r="B4" s="4" t="inlineStr">
        <is>
          <t>Note 15: Tax Credit Investments ​ The Company invests in qualified affordable housing projects and federal historic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and other tax credit investments at December 31, 2020 and 2019: ​ ​ ​ ​ ​ ​ ​ ​ ​ ​ ​ ​ ​ ​ ​ ​ ​ ​ ​ ​ December 31, 2020 ​ December 31, 2019 Investment ​ Accounting Method ​ ​ Investment ​ ​ Unfunded Commitment (1) ​ ​ Investment ​ ​ Unfunded Commitment Low Income Housing Tax Credit (LIHTC) ​ Proportional Amortization ​ $ 1,867 ​ $ — ​ $ 2,148 ​ $ — Federal Historic Tax Credit (FHTC) ​ Equity ​ ​ 2,198 ​ ​ 1,858 ​ ​ 2,262 ​ ​ 3,395 Total ​ ​ ​ $ 4,065 ​ $ 1,858 ​ $ 4,410 ​ $ 3,395 (1) All commitments are expected to be paid by the Company by December 31, 2021. ​ ​ ​ ​ ​ ​ ​ ​ Amortization ​ Tax Benefit ​ Expense (1) ​ Recognized (2) Year Ended December 31, 2020 ​ ​ ​ ​ ​ LIHTC $ 281 ​ $ (330) FHTC ​ 738 ​ ​ (1,056) Total $ 1,019 ​ $ (1,386) Year Ended December 31, 2019 ​ ​ ​ ​ ​ LIHTC $ 289 ​ $ (330) FHTC ​ 3,225 ​ ​ (3,687) Total $ 3,514 ​ $ (4,017) Year Ended December 31, 2018 ​ ​ ​ ​ ​ LIHTC $ 310 ​ $ (346) FHTC ​ 3,293 ​ ​ (3,782) Total $ 3,603 ​ $ (4,128)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12 Months Ended</t>
        </is>
      </c>
    </row>
    <row r="2">
      <c r="B2" s="2" t="inlineStr">
        <is>
          <t>Dec. 31, 2020</t>
        </is>
      </c>
    </row>
    <row r="3">
      <c r="A3" s="3" t="inlineStr">
        <is>
          <t>Commitments, Contingencies and Credit Risk</t>
        </is>
      </c>
    </row>
    <row r="4">
      <c r="A4" s="4" t="inlineStr">
        <is>
          <t>Commitments, Contingencies and Credit Risk</t>
        </is>
      </c>
      <c r="B4" s="4" t="inlineStr">
        <is>
          <t>Note 16: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December 31, 2020 and 2019: ​ ​ ​ ​ ​ ​ ​ ​ ​ December 31, ​ December 31, ​ 2020 2019 Unfunded Commitments Under Lines of Credit ​ $ 644,338 ​ $ 500,962 Letters of Credit ​ 90,206 ​ 79,225 Totals ​ $ 734,544 ​ $ 580,187 ​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Unfunded commitments under commercial lines of credit, home equity lines of credit, and overdraft protection agreements are commitments for possible future extensions of credit to existing customers. These lines of credit may or may not require collateral and may or may not contain a specific maturity date. Standby letters of credit are conditional lending commitments issued by the Company to guarantee the performance of a customer to a third party. Generally, all standby letters of credit issued have expiration dates within two years. The credit risk involved in issuing standby letters of credit is essentially the same as that involved in extending loan facilities to customers. The Company generally holds collateral supporting these commitments. The Company had outstanding letters of credit with the FHLB in total amounts of $60,091 and $108,502 at December 31, 2020 and 2019, respectively, on behalf of customers and to secure public deposits. Legal Contingencies Various legal claims arise from time to time in the normal course of business. In the opinion of management, any liability resulting from such proceedings would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12 Months Ended</t>
        </is>
      </c>
    </row>
    <row r="2">
      <c r="B2" s="2" t="inlineStr">
        <is>
          <t>Dec. 31, 2020</t>
        </is>
      </c>
    </row>
    <row r="3">
      <c r="A3" s="3" t="inlineStr">
        <is>
          <t>Stock Options and Restricted Stock</t>
        </is>
      </c>
    </row>
    <row r="4">
      <c r="A4" s="4" t="inlineStr">
        <is>
          <t>Stock Options and Restricted Stock</t>
        </is>
      </c>
      <c r="B4" s="4" t="inlineStr">
        <is>
          <t>Note 17: Stock Options and Restricted Stock The Company established the Bridgewater Bancshares, Inc. 2012 Combined Incentive and Non-Statutory Stock Option Plan (the “2012 Plan”) under which the Company may grant options to its directors, officers, and employees for up to 750,000 shares of common stock. Both incentive stock options and nonqualified stock options may be granted under the 2012 Plan. The exercise price of each option equals the fair market value of the Company’s stock on the date of grant and the maximum term of each outstanding option is ten years. All outstanding options have been granted with vesting periods of five years. As of December 31, 2020 and 2019, there were 30,000 and -0- In 2017, the Company adopted the Bridgewater Bancshares, Inc. 2017 Combined Incentive and Non-Statutory Stock Option Plan (the “2017 Plan”). Under the 2017 Plan, the Company may grant options to its directors, officers, and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December 31, 2020, and 2019, there were 561,883 and 867,040 of remaining shares of the Company’s common stock reserved for future grants under the 2019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61 banks in the index ranging in market capitalization from $300 million up to $3.5 billion. The weighted average assumptions used in the model for valuing stock option grants in 2020 is as follows: ​ ​ ​ ​ ​ ​ December 31, ​ ​ 2020 Dividend Yield — % Expected Life 7 Years Expected Volatility 44.14 % Risk-Free Interest Rate 0.68 % ​ The following table presents a summary of the status of the Company’s outstanding stock options for the years ended December 31, 2020 and 2019: ​ ​ ​ ​ ​ ​ ​ ​ ​ ​ ​ ​ ​ December 31, 2020 ​ December 31, 2019 ​ Weighted Weighted ​ ​ ​ ​ Average ​ ​ ​ Average ​ ​ Shares ​ Exercise Price ​ Shares ​ Exercise Price Outstanding at Beginning of Year 1,961,650 ​ $ 7.08 1,807,100 ​ $ 6.24 Granted 60,000 ​ ​ 10.61 238,000 ​ ​ 12.47 Exercised (74,400) ​ ​ 4.26 (74,850) ​ ​ 3.45 Forfeitures (33,000) ​ ​ 7.47 (8,600) ​ ​ 10.65 Outstanding at End of Year 1,914,250 ​ $ 7.29 1,961,650 ​ $ 7.08 ​ ​ ​ ​ ​ ​ ​ ​ ​ ​ ​ Options Exercisable at End of Year 1,205,350 ​ $ 5.96 992,050 ​ $ 5.01 ​ For the years ended December 31, 2020, 2019 and 2018, the Company recognized compensation expense for stock options of $881, $721 and $799, respectively. The following table presents information pertaining to options outstanding at December 31, 2020: ​ ​ ​ ​ ​ ​ ​ ​ ​ ​ ​ ​ ​ ​ ​ ​ ​ Options Outstanding ​ Options Exercisable ​ ​ ​ ​ ​ ​ ​ ​ Weighted Average ​ ​ ​ ​ ​ ​ ​ Number of ​ Weighted Average ​ Remaining Contractual ​ Number of ​ Weighted Average Range of Exercise Prices Options Exercise Price Life in Years Options Exercise Price $ 2.13 - 3.99 522,750 ​ $ 2.94 ​ 3.0 522,750 $ 2.94 ​ 7.00 - 7.99 968,500 ​ 7.47 6.8 576,100 ​ 7.47 ​ 8.00 - 8.99 25,000 ​ 8.76 9.3 — ​ — ​ 10.00 - 10.99 ​ 10,000 ​ ​ 10.08 ​ 9.4 ​ — ​ ​ — ​ 11.00 - 11.99 ​ 85,000 ​ ​ 11.27 ​ 8.4 ​ 22,000 ​ ​ 11.34 ​ 12.00 - 12.99 ​ 278,000 ​ ​ 12.89 ​ 8.6 ​ 74,500 ​ ​ 12.91 ​ 13.00 - 13.99 ​ 25,000 ​ ​ 13.22 ​ 7.4 ​ 10,000 ​ ​ 13.22 ​ Totals 1,914,250 ​ $ 7.29 ​ 6.1 1,205,350 ​ $ 5.96 ​ As of December 31, 2020, there was $2,027 of total unrecognized compensation cost related to nonvested stock options granted under the 2012 Plan, 2017 Plan and 2019 EIP that is expected to be recognized over a weighted-average period of 2.7 years. The following table presents an analysis of nonvested options to purchase shares of the Company’s stock issued and outstanding for the year ended December 31, 2020: ​ ​ ​ ​ ​ ​ ​ Weighted ​ ​ Number of ​ Average Grant ​ ​ Shares ​ Date Fair Value Nonvested Options at December 31, 2019 969,600 ​ $ 3.08 Granted 60,000 ​ ​ 4.39 Vested (287,700) ​ ​ 2.98 Forfeited ​ (33,000) ​ 2.80 Nonvested Options at December 31, 2020 708,900 ​ $ 3.24 ​ Restricted Stock Awards In 2019, the Company granted restricted stock awards out of the 2019 EIP. These awards vest in equal annual installments on the first four The following table presents an analysis of nonvested restricted stock awards outstanding for the year ended December 31, 2020 and 2019: ​ ​ ​ ​ ​ ​ ​ ​ ​ ​ ​ ​ ​ December 31, 2020 ​ December 31, 2019 ​ Weighted ​ Weighted ​ ​ Number of ​ Average Grant ​ ​ ​ Average ​ ​ Shares ​ Date Fair Value ​ Shares ​ Exercise Price Nonvested at December 31, 2019 132,960 ​ $ 12.92 ​ — ​ $ — Granted 18,641 ​ ​ 10.29 ​ 132,960 ​ ​ 12.92 Vested (32,439) ​ ​ 12.92 ​ — ​ ​ — Forfeited ​ (8,200) ​ ​ 10.91 ​ — ​ ​ — Nonvested at December 31, 2020 110,962 ​ $ 12.63 ​ 132,960 ​ $ 12.92 ​ Compensation expense associated with the restricted stock awards is recognized on a straight-line basis over the period that the restrictions associated with the awards lapse based on the total cost of the award at the grant date. For the years ended December 31, 2020 and 2019, the Company recognized compensation expense for restricted stock awards of $441 and $31, respectively. No compensation expense was recognized for restricted stock awards for the year ended December 31, 2018. As of December 31, 2020, there was $1,349 of total unrecognized compensation cost related to nonvested restricted stock awards granted under the 2019 EIP that is expected to be recognized over a period of four years. In addition, during the year ended December 31, 2020, the Company issued 29,050 shares of common stock to directors as a part of their compensation for their annual services on the Company’s board of directors. The aggregate value of the shares issued to directors of $303 was included in stock based compensation expense in the accompanying consolidated statements of shareholders’ equity. Restricted Stock Units In 2020, the Company granted 205,666 restricted stock units with a grant date fair value of $12.27. Restricted stock units granted out of the 2019 EIP represent the right to receive one share of Company stock upon vesting and vest in equal annual installments on the first four Compensation expense associated with the restricted stock units is recognized on a straight-line basis over the period that the restrictions associated with the units lapse based on the total cost of the unit at the grant date. For the year ended December 31, 2020, the Company recognized compensation expense for restricted stock units of $43. No compensation expense was recognized for restricted stock units for the years ended December 31, 2019 and 2018. As of December 31, 2020, there was $2,505 of total unrecognized compensation cost related to nonvested restricted stock units granted under the 2019 EIP that is expected to be recognized over a period of four years. No restricted stock units vested during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0</t>
        </is>
      </c>
    </row>
    <row r="3">
      <c r="A3" s="3" t="inlineStr">
        <is>
          <t>Profit Sharing Plan</t>
        </is>
      </c>
    </row>
    <row r="4">
      <c r="A4" s="4" t="inlineStr">
        <is>
          <t>Profit Sharing Plan</t>
        </is>
      </c>
      <c r="B4" s="4" t="inlineStr">
        <is>
          <t>Note 18: Profit Sharing Plan The Company has a combined profit sharing 401(k) plan which provides that an annual contribution, up to 100% of each participating employee’s total pay, may be contributed to the plan. Employees are eligible to participate after meeting certain eligibility requirements as defined in the plan and are allowed to make pre-tax contributions up to the maximum amount allowed by the Internal Revenue Service. The terms of the 401(k) plan require employer match contributions equal to 100% of the employee contributions up to 4% of pay. In addition, the terms of the plan allow for discretionary contributions as determined by the Company and approved by the Board of Directors. The employer match contributions for the 401(k) plan were $743, $603, and $483 for the years ended December 31, 2020, 2019 and 2018, respectively. The total employer profit sharing contributions to the plan were $533, $473, and $328 for the years ended December 31,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Compensation Plan</t>
        </is>
      </c>
      <c r="B1" s="2" t="inlineStr">
        <is>
          <t>12 Months Ended</t>
        </is>
      </c>
    </row>
    <row r="2">
      <c r="B2" s="2" t="inlineStr">
        <is>
          <t>Dec. 31, 2020</t>
        </is>
      </c>
    </row>
    <row r="3">
      <c r="A3" s="3" t="inlineStr">
        <is>
          <t>Deferred Compensation Plan</t>
        </is>
      </c>
    </row>
    <row r="4">
      <c r="A4" s="4" t="inlineStr">
        <is>
          <t>Deferred Compensation Plan</t>
        </is>
      </c>
      <c r="B4" s="4" t="inlineStr">
        <is>
          <t>Note 19: Deferred Compensation Plan In 2013, the Company implemented a deferred compensation plan for certain employees which allows the Company to make a discretionary contribution to the account of any employee designated as a participant in the plan based upon the participant’s performance for the calendar year. Company contributions to the plan vest on the fourth anniversary of the last day of the calendar year for which the contribution was made to the plan and accrue interest at a rate equal to the Bank’s return on average equity for the immediately preceding calendar year. Distribution of amounts contributed under the plan, including accrued interest, is made in a lump sum cash payment within 75 days following the date such amounts become vested. As of December 31, 2020 and 2019, the Company had a liability of $3,571 and $3,546, respectively, recorded on the consolidated balance sheets. There were no new contributions made to the plan during the years ended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 xml:space="preserve">Note 20: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and the Bank as of December 31, 2020 and 2019: ​ ​ ​ ​ ​ ​ ​ ​ ​ ​ ​ ​ ​ ​ ​ ​ ​ ​ ​ ​ ​ ​ ​ ​ ​ ​ ​ ​ ​ Minimum Required ​ For Capital Adequacy ​ To be Well Capitalized ​ ​ ​ ​ ​ ​ ​ ​ For Capital Adequacy ​ Purposes Plus Capital ​ Under Prompt Corrective ​ ​ ​ Actual ​ Purposes ​ Conservation Buffer ​ Action Regulations ​ December 31, 2020 Amount Ratio Amount Ratio Amount Ratio Amount Ratio ​ (dollars in thousands) ​ ​ ​ ​ ​ ​ ​ ​ ​ ​ ​ ​ ​ ​ ​ ​ ​ ​ ​ ​ ​ Company (Consolidated): ​ ​ ​ ​ ​ ​ ​ ​ ​ ​ ​ ​ ​ ​ ​ ​ ​ ​ ​ ​ ​ Total Risk-based Capital ​ $ 360,198 ​ 14.58 % $ 197,604 ​ 8.00 % $ 259,355 ​ 10.50 % ​ N/A ​ N/A ​ Tier 1 Risk-based Capital ​ ​ 255,530 ​ 10.35 ​ ​ 148,203 ​ 6.00 ​ ​ 209,954 ​ 8.50 ​ ​ N/A ​ N/A ​ Common Equity Tier 1 Capital ​ ​ 255,530 ​ 10.35 ​ ​ 111,152 ​ 4.50 ​ ​ 172,904 ​ 7.00 ​ ​ N/A ​ N/A ​ Tier 1 Leverage Ratio ​ ​ 255,530 ​ 9.28 ​ ​ 110,168 ​ 4.00 ​ ​ 110,168 ​ 4.00 ​ ​ N/A ​ N/A ​ Bank: ​ ​ ​ ​ ​ ​ ​ ​ ​ ​ ​ ​ ​ ​ ​ ​ ​ ​ ​ ​ ​ Total Risk-based Capital ​ $ 330,380 ​ 13.37 % $ 197,629 ​ 8.00 % $ 259,388 ​ 10.50 % $ 247,036 ​ 10.00 % Tier 1 Risk-based Capital ​ ​ 299,447 ​ 12.12 ​ ​ 148,222 ​ 6.00 ​ ​ 209,981 ​ 8.50 ​ ​ 197,629 ​ 8.00 ​ Common Equity Tier 1 Capital ​ ​ 299,447 ​ 12.12 ​ ​ 111,166 ​ 4.50 ​ ​ 172,925 ​ 7.00 ​ ​ 160,574 ​ 6.50 ​ Tier 1 Leverage Ratio ​ ​ 299,447 ​ 10.89 ​ ​ 109,972 ​ 4.00 ​ ​ 109,972 ​ 4.00 ​ ​ 137,465 ​ 5.00 ​ ​ ​ ​ ​ ​ ​ ​ ​ ​ ​ ​ ​ ​ ​ ​ ​ ​ ​ ​ ​ ​ ​ ​ ​ ​ ​ ​ ​ ​ ​ Minimum Required ​ For Capital Adequacy ​ To be Well Capitalized ​ ​ ​ ​ ​ ​ ​ ​ For Capital Adequacy ​ Purposes Plus Capital ​ Under Prompt Corrective ​ ​ ​ Actual ​ Purposes ​ Conservation Buffer ​ Action Regulations ​ December 31, 2019 Amount Ratio Amount Ratio Amount Ratio Amount Ratio ​ (dollars in thousands) ​ ​ ​ ​ ​ ​ ​ ​ ​ ​ ​ ​ ​ ​ ​ ​ ​ ​ ​ ​ ​ Company (Consolidated): ​ ​ ​ ​ ​ ​ ​ ​ ​ ​ ​ ​ ​ ​ ​ ​ ​ ​ ​ ​ ​ Total Risk-based Capital ​ $ 269,613 ​ 12.98 % $ 166,163 ​ 8.00 % $ 218,089 ​ 10.50 % ​ N/A ​ N/A ​ Tier 1 Risk-based Capital ​ ​ 236,533 ​ 11.39 ​ ​ 124,623 ​ 6.00 ​ ​ 176,549 ​ 8.50 ​ ​ N/A ​ N/A ​ Common Equity Tier 1 Capital ​ ​ 236,533 ​ 11.39 ​ ​ 93,467 ​ 4.50 ​ ​ 145,393 ​ 7.00 ​ ​ N/A ​ N/A ​ Tier 1 Leverage Ratio ​ ​ 236,533 ​ 10.69 ​ ​ 88,498 ​ 4.00 ​ ​ 88,498 ​ 4.00 ​ ​ N/A ​ N/A ​ Bank: ​ ​ ​ ​ ​ ​ ​ ​ ​ ​ ​ ​ ​ ​ ​ ​ ​ ​ ​ ​ ​ Total Risk-based Capital ​ $ 252,501 ​ 12.16 % $ 166,137 ​ 8.00 % $ 218,055 ​ 10.50 % $ 207,671 ​ 10.00 % Tier 1 Risk-based Capital ​ ​ 243,461 ​ 11.72 ​ ​ 124,603 ​ 6.00 ​ ​ 176,521 ​ 8.50 ​ ​ 166,137 ​ 8.00 ​ Common Equity Tier 1 Capital ​ ​ 243,461 ​ 11.72 ​ ​ 93,452 ​ 4.50 ​ ​ 145,370 ​ 7.00 ​ ​ 134,986 ​ 6.50 ​ Tier 1 Leverage Ratio ​ ​ 243,461 ​ 11.01 ​ ​ 88,455 ​ 4.00 ​ ​ 88,455 ​ 4.00 ​ ​ 110,569 ​ 5.00 ​ ​ The Company and the Bank must maintain a capital conservation buffer as defined by Basel III regulatory capital guidelines, in order to avoid limitations on capital distributions, including dividend payments, stock repurchases and certain discretionary bonus payments to executive officers. Management believes that, as of December 31, 2020 and 2019, the capital ratios of the Company and the Bank were in excess of the quantitative capital ratio standards applicable on those dates. However, there can be no assurance that the Company and the Bank will continue to maintain such status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Note 21: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20 and 2019: ​ ​ ​ ​ ​ ​ ​ ​ ​ ​ ​ ​ ​ ​ ​ December 31, 2020 ​ Level 1 Level 2 Level 3 Total Fair Value of Financial Assets: ​ ​ ​ ​ ​ ​ ​ ​ ​ ​ ​ ​ Securities Available for Sale: ​ ​ ​ ​ ​ ​ ​ ​ ​ ​ ​ ​ Municipal Bonds ​ $ — ​ $ 115,012 ​ $ — ​ $ 115,012 Mortgage-Backed Securities ​ ​ — ​ ​ 124,260 ​ ​ — ​ ​ 124,260 Corporate Securities ​ ​ — ​ ​ 72,155 ​ ​ — ​ ​ 72,155 SBA Securities ​ ​ — ​ ​ 40,107 ​ ​ — ​ ​ 40,107 Asset-Backed Securities ​ ​ — ​ ​ 39,095 ​ ​ — ​ ​ 39,095 Interest Rate Caps ​ ​ — ​ ​ 2,834 ​ ​ — ​ ​ 2,834 Interest Rate Swaps ​ ​ — ​ ​ 2,757 ​ ​ — ​ ​ 2,757 Total Fair Value of Financial Assets ​ $ — ​ $ 396,220 ​ $ — ​ $ 396,220 Fair Value of Financial Liabilities: ​ ​ ​ ​ ​ ​ ​ ​ ​ ​ ​ ​ Interest Rate Swaps ​ $ — ​ $ 6,167 ​ $ — ​ $ 6,167 Total Fair Value of Financial Liabilities ​ $ — ​ $ 6,167 ​ $ — ​ $ 6,167 ​ ​ ​ ​ ​ ​ ​ ​ ​ ​ ​ ​ ​ ​ ​ ​ December 31, 2019 ​ Level 1 Level 2 Level 3 Total Fair Value of Financial Assets: ​ ​ ​ ​ ​ ​ ​ ​ ​ ​ ​ ​ Securities Available for Sale: ​ ​ ​ ​ ​ ​ ​ ​ ​ ​ ​ ​ U.S. Treasury Securities ​ $ 4,998 ​ $ — ​ $ — ​ $ 4,998 Municipal Bonds ​ ​ — ​ ​ 105,743 ​ ​ — ​ ​ 105,743 Mortgage-Backed Securities ​ ​ — ​ ​ 64,728 ​ ​ — ​ ​ 64,728 Corporate Securities ​ ​ — ​ ​ 50,176 ​ ​ — ​ ​ 50,176 SBA Securities ​ ​ — ​ ​ 49,559 ​ ​ — ​ ​ 49,559 Asset-Backed Securities ​ ​ — ​ ​ 14,673 ​ ​ — ​ ​ 14,673 Interest Rate Swaps ​ ​ — ​ ​ 284 ​ ​ — ​ ​ 284 Total Fair Value of Financial Assets ​ $ 4,998 ​ $ 285,163 ​ $ — ​ $ 290,161 Fair Value of Financial Liabilities: ​ ​ ​ ​ ​ ​ ​ ​ ​ ​ ​ ​ Interest Rate Swaps ​ $ — ​ $ 902 ​ $ — ​ $ 902 Total Fair Value of Financial Liabilities ​ $ — ​ $ 902 ​ $ — ​ $ 902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for the periods ended December 31, 2020, 2019 and 2018: ​ ​ ​ ​ ​ ​ ​ ​ ​ ​ ​ ​ ​ ​ ​ December 31, 2020 ​ Level 1 Level 2 Level 3 Loss Impaired Loans ​ $ — ​ $ 80 ​ $ — ​ $ 50 Totals ​ $ — ​ $ 80 ​ $ — ​ $ 50 ​ ​ ​ ​ ​ ​ ​ ​ ​ ​ ​ ​ ​ ​ ​ ​ December 31, 2019 ​ Level 1 Level 2 Level 3 Loss Impaired Loans ​ $ — ​ $ 75 ​ $ — ​ $ 206 Totals ​ $ — ​ $ 75 ​ $ — ​ $ 206 ​ ​ ​ ​ ​ ​ ​ ​ ​ ​ ​ ​ ​ ​ ​ ​ December 31, 2018 ​ Level 1 Level 2 Level 3 Loss Impaired Loans ​ $ — ​ $ 426 ​ $ — ​ $ 396 Totals ​ $ — ​ $ 426 ​ $ — ​ $ 396 ​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below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s and estimated fair values of financial instruments at December 31, 2020 and 2019: ​ ​ ​ ​ ​ ​ ​ ​ ​ ​ ​ ​ ​ ​ ​ ​ ​ ​ December 31, 2020 ​ ​ ​ ​ ​ Fair Value Hierarchy ​ ​ ​ ​ ​ Carrying ​ ​ ​ ​ ​ ​ ​ ​ ​ ​ Estimated ​ Amount Level 1 Level 2 Level 3 Fair Value Financial Assets: ​ ​ ​ ​ ​ ​ ​ ​ ​ ​ ​ ​ ​ ​ ​ Cash and Due From Banks ​ $ 160,675 ​ $ 160,675 ​ $ — ​ $ — ​ $ 160,675 Bank-Owned Certificates of Deposit ​ ​ 2,860 ​ ​ — ​ ​ 2,908 ​ ​ — ​ ​ 2,908 Securities Available for Sale ​ ​ 390,629 ​ ​ — ​ ​ 390,629 ​ ​ — ​ ​ 390,629 FHLB Stock, at Cost ​ ​ 5,027 ​ ​ — ​ ​ 5,027 ​ ​ — ​ ​ 5,027 Loans, Net ​ ​ 2,282,436 ​ ​ — ​ ​ 2,309,421 ​ ​ — ​ ​ 2,309,421 Accrued Interest Receivable ​ ​ 9,172 ​ ​ — ​ ​ 9,172 ​ ​ — ​ ​ 9,172 Interest Rate Caps ​ ​ 2,834 ​ ​ — ​ ​ 2,834 ​ ​ — ​ ​ 2,834 Interest Rate Swaps ​ ​ 2,757 ​ ​ — ​ ​ 2,757 ​ ​ — ​ ​ 2,757 ​ ​ ​ ​ ​ ​ ​ ​ ​ ​ ​ ​ ​ ​ ​ ​ Financial Liabilities: ​ ​ ​ ​ ​ ​ ​ ​ ​ ​ ​ ​ ​ ​ ​ Deposits ​ $ 2,501,636 ​ $ — ​ $ 2,509,148 ​ $ — ​ $ 2,509,148 Notes Payable ​ ​ 11,000 ​ ​ — ​ ​ 11,001 ​ ​ — ​ ​ 11,001 FHLB Advances ​ ​ 57,500 ​ ​ — ​ ​ 58,830 ​ ​ — ​ ​ 58,830 Subordinated Debentures ​ ​ 73,739 ​ ​ — ​ ​ 74,769 ​ ​ — ​ ​ 74,769 Accrued Interest Payable ​ ​ 1,615 ​ ​ — ​ ​ 1,615 ​ ​ — ​ ​ 1,615 Interest Rate Swaps ​ ​ 6,167 ​ ​ — ​ ​ 6,167 ​ ​ — ​ ​ 6,167 ​ ​ ​ ​ ​ ​ ​ ​ ​ ​ ​ ​ ​ ​ ​ ​ ​ ​ ​ December 31, 2019 ​ ​ ​ ​ ​ Fair Value Hierarchy ​ ​ ​ ​ ​ Carrying ​ ​ ​ ​ ​ ​ ​ ​ ​ ​ Estimated ​ Amount Level 1 Level 2 Level 3 Fair Value Financial Assets: ​ ​ ​ ​ ​ ​ ​ ​ ​ ​ ​ ​ ​ ​ ​ Cash and Due From Banks ​ $ 31,935 ​ $ 31,935 ​ $ — ​ $ — ​ $ 31,935 Bank-Owned Certificates of Deposit ​ ​ 2,654 ​ ​ — ​ ​ 2,677 ​ ​ — ​ ​ 2,677 Securities Available for Sale ​ ​ 289,877 ​ ​ 4,998 ​ ​ 284,879 ​ ​ — ​ ​ 289,877 FHLB Stock, at Cost ​ ​ 7,824 ​ ​ — ​ ​ 7,824 ​ ​ — ​ ​ 7,824 Loans, Net ​ ​ 1,884,000 ​ ​ — ​ ​ 1,891,987 ​ ​ — ​ ​ 1,891,987 Accrued Interest Receivable ​ ​ 6,775 ​ ​ — ​ ​ 6,775 ​ ​ — ​ ​ 6,775 Interest Rate Swaps ​ ​ 284 ​ ​ — ​ ​ 284 ​ ​ — ​ ​ 284 ​ ​ ​ ​ ​ ​ ​ ​ ​ ​ ​ ​ ​ ​ ​ ​ Financial Liabilities: ​ ​ ​ ​ ​ ​ ​ ​ ​ ​ ​ ​ ​ ​ ​ Deposits ​ $ 1,823,310 ​ $ — ​ $ 1,821,915 ​ $ — ​ $ 1,821,915 Notes Payable ​ ​ 13,000 ​ ​ — ​ ​ 13,022 ​ ​ — ​ ​ 13,022 FHLB Advances ​ ​ 136,500 ​ ​ — ​ ​ 141,152 ​ ​ — ​ ​ 141,152 Subordinated Debentures ​ ​ 24,733 ​ ​ — ​ ​ 25,309 ​ ​ — ​ ​ 25,309 Accrued Interest Payable ​ ​ 1,982 ​ ​ — ​ ​ 1,982 ​ ​ — ​ ​ 1,982 Interest Rate Swaps ​ ​ 902 ​ ​ — ​ ​ 902 ​ ​ — ​ ​ 902 ​ The following methods and assumptions were used by the Company to estimate fair value of consolidated financial statements not previously discussed. Cash and due from banks Bank-owned certificates of deposit FHLB stock Loans, Net Accrued interest receivable Deposits Notes payable and subordinated debentures FHLB advances Accrued interest payable Off-balance sheet instruments Limit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22: Revenue Recognition The Company recognizes revenue from contracts with customers in accordance with ASC Topic 606, Revenue from Contracts with Customers 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of loan loss</t>
        </is>
      </c>
      <c r="B3" s="6" t="n">
        <v>34841</v>
      </c>
      <c r="C3" s="6" t="n">
        <v>22526</v>
      </c>
    </row>
    <row r="4">
      <c r="A4" s="4" t="inlineStr">
        <is>
          <t>Preferred shares,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hares, par value (in dollars per share)</t>
        </is>
      </c>
      <c r="B8" s="7" t="n">
        <v>0.01</v>
      </c>
      <c r="C8" s="7" t="n">
        <v>0.01</v>
      </c>
    </row>
    <row r="9">
      <c r="A9" s="4" t="inlineStr">
        <is>
          <t>Common stock, shares authorized (in shares)</t>
        </is>
      </c>
      <c r="B9" s="5" t="n">
        <v>75000000</v>
      </c>
      <c r="C9" s="5" t="n">
        <v>75000000</v>
      </c>
    </row>
    <row r="10">
      <c r="A10" s="4" t="inlineStr">
        <is>
          <t>Common stock, shares issued (in shares)</t>
        </is>
      </c>
      <c r="B10" s="5" t="n">
        <v>28143493</v>
      </c>
      <c r="C10" s="5" t="n">
        <v>28973572</v>
      </c>
    </row>
    <row r="11">
      <c r="A11" s="4" t="inlineStr">
        <is>
          <t>Common stock, shares outstanding (in shares)</t>
        </is>
      </c>
      <c r="B11" s="5" t="n">
        <v>28143493</v>
      </c>
      <c r="C11" s="5" t="n">
        <v>2897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Note 23: Accumulated Other Comprehensive Income (Loss) The following table presents the components of other comprehensive income (loss) for the years ended December 31, 2020, 2019 and 2018. ​ ​ ​ ​ ​ ​ ​ ​ ​ ​ ​ ​ Before Tax ​ Tax Effect ​ Net of Tax Year Ended December 31, 2020 ​ ​ ​ ​ ​ ​ ​ ​ ​ Net Unrealized Gain on Available for Sale Securities ​ $ 6,394 ​ $ (1,343) ​ $ 5,051 Less: Reclassification Adjustment for Net Gains Included in Net Income ​ ​ (1,503) ​ ​ 316 ​ ​ (1,187) Total Unrealized Gain ​ ​ 4,891 ​ ​ (1,027) ​ ​ 3,864 ​ ​ ​ ​ ​ ​ ​ ​ ​ ​ Net Unrealized Loss on Cash Flow Hedge ​ ​ (3,185) ​ ​ 669 ​ ​ (2,516) Less: Reclassification Adjustment for Losses Included in Net Income ​ ​ 579 ​ ​ (122) ​ ​ 457 Total Unrealized Loss ​ ​ (2,606) ​ ​ 547 ​ ​ (2,059) ​ ​ ​ ​ ​ ​ ​ ​ ​ ​ Other Comprehensive Gain ​ $ 2,285 ​ $ (480) ​ $ 1,805 ​ ​ ​ ​ ​ ​ ​ ​ ​ ​ Year Ended December 31, 2019 ​ ​ ​ ​ ​ ​ ​ ​ ​ Net Unrealized Gain on Available for Sale Securities ​ $ 9,514 ​ $ (1,998) ​ $ 7,516 Less: Reclassification Adjustment for Net Gains Included in Net Income ​ ​ (516) ​ ​ 109 ​ ​ (407) Total Unrealized Gain ​ ​ 8,998 ​ ​ (1,889) ​ ​ 7,109 ​ ​ ​ ​ ​ ​ ​ ​ ​ ​ Net Unrealized Loss on Cash Flow Hedge ​ ​ (962) ​ ​ 202 ​ ​ (760) Less: Reclassification Adjustment for Gains Included in Net Income ​ ​ (9) ​ ​ 2 ​ ​ (7) Total Unrealized Loss ​ ​ (971) ​ ​ 204 ​ ​ (767) ​ ​ ​ ​ ​ ​ ​ ​ ​ ​ Other Comprehensive Gain ​ $ 8,027 ​ $ (1,685) ​ $ 6,342 ​ ​ ​ ​ ​ ​ ​ ​ ​ ​ Year Ended December 31, 2018 ​ ​ ​ ​ ​ ​ ​ ​ ​ Net Unrealized Loss on Available for Sale Securities ​ $ (3,804) ​ $ 852 ​ $ (2,952) Less: Reclassification Adjustment for Net Losses Included in Net Income ​ ​ 125 ​ ​ (26) ​ ​ 99 Total Unrealized Loss ​ ​ (3,679) ​ ​ 826 ​ ​ (2,853) ​ ​ ​ ​ ​ ​ ​ ​ ​ ​ Net Unrealized Gain on Cash Flow Hedge ​ ​ 9 ​ ​ (2) ​ ​ 7 Less: Reclassification Adjustment for Gains Included in Net Income ​ ​ — ​ ​ — ​ ​ — Total Unrealized Gain ​ ​ 9 ​ ​ (2) ​ ​ 7 ​ ​ ​ ​ ​ ​ ​ ​ ​ ​ Other Comprehensive Loss ​ $ (3,670) ​ $ 824 ​ $ (2,846) ​ The following table presents the changes in each component of accumulated other comprehensive income (loss), net of tax, for the years ended December 31, 2020, 2019 and 2018. ​ ​ ​ ​ ​ ​ ​ ​ ​ ​ ​ ​ ​ ​ ​ ​ Accumulated ​ ​ Available For ​ ​ ​ ​ Other Comprehensive ​ ​ Sale Securities ​ Cash Flow Hedge ​ Income (Loss) Year Ended December 31, 2020 ​ ​ ​ ​ ​ ​ ​ ​ ​ Balance at Beginning of Year ​ $ 5,263 ​ $ (489) ​ $ 4,774 Other Comprehensive Income (Loss) Before Reclassifications ​ ​ 5,051 ​ ​ (2,516) ​ ​ 2,535 Amounts Reclassified from Accumulated Other Comprehensive Income ​ ​ (1,187) ​ ​ 457 ​ ​ (730) Net Other Comprehensive Income (Loss) During Period ​ ​ 3,864 ​ ​ (2,059) ​ ​ 1,805 Balance at End of Year ​ $ 9,127 ​ $ (2,548) ​ $ 6,579 ​ ​ ​ ​ ​ ​ ​ ​ ​ ​ Year Ended December 31, 2019 ​ ​ ​ ​ ​ ​ ​ ​ ​ Balance at Beginning of Year ​ $ (1,846) ​ $ 278 ​ $ (1,568) Other Comprehensive Income (Loss) Before Reclassifications ​ ​ 7,516 ​ ​ (760) ​ ​ 6,756 Amounts Reclassified from Accumulated Other Comprehensive Income ​ ​ (407) ​ ​ (7) ​ ​ (414) Net Other Comprehensive Income (Loss) During Period ​ ​ 7,109 ​ ​ (767) ​ ​ 6,342 Balance at End of Year ​ $ 5,263 ​ $ (489) ​ $ 4,774 ​ ​ ​ ​ ​ ​ ​ ​ ​ ​ Year Ended December 31, 2018 ​ ​ ​ ​ ​ ​ ​ ​ ​ Balance at Beginning of Year ​ $ 860 ​ $ 224 ​ $ 1,084 Reclassification of the Income Tax Effects of the Tax Cuts and Jobs Act ​ ​ 147 ​ ​ 47 ​ ​ 194 ​ ​ ​ ​ ​ ​ ​ ​ ​ ​ Other Comprehensive Income (Loss) Before Reclassifications ​ ​ (2,952) ​ ​ 7 ​ ​ (2,945) Amounts Reclassified from Accumulated Other Comprehensive Income ​ ​ 99 ​ ​ — ​ ​ 99 Net Other Comprehensive Income (Loss) During Period ​ ​ (2,853) ​ ​ 7 ​ ​ (2,846) Balance at End of Year ​ $ (1,846) ​ $ 278 ​ $ (1,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24: Parent Company Financial Information The following information presents the condensed balance sheets of the Company as of December 31, 2020 and 2019, and the condensed statements of income and cash flows of the Company for the years ended December 31, 2020, 2019 and 2018: Condensed Balance Sheets ​ ​ ​ ​ ​ ​ ​ ​ ​ ​ December 31, ​ December 31, ​ 2020 2019 ASSETS ​ ​ ​ ​ ​ ​ Cash and Cash Equivalents ​ $ 37,880 ​ $ 27,315 Investment in Subsidiaries ​ 311,329 ​ 253,456 Premises and Equipment, Net ​ 774 ​ 795 Other Assets ​ 1,437 ​ 2,181 Total Assets ​ $ 351,420 ​ $ 283,747 LIABILITIES AND EQUITY ​ ​ ​ ​ ​ ​ LIABILITIES ​ ​ ​ ​ ​ ​ Notes Payable ​ $ 11,000 ​ $ 13,000 Subordinated Debentures, Net of Issuance Costs ​ 73,739 ​ 24,733 Accrued Interest Payable ​ 724 ​ 713 Other Liabilities ​ 552 ​ 507 Total Liabilities ​ 86,015 ​ 38,953 SHAREHOLDERS’ EQUITY ​ ​ ​ ​ ​ ​ Preferred Stock—$0.01 par value ​ ​ ​ ​ ​ ​ Preferred Stock—Authorized 10,000,000 ​ ​ — ​ ​ — Common Stock—$0.01 par value ​ ​ ​ ​ ​ ​ Voting Common Stock—Authorized 75,000,000 ​ 281 ​ 290 Additional Paid‑In Capital ​ 103,714 ​ 112,093 Retained Earnings ​ 154,831 ​ 127,637 Accumulated Other Comprehensive Income ​ 6,579 ​ 4,774 Total Shareholders’ Equity ​ 265,405 ​ 244,794 Total Liabilities and Shareholders' Equity ​ $ 351,420 ​ $ 283,747 ​ Condensed Statements of Income ​ ​ ​ ​ ​ ​ ​ ​ ​ ​ ​ ​ ​ December 31, ​ December 31, ​ December 31, ​ 2020 2019 ​ 2018 INCOME ​ ​ ​ ​ ​ ​ ​ ​ ​ Dividend Income ​ $ 1,300 ​ $ 1,040 ​ $ 1,100 Interest Income ​ 19 ​ 27 ​ 3 Other Income ​ 179 ​ 158 ​ 136 Total Income ​ 1,498 ​ 1,225 ​ 1,239 EXPENSE ​ ​ ​ ​ ​ ​ ​ ​ ​ Interest Expense ​ 3,547 ​ 2,056 ​ 2,162 Other Expenses ​ 1,412 ​ 996 ​ 1,152 Total Interest Expense ​ 4,959 ​ 3,052 ​ 3,314 LOSS BEFORE INCOME TAX BENEFIT AND EQUITY IN UNDISTRIBUTED EARNINGS ​ (3,461) ​ (1,827) ​ (2,075) Income Tax Benefit ​ 1,323 ​ 776 ​ 924 LOSS BEFORE EQUITY IN UNDISTRIBUTED EARNINGS ​ (2,138) ​ (1,051) ​ (1,151) Equity in Undistributed Earnings ​ 29,332 ​ 32,454 ​ 28,071 NET INCOME ​ $ 27,194 ​ $ 31,403 ​ $ 26,920 ​ Condensed Statements of Cash Flows ​ ​ ​ ​ ​ ​ ​ ​ ​ ​ ​ ​ ​ December 31, ​ December 31, ​ December 31, ​ 2020 2019 ​ 2018 CASH FLOWS FROM OPERATING ACTIVITIES ​ ​ ​ ​ ​ ​ ​ ​ ​ Net Income ​ $ 27,194 ​ $ 31,403 ​ $ 26,920 Adjustments to Reconcile Net Income to Net Cash Provided (Used) by Operating Activities: ​ ​ ​ ​ ​ ​ ​ ​ ​ Equity in Undistributed Earnings of Subsidiaries ​ (29,332) ​ (32,454) ​ (28,071) Changes in Other Assets and Liabilities ​ 234 ​ 311 ​ (368) Net Cash Used by Operating Activities ​ (1,904) ​ (740) ​ (1,519) CASH FLOWS FROM INVESTING ACTIVITIES ​ ​ ​ ​ ​ ​ ​ ​ ​ Net (Increase) Decrease in Loans ​ 742 ​ (742) ​ — Investment in Subsidiaries ​ (25,000) ​ — ​ (25,000) Net Cash Used in Investing Activities ​ (24,258) ​ (742) ​ (25,000) CASH FLOWS FROM FINANCING ACTIVITIES ​ ​ ​ ​ ​ ​ ​ ​ ​ Principal Payments on Notes Payable ​ (2,000) ​ (2,000) ​ (2,000) Proceeds from Issuance of Subordinated Debt ​ 48,783 ​ — ​ — Stock Options Exercised ​ ​ 317 ​ ​ 258 ​ ​ 106 Stock Repurchases ​ ​ (10,373) ​ ​ (14,959) ​ ​ — Issuance of Common Stock ​ — ​ — ​ 58,857 Net Cash Provided (Used) by Financing Activities ​ 36,727 ​ (16,701) ​ 56,963 NET CHANGE IN CASH AND CASH EQUIVALENTS ​ 10,565 ​ (18,183) ​ 30,444 Cash and Cash Equivalents Beginning ​ 27,315 ​ 45,498 ​ 15,054 Cash and Cash Equivalents Ending ​ $ 37,880 ​ $ 27,315 ​ $ 45,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0</t>
        </is>
      </c>
    </row>
    <row r="3">
      <c r="A3" s="3" t="inlineStr">
        <is>
          <t>Quarterly Condensed Financial Information (Unaudited)</t>
        </is>
      </c>
    </row>
    <row r="4">
      <c r="A4" s="4" t="inlineStr">
        <is>
          <t>Quarterly Condensed Financial Information (Unaudited)</t>
        </is>
      </c>
      <c r="B4" s="4" t="inlineStr">
        <is>
          <t>Note 25: Quarterly Condensed Financial Information (Unaudited) The following tables present the unaudited quarterly condensed financial information for the years ended December 31, 2020 and 2019: ​ ​ ​ ​ ​ ​ ​ ​ ​ ​ ​ ​ ​ ​ ​ ​ 2020 Quarter Ended ​ ​ March 31 ​ June 30 ​ September 30 ​ December 31 ​ (dollars in thousands) ​ ​ ​ ​ ​ ​ ​ ​ ​ ​ ​ ​ ​ Interest Income ​ $ 27,468 ​ $ 28,166 ​ $ 28,493 ​ $ 30,699 ​ Interest Expense ​ ​ 7,366 ​ ​ 6,824 ​ ​ 6,814 ​ ​ 5,858 ​ Net Interest Income ​ ​ 20,102 ​ ​ 21,342 ​ ​ 21,679 ​ 24,841 ​ Provision for Loan Losses ​ ​ 2,100 ​ ​ 3,000 ​ ​ 3,750 ​ ​ 3,900 ​ Net Interest Income after Provision for Loan Losses ​ ​ 18,002 ​ ​ 18,342 ​ ​ 17,929 ​ 20,941 ​ Noninterest Income ​ ​ 1,719 ​ ​ 1,977 ​ ​ 1,157 ​ ​ 986 ​ Noninterest Expense ​ ​ 9,746 ​ ​ 10,711 ​ ​ 9,672 ​ ​ 15,258 ​ Income Before Income Taxes ​ ​ 9,975 ​ ​ 9,608 ​ ​ 9,414 ​ ​ 6,669 ​ Provision for Income Taxes ​ ​ 2,532 ​ ​ 2,010 ​ ​ 2,240 ​ ​ 1,690 ​ Net Income ​ $ 7,443 ​ $ 7,598 ​ $ 7,174 ​ $ 4,979 ​ Earnings per share ​ ​ ​ ​ ​ ​ ​ ​ ​ ​ ​ ​ ​ Basic ​ $ 0.26 ​ $ 0.26 ​ $ 0.25 ​ $ 0.18 ​ Diluted ​ $ 0.25 ​ $ 0.26 ​ $ 0.25 ​ $ 0.17 ​ ​ ​ ​ ​ ​ ​ ​ ​ ​ ​ ​ ​ ​ ​ ​ ​ ​ 2019 Quarter Ended ​ ​ March 31 ​ June 30 ​ September 30 ​ December 31 ​ (dollars in thousands) ​ ​ ​ ​ ​ ​ ​ ​ ​ ​ ​ ​ ​ Interest Income ​ $ 24,267 ​ $ 25,520 ​ $ 26,572 ​ $ 27,419 ​ Interest Expense ​ ​ 7,136 ​ ​ 7,382 ​ ​ 7,637 ​ ​ 7,491 ​ Net Interest Income ​ ​ 17,131 ​ ​ 18,138 ​ ​ 18,935 ​ 19,928 ​ Provision for Loan Losses ​ ​ 600 ​ ​ 600 ​ ​ 900 ​ ​ 600 ​ Net Interest Income after Provision for Loan Losses ​ ​ 16,531 ​ ​ 17,538 ​ ​ 18,035 ​ 19,328 ​ Noninterest Income ​ ​ 634 ​ ​ 1,134 ​ ​ 946 ​ ​ 1,112 ​ Noninterest Expense ​ ​ 7,885 ​ ​ 9,474 ​ ​ 9,084 ​ ​ 10,489 ​ Income Before Income Taxes ​ ​ 9,280 ​ ​ 9,198 ​ ​ 9,897 ​ ​ 9,951 ​ Provision for Income Taxes ​ ​ 2,262 ​ ​ 1,189 ​ ​ 2,092 ​ ​ 1,380 ​ Net Income ​ $ 7,018 ​ $ 8,009 ​ $ 7,805 ​ $ 8,571 ​ Earnings per share ​ ​ ​ ​ ​ ​ ​ ​ ​ ​ ​ ​ ​ Basic ​ $ 0.23 ​ $ 0.27 ​ $ 0.27 ​ $ 0.30 ​ Diluted ​ $ 0.23 ​ $ 0.26 ​ $ 0.27 ​ $ 0.29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Note 26: Subsequent Events ​ Payoff of Note Payable ​ On February 25, 2021, the Company paid off its $11.0 million bank stock loan. ​ New Revolving Line of Credit ​ On March 1, 2021, the Company entered into a Loan and Security Agreement and revolving note with ServisFirst Bank, pursuant to which ServisFirst Bank has made a $25.0 million revolving line of credit available to the Company which is secured by 100% of the stock of the Bank. The maturity of the line of credit is February 28, 2023. As of March 5, 2021, there was no outstanding balance under the line of credit, and the entire amount of the line of credit remained available to the Company.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 )</t>
        </is>
      </c>
      <c r="B1" s="2" t="inlineStr">
        <is>
          <t>12 Months Ended</t>
        </is>
      </c>
    </row>
    <row r="2">
      <c r="B2" s="2" t="inlineStr">
        <is>
          <t>Dec. 31, 2020</t>
        </is>
      </c>
    </row>
    <row r="3">
      <c r="A3" s="3" t="inlineStr">
        <is>
          <t>Description of the Business and Summary of Significant Accounting Policies</t>
        </is>
      </c>
    </row>
    <row r="4">
      <c r="A4" s="4" t="inlineStr">
        <is>
          <t>Principles of Consolidation</t>
        </is>
      </c>
      <c r="B4" s="4" t="inlineStr">
        <is>
          <t>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is>
      </c>
    </row>
    <row r="5">
      <c r="A5" s="4" t="inlineStr">
        <is>
          <t>Use of Estimates in Preparation of Financial Statements</t>
        </is>
      </c>
      <c r="B5"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t>
        </is>
      </c>
    </row>
    <row r="6">
      <c r="A6" s="4" t="inlineStr">
        <is>
          <t>Cash and Cash Equivalents</t>
        </is>
      </c>
      <c r="B6" s="4" t="inlineStr">
        <is>
          <t>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t>
        </is>
      </c>
    </row>
    <row r="7">
      <c r="A7" s="4" t="inlineStr">
        <is>
          <t>Bank-Owned Certificates of Deposit</t>
        </is>
      </c>
      <c r="B7" s="4" t="inlineStr">
        <is>
          <t>Bank-Owned Certificates of Deposit Bank-owned certificates of deposit mature within five years and are carried at cost.</t>
        </is>
      </c>
    </row>
    <row r="8">
      <c r="A8" s="4" t="inlineStr">
        <is>
          <t>Securities Available for Sale</t>
        </is>
      </c>
      <c r="B8" s="4" t="inlineStr">
        <is>
          <t>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Declines in the fair value of individual available for sale securities below their cost that are other than temporary result in write-downs of the individual securities to the fair value. The Company monitors the investment securities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t>
        </is>
      </c>
    </row>
    <row r="9">
      <c r="A9" s="4" t="inlineStr">
        <is>
          <t>Paycheck Protection Program Loan Segment</t>
        </is>
      </c>
      <c r="B9" s="4" t="inlineStr">
        <is>
          <t>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t>
        </is>
      </c>
    </row>
    <row r="10">
      <c r="A10" s="4" t="inlineStr">
        <is>
          <t>Allowance for Loan Losses</t>
        </is>
      </c>
      <c r="B10" s="4" t="inlineStr">
        <is>
          <t>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cluding uncertainty related to effects of the COVID-19 pandemic; industry conditions; COVID-19 pandemic related modifica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ronavirus Aid, Relief and Economic Security Act, or, CARES Act, signed in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by the Consolidated Appropriations Act,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mpany’s established TDR policy. Additionally, loans with deferrals granted due to COVID-19 are not generally reported as past due or nonaccrual.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Watch: Substandard: Doubtful: Loss : The Company maintains a separate general valuation allowance for each portfolio segment. These portfolio segments include commercial, Paycheck Protection Program, construction and land development, 1-4 family mortgage, multifamily, CRE owner occupied, CRE nonowner occupied, and consumer and other with risk characteristics described as follows: Commercial: Paycheck Protection Program: two Construction and Land Development: 1-4 Family Mortgage: Multifamily: CRE Owner Occupied: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ement about information available at the time of their review and examinations.</t>
        </is>
      </c>
    </row>
    <row r="11">
      <c r="A11" s="4" t="inlineStr">
        <is>
          <t>Off-Balance-Sheet Instruments</t>
        </is>
      </c>
      <c r="B11" s="4" t="inlineStr">
        <is>
          <t>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t>
        </is>
      </c>
    </row>
    <row r="12">
      <c r="A12" s="4" t="inlineStr">
        <is>
          <t>Federal Home Loan Bank Stock</t>
        </is>
      </c>
      <c r="B12" s="4" t="inlineStr">
        <is>
          <t>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t>
        </is>
      </c>
    </row>
    <row r="13">
      <c r="A13" s="4" t="inlineStr">
        <is>
          <t>Premises and Equipment</t>
        </is>
      </c>
      <c r="B13" s="4" t="inlineStr">
        <is>
          <t>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t>
        </is>
      </c>
    </row>
    <row r="14">
      <c r="A14" s="4" t="inlineStr">
        <is>
          <t>Foreclosed Assets</t>
        </is>
      </c>
      <c r="B14" s="4" t="inlineStr">
        <is>
          <t>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t>
        </is>
      </c>
    </row>
    <row r="15">
      <c r="A15" s="4" t="inlineStr">
        <is>
          <t>Goodwill and Intangible Assets</t>
        </is>
      </c>
      <c r="B15" s="4" t="inlineStr">
        <is>
          <t>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t>
        </is>
      </c>
    </row>
    <row r="16">
      <c r="A16" s="4" t="inlineStr">
        <is>
          <t>Transfers of Financial Assets and Participating Interests</t>
        </is>
      </c>
      <c r="B16"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17">
      <c r="A17" s="4" t="inlineStr">
        <is>
          <t>Advertising</t>
        </is>
      </c>
      <c r="B17" s="4" t="inlineStr">
        <is>
          <t>Advertising Advertising costs are expensed as incurred.</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0, 2019 and 2018. The Company is no longer subject to federal or state tax examination by tax authorities for years ending before December 31, 2017.</t>
        </is>
      </c>
    </row>
    <row r="19">
      <c r="A19" s="4" t="inlineStr">
        <is>
          <t>Tax Credit Investments</t>
        </is>
      </c>
      <c r="B19" s="4" t="inlineStr">
        <is>
          <t>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t>
        </is>
      </c>
    </row>
    <row r="20">
      <c r="A20" s="4" t="inlineStr">
        <is>
          <t>Comprehensive Income (Loss)</t>
        </is>
      </c>
      <c r="B20" s="4" t="inlineStr">
        <is>
          <t>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t>
        </is>
      </c>
    </row>
    <row r="21">
      <c r="A21" s="4" t="inlineStr">
        <is>
          <t>Derivative Financial Instruments</t>
        </is>
      </c>
      <c r="B21" s="4" t="inlineStr">
        <is>
          <t>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t>
        </is>
      </c>
    </row>
    <row r="22">
      <c r="A22" s="4" t="inlineStr">
        <is>
          <t>Stock-based Compensation</t>
        </is>
      </c>
      <c r="B22" s="4" t="inlineStr">
        <is>
          <t xml:space="preserve"> Stock-based Compensation The Company’s stock-based compensation plans provide for awards of stock options and restricted stock to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t>
        </is>
      </c>
    </row>
    <row r="23">
      <c r="A23" s="4" t="inlineStr">
        <is>
          <t>Compensating Balances</t>
        </is>
      </c>
      <c r="B23" s="4" t="inlineStr">
        <is>
          <t>Compensating Balances The Bank is required to maintain average balances with the Federal Reserve Bank. The Bank has implemented a deposit reclassification program which allows the Bank to reclassify a portion of transaction accounts to nontransaction accounts for reserve purposes. The deposit reclassification program was provided by a third-party vendor, and has been approved by the Federal Reserve Bank. At December 31, 2020, and 2019, the Bank was subject to maintaining an average balance of $-0-</t>
        </is>
      </c>
    </row>
    <row r="24">
      <c r="A24" s="4" t="inlineStr">
        <is>
          <t>Earnings per Share</t>
        </is>
      </c>
      <c r="B24" s="4" t="inlineStr">
        <is>
          <t>Earnings per Share Basic earnings per common share are computed by dividing net income by the weighted average number of common shares outstanding for the period. Diluted earnings per share are calculated by dividing net income by the weighted average number of shares adjusted for the dilutive effect of stock compensation using the treasury stock method.</t>
        </is>
      </c>
    </row>
    <row r="25">
      <c r="A25" s="4" t="inlineStr">
        <is>
          <t>Segment Reporting</t>
        </is>
      </c>
      <c r="B25" s="4" t="inlineStr">
        <is>
          <t>Segment Reporting All of the Company’s operations are considered by management to be one operating segment.</t>
        </is>
      </c>
    </row>
    <row r="26">
      <c r="A26" s="4" t="inlineStr">
        <is>
          <t>Reclassifications</t>
        </is>
      </c>
      <c r="B26" s="4" t="inlineStr">
        <is>
          <t>Reclassifications Certain reclassifications have been made to the 2019 consolidated financial statements to conform to the 2020 classifications.</t>
        </is>
      </c>
    </row>
    <row r="27">
      <c r="A27" s="4" t="inlineStr">
        <is>
          <t>Impact of Recent Accounting Standards</t>
        </is>
      </c>
      <c r="B27" s="4" t="inlineStr">
        <is>
          <t xml:space="preserve">Impact of Recently Adopted Accounting Guidance In January 2017, the FASB issued ASU 2017-04, Intangibles-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8-15, Intangibles – Goodwill and Other – Internal-Use Software (Subtopic 350-40). ​ In April 2020, various regulatory agencies, including the Board of Governors of the Federal Reserve System and the Federal Deposit Insurance Corporation, issued an interagency statement titled Interagency Statement on Loan Modifications and Reporting for Financial Institutions Working with Customers Affected by the Coronavirus , that encourages financial institutions to work prudently with borrowers who are or may be unable to meet their contractual payment obligations due to the effects of the COVID-19 pandemic. The interagency statement was effective immediately and impacted accounting for loan modifications. Under Accounting Standards Codification 310-40, Receivables – Troubled Debt Restructurings by Creditors (ASC 310-40) , a restructuring of debt constitutes a troubled debt restructuring, or TDR, if the creditor, for economic or legal reasons related to the debtor’s financial difficulties, grants a concession to the debtor that it would not otherwise consider. The regulatory agencies confirmed with the staff of the FASB that short-term modifications made on a good faith basis in response to the COVID-19 pandemic to borrowers who were current prior to any relief, are not to be considered TDRs. These include short-term modifications such as payment deferrals, fee waivers, extensions of repayment terms, or other delays in payment that are insignificant. ​ Additionally, Section 4013 of the CARES Act that passed on ​ (i) (ii) ​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has applied this guidance to qualifying loan modifications. This guidance was extended by the 2021 Consolidated Appropriations Act. This new legislation extends the relief to financial institutions to suspend TDR assessment and reporting requirements under GAAP for loan modifications to the earlier of 60 days after the national emergency termination date or January 1, 2022. ​ Impact of Recently Issued Accounting Standards The following ASUs have been issued by FASB and may impact the Company’s consolidated financial statements in future reporting periods. In February 2016, the FASB issued ASU 2016-02, Leases (Topic 842) Codification Improvements to Topic 842 Leases: Targeted Improvements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Credit Losses Financial Instruments Credit Losses – Targeted Transition Relief Codification Improvements to Topic 326, Financial Instruments – Credit Losses financial asset that has a contractual right to receive cash that is not specifically excluded.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required in current GAAP with a methodology that reflects expected credit losses that requires consideration of a broader range of reasonable and supportable information to estimate credit losses. The amendments in this ASU will affect entities to varying degrees depending on the credit quality of the assets held by the entity, the duration of the assets held, and how the entity applies the current incurred loss methodology. In November 2019, the FASB issued ASU 2019-10, Financial Instruments — Credit Losses (Topic 326), Derivatives and Hedging (815), and Leases (Topic 842) – Effective Dates. All entities may adopt the amendments in the ASU as early as of the fiscal years beginning after December 15, 2018, including interim periods within those fiscal years. Amendments should be applied using a modified retrospective transition method by means of a cumulative-effect adjustment to equity as of the beginning of the period in which the guidance is adopted. The Company has contracted with a third party to develop a model to comply with CECL requirements. The Company has established a steering committee with representation from various departments across the enterprise. The Company is currently evaluating the impact the new standard will have on the its consolidated financial statements. In December 2019, the FASB issued ASU 2019-12, Income Taxes (Topic 740): Simplifying the Accounting for Income Taxes ​ In January 2020, the FASB issued ASU 2020-01, Investments – Equity Securities (Topic 321), Investments – Equity Method and Joint Ventures (Topic 323), and Derivatives and Hedging (Topic 815): Clarifying the Interactions between Topic 321, Topic 323 and Topic 815 ​ In March 2020, the FASB issued ASU 2020-04, Reference Rate Reform (Topic 848): Facilitation of the Effects of Reference Rate Reform on Financial Reporting ​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and liabilities where LIBOR is used as an index rate. </t>
        </is>
      </c>
    </row>
    <row r="28">
      <c r="A28" s="4" t="inlineStr">
        <is>
          <t>Subsequent Events</t>
        </is>
      </c>
      <c r="B28" s="4" t="inlineStr">
        <is>
          <t>Subsequent Events Subsequent events have been evaluated through March 11, 2021, which is the date the consolidated financial statements were available to be issued.</t>
        </is>
      </c>
    </row>
    <row r="29">
      <c r="A29" s="4" t="inlineStr">
        <is>
          <t>Revenue Recognition</t>
        </is>
      </c>
      <c r="B29" s="4" t="inlineStr">
        <is>
          <t>Substantially all of the Company’s revenue is generated from financial instruments, including interest income related to loans and investment securities, letters of credit, and derivatives, which are not within the scope of Topic 606 as these activities are subject to other GAAP discussed elsewhere within the Company’s disclosures. The following is a summary of revenue-generating activities that are within the scope of Topic 606, which are presented in the Company’s income statements as components of noninterest income: Service charges on deposit accounts Debit card interchange fees Gain on sales of other real est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years ended December 31, 2020, 2019 and 2018: ​ ​ ​ ​ ​ ​ ​ ​ ​ ​ ​ ​ Year Ended December 31, ​ 2020 2019 2018 Net Income Available to Common Shareholders ​ $ 27,194 ​ $ 31,403 ​ $ 26,920 Weighted Average Common Stock Outstanding: ​ ​ ​ ​ ​ ​ ​ ​ ​ Weighted Average Common Stock Outstanding (Basic) ​ ​ 28,582,064 ​ ​ 29,358,644 ​ ​ 29,001,393 Dilutive Effect of Stock Compensation ​ ​ 588,156 ​ ​ 638,132 ​ ​ 434,821 Weighted Average Common Stock Outstanding (Dilutive) ​ ​ 29,170,220 ​ ​ 29,996,776 ​ ​ 29,436,214 ​ ​ ​ ​ ​ ​ ​ ​ ​ ​ Basic Earnings per Common Share ​ $ 0.95 ​ $ 1.07 ​ $ 0.93 Diluted Earnings per Common Share ​ ​ 0.93 ​ ​ 1.05 ​ ​ 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nk-Owned Certificates of Deposit (Tables)</t>
        </is>
      </c>
      <c r="B1" s="2" t="inlineStr">
        <is>
          <t>12 Months Ended</t>
        </is>
      </c>
    </row>
    <row r="2">
      <c r="B2" s="2" t="inlineStr">
        <is>
          <t>Dec. 31, 2020</t>
        </is>
      </c>
    </row>
    <row r="3">
      <c r="A3" s="3" t="inlineStr">
        <is>
          <t>Bank-Owned Certificates of Deposit</t>
        </is>
      </c>
    </row>
    <row r="4">
      <c r="A4" s="4" t="inlineStr">
        <is>
          <t>Summary of certificates of deposit in other financial institutions by maturity</t>
        </is>
      </c>
      <c r="B4" s="4" t="inlineStr">
        <is>
          <t xml:space="preserve">Certificates of deposit in other financial institutions by maturity are as follows: ​ ​ ​ ​ ​ ​ ​ ​ 2020 2019 Certificates of Deposit at Cost Maturing in: ​ ​ ​ ​ ​ ​ One Year or Less ​ $ 980 ​ $ 1,229 After One Year Through Five Years ​ 1,880 ​ 1,425 ​ ​ $ 2,860 ​ $ 2,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December 31, 2020 and 2019: ​ ​ ​ ​ ​ ​ ​ ​ ​ ​ ​ ​ ​ ​ ​ December 31, 2020 ​ ​ ​ ​ ​ Gross ​ Gross ​ ​ ​ ​ ​ Amortized ​ Unrealized ​ Unrealized ​ ​ ​ ​ Cost Gains Losses Fair Value Securities Available for Sale: ​ ​ ​ ​ ​ ​ ​ ​ ​ ​ ​ ​ Municipal Bonds ​ ​ 105,975 ​ 9,373 ​ (336) ​ 115,012 Mortgage-Backed Securities ​ 123,395 ​ 2,029 ​ (1,164) ​ 124,260 Corporate Securities ​ 71,116 ​ 1,240 ​ (201) ​ 72,155 SBA Securities ​ 40,455 ​ 32 ​ (380) ​ 40,107 Asset-Backed Securities ​ ​ 38,135 ​ ​ 976 ​ ​ (16) ​ ​ 39,095 Total Securities Available for Sale ​ $ 379,076 ​ $ 13,650 ​ $ (2,097) ​ $ 390,629 ​ ​ ​ ​ ​ ​ ​ ​ ​ ​ ​ ​ ​ ​ ​ ​ December 31, 2019 ​ ​ ​ ​ ​ Gross ​ Gross ​ ​ ​ ​ ​ Amortized ​ Unrealized ​ Unrealized ​ ​ ​ ​ Cost Gains Losses Fair Value Securities Available for Sale: ​ ​ ​ ​ ​ ​ ​ ​ ​ ​ ​ ​ U.S. Treasury Securities ​ $ 4,990 ​ $ 8 ​ $ — ​ $ 4,998 Municipal Bonds ​ ​ 99,441 ​ 6,338 ​ (36) ​ 105,743 Mortgage-Backed Securities ​ 64,312 ​ 697 ​ (281) ​ 64,728 Corporate Securities ​ 49,674 ​ 633 ​ (131) ​ 50,176 SBA Securities ​ 50,126 ​ 35 ​ (602) ​ 49,559 Asset-Backed Securities ​ ​ 14,673 ​ ​ — ​ ​ — ​ ​ 14,673 Total Securities Available for Sale ​ $ 283,216 ​ $ 7,711 ​ $ (1,050) ​ $ 289,877</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December 31, 2020 and 2019: ​ ​ ​ ​ ​ ​ ​ ​ ​ ​ ​ ​ ​ ​ ​ ​ ​ ​ ​ ​ ​ Less Than 12 Months ​ 12 Months or Greater ​ Total ​ ​ ​ ​ ​ Unrealized ​ ​ ​ ​ Unrealized ​ ​ ​ ​ Unrealized ​ Fair Value Losses Fair Value Losses Fair Value Losses December 31, 2020 ​ ​ ​ ​ ​ ​ ​ ​ Municipal Bonds ​ $ 12,023 ​ $ (329) ​ $ 223 ​ $ (7) ​ $ 12,246 ​ $ (336) Mortgage-Backed Securities ​ 45,120 ​ ​ (1,163) ​ ​ 1,699 ​ ​ (1) ​ 46,819 ​ (1,164) Corporate Securities ​ 23,643 ​ ​ (131) ​ ​ 2,430 ​ ​ (70) ​ ​ 26,073 ​ (201) SBA Securities ​ 3,288 ​ ​ (3) ​ ​ 28,193 ​ ​ (377) ​ 31,481 ​ (380) Asset-Backed Securities ​ ​ 2,471 ​ ​ (16) ​ ​ — ​ ​ — ​ ​ 2,471 ​ (16) Total Securities Available for Sale ​ $ 86,545 ​ $ (1,642) ​ $ 32,545 ​ $ (455) ​ $ 119,090 ​ $ (2,097) ​ ​ ​ ​ ​ ​ ​ ​ ​ ​ ​ ​ ​ ​ ​ ​ ​ ​ ​ ​ ​ ​ Less Than 12 Months ​ 12 Months or Greater ​ Total ​ ​ ​ ​ ​ Unrealized ​ ​ ​ ​ Unrealized ​ ​ ​ ​ Unrealized ​ Fair Value Losses Fair Value Losses Fair Value Losses December 31, 2019 ​ ​ ​ ​ ​ ​ ​ ​ Municipal Bonds ​ $ 2,760 ​ $ (23) ​ $ 1,390 ​ $ (13) ​ $ 4,150 ​ $ (36) Mortgage-Backed Securities ​ 32,276 ​ ​ (242) ​ ​ 3,098 ​ ​ (39) ​ 35,374 ​ (281) Corporate Securities ​ 8,350 ​ ​ (131) ​ ​ — ​ ​ — ​ ​ 8,350 ​ (131) SBA Securities ​ 11,907 ​ ​ (64) ​ ​ 31,036 ​ ​ (538) ​ 42,943 ​ (602) Total Securities Available for Sale ​ $ 55,293 ​ $ (460) ​ $ 35,524 ​ $ (590) ​ $ 90,817 ​ $ (1,050)</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December 31, 2020. Call date is used when a call of the debt security is expected,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December 31, 2020 Amortized Cost Fair Value Due in One Year or Less ​ $ 6,949 ​ $ 6,985 Due After One Year Through Five Years ​ 58,476 ​ 60,244 Due After Five Years Through 10 Years ​ 92,936 ​ 98,500 Due After 10 Years ​ 18,730 ​ 21,438 Subtotal ​ 177,091 ​ 187,167 Mortgage-Backed Securities ​ 123,395 ​ 124,260 SBA Securities ​ 40,455 ​ 40,107 Asset-Backed Securities ​ ​ 38,135 ​ ​ 39,095 Totals ​ $ 379,076 ​ $ 390,629</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years ended December 31, 2020 and 2019: ​ ​ ​ ​ ​ ​ ​ ​ ​ ​ ​ 2020 2019 2018 Proceeds From Sales of Securities ​ $ 40,862 ​ $ 42,864 ​ $ 24,684 Gross Gains on Sales ​ 1,592 ​ 774 ​ 290 Gross Losses on Sales ​ (89) ​ (258) ​ (4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ummary of components of loans</t>
        </is>
      </c>
      <c r="B4" s="4" t="inlineStr">
        <is>
          <t>The following table presents the components of the loan portfolio at December 31, 2020 and 2019: ​ ​ ​ ​ ​ ​ ​ ​ ​ December 31, ​ December 31, ​ 2020 2019 Commercial ​ $ 304,220 ​ $ 276,035 Paycheck Protection Program ​ ​ 138,454 ​ ​ — Construction and Land Development ​ 170,217 ​ 196,776 Real Estate Mortgage: ​ ​ ​ ​ 1-4 Family Mortgage ​ 294,479 ​ 260,611 Multifamily ​ 626,465 ​ 515,014 CRE Owner Occupied ​ ​ 75,604 ​ ​ 66,584 CRE Nonowner Occupied ​ ​ 709,300 ​ ​ 592,545 Total Real Estate Mortgage Loans ​ ​ 1,705,848 ​ ​ 1,434,754 Consumer and Other ​ ​ 7,689 ​ ​ 4,473 Total Loans, Gross ​ 2,326,428 ​ 1,912,038 Allowance for Loan Losses ​ (34,841) ​ (22,526) Net Deferred Loan Fees ​ (9,151) ​ (5,512) Total Loans, Net ​ $ 2,282,436 ​ $ 1,884,000</t>
        </is>
      </c>
    </row>
    <row r="5">
      <c r="A5" s="4" t="inlineStr">
        <is>
          <t>Summary of the activity in the allowance for loan losses by segment</t>
        </is>
      </c>
      <c r="B5" s="4" t="inlineStr">
        <is>
          <t>The following table presents the activity in the allowance for loan losses, by segment, for the years ended December 31, 2020, 2019 and 2018: ​ ​ ​ ​ ​ ​ ​ ​ ​ ​ ​ ​ ​ ​ ​ ​ ​ ​ ​ ​ ​ ​ ​ ​ ​ ​ ​ ​ ​ ​ ​ ​ ​ ​ ​ ​ Paycheck ​ Construction ​ ​ ​ ​ ​ ​ CRE ​ CRE ​ ​ ​ ​ ​ ​ ​ ​ ​ ​ ​ ​ ​ ​ Protection ​ and Land ​ 1-4 Family ​ ​ ​ Owner ​ Nonowner ​ Consumer ​ ​ ​ ​ ​ ​ ​ ​ Commercial ​ Program ​ Development ​ Mortgage ​ Multifamily ​ Occupied ​ Occupied ​ and Other ​ Unallocated ​ Total Balance at January 1, 2018 ​ $ 2,435 ​ $ — ​ $ 1,892 ​ $ 2,317 ​ $ 3,170 ​ $ 956 ​ $ 5,087 ​ 60 ​ $ 585 ​ $ 16,502 Provision for Loan Losses ​ 448 ​ — ​ 632 ​ 242 ​ ​ 1,474 ​ (148) ​ ​ 785 ​ 31 ​ 111 ​ 3,575 Loans Charged-off ​ (10) ​ — ​ (358) ​ (21) ​ ​ — ​ — ​ ​ — ​ (32) ​ — ​ (421) Recoveries of Loans ​ 25 ​ — ​ 285 ​ 59 ​ ​ — ​ — ​ ​ — ​ 6 ​ — ​ 375 Balance at December 31, 2018 ​ $ 2,898 ​ $ — ​ $ 2,451 ​ $ 2,597 ​ $ 4,644 ​ $ 808 ​ $ 5,872 ​ 65 ​ $ 696 ​ $ 20,031 Provision for Loan Losses ​ 312 ​ ​ — ​ ​ (250) ​ ​ 269 ​ ​ 1,180 ​ ​ (16) ​ ​ 1,100 ​ ​ 47 ​ ​ 58 ​ 2,700 Loans Charged-off ​ (160) ​ ​ — ​ ​ — ​ ​ (195) ​ ​ — ​ ​ — ​ ​ — ​ ​ (33) ​ ​ — ​ (388) Recoveries of Loans ​ 8 ​ ​ — ​ ​ 1 ​ ​ 168 ​ ​ — ​ ​ — ​ ​ — ​ ​ 6 ​ ​ — ​ 183 Balance at December 31, 2019 ​ $ 3,058 ​ $ — ​ $ 2,202 ​ $ 2,839 ​ $ 5,824 ​ $ 792 ​ $ 6,972 ​ $ 85 ​ $ 754 ​ $ 22,526 Provision for Loan Losses ​ 2,984 ​ ​ 70 ​ ​ 289 ​ ​ 1,223 ​ ​ 3,693 ​ ​ 360 ​ ​ 4,019 ​ ​ 134 ​ ​ (22) ​ 12,750 Loans Charged-off ​ (346) ​ ​ — ​ ​ — ​ ​ (144) ​ ​ — ​ ​ — ​ ​ — ​ ​ (27) ​ ​ — ​ (517) Recoveries of Loans ​ 7 ​ ​ — ​ ​ — ​ ​ 54 ​ ​ — ​ ​ 10 ​ ​ — ​ ​ 11 ​ ​ — ​ 82 Balance at December 31, 2020 ​ $ 5,703 ​ $ 70 ​ $ 2,491 ​ $ 3,972 ​ $ 9,517 ​ $ 1,162 ​ $ 10,991 ​ $ 203 ​ $ 732 ​ $ 34,841 ​ The following tables present the balance in the allowance for loan losses and the recorded investment in loans, by segment, based on impairment method as of December 31, 2020 and 2019: ​ ​ ​ ​ ​ ​ ​ ​ ​ ​ ​ ​ ​ ​ ​ ​ ​ ​ ​ ​ ​ ​ ​ ​ ​ ​ ​ ​ ​ ​ ​ ​ ​ ​ ​ ​ Paycheck ​ Construction ​ ​ ​ ​ ​ ​ ​ CRE ​ CRE ​ ​ ​ ​ ​ ​ ​ ​ ​ ​ ​ ​ ​ ​ Protection ​ and Land ​ 1--4 Family ​ ​ ​ ​ Owner ​ Nonowner ​ Consumer ​ ​ ​ ​ ​ ​ Allowance for Loan Losses at December 31, 2020 Commercial Program Development Mortgage Multifamily Occupied Occupied and Other Unallocated Total Individually Evaluated for Impairment ​ $ 37 ​ $ — ​ $ — ​ $ — ​ $ — ​ $ — ​ $ — ​ $ 13 ​ $ — ​ $ 50 Collectively Evaluated for Impairment ​ ​ 5,666 ​ ​ 70 ​ ​ 2,491 ​ ​ 3,972 ​ ​ 9,517 ​ ​ 1,162 ​ ​ 10,991 ​ ​ 190 ​ ​ 732 ​ 34,791 Totals ​ $ 5,703 ​ $ 70 ​ $ 2,491 ​ $ 3,972 ​ $ 9,517 ​ $ 1,162 ​ $ 10,991 ​ $ 203 ​ $ 732 ​ $ 34,841 ​ ​ ​ ​ ​ ​ ​ ​ ​ ​ ​ ​ ​ ​ ​ ​ ​ ​ ​ ​ ​ ​ ​ ​ ​ ​ ​ ​ ​ ​ ​ Allowance for Loan Losses at December 31, 2019 ​ ​ ​ ​ ​ ​ ​ ​ ​ ​ ​ ​ ​ ​ ​ ​ ​ ​ ​ ​ ​ ​ ​ ​ ​ ​ ​ ​ ​ ​ Individually Evaluated for Impairment ​ $ 31 ​ $ — ​ $ — ​ $ — ​ $ — ​ $ — ​ $ — ​ $ 14 ​ $ — ​ $ 45 Collectively Evaluated for Impairment ​ ​ 3,027 ​ ​ — ​ ​ 2,202 ​ ​ 2,839 ​ ​ 5,824 ​ ​ 792 ​ ​ 6,972 ​ ​ 71 ​ ​ 754 ​ 22,481 Totals ​ $ 3,058 ​ $ — ​ $ 2,202 ​ $ 2,839 ​ $ 5,824 ​ $ 792 ​ $ 6,972 ​ $ 85 ​ $ 754 ​ $ 22,526 ​ ​ ​ ​ ​ ​ ​ ​ ​ ​ ​ ​ ​ ​ ​ ​ ​ ​ ​ ​ ​ ​ ​ ​ ​ ​ ​ ​ ​ ​ ​ ​ ​ Paycheck ​ Construction ​ ​ ​ ​ ​ ​ ​ CRE ​ CRE ​ ​ ​ ​ ​ ​ ​ ​ ​ ​ Protection ​ and Land ​ 1--4 Family ​ ​ ​ ​ Owner ​ Nonowner ​ Consumer ​ ​ ​ Loans at December 31, 2020 Commercial Program Development Mortgage Multifamily Occupied Occupied and Other Total Individually Evaluated for Impairment ​ $ 239 ​ $ — ​ $ 156 ​ $ 1,498 ​ $ — ​ $ 870 ​ $ 12,388 ​ $ 13 ​ $ 15,164 Collectively Evaluated for Impairment ​ 303,981 ​ ​ 138,454 ​ ​ 170,061 ​ ​ 292,981 ​ ​ 626,465 ​ ​ 74,734 ​ ​ 696,912 ​ ​ 7,676 ​ 2,311,264 Totals ​ $ 304,220 ​ $ 138,454 ​ $ 170,217 ​ $ 294,479 ​ $ 626,465 ​ $ 75,604 ​ $ 709,300 ​ $ 7,689 ​ $ 2,326,428 ​ ​ ​ ​ ​ ​ ​ ​ ​ ​ ​ ​ ​ ​ ​ ​ ​ ​ ​ ​ ​ ​ ​ ​ ​ ​ ​ ​ Loans at December 31, 2019 ​ ​ ​ ​ ​ ​ ​ ​ ​ ​ ​ ​ ​ ​ ​ ​ ​ ​ ​ ​ ​ ​ ​ ​ ​ ​ ​ Individually Evaluated for Impairment ​ $ 273 ​ $ — ​ $ 176 ​ $ 1,059 ​ $ — ​ $ 236 ​ $ — ​ $ 14 ​ $ 1,758 Collectively Evaluated for Impairment ​ 275,762 ​ ​ — ​ ​ 196,600 ​ ​ 259,552 ​ ​ 515,014 ​ ​ 66,348 ​ ​ 592,545 ​ ​ 4,459 ​ 1,910,280 Totals ​ $ 276,035 ​ $ — ​ $ 196,776 ​ $ 260,611 ​ $ 515,014 ​ $ 66,584 ​ $ 592,545 ​ $ 4,473 ​ $ 1,912,038</t>
        </is>
      </c>
    </row>
    <row r="6">
      <c r="A6" s="4" t="inlineStr">
        <is>
          <t>Summary of impaired loans by loan segment</t>
        </is>
      </c>
      <c r="B6" s="4" t="inlineStr">
        <is>
          <t>The following table presents information regarding total carrying amounts and total unpaid principal balances of impaired loans by loan segment as of December 31, 2020 and 2019: ​ ​ ​ ​ ​ ​ ​ ​ ​ ​ ​ ​ ​ ​ ​ ​ ​ ​ ​ ​ ​ December 31, 2020 ​ December 31, 2019 ​ ​ Recorded ​ Principal ​ Related ​ Recorded ​ Principal ​ Related ​ Investment Balance Allowance Investment Balance Allowance Loans With No Related Allowance for Loan Losses: ​ ​ ​ ​ ​ ​ ​ ​ ​ ​ ​ ​ ​ ​ ​ ​ ​ Commercial ​ $ 122 ​ $ 122 ​ $ — ​ $ 167 ​ $ 167 ​ $ — Construction and Land Development ​ ​ 156 ​ ​ 763 ​ ​ — ​ ​ 176 ​ ​ 785 ​ ​ — Real Estate Mortgage: ​ ​ ​ ​ ​ ​ ​ ​ ​ ​ ​ ​ HELOC and 1-4 Family Junior Mortgage ​ 884 ​ 884 ​ — ​ 302 ​ 489 ​ — 1st REM - Rentals ​ 614 ​ ​ 614 ​ — ​ 757 ​ ​ 757 ​ — CRE Owner Occupied ​ 870 ​ 870 ​ — ​ 236 ​ 236 ​ — CRE Nonowner Occupied ​ ​ 12,388 ​ ​ 12,388 ​ ​ — ​ ​ — ​ ​ — ​ ​ — Totals ​ 15,034 ​ 15,641 ​ — ​ 1,638 ​ 2,434 ​ — ​ ​ ​ ​ ​ ​ ​ ​ ​ ​ ​ ​ ​ ​ ​ ​ ​ ​ ​ Loans With An Allowance for Loan Losses: ​ ​ ​ ​ ​ ​ ​ ​ ​ ​ Commercial ​ 117 ​ ​ 120 ​ ​ 37 ​ 106 ​ ​ 109 ​ ​ 31 Consumer and Other ​ 13 ​ 13 ​ 13 ​ 14 ​ 14 ​ 14 Totals ​ 130 ​ 133 ​ 50 ​ 120 ​ 123 ​ 45 Grand Totals ​ $ 15,164 ​ $ 15,774 ​ $ 50 ​ $ 1,758 ​ $ 2,557 ​ $ 45 ​ ​ ​ ​ ​ ​ ​ ​ ​ ​ ​ ​ ​ ​ ​ ​ ​ ​ ​ ​ ​ The following table presents information regarding the average balances and interest income recognized on impaired loans by loan segment for the years ended December 31, 2020, 2019 and 2018: ​ ​ ​ ​ ​ ​ ​ ​ ​ ​ ​ ​ ​ ​ ​ ​ ​ ​ ​ ​ ​ Year Ended December 31, ​ Year Ended December 31, ​ Year Ended December 31, ​ ​ 2020 2019 ​ 2018 ​ ​ Average ​ Interest ​ Average ​ Interest ​ Average ​ Interest ​ Investment Recognized Investment Recognized Investment Recognized Loans With No Related Allowance for Loan Losses: ​ ​ ​ ​ ​ ​ ​ ​ ​ ​ ​ ​ ​ ​ ​ ​ ​ Commercial ​ $ 145 ​ $ 10 ​ $ 188 ​ $ 13 ​ $ — ​ $ — Construction and Land Development ​ ​ 165 ​ ​ — ​ ​ 189 ​ ​ — ​ ​ 212 ​ ​ — Real Estate Mortgage: ​ ​ ​ ​ ​ ​ ​ ​ ​ ​ ​ ​ ​ ​ ​ ​ ​ HELOC and 1-4 Family Junior Mortgage ​ ​ 824 ​ ​ 42 ​ ​ 326 ​ ​ 9 ​ ​ 158 ​ ​ 9 1st REM - 1-4 Family ​ ​ — ​ ​ — ​ ​ — ​ ​ — ​ ​ 255 ​ ​ 10 1st REM - Rentals ​ 624 ​ ​ 29 ​ ​ 789 ​ ​ 41 ​ ​ 976 ​ ​ 48 CRE Owner Occupied ​ 891 ​ ​ 15 ​ ​ 240 ​ ​ 12 ​ ​ 225 ​ ​ 13 CRE Nonowner Occupied ​ ​ 12,334 ​ ​ 690 ​ ​ — ​ ​ — ​ ​ — ​ ​ — Consumer and Other ​ — ​ ​ — ​ ​ — ​ ​ — ​ ​ 64 ​ ​ — Totals ​ 14,983 ​ 786 ​ 1,732 ​ 75 ​ 1,890 ​ 80 ​ ​ ​ ​ ​ ​ ​ ​ ​ ​ ​ ​ ​ ​ ​ ​ ​ ​ ​ Loans With An Allowance for Loan Losses: ​ ​ ​ ​ ​ ​ Commercial ​ 122 ​ ​ 2 ​ ​ 109 ​ ​ 1 ​ ​ 8 ​ ​ — Real Estate Mortgage: ​ ​ ​ ​ ​ ​ ​ ​ ​ ​ ​ ​ ​ ​ ​ ​ ​ HELOC and 1-4 Family Junior Mortgage ​ ​ — ​ ​ — ​ ​ — ​ ​ — ​ ​ 324 ​ ​ — Multifamily ​ — ​ ​ — ​ ​ — ​ ​ — ​ ​ 65 ​ ​ 3 CRE Owner Occupied ​ — ​ ​ — ​ ​ — ​ ​ — ​ ​ 158 ​ ​ 7 Consumer and Other ​ 13 ​ 1 ​ 44 ​ 2 ​ — ​ — Totals ​ 135 ​ 3 ​ 153 ​ 3 ​ 555 ​ 10 Grand Totals ​ $ 15,118 ​ $ 789 ​ $ 1,885 ​ $ 78 ​ $ 2,445 ​ $ 90</t>
        </is>
      </c>
    </row>
    <row r="7">
      <c r="A7" s="4" t="inlineStr">
        <is>
          <t>Summary of risk category of loans by loan segment, based on the most recent analysis performed by management</t>
        </is>
      </c>
      <c r="B7" s="4" t="inlineStr">
        <is>
          <t>The following tables present the risk category of loans by loan segment as of December 31, 2020 and 2019, based on the most recent analysis performed by management: ​ ​ ​ ​ ​ ​ ​ ​ ​ ​ ​ ​ ​ ​ ​ December 31, 2020 ​ Pass Watch Substandard Total Commercial ​ $ 289,465 ​ $ 14,516 ​ $ 239 ​ $ 304,220 Paycheck Protection Program ​ 138,454 ​ ​ — ​ ​ — ​ 138,454 Construction and Land Development ​ 170,061 ​ ​ — ​ ​ 156 ​ 170,217 Real Estate Mortgage: ​ ​ ​ ​ ​ ​ ​ ​ ​ ​ HELOC and 1-4 Family Junior Mortgage ​ 29,396 ​ ​ — ​ ​ 884 ​ 30,280 1st REM - 1-4 Family ​ 41,239 ​ ​ 703 ​ ​ — ​ 41,942 LOCs and 2nd REM - Rentals ​ 20,678 ​ ​ — ​ ​ — ​ 20,678 1st REM - Rentals ​ 200,965 ​ ​ — ​ ​ 614 ​ 201,579 Multifamily ​ 626,465 ​ ​ — ​ ​ — ​ 626,465 CRE Owner Occupied ​ 74,734 ​ ​ — ​ ​ 870 ​ 75,604 CRE Nonowner Occupied ​ ​ 667,336 ​ ​ 29,576 ​ ​ 12,388 ​ ​ 709,300 Consumer and Other ​ 7,676 ​ ​ — ​ ​ 13 ​ 7,689 Totals ​ $ 2,266,469 ​ $ 44,795 ​ $ 15,164 ​ $ 2,326,428 ​ ​ ​ ​ ​ ​ ​ ​ ​ ​ ​ ​ ​ ​ ​ ​ December 31, 2019 ​ Pass Watch Substandard Total Commercial ​ $ 275,741 ​ $ 21 ​ $ 273 ​ $ 276,035 Construction and Land Development ​ 196,462 ​ ​ 138 ​ ​ 176 ​ 196,776 Real Estate Mortgage: ​ ​ ​ ​ ​ ​ ​ ​ ​ ​ HELOC and 1-4 Family Junior Mortgage ​ 28,483 ​ ​ 138 ​ ​ — ​ 28,621 1st REM - 1-4 Family ​ 36,370 ​ ​ 124 ​ ​ 177 ​ 36,671 LOCs and 2nd REM - Rentals ​ 17,890 ​ ​ 479 ​ ​ 302 ​ 18,671 1st REM - Rentals ​ 174,781 ​ ​ 1,287 ​ ​ 580 ​ 176,648 Multifamily ​ 515,014 ​ ​ — ​ ​ — ​ 515,014 CRE Owner Occupied ​ 65,411 ​ ​ — ​ ​ 1,173 ​ 66,584 CRE Nonowner Occupied ​ ​ 589,457 ​ ​ 3,088 ​ ​ — ​ ​ 592,545 Consumer and Other ​ 4,459 ​ ​ — ​ ​ 14 ​ 4,473 Totals ​ $ 1,904,068 ​ $ 5,275 ​ $ 2,695 ​ $ 1,912,038</t>
        </is>
      </c>
    </row>
    <row r="8">
      <c r="A8" s="4" t="inlineStr">
        <is>
          <t>Summary of aging of the recorded investment in past due loans by loan segment</t>
        </is>
      </c>
      <c r="B8" s="4" t="inlineStr">
        <is>
          <t>The following tables present the aging of the recorded investment in past due loans by loan segment as of December 31, 2020 and 2019: ​ ​ ​ ​ ​ ​ ​ ​ ​ ​ ​ ​ ​ ​ ​ ​ ​ ​ Accruing Interest ​ ​ ​ ​ ​ ​ ​ ​ ​ ​ ​ 30-89 Days ​ 90 Days or ​ ​ ​ ​ ​ ​ December 31, 2020 Current Past Due More Past Due Nonaccrual Total Commercial ​ $ 304,211 ​ $ 3 ​ $ — ​ $ 6 ​ $ 304,220 Paycheck Protection Program ​ 138,454 ​ ​ — ​ ​ — ​ ​ — ​ 138,454 Construction and Land Development ​ 170,061 ​ ​ — ​ ​ — ​ ​ 156 ​ 170,217 Real Estate Mortgage: ​ ​ ​ ​ ​ ​ ​ ​ ​ ​ ​ ​ ​ HELOC and 1-4 Family Junior Mortgage ​ 30,280 ​ ​ — ​ ​ — ​ ​ — ​ 30,280 1st REM - 1-4 Family ​ 41,942 ​ ​ — ​ ​ — ​ ​ — ​ 41,942 LOCs and 2nd REM - Rentals ​ 20,668 ​ ​ 10 ​ ​ — ​ ​ — ​ 20,678 1st REM - Rentals ​ 201,579 ​ ​ — ​ ​ — ​ ​ — ​ 201,579 Multifamily ​ 626,465 ​ ​ — ​ ​ — ​ ​ — ​ 626,465 CRE Owner Occupied ​ 74,991 ​ ​ — ​ ​ — ​ ​ 613 ​ 75,604 CRE Nonowner Occupied ​ 709,300 ​ ​ — ​ ​ — ​ ​ — ​ 709,300 Consumer and Other ​ 7,689 ​ ​ — ​ ​ — ​ ​ — ​ 7,689 Totals ​ $ 2,325,640 ​ $ 13 ​ $ — ​ $ 775 ​ $ 2,326,428 ​ ​ ​ ​ ​ ​ ​ ​ ​ ​ ​ ​ ​ ​ ​ ​ ​ ​ ​ Accruing Interest ​ ​ ​ ​ ​ ​ ​ ​ ​ ​ ​ 30-89 Days ​ 90 Days or ​ ​ ​ ​ ​ ​ December 31, 2019 Current Past Due More Past Due Nonaccrual Total Commercial ​ $ 276,028 ​ $ — ​ $ — ​ $ 7 ​ $ 276,035 Construction and Land Development ​ 196,600 ​ ​ — ​ ​ — ​ ​ 176 ​ 196,776 Real Estate Mortgage: ​ ​ ​ ​ ​ ​ ​ ​ ​ ​ ​ ​ ​ HELOC and 1-4 Family Junior Mortgage ​ 28,621 ​ ​ — ​ ​ — ​ ​ — ​ 28,621 1st REM - 1-4 Family ​ 36,671 ​ ​ — ​ ​ — ​ ​ — ​ 36,671 LOCs and 2nd REM - Rentals ​ 18,527 ​ ​ — ​ ​ — ​ ​ 144 ​ 18,671 1st REM - Rentals ​ 176,114 ​ ​ 400 ​ ​ — ​ ​ 134 ​ 176,648 Multifamily ​ 515,014 ​ ​ — ​ ​ — ​ ​ — ​ 515,014 CRE Owner Occupied ​ 66,584 ​ ​ — ​ ​ — ​ ​ — ​ 66,584 CRE Nonowner Occupied ​ 592,545 ​ ​ — ​ ​ — ​ ​ — ​ 592,545 Consumer and Other ​ 4,470 ​ ​ 3 ​ ​ — ​ ​ — ​ 4,473 Totals ​ $ 1,911,174 ​ $ 403 ​ $ — ​ $ 461 ​ $ 1,912,038</t>
        </is>
      </c>
    </row>
    <row r="9">
      <c r="A9" s="4" t="inlineStr">
        <is>
          <t>Summary of closed loan modifications</t>
        </is>
      </c>
      <c r="B9" s="4" t="inlineStr">
        <is>
          <t>The following table presents a summary of active loan modifications made in response to the COVID-19 pandemic, by loan segment and modification type, as of December 31, 2020: ​ ​ ​ ​ ​ ​ ​ ​ ​ ​ ​ ​ ​ ​ ​ ​ ​ ​ ​ ​ ​ ​ ​ Interest-Only ​ Payment Deferral ​ Extended Amortization ​ Total (dollars in thousands) Amount # of Loans Amount # of Loans Amount # of Loans Amount # of Loans Commercial ​ $ 5,212 ​ 9 ​ $ — ​ — ​ $ 4,834 ​ 1 ​ $ 10,046 ​ 10 Real Estate Mortgage: ​ ​ ​ ​ ​ ​ ​ ​ ​ ​ ​ ​ ​ ​ ​ ​ ​ ​ ​ ​ 1 - 4 Family Mortgage ​ ​ 48 ​ 1 ​ ​ — ​ — ​ ​ — ​ — ​ ​ 48 ​ 1 Multifamily ​ ​ 23,636 ​ 1 ​ ​ — ​ — ​ ​ — ​ — ​ ​ 23,636 ​ 1 CRE Owner Occupied ​ ​ — ​ — ​ ​ 613 ​ 3 ​ ​ — ​ — ​ ​ 613 ​ 3 CRE Nonowner Occupied ​ ​ 32,209 ​ 11 ​ ​ — ​ — ​ ​ — ​ — ​ ​ 32,209 ​ 11 Totals ​ $ 61,105 ​ 22 ​ $ 613 ​ 3 ​ $ 4,834 ​ 1 ​ $ 66,552 ​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 xml:space="preserve">Premises and equipment are summarized as follows for the years ended December 31, 2020 and 2019: ​ ​ ​ ​ ​ ​ ​ ​ ​ ​ ​ Range of ​ December 31, ​ Useful Lives 2020 2019 Land ​ N/A ​ $ 5,174 ​ $ 5,174 Building ​ 15 - 39 Years ​ 41,025 ​ 3,487 Leasehold Improvements ​ 3 ‑ 10 Years ​ 2,538 ​ 3,344 Furniture and Equipment ​ 2 ‑ 5 Years ​ 6,160 ​ 3,902 Construction in Progress ​ N/A ​ — ​ 16,693 Subtotal ​ ​ ​ 54,897 ​ 32,600 Accumulated Depreciation ​ ​ ​ (3,910) ​ (4,972) Totals ​ ​ ​ $ 50,987 ​ $ 27,628 </t>
        </is>
      </c>
    </row>
    <row r="5">
      <c r="A5" s="4" t="inlineStr">
        <is>
          <t>Schedule of future minimum rental income</t>
        </is>
      </c>
      <c r="B5" s="4" t="inlineStr">
        <is>
          <t xml:space="preserve">The Company receives rents from the lease of office and retail space in its corporate headquarters building. Rental income is included in noninterest expense as an offset to rental expense. Future minimum rental income under these leases are listed below. ​ ​ ​ ​ ​ ​ 2020 2021 ​ $ 434 2022 ​ ​ 500 2023 ​ ​ 506 2024 ​ ​ 513 2025 ​ ​ 521 Thereafter ​ ​ 1,218 Total ​ $ 3,692 </t>
        </is>
      </c>
    </row>
    <row r="6">
      <c r="A6" s="4" t="inlineStr">
        <is>
          <t>Bloomington, Downtown Minneapolis, St Paul, and Uptown Minneapolis</t>
        </is>
      </c>
    </row>
    <row r="7">
      <c r="A7" s="3" t="inlineStr">
        <is>
          <t>Premises and Equipment</t>
        </is>
      </c>
    </row>
    <row r="8">
      <c r="A8" s="4" t="inlineStr">
        <is>
          <t>Schedule of future minimum rent commitments</t>
        </is>
      </c>
      <c r="B8" s="4" t="inlineStr">
        <is>
          <t xml:space="preserve">Pursuant to the terms of non-cancelable lease agreements in effect at December 31, 2020, pertaining to banking premises in Bloomington, Downtown Minneapolis, St. Paul and Uptown Minneapolis (Drive-Up), total future minimum rent commitments under the leases are as follows: ​ ​ ​ ​ ​ 2020 2021 ​ $ 337 2022 ​ 328 2023 ​ 319 2024 ​ 325 2025 ​ 331 Thereafter ​ 804 Total ​ $ 2,444 </t>
        </is>
      </c>
    </row>
    <row r="9">
      <c r="A9" s="4" t="inlineStr">
        <is>
          <t>Greenwood Location</t>
        </is>
      </c>
    </row>
    <row r="10">
      <c r="A10" s="3" t="inlineStr">
        <is>
          <t>Premises and Equipment</t>
        </is>
      </c>
    </row>
    <row r="11">
      <c r="A11" s="4" t="inlineStr">
        <is>
          <t>Schedule of future minimum rent commitments</t>
        </is>
      </c>
      <c r="B11" s="4" t="inlineStr">
        <is>
          <t xml:space="preserve">The Greenwood location is leased pursuant to the terms of a non-cancelable lease agreement with Bridgewater Properties Greenwood, LLC, a related party through common ownership, in effect at December 31, 2020. The lease contains one option to extend the lease for a period of five years. Future minimum rent commitments under the operating lease are listed below. ​ ​ ​ ​ ​ 2020 2021 ​ $ 165 2022 ​ ​ 171 2023 ​ ​ 174 2024 ​ ​ 178 2025 ​ ​ 181 Thereafter ​ ​ 108 Total ​ $ 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6" t="n">
        <v>105492</v>
      </c>
      <c r="C4" s="6" t="n">
        <v>94852</v>
      </c>
      <c r="D4" s="6" t="n">
        <v>78033</v>
      </c>
    </row>
    <row r="5">
      <c r="A5" s="4" t="inlineStr">
        <is>
          <t>Investment Securities</t>
        </is>
      </c>
      <c r="B5" s="5" t="n">
        <v>8720</v>
      </c>
      <c r="C5" s="5" t="n">
        <v>7773</v>
      </c>
      <c r="D5" s="5" t="n">
        <v>6694</v>
      </c>
    </row>
    <row r="6">
      <c r="A6" s="4" t="inlineStr">
        <is>
          <t>Other</t>
        </is>
      </c>
      <c r="B6" s="5" t="n">
        <v>614</v>
      </c>
      <c r="C6" s="5" t="n">
        <v>1153</v>
      </c>
      <c r="D6" s="5" t="n">
        <v>499</v>
      </c>
    </row>
    <row r="7">
      <c r="A7" s="4" t="inlineStr">
        <is>
          <t>Total Interest Income</t>
        </is>
      </c>
      <c r="B7" s="5" t="n">
        <v>114826</v>
      </c>
      <c r="C7" s="5" t="n">
        <v>103778</v>
      </c>
      <c r="D7" s="5" t="n">
        <v>85226</v>
      </c>
    </row>
    <row r="8">
      <c r="A8" s="3" t="inlineStr">
        <is>
          <t>INTEREST EXPENSE</t>
        </is>
      </c>
    </row>
    <row r="9">
      <c r="A9" s="4" t="inlineStr">
        <is>
          <t>Deposits</t>
        </is>
      </c>
      <c r="B9" s="5" t="n">
        <v>19813</v>
      </c>
      <c r="C9" s="5" t="n">
        <v>23996</v>
      </c>
      <c r="D9" s="5" t="n">
        <v>15972</v>
      </c>
    </row>
    <row r="10">
      <c r="A10" s="4" t="inlineStr">
        <is>
          <t>Notes Payable</t>
        </is>
      </c>
      <c r="B10" s="5" t="n">
        <v>439</v>
      </c>
      <c r="C10" s="5" t="n">
        <v>501</v>
      </c>
      <c r="D10" s="5" t="n">
        <v>594</v>
      </c>
    </row>
    <row r="11">
      <c r="A11" s="4" t="inlineStr">
        <is>
          <t>FHLB Advances</t>
        </is>
      </c>
      <c r="B11" s="5" t="n">
        <v>3390</v>
      </c>
      <c r="C11" s="5" t="n">
        <v>3407</v>
      </c>
      <c r="D11" s="5" t="n">
        <v>1718</v>
      </c>
    </row>
    <row r="12">
      <c r="A12" s="4" t="inlineStr">
        <is>
          <t>Subordinated Debentures</t>
        </is>
      </c>
      <c r="B12" s="5" t="n">
        <v>3109</v>
      </c>
      <c r="C12" s="5" t="n">
        <v>1556</v>
      </c>
      <c r="D12" s="5" t="n">
        <v>1568</v>
      </c>
    </row>
    <row r="13">
      <c r="A13" s="4" t="inlineStr">
        <is>
          <t>Federal Funds Purchased</t>
        </is>
      </c>
      <c r="B13" s="5" t="n">
        <v>111</v>
      </c>
      <c r="C13" s="5" t="n">
        <v>186</v>
      </c>
      <c r="D13" s="5" t="n">
        <v>636</v>
      </c>
    </row>
    <row r="14">
      <c r="A14" s="4" t="inlineStr">
        <is>
          <t>Total Interest Expense</t>
        </is>
      </c>
      <c r="B14" s="5" t="n">
        <v>26862</v>
      </c>
      <c r="C14" s="5" t="n">
        <v>29646</v>
      </c>
      <c r="D14" s="5" t="n">
        <v>20488</v>
      </c>
    </row>
    <row r="15">
      <c r="A15" s="4" t="inlineStr">
        <is>
          <t>NET INTEREST INCOME</t>
        </is>
      </c>
      <c r="B15" s="5" t="n">
        <v>87964</v>
      </c>
      <c r="C15" s="5" t="n">
        <v>74132</v>
      </c>
      <c r="D15" s="5" t="n">
        <v>64738</v>
      </c>
    </row>
    <row r="16">
      <c r="A16" s="4" t="inlineStr">
        <is>
          <t>Provision for Loan Losses</t>
        </is>
      </c>
      <c r="B16" s="5" t="n">
        <v>12750</v>
      </c>
      <c r="C16" s="5" t="n">
        <v>2700</v>
      </c>
      <c r="D16" s="5" t="n">
        <v>3575</v>
      </c>
    </row>
    <row r="17">
      <c r="A17" s="4" t="inlineStr">
        <is>
          <t>NET INTEREST INCOME AFTER PROVISION FOR LOAN LOSSES</t>
        </is>
      </c>
      <c r="B17" s="5" t="n">
        <v>75214</v>
      </c>
      <c r="C17" s="5" t="n">
        <v>71432</v>
      </c>
      <c r="D17" s="5" t="n">
        <v>61163</v>
      </c>
    </row>
    <row r="18">
      <c r="A18" s="3" t="inlineStr">
        <is>
          <t>NONINTEREST INCOME</t>
        </is>
      </c>
    </row>
    <row r="19">
      <c r="A19" s="4" t="inlineStr">
        <is>
          <t>Customer Service Fees</t>
        </is>
      </c>
      <c r="B19" s="5" t="n">
        <v>826</v>
      </c>
      <c r="C19" s="5" t="n">
        <v>760</v>
      </c>
      <c r="D19" s="5" t="n">
        <v>745</v>
      </c>
    </row>
    <row r="20">
      <c r="A20" s="4" t="inlineStr">
        <is>
          <t>Net Gain (Loss) on Sales of Available for Sale Securities</t>
        </is>
      </c>
      <c r="B20" s="5" t="n">
        <v>1503</v>
      </c>
      <c r="C20" s="5" t="n">
        <v>516</v>
      </c>
      <c r="D20" s="5" t="n">
        <v>-125</v>
      </c>
    </row>
    <row r="21">
      <c r="A21" s="4" t="inlineStr">
        <is>
          <t>Net Gain (Loss) on Sales of Foreclosed Assets</t>
        </is>
      </c>
      <c r="C21" s="5" t="n">
        <v>69</v>
      </c>
      <c r="D21" s="5" t="n">
        <v>-225</v>
      </c>
    </row>
    <row r="22">
      <c r="A22" s="4" t="inlineStr">
        <is>
          <t>Other Income</t>
        </is>
      </c>
      <c r="B22" s="5" t="n">
        <v>3510</v>
      </c>
      <c r="C22" s="5" t="n">
        <v>2481</v>
      </c>
      <c r="D22" s="5" t="n">
        <v>2148</v>
      </c>
    </row>
    <row r="23">
      <c r="A23" s="4" t="inlineStr">
        <is>
          <t>Total Noninterest Income</t>
        </is>
      </c>
      <c r="B23" s="5" t="n">
        <v>5839</v>
      </c>
      <c r="C23" s="5" t="n">
        <v>3826</v>
      </c>
      <c r="D23" s="5" t="n">
        <v>2543</v>
      </c>
    </row>
    <row r="24">
      <c r="A24" s="3" t="inlineStr">
        <is>
          <t>NONINTEREST EXPENSE</t>
        </is>
      </c>
    </row>
    <row r="25">
      <c r="A25" s="4" t="inlineStr">
        <is>
          <t>Salaries and Employee Benefits</t>
        </is>
      </c>
      <c r="B25" s="5" t="n">
        <v>25568</v>
      </c>
      <c r="C25" s="5" t="n">
        <v>22076</v>
      </c>
      <c r="D25" s="5" t="n">
        <v>18620</v>
      </c>
    </row>
    <row r="26">
      <c r="A26" s="4" t="inlineStr">
        <is>
          <t>Occupancy and Equipment</t>
        </is>
      </c>
      <c r="B26" s="5" t="n">
        <v>3258</v>
      </c>
      <c r="C26" s="5" t="n">
        <v>3085</v>
      </c>
      <c r="D26" s="5" t="n">
        <v>2351</v>
      </c>
    </row>
    <row r="27">
      <c r="A27" s="4" t="inlineStr">
        <is>
          <t>Other Expense</t>
        </is>
      </c>
      <c r="B27" s="5" t="n">
        <v>16561</v>
      </c>
      <c r="C27" s="5" t="n">
        <v>11771</v>
      </c>
      <c r="D27" s="5" t="n">
        <v>10591</v>
      </c>
    </row>
    <row r="28">
      <c r="A28" s="4" t="inlineStr">
        <is>
          <t>Total Noninterest Expense</t>
        </is>
      </c>
      <c r="B28" s="5" t="n">
        <v>45387</v>
      </c>
      <c r="C28" s="5" t="n">
        <v>36932</v>
      </c>
      <c r="D28" s="5" t="n">
        <v>31562</v>
      </c>
    </row>
    <row r="29">
      <c r="A29" s="4" t="inlineStr">
        <is>
          <t>INCOME BEFORE INCOME TAXES</t>
        </is>
      </c>
      <c r="B29" s="5" t="n">
        <v>35666</v>
      </c>
      <c r="C29" s="5" t="n">
        <v>38326</v>
      </c>
      <c r="D29" s="5" t="n">
        <v>32144</v>
      </c>
    </row>
    <row r="30">
      <c r="A30" s="4" t="inlineStr">
        <is>
          <t>Provision for Income Taxes</t>
        </is>
      </c>
      <c r="B30" s="5" t="n">
        <v>8472</v>
      </c>
      <c r="C30" s="5" t="n">
        <v>6923</v>
      </c>
      <c r="D30" s="5" t="n">
        <v>5224</v>
      </c>
    </row>
    <row r="31">
      <c r="A31" s="4" t="inlineStr">
        <is>
          <t>NET INCOME</t>
        </is>
      </c>
      <c r="B31" s="6" t="n">
        <v>27194</v>
      </c>
      <c r="C31" s="6" t="n">
        <v>31403</v>
      </c>
      <c r="D31" s="6" t="n">
        <v>26920</v>
      </c>
    </row>
    <row r="32">
      <c r="A32" s="3" t="inlineStr">
        <is>
          <t>EARNINGS PER SHARE</t>
        </is>
      </c>
    </row>
    <row r="33">
      <c r="A33" s="4" t="inlineStr">
        <is>
          <t>Basic (in dollars per share)</t>
        </is>
      </c>
      <c r="B33" s="7" t="n">
        <v>0.95</v>
      </c>
      <c r="C33" s="7" t="n">
        <v>1.07</v>
      </c>
      <c r="D33" s="7" t="n">
        <v>0.93</v>
      </c>
    </row>
    <row r="34">
      <c r="A34" s="4" t="inlineStr">
        <is>
          <t>Diluted (in dollars per share)</t>
        </is>
      </c>
      <c r="B34" s="7" t="n">
        <v>0.93</v>
      </c>
      <c r="C34" s="7" t="n">
        <v>1.05</v>
      </c>
      <c r="D34" s="7" t="n">
        <v>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analysis of intangible assets</t>
        </is>
      </c>
      <c r="B4" s="4" t="inlineStr">
        <is>
          <t xml:space="preserve">The following table presents a summary of intangible assets at December 31, 2020 and 2019: ​ ​ ​ ​ ​ ​ ​ ​ ​ December 31, ​ 2020 2019 Core Deposit Intangible ​ $ 1,093 ​ $ 1,093 Favorable Lease ​ 445 ​ 445 Subtotal ​ 1,538 ​ 1,538 Accumulated Amortization ​ (868) ​ (677) Totals ​ $ 670 ​ $ 861 </t>
        </is>
      </c>
    </row>
    <row r="5">
      <c r="A5" s="4" t="inlineStr">
        <is>
          <t>Summary of estimated future amortization of the core deposit premium intangible and favorable lease asset</t>
        </is>
      </c>
      <c r="B5" s="4" t="inlineStr">
        <is>
          <t xml:space="preserve">The following table presents the estimated future amortization of the core deposit intangible and favorable lease asset for the next five years and thereafter. The projections of amortization expense are based on existing asset balances as of December 31, 2020. ​ ​ ​ ​ ​ ​ ​ ​ ​ Core Deposit ​ Favorable ​ Intangible Lease 2021 ​ $ 157 ​ $ 34 2022 ​ 157 ​ 34 2023 ​ 65 ​ 34 2024 ​ — ​ 34 2025 ​ — ​ 34 Thereafter ​ — ​ 121 Totals ​ $ 379 ​ $ 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osition of deposits</t>
        </is>
      </c>
      <c r="B4" s="4" t="inlineStr">
        <is>
          <t>The following table presents the composition of deposits at December 31, 2020 and 2019: ​ ​ ​ ​ ​ ​ ​ ​ ​ December 31, ​ 2020 2019 Transaction Deposits ​ $ 1,038,193 ​ $ 712,136 Savings and Money Market Deposits ​ 657,617 ​ 516,785 Time Deposits ​ 353,543 ​ 360,027 Brokered Deposits ​ 452,283 ​ 234,362 Totals ​ $ 2,501,636 ​ $ 1,823,310</t>
        </is>
      </c>
    </row>
    <row r="5">
      <c r="A5" s="4" t="inlineStr">
        <is>
          <t>Summary of scheduled maturities of brokered and customer time deposits</t>
        </is>
      </c>
      <c r="B5" s="4" t="inlineStr">
        <is>
          <t>The following table presents the scheduled maturities of brokered and customer time deposits at December 31, 2020: ​ ​ ​ ​ ​ 2020 Less than 1 Year ​ $ 338,261 1 to 2 Years ​ ​ 51,455 2 to 3 Years ​ ​ 63,018 3 to 4 Years ​ ​ 84,964 4 to 5 Years ​ ​ 108,463 Totals ​ $ 646,1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Gain (Loss) [Line Items]</t>
        </is>
      </c>
    </row>
    <row r="4">
      <c r="A4" s="4" t="inlineStr">
        <is>
          <t>Summary of interest rate swaps</t>
        </is>
      </c>
      <c r="B4" s="4" t="inlineStr">
        <is>
          <t>The following table presents a summary of the Company’s interest rate swaps to facilitate customer transactions as of December 31, 2020 and 2019: ​ ​ ​ ​ ​ ​ ​ ​ ​ ​ ​ ​ ​ ​ ​ December 31, 2020 ​ December 31, 2019 ​ ​ Notional ​ Estimated ​ Notional ​ Estimated ​ ​ Amount ​ Fair Value ​ Amount ​ Fair Value Interest rate swap agreements: ​ ​ ​ ​ ​ ​ ​ ​ ​ ​ ​ ​ Assets ​ $ 49,696 ​ $ 2,701 ​ $ 7,140 ​ $ 150 Liabilities ​ 49,696 ​ (2,701) ​ 7,140 ​ (150) Total ​ $ 99,392 ​ $ — ​ $ 14,280 ​ $ —</t>
        </is>
      </c>
    </row>
    <row r="5">
      <c r="A5" s="4" t="inlineStr">
        <is>
          <t>Derivative Instruments and Hedging Activities</t>
        </is>
      </c>
      <c r="B5" s="4" t="inlineStr">
        <is>
          <t>The following table presents a summary of the Company’s interest rate swaps designated as cash flow hedges as of December 31, 2020 and 2019: ​ ​ ​ ​ ​ ​ ​ ​ ​ 2020 2019 ​ Notional Amount ​ $ 111,000 ​ $ 48,000 ​ Weighted Average Pay Rate ​ ​ 1.26 % ​ 1.89 % Weighted Average Receive Rate ​ ​ 0.22 % ​ 2.25 % Weighted Average Maturity (Years) ​ ​ 3.95 ​ ​ 3.53 ​ Net Unrealized Gain (Loss) ​ $ (3,410) ​ $ (618) ​</t>
        </is>
      </c>
    </row>
    <row r="6">
      <c r="A6" s="4" t="inlineStr">
        <is>
          <t>Effect of derivative instruments in cash flow hedging relationships</t>
        </is>
      </c>
      <c r="B6" s="4" t="inlineStr">
        <is>
          <t>The following table presents the effect of derivative instruments in cash flow hedging relationships on the consolidated statements of income for the year ended December 31, 2020, 2019 and 2018: ​ ​ ​ ​ ​ ​ ​ ​ ​ ​ ​ ​ ​ ​ ​ Year Ended December 31, (dollars in thousands) 2020 2019 2018 Derivatives in ​ Location of Gain or Gain (Loss) Cash Flow Hedging ​ (Loss) Reclassified Reclassified from Relationships ​ from AOCI into Income AOCI into Earnings Interest rate swaps ​ Interest expense ​ $ (579) ​ $ 9 ​ $ — Interest rate caps ​ Interest expense ​ ​ — ​ ​ — ​ ​ —</t>
        </is>
      </c>
    </row>
    <row r="7">
      <c r="A7" s="4" t="inlineStr">
        <is>
          <t>Cash flow hedge</t>
        </is>
      </c>
    </row>
    <row r="8">
      <c r="A8" s="3" t="inlineStr">
        <is>
          <t>Derivative Instruments, Gain (Loss) [Line Items]</t>
        </is>
      </c>
    </row>
    <row r="9">
      <c r="A9" s="4" t="inlineStr">
        <is>
          <t>Summary of interest rate swaps</t>
        </is>
      </c>
      <c r="B9" s="4" t="inlineStr">
        <is>
          <t>The following table presents a summary of the Company’s interest rate contracts as of December 31, 2020 and 2019: ​ ​ ​ ​ ​ ​ ​ ​ ​ ​ ​ ​ ​ ​ ​ December 31, 2020 ​ December 31, 2019 ​ ​ Notional ​ Estimated ​ Notional ​ Estimated ​ ​ Amount ​ Fair Value ​ Amount ​ Fair Value Interest rate swap agreements: ​ ​ ​ ​ ​ ​ ​ ​ ​ ​ ​ ​ Assets ​ $ 5,000 ​ $ 56 ​ $ 18,000 ​ $ 134 Liabilities ​ ​ 106,000 ​ ​ (3,466) ​ ​ 30,000 ​ ​ (752) Interest rate cap agreements: ​ ​ ​ ​ ​ ​ ​ ​ ​ ​ ​ ​ Assets ​ ​ 50,000 ​ ​ 2,834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0</t>
        </is>
      </c>
    </row>
    <row r="3">
      <c r="A3" s="3" t="inlineStr">
        <is>
          <t>Federal Home Loan Bank Advances and Other Borrowings</t>
        </is>
      </c>
    </row>
    <row r="4">
      <c r="A4" s="4" t="inlineStr">
        <is>
          <t>Schedule of FHLB advances, by maturity</t>
        </is>
      </c>
      <c r="B4" s="4" t="inlineStr">
        <is>
          <t xml:space="preserve">The following table presents FHLB advances, by maturity, at December 31, 2020 and 2019: ​ ​ ​ ​ ​ ​ ​ ​ ​ ​ ​ ​ ​ 2020 ​ 2019 ​ Weighted ​ Weighted ​ ​ ​ Average ​ Total ​ Average ​ Total ​ ​ Rate ​ Outstanding ​ Rate ​ Outstanding 2020 ​ N/A ​ $ — ​ 1.76 % $ 10,000 2021 ​ 1.99 % ​ 15,000 ​ 1.99 ​ ​ 15,000 2022 ​ N/A ​ ​ — ​ 2.50 ​ ​ 29,000 2023 ​ N/A ​ ​ — ​ 2.93 ​ ​ 45,000 2024 ​ 1.66 ​ ​ 22,500 ​ 2.20 ​ ​ 27,500 2025 ​ 1.22 ​ ​ 16,000 ​ 3.29 ​ ​ 10,000 2026 ​ 0.78 ​ ​ 4,000 ​ N/A ​ ​ — Totals ​ ​ ​ $ 57,500 ​ ​ ​ $ 136,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Party Transactions</t>
        </is>
      </c>
    </row>
    <row r="4">
      <c r="A4" s="4" t="inlineStr">
        <is>
          <t>Schedule of loans made between related parties</t>
        </is>
      </c>
      <c r="B4" s="4" t="inlineStr">
        <is>
          <t xml:space="preserve">In the ordinary course of business, the Company has granted loans to executive officers, directors, principal shareholders, and their affiliates (related parties). The following table presents the activity associated with loans made between related parties for the years ended December 31, 2020 and 2019: ​ ​ ​ ​ ​ ​ ​ ​ 2020 2019 Beginning Balance ​ $ 37,483 ​ $ 39,454 New Loans and Advances ​ 8,076 ​ 13,298 Repayments ​ (11,429) ​ (15,269) Totals ​ $ 34,130 ​ $ 37,4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allocation of federal and state income taxes</t>
        </is>
      </c>
      <c r="B4" s="4" t="inlineStr">
        <is>
          <t xml:space="preserve">The following table presents the allocation of federal and state income taxes between current and deferred portions as of December 31, 2020, 2019 and 2018: ​ ​ ​ ​ ​ ​ ​ ​ ​ ​ ​ 2020 2019 ​ 2018 Current Tax Provision ​ $ 11,062 ​ $ 7,670 ​ $ 6,522 Deferred Tax Benefit ​ (2,590) ​ (747) ​ (1,298) Total Income Tax Provision ​ $ 8,472 ​ $ 6,923 ​ $ 5,224 </t>
        </is>
      </c>
    </row>
    <row r="5">
      <c r="A5" s="4" t="inlineStr">
        <is>
          <t>Statutory federal income tax rate and the effective tax rates</t>
        </is>
      </c>
      <c r="B5" s="4" t="inlineStr">
        <is>
          <t>The reasons for the differences between the statutory federal income tax rate and the effective tax rates are summarized as follows as of December 31, 2020, 2019 and 2018: ​ ​ ​ ​ ​ ​ ​ ​ ​ ​ ​ ​ ​ ​ ​ ​ ​ ​ ​ 2020 ​ 2019 2018 ​ Amount Percent Amount Percent ​ Amount Percent ​ Amount of Statutory Rate ​ $ 7,489 ​ 21.0 % $ 8,048 ​ 21.0 % $ 6,750 ​ 21.0 % State Income Taxes (Net of Federal Income Tax Benefit) ​ 3,014 ​ 8.5 ​ 2,711 ​ 7.1 ​ 2,755 ​ 8.6 ​ Interest on Investment Securities and Loans Exempt From Federal Income Tax ​ (702) ​ (2.0) ​ (734) ​ (1.9) ​ (719) ​ (2.2) ​ Tax Credits ​ (770) ​ (2.1) ​ (2,781) ​ (7.3) ​ (3,207) ​ (10.0) ​ Other Differences ​ (559) ​ (1.6) ​ (321) ​ (0.8) ​ (355) ​ (1.1) ​ Totals ​ $ 8,472 ​ 23.8 % $ 6,923 ​ 18.1 % $ 5,224 ​ 16.3 %</t>
        </is>
      </c>
    </row>
    <row r="6">
      <c r="A6" s="4" t="inlineStr">
        <is>
          <t>Summary of components of the net deferred tax asset</t>
        </is>
      </c>
      <c r="B6" s="4" t="inlineStr">
        <is>
          <t xml:space="preserve">The following table presents the components of the net deferred tax asset included in other assets, as of December 31, 2020 and 2019: ​ ​ ​ ​ ​ ​ ​ ​ 2020 2019 Depreciation ​ $ (986) ​ $ (231) Allowance for Loan Losses ​ 9,848 ​ 6,342 Unrealized (Gain) Loss on Securities Available for Sale ​ (2,426) ​ (1,399) Unrealized (Gain) Loss on Cash Flow Hedges ​ 677 ​ 130 Prepaid Expenses ​ (522) ​ (50) Deferred Compensation ​ 711 ​ 742 Deferred Loan Fees ​ ​ 806 ​ ​ 599 Other ​ (95) ​ (230) Totals ​ $ 8,013 ​ $ 5,9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0</t>
        </is>
      </c>
    </row>
    <row r="3">
      <c r="A3" s="3" t="inlineStr">
        <is>
          <t>Tax Credit Investments</t>
        </is>
      </c>
    </row>
    <row r="4">
      <c r="A4" s="4" t="inlineStr">
        <is>
          <t>Summary of investments in qualified affordable housing projects and other tax credit investments</t>
        </is>
      </c>
      <c r="B4" s="4" t="inlineStr">
        <is>
          <t>The following table presents a summary of the Company’s investments in qualified affordable housing projects and other tax credit investments at December 31, 2020 and 2019: ​ ​ ​ ​ ​ ​ ​ ​ ​ ​ ​ ​ ​ ​ ​ ​ ​ ​ ​ ​ December 31, 2020 ​ December 31, 2019 Investment ​ Accounting Method ​ ​ Investment ​ ​ Unfunded Commitment (1) ​ ​ Investment ​ ​ Unfunded Commitment Low Income Housing Tax Credit (LIHTC) ​ Proportional Amortization ​ $ 1,867 ​ $ — ​ $ 2,148 ​ $ — Federal Historic Tax Credit (FHTC) ​ Equity ​ ​ 2,198 ​ ​ 1,858 ​ ​ 2,262 ​ ​ 3,395 Total ​ ​ ​ $ 4,065 ​ $ 1,858 ​ $ 4,410 ​ $ 3,395 (1) All commitments are expected to be paid by the Company by December 31, 2021. ​ ​ ​ ​ ​ ​ ​ ​ Amortization ​ Tax Benefit ​ Expense (1) ​ Recognized (2) Year Ended December 31, 2020 ​ ​ ​ ​ ​ LIHTC $ 281 ​ $ (330) FHTC ​ 738 ​ ​ (1,056) Total $ 1,019 ​ $ (1,386) Year Ended December 31, 2019 ​ ​ ​ ​ ​ LIHTC $ 289 ​ $ (330) FHTC ​ 3,225 ​ ​ (3,687) Total $ 3,514 ​ $ (4,017) Year Ended December 31, 2018 ​ ​ ​ ​ ​ LIHTC $ 310 ​ $ (346) FHTC ​ 3,293 ​ ​ (3,782) Total $ 3,603 ​ $ (4,128) (1) The amortization expense for the LIHTC investments are included in income tax expense. The amortization for the FHTC tax credits are included in noninterest expense. (2) All of the tax benefits recognized are included in income tax expense. The tax benefit recognized for the FHTC investments primarily reflects the tax credits generated from the investments, and excludes the net tax expense/benefit of the investments’ income/loss.</t>
        </is>
      </c>
    </row>
    <row r="5">
      <c r="A5" s="4" t="inlineStr">
        <is>
          <t>Schedule of amortization expense and tax benefit for qualified affordable housing projects and other tax credit inves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12 Months Ended</t>
        </is>
      </c>
    </row>
    <row r="2">
      <c r="B2" s="2" t="inlineStr">
        <is>
          <t>Dec. 31, 2020</t>
        </is>
      </c>
    </row>
    <row r="3">
      <c r="A3" s="3" t="inlineStr">
        <is>
          <t>Commitments, Contingencies and Credit Risk</t>
        </is>
      </c>
    </row>
    <row r="4">
      <c r="A4" s="4" t="inlineStr">
        <is>
          <t>Schedule of commitments outstanding</t>
        </is>
      </c>
      <c r="B4" s="4" t="inlineStr">
        <is>
          <t>The following commitments were outstanding at December 31, 2020 and 2019: ​ ​ ​ ​ ​ ​ ​ ​ ​ December 31, ​ December 31, ​ 2020 2019 Unfunded Commitments Under Lines of Credit ​ $ 644,338 ​ $ 500,962 Letters of Credit ​ 90,206 ​ 79,225 Totals ​ $ 734,544 ​ $ 580,18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12 Months Ended</t>
        </is>
      </c>
    </row>
    <row r="2">
      <c r="B2" s="2" t="inlineStr">
        <is>
          <t>Dec. 31, 2020</t>
        </is>
      </c>
    </row>
    <row r="3">
      <c r="A3" s="3" t="inlineStr">
        <is>
          <t>Stock Options and Restricted Stock</t>
        </is>
      </c>
    </row>
    <row r="4">
      <c r="A4" s="4" t="inlineStr">
        <is>
          <t>Summary of valuation assumptions used to determine the fair value of option award</t>
        </is>
      </c>
      <c r="B4" s="4" t="inlineStr">
        <is>
          <t xml:space="preserve">The weighted average assumptions used in the model for valuing stock option grants in 2020 is as follows: ​ ​ ​ ​ ​ ​ December 31, ​ ​ 2020 Dividend Yield — % Expected Life 7 Years Expected Volatility 44.14 % Risk-Free Interest Rate 0.68 % </t>
        </is>
      </c>
    </row>
    <row r="5">
      <c r="A5" s="4" t="inlineStr">
        <is>
          <t>Summary of the status of the Company's outstanding stock options</t>
        </is>
      </c>
      <c r="B5" s="4" t="inlineStr">
        <is>
          <t>The following table presents a summary of the status of the Company’s outstanding stock options for the years ended December 31, 2020 and 2019: ​ ​ ​ ​ ​ ​ ​ ​ ​ ​ ​ ​ ​ December 31, 2020 ​ December 31, 2019 ​ Weighted Weighted ​ ​ ​ ​ Average ​ ​ ​ Average ​ ​ Shares ​ Exercise Price ​ Shares ​ Exercise Price Outstanding at Beginning of Year 1,961,650 ​ $ 7.08 1,807,100 ​ $ 6.24 Granted 60,000 ​ ​ 10.61 238,000 ​ ​ 12.47 Exercised (74,400) ​ ​ 4.26 (74,850) ​ ​ 3.45 Forfeitures (33,000) ​ ​ 7.47 (8,600) ​ ​ 10.65 Outstanding at End of Year 1,914,250 ​ $ 7.29 1,961,650 ​ $ 7.08 ​ ​ ​ ​ ​ ​ ​ ​ ​ ​ ​ Options Exercisable at End of Year 1,205,350 ​ $ 5.96 992,050 ​ $ 5.01</t>
        </is>
      </c>
    </row>
    <row r="6">
      <c r="A6" s="4" t="inlineStr">
        <is>
          <t>Summary of information pertaining to options outstanding based on range of exercise price</t>
        </is>
      </c>
      <c r="B6" s="4" t="inlineStr">
        <is>
          <t>The following table presents information pertaining to options outstanding at December 31, 2020: ​ ​ ​ ​ ​ ​ ​ ​ ​ ​ ​ ​ ​ ​ ​ ​ ​ Options Outstanding ​ Options Exercisable ​ ​ ​ ​ ​ ​ ​ ​ Weighted Average ​ ​ ​ ​ ​ ​ ​ Number of ​ Weighted Average ​ Remaining Contractual ​ Number of ​ Weighted Average Range of Exercise Prices Options Exercise Price Life in Years Options Exercise Price $ 2.13 - 3.99 522,750 ​ $ 2.94 ​ 3.0 522,750 $ 2.94 ​ 7.00 - 7.99 968,500 ​ 7.47 6.8 576,100 ​ 7.47 ​ 8.00 - 8.99 25,000 ​ 8.76 9.3 — ​ — ​ 10.00 - 10.99 ​ 10,000 ​ ​ 10.08 ​ 9.4 ​ — ​ ​ — ​ 11.00 - 11.99 ​ 85,000 ​ ​ 11.27 ​ 8.4 ​ 22,000 ​ ​ 11.34 ​ 12.00 - 12.99 ​ 278,000 ​ ​ 12.89 ​ 8.6 ​ 74,500 ​ ​ 12.91 ​ 13.00 - 13.99 ​ 25,000 ​ ​ 13.22 ​ 7.4 ​ 10,000 ​ ​ 13.22 ​ Totals 1,914,250 ​ $ 7.29 ​ 6.1 1,205,350 ​ $ 5.96</t>
        </is>
      </c>
    </row>
    <row r="7">
      <c r="A7" s="4" t="inlineStr">
        <is>
          <t>Summary of analysis of nonvested options to purchase shares of the Company's stock issued and outstanding</t>
        </is>
      </c>
      <c r="B7" s="4" t="inlineStr">
        <is>
          <t>The following table presents an analysis of nonvested options to purchase shares of the Company’s stock issued and outstanding for the year ended December 31, 2020: ​ ​ ​ ​ ​ ​ ​ Weighted ​ ​ Number of ​ Average Grant ​ ​ Shares ​ Date Fair Value Nonvested Options at December 31, 2019 969,600 ​ $ 3.08 Granted 60,000 ​ ​ 4.39 Vested (287,700) ​ ​ 2.98 Forfeited ​ (33,000) ​ 2.80 Nonvested Options at December 31, 2020 708,900 ​ $ 3.24</t>
        </is>
      </c>
    </row>
    <row r="8">
      <c r="A8" s="4" t="inlineStr">
        <is>
          <t>Summary of the status of the Company's outstanding restricted stock awards</t>
        </is>
      </c>
      <c r="B8" s="4" t="inlineStr">
        <is>
          <t>The following table presents an analysis of nonvested restricted stock awards outstanding for the year ended December 31, 2020 and 2019: ​ ​ ​ ​ ​ ​ ​ ​ ​ ​ ​ ​ ​ December 31, 2020 ​ December 31, 2019 ​ Weighted ​ Weighted ​ ​ Number of ​ Average Grant ​ ​ ​ Average ​ ​ Shares ​ Date Fair Value ​ Shares ​ Exercise Price Nonvested at December 31, 2019 132,960 ​ $ 12.92 ​ — ​ $ — Granted 18,641 ​ ​ 10.29 ​ 132,960 ​ ​ 12.92 Vested (32,439) ​ ​ 12.92 ​ — ​ ​ — Forfeited ​ (8,200) ​ ​ 10.91 ​ — ​ ​ — Nonvested at December 31, 2020 110,962 ​ $ 12.63 ​ 132,960 ​ $ 12.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ummary of company and the Bank's capital amounts and ratios</t>
        </is>
      </c>
      <c r="B4" s="4" t="inlineStr">
        <is>
          <t>The following tables present the capital amounts and ratios for the Company and the Bank as of December 31, 2020 and 2019: ​ ​ ​ ​ ​ ​ ​ ​ ​ ​ ​ ​ ​ ​ ​ ​ ​ ​ ​ ​ ​ ​ ​ ​ ​ ​ ​ ​ ​ Minimum Required ​ For Capital Adequacy ​ To be Well Capitalized ​ ​ ​ ​ ​ ​ ​ ​ For Capital Adequacy ​ Purposes Plus Capital ​ Under Prompt Corrective ​ ​ ​ Actual ​ Purposes ​ Conservation Buffer ​ Action Regulations ​ December 31, 2020 Amount Ratio Amount Ratio Amount Ratio Amount Ratio ​ (dollars in thousands) ​ ​ ​ ​ ​ ​ ​ ​ ​ ​ ​ ​ ​ ​ ​ ​ ​ ​ ​ ​ ​ Company (Consolidated): ​ ​ ​ ​ ​ ​ ​ ​ ​ ​ ​ ​ ​ ​ ​ ​ ​ ​ ​ ​ ​ Total Risk-based Capital ​ $ 360,198 ​ 14.58 % $ 197,604 ​ 8.00 % $ 259,355 ​ 10.50 % ​ N/A ​ N/A ​ Tier 1 Risk-based Capital ​ ​ 255,530 ​ 10.35 ​ ​ 148,203 ​ 6.00 ​ ​ 209,954 ​ 8.50 ​ ​ N/A ​ N/A ​ Common Equity Tier 1 Capital ​ ​ 255,530 ​ 10.35 ​ ​ 111,152 ​ 4.50 ​ ​ 172,904 ​ 7.00 ​ ​ N/A ​ N/A ​ Tier 1 Leverage Ratio ​ ​ 255,530 ​ 9.28 ​ ​ 110,168 ​ 4.00 ​ ​ 110,168 ​ 4.00 ​ ​ N/A ​ N/A ​ Bank: ​ ​ ​ ​ ​ ​ ​ ​ ​ ​ ​ ​ ​ ​ ​ ​ ​ ​ ​ ​ ​ Total Risk-based Capital ​ $ 330,380 ​ 13.37 % $ 197,629 ​ 8.00 % $ 259,388 ​ 10.50 % $ 247,036 ​ 10.00 % Tier 1 Risk-based Capital ​ ​ 299,447 ​ 12.12 ​ ​ 148,222 ​ 6.00 ​ ​ 209,981 ​ 8.50 ​ ​ 197,629 ​ 8.00 ​ Common Equity Tier 1 Capital ​ ​ 299,447 ​ 12.12 ​ ​ 111,166 ​ 4.50 ​ ​ 172,925 ​ 7.00 ​ ​ 160,574 ​ 6.50 ​ Tier 1 Leverage Ratio ​ ​ 299,447 ​ 10.89 ​ ​ 109,972 ​ 4.00 ​ ​ 109,972 ​ 4.00 ​ ​ 137,465 ​ 5.00 ​ ​ ​ ​ ​ ​ ​ ​ ​ ​ ​ ​ ​ ​ ​ ​ ​ ​ ​ ​ ​ ​ ​ ​ ​ ​ ​ ​ ​ ​ ​ Minimum Required ​ For Capital Adequacy ​ To be Well Capitalized ​ ​ ​ ​ ​ ​ ​ ​ For Capital Adequacy ​ Purposes Plus Capital ​ Under Prompt Corrective ​ ​ ​ Actual ​ Purposes ​ Conservation Buffer ​ Action Regulations ​ December 31, 2019 Amount Ratio Amount Ratio Amount Ratio Amount Ratio ​ (dollars in thousands) ​ ​ ​ ​ ​ ​ ​ ​ ​ ​ ​ ​ ​ ​ ​ ​ ​ ​ ​ ​ ​ Company (Consolidated): ​ ​ ​ ​ ​ ​ ​ ​ ​ ​ ​ ​ ​ ​ ​ ​ ​ ​ ​ ​ ​ Total Risk-based Capital ​ $ 269,613 ​ 12.98 % $ 166,163 ​ 8.00 % $ 218,089 ​ 10.50 % ​ N/A ​ N/A ​ Tier 1 Risk-based Capital ​ ​ 236,533 ​ 11.39 ​ ​ 124,623 ​ 6.00 ​ ​ 176,549 ​ 8.50 ​ ​ N/A ​ N/A ​ Common Equity Tier 1 Capital ​ ​ 236,533 ​ 11.39 ​ ​ 93,467 ​ 4.50 ​ ​ 145,393 ​ 7.00 ​ ​ N/A ​ N/A ​ Tier 1 Leverage Ratio ​ ​ 236,533 ​ 10.69 ​ ​ 88,498 ​ 4.00 ​ ​ 88,498 ​ 4.00 ​ ​ N/A ​ N/A ​ Bank: ​ ​ ​ ​ ​ ​ ​ ​ ​ ​ ​ ​ ​ ​ ​ ​ ​ ​ ​ ​ ​ Total Risk-based Capital ​ $ 252,501 ​ 12.16 % $ 166,137 ​ 8.00 % $ 218,055 ​ 10.50 % $ 207,671 ​ 10.00 % Tier 1 Risk-based Capital ​ ​ 243,461 ​ 11.72 ​ ​ 124,603 ​ 6.00 ​ ​ 176,521 ​ 8.50 ​ ​ 166,137 ​ 8.00 ​ Common Equity Tier 1 Capital ​ ​ 243,461 ​ 11.72 ​ ​ 93,452 ​ 4.50 ​ ​ 145,370 ​ 7.00 ​ ​ 134,986 ​ 6.50 ​ Tier 1 Leverage Ratio ​ ​ 243,461 ​ 11.01 ​ ​ 88,455 ​ 4.00 ​ ​ 88,455 ​ 4.00 ​ ​ 110,569 ​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Statements of Comprehensive Income</t>
        </is>
      </c>
    </row>
    <row r="4">
      <c r="A4" s="4" t="inlineStr">
        <is>
          <t>Net Income</t>
        </is>
      </c>
      <c r="B4" s="6" t="n">
        <v>4979</v>
      </c>
      <c r="C4" s="6" t="n">
        <v>7174</v>
      </c>
      <c r="D4" s="6" t="n">
        <v>7598</v>
      </c>
      <c r="E4" s="6" t="n">
        <v>7443</v>
      </c>
      <c r="F4" s="6" t="n">
        <v>8571</v>
      </c>
      <c r="G4" s="6" t="n">
        <v>7805</v>
      </c>
      <c r="H4" s="6" t="n">
        <v>8009</v>
      </c>
      <c r="I4" s="6" t="n">
        <v>7018</v>
      </c>
      <c r="J4" s="6" t="n">
        <v>27194</v>
      </c>
      <c r="K4" s="6" t="n">
        <v>31403</v>
      </c>
      <c r="L4" s="6" t="n">
        <v>26920</v>
      </c>
    </row>
    <row r="5">
      <c r="A5" s="3" t="inlineStr">
        <is>
          <t>Other Comprehensive Income (Loss):</t>
        </is>
      </c>
    </row>
    <row r="6">
      <c r="A6" s="4" t="inlineStr">
        <is>
          <t>Unrealized Gains (Losses) on Available for Sale Securities</t>
        </is>
      </c>
      <c r="J6" s="5" t="n">
        <v>6394</v>
      </c>
      <c r="K6" s="5" t="n">
        <v>9514</v>
      </c>
      <c r="L6" s="5" t="n">
        <v>-3804</v>
      </c>
    </row>
    <row r="7">
      <c r="A7" s="4" t="inlineStr">
        <is>
          <t>Unrealized Gains (Losses) on Cash Flow Hedges</t>
        </is>
      </c>
      <c r="J7" s="5" t="n">
        <v>-3185</v>
      </c>
      <c r="K7" s="5" t="n">
        <v>-962</v>
      </c>
      <c r="L7" s="5" t="n">
        <v>9</v>
      </c>
    </row>
    <row r="8">
      <c r="A8" s="4" t="inlineStr">
        <is>
          <t>Reclassification Adjustment for (Gains) Losses Realized in Income</t>
        </is>
      </c>
      <c r="J8" s="5" t="n">
        <v>-924</v>
      </c>
      <c r="K8" s="5" t="n">
        <v>-525</v>
      </c>
      <c r="L8" s="5" t="n">
        <v>125</v>
      </c>
    </row>
    <row r="9">
      <c r="A9" s="4" t="inlineStr">
        <is>
          <t>Income Tax Impact</t>
        </is>
      </c>
      <c r="J9" s="5" t="n">
        <v>-480</v>
      </c>
      <c r="K9" s="5" t="n">
        <v>-1685</v>
      </c>
      <c r="L9" s="5" t="n">
        <v>824</v>
      </c>
    </row>
    <row r="10">
      <c r="A10" s="4" t="inlineStr">
        <is>
          <t>Total Other Comprehensive Income (Loss), Net of Tax</t>
        </is>
      </c>
      <c r="J10" s="5" t="n">
        <v>1805</v>
      </c>
      <c r="K10" s="5" t="n">
        <v>6342</v>
      </c>
      <c r="L10" s="5" t="n">
        <v>-2846</v>
      </c>
    </row>
    <row r="11">
      <c r="A11" s="4" t="inlineStr">
        <is>
          <t>Comprehensive Income</t>
        </is>
      </c>
      <c r="J11" s="6" t="n">
        <v>28999</v>
      </c>
      <c r="K11" s="6" t="n">
        <v>37745</v>
      </c>
      <c r="L11" s="6" t="n">
        <v>2407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 following table presents the balances of the assets and liabilities measured at fair value on a recurring basis as of December 31, 2020 and 2019: ​ ​ ​ ​ ​ ​ ​ ​ ​ ​ ​ ​ ​ ​ ​ December 31, 2020 ​ Level 1 Level 2 Level 3 Total Fair Value of Financial Assets: ​ ​ ​ ​ ​ ​ ​ ​ ​ ​ ​ ​ Securities Available for Sale: ​ ​ ​ ​ ​ ​ ​ ​ ​ ​ ​ ​ Municipal Bonds ​ $ — ​ $ 115,012 ​ $ — ​ $ 115,012 Mortgage-Backed Securities ​ ​ — ​ ​ 124,260 ​ ​ — ​ ​ 124,260 Corporate Securities ​ ​ — ​ ​ 72,155 ​ ​ — ​ ​ 72,155 SBA Securities ​ ​ — ​ ​ 40,107 ​ ​ — ​ ​ 40,107 Asset-Backed Securities ​ ​ — ​ ​ 39,095 ​ ​ — ​ ​ 39,095 Interest Rate Caps ​ ​ — ​ ​ 2,834 ​ ​ — ​ ​ 2,834 Interest Rate Swaps ​ ​ — ​ ​ 2,757 ​ ​ — ​ ​ 2,757 Total Fair Value of Financial Assets ​ $ — ​ $ 396,220 ​ $ — ​ $ 396,220 Fair Value of Financial Liabilities: ​ ​ ​ ​ ​ ​ ​ ​ ​ ​ ​ ​ Interest Rate Swaps ​ $ — ​ $ 6,167 ​ $ — ​ $ 6,167 Total Fair Value of Financial Liabilities ​ $ — ​ $ 6,167 ​ $ — ​ $ 6,167 ​ ​ ​ ​ ​ ​ ​ ​ ​ ​ ​ ​ ​ ​ ​ ​ December 31, 2019 ​ Level 1 Level 2 Level 3 Total Fair Value of Financial Assets: ​ ​ ​ ​ ​ ​ ​ ​ ​ ​ ​ ​ Securities Available for Sale: ​ ​ ​ ​ ​ ​ ​ ​ ​ ​ ​ ​ U.S. Treasury Securities ​ $ 4,998 ​ $ — ​ $ — ​ $ 4,998 Municipal Bonds ​ ​ — ​ ​ 105,743 ​ ​ — ​ ​ 105,743 Mortgage-Backed Securities ​ ​ — ​ ​ 64,728 ​ ​ — ​ ​ 64,728 Corporate Securities ​ ​ — ​ ​ 50,176 ​ ​ — ​ ​ 50,176 SBA Securities ​ ​ — ​ ​ 49,559 ​ ​ — ​ ​ 49,559 Asset-Backed Securities ​ ​ — ​ ​ 14,673 ​ ​ — ​ ​ 14,673 Interest Rate Swaps ​ ​ — ​ ​ 284 ​ ​ — ​ ​ 284 Total Fair Value of Financial Assets ​ $ 4,998 ​ $ 285,163 ​ $ — ​ $ 290,161 Fair Value of Financial Liabilities: ​ ​ ​ ​ ​ ​ ​ ​ ​ ​ ​ ​ Interest Rate Swaps ​ $ — ​ $ 902 ​ $ — ​ $ 902 Total Fair Value of Financial Liabilities ​ $ — ​ $ 902 ​ $ — ​ $ 902</t>
        </is>
      </c>
    </row>
    <row r="5">
      <c r="A5" s="4" t="inlineStr">
        <is>
          <t>Summary of net impairment losses related to nonrecurring fair value measurements of certain asset</t>
        </is>
      </c>
      <c r="B5" s="4" t="inlineStr">
        <is>
          <t>The following tables present net impairment losses related to nonrecurring fair value measurements of certain assets for the periods ended December 31, 2020, 2019 and 2018: ​ ​ ​ ​ ​ ​ ​ ​ ​ ​ ​ ​ ​ ​ ​ December 31, 2020 ​ Level 1 Level 2 Level 3 Loss Impaired Loans ​ $ — ​ $ 80 ​ $ — ​ $ 50 Totals ​ $ — ​ $ 80 ​ $ — ​ $ 50 ​ ​ ​ ​ ​ ​ ​ ​ ​ ​ ​ ​ ​ ​ ​ ​ December 31, 2019 ​ Level 1 Level 2 Level 3 Loss Impaired Loans ​ $ — ​ $ 75 ​ $ — ​ $ 206 Totals ​ $ — ​ $ 75 ​ $ — ​ $ 206 ​ ​ ​ ​ ​ ​ ​ ​ ​ ​ ​ ​ ​ ​ ​ ​ December 31, 2018 ​ Level 1 Level 2 Level 3 Loss Impaired Loans ​ $ — ​ $ 426 ​ $ — ​ $ 396 Totals ​ $ — ​ $ 426 ​ $ — ​ $ 396</t>
        </is>
      </c>
    </row>
    <row r="6">
      <c r="A6" s="4" t="inlineStr">
        <is>
          <t>Summary of carrying amount and estimated fair values of financial instruments</t>
        </is>
      </c>
      <c r="B6" s="4" t="inlineStr">
        <is>
          <t>The following tables present the carrying amounts and estimated fair values of financial instruments at December 31, 2020 and 2019: ​ ​ ​ ​ ​ ​ ​ ​ ​ ​ ​ ​ ​ ​ ​ ​ ​ ​ December 31, 2020 ​ ​ ​ ​ ​ Fair Value Hierarchy ​ ​ ​ ​ ​ Carrying ​ ​ ​ ​ ​ ​ ​ ​ ​ ​ Estimated ​ Amount Level 1 Level 2 Level 3 Fair Value Financial Assets: ​ ​ ​ ​ ​ ​ ​ ​ ​ ​ ​ ​ ​ ​ ​ Cash and Due From Banks ​ $ 160,675 ​ $ 160,675 ​ $ — ​ $ — ​ $ 160,675 Bank-Owned Certificates of Deposit ​ ​ 2,860 ​ ​ — ​ ​ 2,908 ​ ​ — ​ ​ 2,908 Securities Available for Sale ​ ​ 390,629 ​ ​ — ​ ​ 390,629 ​ ​ — ​ ​ 390,629 FHLB Stock, at Cost ​ ​ 5,027 ​ ​ — ​ ​ 5,027 ​ ​ — ​ ​ 5,027 Loans, Net ​ ​ 2,282,436 ​ ​ — ​ ​ 2,309,421 ​ ​ — ​ ​ 2,309,421 Accrued Interest Receivable ​ ​ 9,172 ​ ​ — ​ ​ 9,172 ​ ​ — ​ ​ 9,172 Interest Rate Caps ​ ​ 2,834 ​ ​ — ​ ​ 2,834 ​ ​ — ​ ​ 2,834 Interest Rate Swaps ​ ​ 2,757 ​ ​ — ​ ​ 2,757 ​ ​ — ​ ​ 2,757 ​ ​ ​ ​ ​ ​ ​ ​ ​ ​ ​ ​ ​ ​ ​ ​ Financial Liabilities: ​ ​ ​ ​ ​ ​ ​ ​ ​ ​ ​ ​ ​ ​ ​ Deposits ​ $ 2,501,636 ​ $ — ​ $ 2,509,148 ​ $ — ​ $ 2,509,148 Notes Payable ​ ​ 11,000 ​ ​ — ​ ​ 11,001 ​ ​ — ​ ​ 11,001 FHLB Advances ​ ​ 57,500 ​ ​ — ​ ​ 58,830 ​ ​ — ​ ​ 58,830 Subordinated Debentures ​ ​ 73,739 ​ ​ — ​ ​ 74,769 ​ ​ — ​ ​ 74,769 Accrued Interest Payable ​ ​ 1,615 ​ ​ — ​ ​ 1,615 ​ ​ — ​ ​ 1,615 Interest Rate Swaps ​ ​ 6,167 ​ ​ — ​ ​ 6,167 ​ ​ — ​ ​ 6,167 ​ ​ ​ ​ ​ ​ ​ ​ ​ ​ ​ ​ ​ ​ ​ ​ ​ ​ ​ December 31, 2019 ​ ​ ​ ​ ​ Fair Value Hierarchy ​ ​ ​ ​ ​ Carrying ​ ​ ​ ​ ​ ​ ​ ​ ​ ​ Estimated ​ Amount Level 1 Level 2 Level 3 Fair Value Financial Assets: ​ ​ ​ ​ ​ ​ ​ ​ ​ ​ ​ ​ ​ ​ ​ Cash and Due From Banks ​ $ 31,935 ​ $ 31,935 ​ $ — ​ $ — ​ $ 31,935 Bank-Owned Certificates of Deposit ​ ​ 2,654 ​ ​ — ​ ​ 2,677 ​ ​ — ​ ​ 2,677 Securities Available for Sale ​ ​ 289,877 ​ ​ 4,998 ​ ​ 284,879 ​ ​ — ​ ​ 289,877 FHLB Stock, at Cost ​ ​ 7,824 ​ ​ — ​ ​ 7,824 ​ ​ — ​ ​ 7,824 Loans, Net ​ ​ 1,884,000 ​ ​ — ​ ​ 1,891,987 ​ ​ — ​ ​ 1,891,987 Accrued Interest Receivable ​ ​ 6,775 ​ ​ — ​ ​ 6,775 ​ ​ — ​ ​ 6,775 Interest Rate Swaps ​ ​ 284 ​ ​ — ​ ​ 284 ​ ​ — ​ ​ 284 ​ ​ ​ ​ ​ ​ ​ ​ ​ ​ ​ ​ ​ ​ ​ ​ Financial Liabilities: ​ ​ ​ ​ ​ ​ ​ ​ ​ ​ ​ ​ ​ ​ ​ Deposits ​ $ 1,823,310 ​ $ — ​ $ 1,821,915 ​ $ — ​ $ 1,821,915 Notes Payable ​ ​ 13,000 ​ ​ — ​ ​ 13,022 ​ ​ — ​ ​ 13,022 FHLB Advances ​ ​ 136,500 ​ ​ — ​ ​ 141,152 ​ ​ — ​ ​ 141,152 Subordinated Debentures ​ ​ 24,733 ​ ​ — ​ ​ 25,309 ​ ​ — ​ ​ 25,309 Accrued Interest Payable ​ ​ 1,982 ​ ​ — ​ ​ 1,982 ​ ​ — ​ ​ 1,982 Interest Rate Swaps ​ ​ 902 ​ ​ — ​ ​ 902 ​ ​ — ​ ​ 90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Summary of components of other comprehensive income (loss)</t>
        </is>
      </c>
      <c r="B4" s="4" t="inlineStr">
        <is>
          <t>The following table presents the components of other comprehensive income (loss) for the years ended December 31, 2020, 2019 and 2018. ​ ​ ​ ​ ​ ​ ​ ​ ​ ​ ​ ​ Before Tax ​ Tax Effect ​ Net of Tax Year Ended December 31, 2020 ​ ​ ​ ​ ​ ​ ​ ​ ​ Net Unrealized Gain on Available for Sale Securities ​ $ 6,394 ​ $ (1,343) ​ $ 5,051 Less: Reclassification Adjustment for Net Gains Included in Net Income ​ ​ (1,503) ​ ​ 316 ​ ​ (1,187) Total Unrealized Gain ​ ​ 4,891 ​ ​ (1,027) ​ ​ 3,864 ​ ​ ​ ​ ​ ​ ​ ​ ​ ​ Net Unrealized Loss on Cash Flow Hedge ​ ​ (3,185) ​ ​ 669 ​ ​ (2,516) Less: Reclassification Adjustment for Losses Included in Net Income ​ ​ 579 ​ ​ (122) ​ ​ 457 Total Unrealized Loss ​ ​ (2,606) ​ ​ 547 ​ ​ (2,059) ​ ​ ​ ​ ​ ​ ​ ​ ​ ​ Other Comprehensive Gain ​ $ 2,285 ​ $ (480) ​ $ 1,805 ​ ​ ​ ​ ​ ​ ​ ​ ​ ​ Year Ended December 31, 2019 ​ ​ ​ ​ ​ ​ ​ ​ ​ Net Unrealized Gain on Available for Sale Securities ​ $ 9,514 ​ $ (1,998) ​ $ 7,516 Less: Reclassification Adjustment for Net Gains Included in Net Income ​ ​ (516) ​ ​ 109 ​ ​ (407) Total Unrealized Gain ​ ​ 8,998 ​ ​ (1,889) ​ ​ 7,109 ​ ​ ​ ​ ​ ​ ​ ​ ​ ​ Net Unrealized Loss on Cash Flow Hedge ​ ​ (962) ​ ​ 202 ​ ​ (760) Less: Reclassification Adjustment for Gains Included in Net Income ​ ​ (9) ​ ​ 2 ​ ​ (7) Total Unrealized Loss ​ ​ (971) ​ ​ 204 ​ ​ (767) ​ ​ ​ ​ ​ ​ ​ ​ ​ ​ Other Comprehensive Gain ​ $ 8,027 ​ $ (1,685) ​ $ 6,342 ​ ​ ​ ​ ​ ​ ​ ​ ​ ​ Year Ended December 31, 2018 ​ ​ ​ ​ ​ ​ ​ ​ ​ Net Unrealized Loss on Available for Sale Securities ​ $ (3,804) ​ $ 852 ​ $ (2,952) Less: Reclassification Adjustment for Net Losses Included in Net Income ​ ​ 125 ​ ​ (26) ​ ​ 99 Total Unrealized Loss ​ ​ (3,679) ​ ​ 826 ​ ​ (2,853) ​ ​ ​ ​ ​ ​ ​ ​ ​ ​ Net Unrealized Gain on Cash Flow Hedge ​ ​ 9 ​ ​ (2) ​ ​ 7 Less: Reclassification Adjustment for Gains Included in Net Income ​ ​ — ​ ​ — ​ ​ — Total Unrealized Gain ​ ​ 9 ​ ​ (2) ​ ​ 7 ​ ​ ​ ​ ​ ​ ​ ​ ​ ​ Other Comprehensive Loss ​ $ (3,670) ​ $ 824 ​ $ (2,846)</t>
        </is>
      </c>
    </row>
    <row r="5">
      <c r="A5" s="4" t="inlineStr">
        <is>
          <t>Summary of changes in each component of accumulated other comprehensive income (loss), net of tax</t>
        </is>
      </c>
      <c r="B5" s="4" t="inlineStr">
        <is>
          <t>The following table presents the changes in each component of accumulated other comprehensive income (loss), net of tax, for the years ended December 31, 2020, 2019 and 2018. ​ ​ ​ ​ ​ ​ ​ ​ ​ ​ ​ ​ ​ ​ ​ ​ Accumulated ​ ​ Available For ​ ​ ​ ​ Other Comprehensive ​ ​ Sale Securities ​ Cash Flow Hedge ​ Income (Loss) Year Ended December 31, 2020 ​ ​ ​ ​ ​ ​ ​ ​ ​ Balance at Beginning of Year ​ $ 5,263 ​ $ (489) ​ $ 4,774 Other Comprehensive Income (Loss) Before Reclassifications ​ ​ 5,051 ​ ​ (2,516) ​ ​ 2,535 Amounts Reclassified from Accumulated Other Comprehensive Income ​ ​ (1,187) ​ ​ 457 ​ ​ (730) Net Other Comprehensive Income (Loss) During Period ​ ​ 3,864 ​ ​ (2,059) ​ ​ 1,805 Balance at End of Year ​ $ 9,127 ​ $ (2,548) ​ $ 6,579 ​ ​ ​ ​ ​ ​ ​ ​ ​ ​ Year Ended December 31, 2019 ​ ​ ​ ​ ​ ​ ​ ​ ​ Balance at Beginning of Year ​ $ (1,846) ​ $ 278 ​ $ (1,568) Other Comprehensive Income (Loss) Before Reclassifications ​ ​ 7,516 ​ ​ (760) ​ ​ 6,756 Amounts Reclassified from Accumulated Other Comprehensive Income ​ ​ (407) ​ ​ (7) ​ ​ (414) Net Other Comprehensive Income (Loss) During Period ​ ​ 7,109 ​ ​ (767) ​ ​ 6,342 Balance at End of Year ​ $ 5,263 ​ $ (489) ​ $ 4,774 ​ ​ ​ ​ ​ ​ ​ ​ ​ ​ Year Ended December 31, 2018 ​ ​ ​ ​ ​ ​ ​ ​ ​ Balance at Beginning of Year ​ $ 860 ​ $ 224 ​ $ 1,084 Reclassification of the Income Tax Effects of the Tax Cuts and Jobs Act ​ ​ 147 ​ ​ 47 ​ ​ 194 ​ ​ ​ ​ ​ ​ ​ ​ ​ ​ Other Comprehensive Income (Loss) Before Reclassifications ​ ​ (2,952) ​ ​ 7 ​ ​ (2,945) Amounts Reclassified from Accumulated Other Comprehensive Income ​ ​ 99 ​ ​ — ​ ​ 99 Net Other Comprehensive Income (Loss) During Period ​ ​ (2,853) ​ ​ 7 ​ ​ (2,846) Balance at End of Year ​ $ (1,846) ​ $ 278 ​ $ (1,5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Schedule of Condensed Balance Sheets</t>
        </is>
      </c>
      <c r="B4" s="4" t="inlineStr">
        <is>
          <t xml:space="preserve">​ ​ ​ ​ ​ ​ ​ ​ ​ ​ December 31, ​ December 31, ​ 2020 2019 ASSETS ​ ​ ​ ​ ​ ​ Cash and Cash Equivalents ​ $ 37,880 ​ $ 27,315 Investment in Subsidiaries ​ 311,329 ​ 253,456 Premises and Equipment, Net ​ 774 ​ 795 Other Assets ​ 1,437 ​ 2,181 Total Assets ​ $ 351,420 ​ $ 283,747 LIABILITIES AND EQUITY ​ ​ ​ ​ ​ ​ LIABILITIES ​ ​ ​ ​ ​ ​ Notes Payable ​ $ 11,000 ​ $ 13,000 Subordinated Debentures, Net of Issuance Costs ​ 73,739 ​ 24,733 Accrued Interest Payable ​ 724 ​ 713 Other Liabilities ​ 552 ​ 507 Total Liabilities ​ 86,015 ​ 38,953 SHAREHOLDERS’ EQUITY ​ ​ ​ ​ ​ ​ Preferred Stock—$0.01 par value ​ ​ ​ ​ ​ ​ Preferred Stock—Authorized 10,000,000 ​ ​ — ​ ​ — Common Stock—$0.01 par value ​ ​ ​ ​ ​ ​ Voting Common Stock—Authorized 75,000,000 ​ 281 ​ 290 Additional Paid‑In Capital ​ 103,714 ​ 112,093 Retained Earnings ​ 154,831 ​ 127,637 Accumulated Other Comprehensive Income ​ 6,579 ​ 4,774 Total Shareholders’ Equity ​ 265,405 ​ 244,794 Total Liabilities and Shareholders' Equity ​ $ 351,420 ​ $ 283,747 </t>
        </is>
      </c>
    </row>
    <row r="5">
      <c r="A5" s="4" t="inlineStr">
        <is>
          <t>Schedule of Condensed Statements of Income</t>
        </is>
      </c>
      <c r="B5" s="4" t="inlineStr">
        <is>
          <t xml:space="preserve">​ ​ ​ ​ ​ ​ ​ ​ ​ ​ ​ ​ ​ December 31, ​ December 31, ​ December 31, ​ 2020 2019 ​ 2018 INCOME ​ ​ ​ ​ ​ ​ ​ ​ ​ Dividend Income ​ $ 1,300 ​ $ 1,040 ​ $ 1,100 Interest Income ​ 19 ​ 27 ​ 3 Other Income ​ 179 ​ 158 ​ 136 Total Income ​ 1,498 ​ 1,225 ​ 1,239 EXPENSE ​ ​ ​ ​ ​ ​ ​ ​ ​ Interest Expense ​ 3,547 ​ 2,056 ​ 2,162 Other Expenses ​ 1,412 ​ 996 ​ 1,152 Total Interest Expense ​ 4,959 ​ 3,052 ​ 3,314 LOSS BEFORE INCOME TAX BENEFIT AND EQUITY IN UNDISTRIBUTED EARNINGS ​ (3,461) ​ (1,827) ​ (2,075) Income Tax Benefit ​ 1,323 ​ 776 ​ 924 LOSS BEFORE EQUITY IN UNDISTRIBUTED EARNINGS ​ (2,138) ​ (1,051) ​ (1,151) Equity in Undistributed Earnings ​ 29,332 ​ 32,454 ​ 28,071 NET INCOME ​ $ 27,194 ​ $ 31,403 ​ $ 26,920 </t>
        </is>
      </c>
    </row>
    <row r="6">
      <c r="A6" s="4" t="inlineStr">
        <is>
          <t>Schedule of Condensed Statements of Cash Flows</t>
        </is>
      </c>
      <c r="B6" s="4" t="inlineStr">
        <is>
          <t xml:space="preserve">​ ​ ​ ​ ​ ​ ​ ​ ​ ​ ​ ​ ​ December 31, ​ December 31, ​ December 31, ​ 2020 2019 ​ 2018 CASH FLOWS FROM OPERATING ACTIVITIES ​ ​ ​ ​ ​ ​ ​ ​ ​ Net Income ​ $ 27,194 ​ $ 31,403 ​ $ 26,920 Adjustments to Reconcile Net Income to Net Cash Provided (Used) by Operating Activities: ​ ​ ​ ​ ​ ​ ​ ​ ​ Equity in Undistributed Earnings of Subsidiaries ​ (29,332) ​ (32,454) ​ (28,071) Changes in Other Assets and Liabilities ​ 234 ​ 311 ​ (368) Net Cash Used by Operating Activities ​ (1,904) ​ (740) ​ (1,519) CASH FLOWS FROM INVESTING ACTIVITIES ​ ​ ​ ​ ​ ​ ​ ​ ​ Net (Increase) Decrease in Loans ​ 742 ​ (742) ​ — Investment in Subsidiaries ​ (25,000) ​ — ​ (25,000) Net Cash Used in Investing Activities ​ (24,258) ​ (742) ​ (25,000) CASH FLOWS FROM FINANCING ACTIVITIES ​ ​ ​ ​ ​ ​ ​ ​ ​ Principal Payments on Notes Payable ​ (2,000) ​ (2,000) ​ (2,000) Proceeds from Issuance of Subordinated Debt ​ 48,783 ​ — ​ — Stock Options Exercised ​ ​ 317 ​ ​ 258 ​ ​ 106 Stock Repurchases ​ ​ (10,373) ​ ​ (14,959) ​ ​ — Issuance of Common Stock ​ — ​ — ​ 58,857 Net Cash Provided (Used) by Financing Activities ​ 36,727 ​ (16,701) ​ 56,963 NET CHANGE IN CASH AND CASH EQUIVALENTS ​ 10,565 ​ (18,183) ​ 30,444 Cash and Cash Equivalents Beginning ​ 27,315 ​ 45,498 ​ 15,054 Cash and Cash Equivalents Ending ​ $ 37,880 ​ $ 27,315 ​ $ 45,4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Condensed Financial Information (Unaudited) (Tables)</t>
        </is>
      </c>
      <c r="B1" s="2" t="inlineStr">
        <is>
          <t>12 Months Ended</t>
        </is>
      </c>
    </row>
    <row r="2">
      <c r="B2" s="2" t="inlineStr">
        <is>
          <t>Dec. 31, 2020</t>
        </is>
      </c>
    </row>
    <row r="3">
      <c r="A3" s="3" t="inlineStr">
        <is>
          <t>Quarterly Condensed Financial Information (Unaudited)</t>
        </is>
      </c>
    </row>
    <row r="4">
      <c r="A4" s="4" t="inlineStr">
        <is>
          <t>Schedule of unaudited quarterly condensed financial information</t>
        </is>
      </c>
      <c r="B4" s="4" t="inlineStr">
        <is>
          <t>The following tables present the unaudited quarterly condensed financial information for the years ended December 31, 2020 and 2019: ​ ​ ​ ​ ​ ​ ​ ​ ​ ​ ​ ​ ​ ​ ​ ​ 2020 Quarter Ended ​ ​ March 31 ​ June 30 ​ September 30 ​ December 31 ​ (dollars in thousands) ​ ​ ​ ​ ​ ​ ​ ​ ​ ​ ​ ​ ​ Interest Income ​ $ 27,468 ​ $ 28,166 ​ $ 28,493 ​ $ 30,699 ​ Interest Expense ​ ​ 7,366 ​ ​ 6,824 ​ ​ 6,814 ​ ​ 5,858 ​ Net Interest Income ​ ​ 20,102 ​ ​ 21,342 ​ ​ 21,679 ​ 24,841 ​ Provision for Loan Losses ​ ​ 2,100 ​ ​ 3,000 ​ ​ 3,750 ​ ​ 3,900 ​ Net Interest Income after Provision for Loan Losses ​ ​ 18,002 ​ ​ 18,342 ​ ​ 17,929 ​ 20,941 ​ Noninterest Income ​ ​ 1,719 ​ ​ 1,977 ​ ​ 1,157 ​ ​ 986 ​ Noninterest Expense ​ ​ 9,746 ​ ​ 10,711 ​ ​ 9,672 ​ ​ 15,258 ​ Income Before Income Taxes ​ ​ 9,975 ​ ​ 9,608 ​ ​ 9,414 ​ ​ 6,669 ​ Provision for Income Taxes ​ ​ 2,532 ​ ​ 2,010 ​ ​ 2,240 ​ ​ 1,690 ​ Net Income ​ $ 7,443 ​ $ 7,598 ​ $ 7,174 ​ $ 4,979 ​ Earnings per share ​ ​ ​ ​ ​ ​ ​ ​ ​ ​ ​ ​ ​ Basic ​ $ 0.26 ​ $ 0.26 ​ $ 0.25 ​ $ 0.18 ​ Diluted ​ $ 0.25 ​ $ 0.26 ​ $ 0.25 ​ $ 0.17 ​ ​ ​ ​ ​ ​ ​ ​ ​ ​ ​ ​ ​ ​ ​ ​ ​ ​ 2019 Quarter Ended ​ ​ March 31 ​ June 30 ​ September 30 ​ December 31 ​ (dollars in thousands) ​ ​ ​ ​ ​ ​ ​ ​ ​ ​ ​ ​ ​ Interest Income ​ $ 24,267 ​ $ 25,520 ​ $ 26,572 ​ $ 27,419 ​ Interest Expense ​ ​ 7,136 ​ ​ 7,382 ​ ​ 7,637 ​ ​ 7,491 ​ Net Interest Income ​ ​ 17,131 ​ ​ 18,138 ​ ​ 18,935 ​ 19,928 ​ Provision for Loan Losses ​ ​ 600 ​ ​ 600 ​ ​ 900 ​ ​ 600 ​ Net Interest Income after Provision for Loan Losses ​ ​ 16,531 ​ ​ 17,538 ​ ​ 18,035 ​ 19,328 ​ Noninterest Income ​ ​ 634 ​ ​ 1,134 ​ ​ 946 ​ ​ 1,112 ​ Noninterest Expense ​ ​ 7,885 ​ ​ 9,474 ​ ​ 9,084 ​ ​ 10,489 ​ Income Before Income Taxes ​ ​ 9,280 ​ ​ 9,198 ​ ​ 9,897 ​ ​ 9,951 ​ Provision for Income Taxes ​ ​ 2,262 ​ ​ 1,189 ​ ​ 2,092 ​ ​ 1,380 ​ Net Income ​ $ 7,018 ​ $ 8,009 ​ $ 7,805 ​ $ 8,571 ​ Earnings per share ​ ​ ​ ​ ​ ​ ​ ​ ​ ​ ​ ​ ​ Basic ​ $ 0.23 ​ $ 0.27 ​ $ 0.27 ​ $ 0.30 ​ Diluted ​ $ 0.23 ​ $ 0.26 ​ $ 0.27 ​ $ 0.29 ​ ​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scription of the Business and Summary of Significant Accounting Policies (Details) $ in Thousands</t>
        </is>
      </c>
      <c r="B1" s="2" t="inlineStr">
        <is>
          <t>12 Months Ended</t>
        </is>
      </c>
    </row>
    <row r="2">
      <c r="B2" s="2" t="inlineStr">
        <is>
          <t>Dec. 31, 2020USD ($)segment</t>
        </is>
      </c>
      <c r="C2" s="2" t="inlineStr">
        <is>
          <t>Dec. 31, 2019USD ($)</t>
        </is>
      </c>
    </row>
    <row r="3">
      <c r="A3" s="3" t="inlineStr">
        <is>
          <t>Description of the Business and Summary of Significant Accounting Policies</t>
        </is>
      </c>
    </row>
    <row r="4">
      <c r="A4" s="4" t="inlineStr">
        <is>
          <t>Bank-owned certificates of deposit mature</t>
        </is>
      </c>
      <c r="B4" s="4" t="inlineStr">
        <is>
          <t>5 years</t>
        </is>
      </c>
    </row>
    <row r="5">
      <c r="A5" s="4" t="inlineStr">
        <is>
          <t>Average balance required to be maintained by bank | $</t>
        </is>
      </c>
      <c r="B5" s="6" t="n">
        <v>0</v>
      </c>
      <c r="C5" s="6" t="n">
        <v>776</v>
      </c>
    </row>
    <row r="6">
      <c r="A6" s="4" t="inlineStr">
        <is>
          <t>Number of Operating Segments | segment</t>
        </is>
      </c>
      <c r="B6" s="5" t="n">
        <v>1</v>
      </c>
    </row>
    <row r="7">
      <c r="A7" s="4" t="inlineStr">
        <is>
          <t>Loans with LIBOR index rate (as a percent)</t>
        </is>
      </c>
      <c r="B7" s="4" t="inlineStr">
        <is>
          <t>9.00%</t>
        </is>
      </c>
    </row>
    <row r="8">
      <c r="A8" s="4" t="inlineStr">
        <is>
          <t>Paycheck Protection Program (PPP), CARES Act</t>
        </is>
      </c>
    </row>
    <row r="9">
      <c r="A9" s="3" t="inlineStr">
        <is>
          <t>Description of the Business and Summary of Significant Accounting Policies</t>
        </is>
      </c>
    </row>
    <row r="10">
      <c r="A10" s="4" t="inlineStr">
        <is>
          <t>Interest rate on loans (as a percent)</t>
        </is>
      </c>
      <c r="B10" s="4" t="inlineStr">
        <is>
          <t>1.00%</t>
        </is>
      </c>
    </row>
    <row r="11">
      <c r="A11" s="4" t="inlineStr">
        <is>
          <t>Paycheck Protection Program (PPP), CARES Act | Minimum</t>
        </is>
      </c>
    </row>
    <row r="12">
      <c r="A12" s="3" t="inlineStr">
        <is>
          <t>Description of the Business and Summary of Significant Accounting Policies</t>
        </is>
      </c>
    </row>
    <row r="13">
      <c r="A13" s="4" t="inlineStr">
        <is>
          <t>Term of loan</t>
        </is>
      </c>
      <c r="B13" s="4" t="inlineStr">
        <is>
          <t>2 years</t>
        </is>
      </c>
    </row>
    <row r="14">
      <c r="A14" s="4" t="inlineStr">
        <is>
          <t>Paycheck Protection Program (PPP), CARES Act | Maximum</t>
        </is>
      </c>
    </row>
    <row r="15">
      <c r="A15" s="3" t="inlineStr">
        <is>
          <t>Description of the Business and Summary of Significant Accounting Policies</t>
        </is>
      </c>
    </row>
    <row r="16">
      <c r="A16" s="4" t="inlineStr">
        <is>
          <t>Term of loan</t>
        </is>
      </c>
      <c r="B16"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Anti dilutive securities excluded from the calculation of EPS</t>
        </is>
      </c>
      <c r="J4" s="5" t="n">
        <v>732433</v>
      </c>
      <c r="K4" s="5" t="n">
        <v>303000</v>
      </c>
      <c r="L4" s="5" t="n">
        <v>130000</v>
      </c>
    </row>
    <row r="5">
      <c r="A5" s="4" t="inlineStr">
        <is>
          <t>Net Income Available to Common Shareholders</t>
        </is>
      </c>
      <c r="B5" s="6" t="n">
        <v>4979</v>
      </c>
      <c r="C5" s="6" t="n">
        <v>7174</v>
      </c>
      <c r="D5" s="6" t="n">
        <v>7598</v>
      </c>
      <c r="E5" s="6" t="n">
        <v>7443</v>
      </c>
      <c r="F5" s="6" t="n">
        <v>8571</v>
      </c>
      <c r="G5" s="6" t="n">
        <v>7805</v>
      </c>
      <c r="H5" s="6" t="n">
        <v>8009</v>
      </c>
      <c r="I5" s="6" t="n">
        <v>7018</v>
      </c>
      <c r="J5" s="6" t="n">
        <v>27194</v>
      </c>
      <c r="K5" s="6" t="n">
        <v>31403</v>
      </c>
      <c r="L5" s="6" t="n">
        <v>26920</v>
      </c>
    </row>
    <row r="6">
      <c r="A6" s="3" t="inlineStr">
        <is>
          <t>Weighted Average Common Stock Outstanding:</t>
        </is>
      </c>
    </row>
    <row r="7">
      <c r="A7" s="4" t="inlineStr">
        <is>
          <t>Weighted Average Common Stock Outstanding (Basic)</t>
        </is>
      </c>
      <c r="J7" s="5" t="n">
        <v>28582064</v>
      </c>
      <c r="K7" s="5" t="n">
        <v>29358644</v>
      </c>
      <c r="L7" s="5" t="n">
        <v>29001393</v>
      </c>
    </row>
    <row r="8">
      <c r="A8" s="4" t="inlineStr">
        <is>
          <t>Dilutive Effect of Stock Compensation</t>
        </is>
      </c>
      <c r="J8" s="5" t="n">
        <v>588156</v>
      </c>
      <c r="K8" s="5" t="n">
        <v>638132</v>
      </c>
      <c r="L8" s="5" t="n">
        <v>434821</v>
      </c>
    </row>
    <row r="9">
      <c r="A9" s="4" t="inlineStr">
        <is>
          <t>Weighted Average Common Stock Outstanding (Dilutive)</t>
        </is>
      </c>
      <c r="J9" s="5" t="n">
        <v>29170220</v>
      </c>
      <c r="K9" s="5" t="n">
        <v>29996776</v>
      </c>
      <c r="L9" s="5" t="n">
        <v>29436214</v>
      </c>
    </row>
    <row r="10">
      <c r="A10" s="4" t="inlineStr">
        <is>
          <t>Basic Earnings per Common Share (in dollars per share)</t>
        </is>
      </c>
      <c r="B10" s="7" t="n">
        <v>0.18</v>
      </c>
      <c r="C10" s="7" t="n">
        <v>0.25</v>
      </c>
      <c r="D10" s="7" t="n">
        <v>0.26</v>
      </c>
      <c r="E10" s="7" t="n">
        <v>0.26</v>
      </c>
      <c r="F10" s="7" t="n">
        <v>0.3</v>
      </c>
      <c r="G10" s="7" t="n">
        <v>0.27</v>
      </c>
      <c r="H10" s="7" t="n">
        <v>0.27</v>
      </c>
      <c r="I10" s="7" t="n">
        <v>0.23</v>
      </c>
      <c r="J10" s="7" t="n">
        <v>0.95</v>
      </c>
      <c r="K10" s="7" t="n">
        <v>1.07</v>
      </c>
      <c r="L10" s="7" t="n">
        <v>0.93</v>
      </c>
    </row>
    <row r="11">
      <c r="A11" s="4" t="inlineStr">
        <is>
          <t>Diluted Earnings per Common Share (in dollars per share)</t>
        </is>
      </c>
      <c r="B11" s="7" t="n">
        <v>0.17</v>
      </c>
      <c r="C11" s="7" t="n">
        <v>0.25</v>
      </c>
      <c r="D11" s="7" t="n">
        <v>0.26</v>
      </c>
      <c r="E11" s="7" t="n">
        <v>0.25</v>
      </c>
      <c r="F11" s="7" t="n">
        <v>0.29</v>
      </c>
      <c r="G11" s="7" t="n">
        <v>0.27</v>
      </c>
      <c r="H11" s="7" t="n">
        <v>0.26</v>
      </c>
      <c r="I11" s="7" t="n">
        <v>0.23</v>
      </c>
      <c r="J11" s="7" t="n">
        <v>0.93</v>
      </c>
      <c r="K11" s="7" t="n">
        <v>1.05</v>
      </c>
      <c r="L11" s="7" t="n">
        <v>0.9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Owned Certificates of Deposit (Details) - USD ($) $ in Thousands</t>
        </is>
      </c>
      <c r="B1" s="2" t="inlineStr">
        <is>
          <t>Dec. 31, 2020</t>
        </is>
      </c>
      <c r="C1" s="2" t="inlineStr">
        <is>
          <t>Dec. 31, 2019</t>
        </is>
      </c>
    </row>
    <row r="2">
      <c r="A2" s="3" t="inlineStr">
        <is>
          <t>Certificates of deposit in other financial institutions by maturity</t>
        </is>
      </c>
    </row>
    <row r="3">
      <c r="A3" s="4" t="inlineStr">
        <is>
          <t>One Year or Less</t>
        </is>
      </c>
      <c r="B3" s="6" t="n">
        <v>980</v>
      </c>
      <c r="C3" s="6" t="n">
        <v>1229</v>
      </c>
    </row>
    <row r="4">
      <c r="A4" s="4" t="inlineStr">
        <is>
          <t>After One Year Through Five Years</t>
        </is>
      </c>
      <c r="B4" s="5" t="n">
        <v>1880</v>
      </c>
      <c r="C4" s="5" t="n">
        <v>1425</v>
      </c>
    </row>
    <row r="5">
      <c r="A5" s="4" t="inlineStr">
        <is>
          <t>Certificates of deposit in other financial institutions</t>
        </is>
      </c>
      <c r="B5" s="6" t="n">
        <v>2860</v>
      </c>
      <c r="C5" s="6" t="n">
        <v>26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Dec. 31, 2020</t>
        </is>
      </c>
      <c r="C1" s="2" t="inlineStr">
        <is>
          <t>Dec. 31, 2019</t>
        </is>
      </c>
    </row>
    <row r="2">
      <c r="A2" s="3" t="inlineStr">
        <is>
          <t>The amortized cost and estimated fair value of securities with gross unrealized gains and losses</t>
        </is>
      </c>
    </row>
    <row r="3">
      <c r="A3" s="4" t="inlineStr">
        <is>
          <t>Amortized Cost</t>
        </is>
      </c>
      <c r="B3" s="6" t="n">
        <v>379076</v>
      </c>
      <c r="C3" s="6" t="n">
        <v>283216</v>
      </c>
    </row>
    <row r="4">
      <c r="A4" s="4" t="inlineStr">
        <is>
          <t>Gross Unrealized Gains</t>
        </is>
      </c>
      <c r="B4" s="5" t="n">
        <v>13650</v>
      </c>
      <c r="C4" s="5" t="n">
        <v>7711</v>
      </c>
    </row>
    <row r="5">
      <c r="A5" s="4" t="inlineStr">
        <is>
          <t>Gross Unrealized Losses</t>
        </is>
      </c>
      <c r="B5" s="5" t="n">
        <v>-2097</v>
      </c>
      <c r="C5" s="5" t="n">
        <v>-1050</v>
      </c>
    </row>
    <row r="6">
      <c r="A6" s="4" t="inlineStr">
        <is>
          <t>Fair Value</t>
        </is>
      </c>
      <c r="B6" s="5" t="n">
        <v>390629</v>
      </c>
      <c r="C6" s="5" t="n">
        <v>289877</v>
      </c>
    </row>
    <row r="7">
      <c r="A7" s="4" t="inlineStr">
        <is>
          <t>U.S. Treasury Securities</t>
        </is>
      </c>
    </row>
    <row r="8">
      <c r="A8" s="3" t="inlineStr">
        <is>
          <t>The amortized cost and estimated fair value of securities with gross unrealized gains and losses</t>
        </is>
      </c>
    </row>
    <row r="9">
      <c r="A9" s="4" t="inlineStr">
        <is>
          <t>Amortized Cost</t>
        </is>
      </c>
      <c r="C9" s="5" t="n">
        <v>4990</v>
      </c>
    </row>
    <row r="10">
      <c r="A10" s="4" t="inlineStr">
        <is>
          <t>Gross Unrealized Gains</t>
        </is>
      </c>
      <c r="C10" s="5" t="n">
        <v>8</v>
      </c>
    </row>
    <row r="11">
      <c r="A11" s="4" t="inlineStr">
        <is>
          <t>Fair Value</t>
        </is>
      </c>
      <c r="C11" s="5" t="n">
        <v>4998</v>
      </c>
    </row>
    <row r="12">
      <c r="A12" s="4" t="inlineStr">
        <is>
          <t>Municipal Bonds</t>
        </is>
      </c>
    </row>
    <row r="13">
      <c r="A13" s="3" t="inlineStr">
        <is>
          <t>The amortized cost and estimated fair value of securities with gross unrealized gains and losses</t>
        </is>
      </c>
    </row>
    <row r="14">
      <c r="A14" s="4" t="inlineStr">
        <is>
          <t>Amortized Cost</t>
        </is>
      </c>
      <c r="B14" s="5" t="n">
        <v>105975</v>
      </c>
      <c r="C14" s="5" t="n">
        <v>99441</v>
      </c>
    </row>
    <row r="15">
      <c r="A15" s="4" t="inlineStr">
        <is>
          <t>Gross Unrealized Gains</t>
        </is>
      </c>
      <c r="B15" s="5" t="n">
        <v>9373</v>
      </c>
      <c r="C15" s="5" t="n">
        <v>6338</v>
      </c>
    </row>
    <row r="16">
      <c r="A16" s="4" t="inlineStr">
        <is>
          <t>Gross Unrealized Losses</t>
        </is>
      </c>
      <c r="B16" s="5" t="n">
        <v>-336</v>
      </c>
      <c r="C16" s="5" t="n">
        <v>-36</v>
      </c>
    </row>
    <row r="17">
      <c r="A17" s="4" t="inlineStr">
        <is>
          <t>Fair Value</t>
        </is>
      </c>
      <c r="B17" s="5" t="n">
        <v>115012</v>
      </c>
      <c r="C17" s="5" t="n">
        <v>105743</v>
      </c>
    </row>
    <row r="18">
      <c r="A18" s="4" t="inlineStr">
        <is>
          <t>Mortgage-Backed Securities</t>
        </is>
      </c>
    </row>
    <row r="19">
      <c r="A19" s="3" t="inlineStr">
        <is>
          <t>The amortized cost and estimated fair value of securities with gross unrealized gains and losses</t>
        </is>
      </c>
    </row>
    <row r="20">
      <c r="A20" s="4" t="inlineStr">
        <is>
          <t>Amortized Cost</t>
        </is>
      </c>
      <c r="B20" s="5" t="n">
        <v>123395</v>
      </c>
      <c r="C20" s="5" t="n">
        <v>64312</v>
      </c>
    </row>
    <row r="21">
      <c r="A21" s="4" t="inlineStr">
        <is>
          <t>Gross Unrealized Gains</t>
        </is>
      </c>
      <c r="B21" s="5" t="n">
        <v>2029</v>
      </c>
      <c r="C21" s="5" t="n">
        <v>697</v>
      </c>
    </row>
    <row r="22">
      <c r="A22" s="4" t="inlineStr">
        <is>
          <t>Gross Unrealized Losses</t>
        </is>
      </c>
      <c r="B22" s="5" t="n">
        <v>-1164</v>
      </c>
      <c r="C22" s="5" t="n">
        <v>-281</v>
      </c>
    </row>
    <row r="23">
      <c r="A23" s="4" t="inlineStr">
        <is>
          <t>Fair Value</t>
        </is>
      </c>
      <c r="B23" s="5" t="n">
        <v>124260</v>
      </c>
      <c r="C23" s="5" t="n">
        <v>64728</v>
      </c>
    </row>
    <row r="24">
      <c r="A24" s="4" t="inlineStr">
        <is>
          <t>Corporate Securities</t>
        </is>
      </c>
    </row>
    <row r="25">
      <c r="A25" s="3" t="inlineStr">
        <is>
          <t>The amortized cost and estimated fair value of securities with gross unrealized gains and losses</t>
        </is>
      </c>
    </row>
    <row r="26">
      <c r="A26" s="4" t="inlineStr">
        <is>
          <t>Amortized Cost</t>
        </is>
      </c>
      <c r="B26" s="5" t="n">
        <v>71116</v>
      </c>
      <c r="C26" s="5" t="n">
        <v>49674</v>
      </c>
    </row>
    <row r="27">
      <c r="A27" s="4" t="inlineStr">
        <is>
          <t>Gross Unrealized Gains</t>
        </is>
      </c>
      <c r="B27" s="5" t="n">
        <v>1240</v>
      </c>
      <c r="C27" s="5" t="n">
        <v>633</v>
      </c>
    </row>
    <row r="28">
      <c r="A28" s="4" t="inlineStr">
        <is>
          <t>Gross Unrealized Losses</t>
        </is>
      </c>
      <c r="B28" s="5" t="n">
        <v>-201</v>
      </c>
      <c r="C28" s="5" t="n">
        <v>-131</v>
      </c>
    </row>
    <row r="29">
      <c r="A29" s="4" t="inlineStr">
        <is>
          <t>Fair Value</t>
        </is>
      </c>
      <c r="B29" s="5" t="n">
        <v>72155</v>
      </c>
      <c r="C29" s="5" t="n">
        <v>50176</v>
      </c>
    </row>
    <row r="30">
      <c r="A30" s="4" t="inlineStr">
        <is>
          <t>SBA Securities</t>
        </is>
      </c>
    </row>
    <row r="31">
      <c r="A31" s="3" t="inlineStr">
        <is>
          <t>The amortized cost and estimated fair value of securities with gross unrealized gains and losses</t>
        </is>
      </c>
    </row>
    <row r="32">
      <c r="A32" s="4" t="inlineStr">
        <is>
          <t>Amortized Cost</t>
        </is>
      </c>
      <c r="B32" s="5" t="n">
        <v>40455</v>
      </c>
      <c r="C32" s="5" t="n">
        <v>50126</v>
      </c>
    </row>
    <row r="33">
      <c r="A33" s="4" t="inlineStr">
        <is>
          <t>Gross Unrealized Gains</t>
        </is>
      </c>
      <c r="B33" s="5" t="n">
        <v>32</v>
      </c>
      <c r="C33" s="5" t="n">
        <v>35</v>
      </c>
    </row>
    <row r="34">
      <c r="A34" s="4" t="inlineStr">
        <is>
          <t>Gross Unrealized Losses</t>
        </is>
      </c>
      <c r="B34" s="5" t="n">
        <v>-380</v>
      </c>
      <c r="C34" s="5" t="n">
        <v>-602</v>
      </c>
    </row>
    <row r="35">
      <c r="A35" s="4" t="inlineStr">
        <is>
          <t>Fair Value</t>
        </is>
      </c>
      <c r="B35" s="5" t="n">
        <v>40107</v>
      </c>
      <c r="C35" s="5" t="n">
        <v>49559</v>
      </c>
    </row>
    <row r="36">
      <c r="A36" s="4" t="inlineStr">
        <is>
          <t>Asset-Backed Securities</t>
        </is>
      </c>
    </row>
    <row r="37">
      <c r="A37" s="3" t="inlineStr">
        <is>
          <t>The amortized cost and estimated fair value of securities with gross unrealized gains and losses</t>
        </is>
      </c>
    </row>
    <row r="38">
      <c r="A38" s="4" t="inlineStr">
        <is>
          <t>Amortized Cost</t>
        </is>
      </c>
      <c r="B38" s="5" t="n">
        <v>38135</v>
      </c>
      <c r="C38" s="5" t="n">
        <v>14673</v>
      </c>
    </row>
    <row r="39">
      <c r="A39" s="4" t="inlineStr">
        <is>
          <t>Gross Unrealized Gains</t>
        </is>
      </c>
      <c r="B39" s="5" t="n">
        <v>976</v>
      </c>
    </row>
    <row r="40">
      <c r="A40" s="4" t="inlineStr">
        <is>
          <t>Gross Unrealized Losses</t>
        </is>
      </c>
      <c r="B40" s="5" t="n">
        <v>-16</v>
      </c>
    </row>
    <row r="41">
      <c r="A41" s="4" t="inlineStr">
        <is>
          <t>Fair Value</t>
        </is>
      </c>
      <c r="B41" s="6" t="n">
        <v>39095</v>
      </c>
      <c r="C41" s="6" t="n">
        <v>14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Continuous Unrealized Loss Position (Details) $ in Thousands</t>
        </is>
      </c>
      <c r="B1" s="2" t="inlineStr">
        <is>
          <t>12 Months Ended</t>
        </is>
      </c>
    </row>
    <row r="2">
      <c r="B2" s="2" t="inlineStr">
        <is>
          <t>Dec. 31, 2020USD ($)security</t>
        </is>
      </c>
      <c r="C2" s="2" t="inlineStr">
        <is>
          <t>Dec. 31, 2019USD ($)security</t>
        </is>
      </c>
    </row>
    <row r="3">
      <c r="A3" s="3" t="inlineStr">
        <is>
          <t>Fair value and gross unrealized losses of securities with unrealized losses, aggregated by investment category and length of time that individual securities have been in a continuous unrealized loss position</t>
        </is>
      </c>
    </row>
    <row r="4">
      <c r="A4" s="4" t="inlineStr">
        <is>
          <t>Less Than 12 Months, Fair Value</t>
        </is>
      </c>
      <c r="B4" s="6" t="n">
        <v>86545</v>
      </c>
      <c r="C4" s="6" t="n">
        <v>55293</v>
      </c>
    </row>
    <row r="5">
      <c r="A5" s="4" t="inlineStr">
        <is>
          <t>Less Than 12 Months, Unrealized Losses</t>
        </is>
      </c>
      <c r="B5" s="5" t="n">
        <v>-1642</v>
      </c>
      <c r="C5" s="5" t="n">
        <v>-460</v>
      </c>
    </row>
    <row r="6">
      <c r="A6" s="4" t="inlineStr">
        <is>
          <t>12 Months or Greater, Fair Value</t>
        </is>
      </c>
      <c r="B6" s="5" t="n">
        <v>32545</v>
      </c>
      <c r="C6" s="5" t="n">
        <v>35524</v>
      </c>
    </row>
    <row r="7">
      <c r="A7" s="4" t="inlineStr">
        <is>
          <t>12 Months or Greater, Unrealized Losses</t>
        </is>
      </c>
      <c r="B7" s="5" t="n">
        <v>-455</v>
      </c>
      <c r="C7" s="5" t="n">
        <v>-590</v>
      </c>
    </row>
    <row r="8">
      <c r="A8" s="4" t="inlineStr">
        <is>
          <t>Fair Value</t>
        </is>
      </c>
      <c r="B8" s="5" t="n">
        <v>119090</v>
      </c>
      <c r="C8" s="5" t="n">
        <v>90817</v>
      </c>
    </row>
    <row r="9">
      <c r="A9" s="4" t="inlineStr">
        <is>
          <t>Unrealized Losses</t>
        </is>
      </c>
      <c r="B9" s="6" t="n">
        <v>-2097</v>
      </c>
      <c r="C9" s="6" t="n">
        <v>-1050</v>
      </c>
    </row>
    <row r="10">
      <c r="A10" s="4" t="inlineStr">
        <is>
          <t>Number of debt securities with unrealized losses | security</t>
        </is>
      </c>
      <c r="B10" s="5" t="n">
        <v>150</v>
      </c>
      <c r="C10" s="5" t="n">
        <v>110</v>
      </c>
    </row>
    <row r="11">
      <c r="A11" s="4" t="inlineStr">
        <is>
          <t>Percentage of aggregate depreciation from amortized cost basis</t>
        </is>
      </c>
      <c r="B11" s="4" t="inlineStr">
        <is>
          <t>1.70%</t>
        </is>
      </c>
      <c r="C11" s="4" t="inlineStr">
        <is>
          <t>1.10%</t>
        </is>
      </c>
    </row>
    <row r="12">
      <c r="A12" s="4" t="inlineStr">
        <is>
          <t>Municipal Bonds</t>
        </is>
      </c>
    </row>
    <row r="13">
      <c r="A13" s="3" t="inlineStr">
        <is>
          <t>Fair value and gross unrealized losses of securities with unrealized losses, aggregated by investment category and length of time that individual securities have been in a continuous unrealized loss position</t>
        </is>
      </c>
    </row>
    <row r="14">
      <c r="A14" s="4" t="inlineStr">
        <is>
          <t>Less Than 12 Months, Fair Value</t>
        </is>
      </c>
      <c r="B14" s="6" t="n">
        <v>12023</v>
      </c>
      <c r="C14" s="6" t="n">
        <v>2760</v>
      </c>
    </row>
    <row r="15">
      <c r="A15" s="4" t="inlineStr">
        <is>
          <t>Less Than 12 Months, Unrealized Losses</t>
        </is>
      </c>
      <c r="B15" s="5" t="n">
        <v>-329</v>
      </c>
      <c r="C15" s="5" t="n">
        <v>-23</v>
      </c>
    </row>
    <row r="16">
      <c r="A16" s="4" t="inlineStr">
        <is>
          <t>12 Months or Greater, Fair Value</t>
        </is>
      </c>
      <c r="B16" s="5" t="n">
        <v>223</v>
      </c>
      <c r="C16" s="5" t="n">
        <v>1390</v>
      </c>
    </row>
    <row r="17">
      <c r="A17" s="4" t="inlineStr">
        <is>
          <t>12 Months or Greater, Unrealized Losses</t>
        </is>
      </c>
      <c r="B17" s="5" t="n">
        <v>-7</v>
      </c>
      <c r="C17" s="5" t="n">
        <v>-13</v>
      </c>
    </row>
    <row r="18">
      <c r="A18" s="4" t="inlineStr">
        <is>
          <t>Fair Value</t>
        </is>
      </c>
      <c r="B18" s="5" t="n">
        <v>12246</v>
      </c>
      <c r="C18" s="5" t="n">
        <v>4150</v>
      </c>
    </row>
    <row r="19">
      <c r="A19" s="4" t="inlineStr">
        <is>
          <t>Unrealized Losses</t>
        </is>
      </c>
      <c r="B19" s="5" t="n">
        <v>-336</v>
      </c>
      <c r="C19" s="5" t="n">
        <v>-36</v>
      </c>
    </row>
    <row r="20">
      <c r="A20" s="4" t="inlineStr">
        <is>
          <t>Mortgage-Backed Securities</t>
        </is>
      </c>
    </row>
    <row r="21">
      <c r="A21" s="3" t="inlineStr">
        <is>
          <t>Fair value and gross unrealized losses of securities with unrealized losses, aggregated by investment category and length of time that individual securities have been in a continuous unrealized loss position</t>
        </is>
      </c>
    </row>
    <row r="22">
      <c r="A22" s="4" t="inlineStr">
        <is>
          <t>Less Than 12 Months, Fair Value</t>
        </is>
      </c>
      <c r="B22" s="5" t="n">
        <v>45120</v>
      </c>
      <c r="C22" s="5" t="n">
        <v>32276</v>
      </c>
    </row>
    <row r="23">
      <c r="A23" s="4" t="inlineStr">
        <is>
          <t>Less Than 12 Months, Unrealized Losses</t>
        </is>
      </c>
      <c r="B23" s="5" t="n">
        <v>-1163</v>
      </c>
      <c r="C23" s="5" t="n">
        <v>-242</v>
      </c>
    </row>
    <row r="24">
      <c r="A24" s="4" t="inlineStr">
        <is>
          <t>12 Months or Greater, Fair Value</t>
        </is>
      </c>
      <c r="B24" s="5" t="n">
        <v>1699</v>
      </c>
      <c r="C24" s="5" t="n">
        <v>3098</v>
      </c>
    </row>
    <row r="25">
      <c r="A25" s="4" t="inlineStr">
        <is>
          <t>12 Months or Greater, Unrealized Losses</t>
        </is>
      </c>
      <c r="B25" s="5" t="n">
        <v>-1</v>
      </c>
      <c r="C25" s="5" t="n">
        <v>-39</v>
      </c>
    </row>
    <row r="26">
      <c r="A26" s="4" t="inlineStr">
        <is>
          <t>Fair Value</t>
        </is>
      </c>
      <c r="B26" s="5" t="n">
        <v>46819</v>
      </c>
      <c r="C26" s="5" t="n">
        <v>35374</v>
      </c>
    </row>
    <row r="27">
      <c r="A27" s="4" t="inlineStr">
        <is>
          <t>Unrealized Losses</t>
        </is>
      </c>
      <c r="B27" s="5" t="n">
        <v>-1164</v>
      </c>
      <c r="C27" s="5" t="n">
        <v>-281</v>
      </c>
    </row>
    <row r="28">
      <c r="A28" s="4" t="inlineStr">
        <is>
          <t>Corporate Securities</t>
        </is>
      </c>
    </row>
    <row r="29">
      <c r="A29" s="3" t="inlineStr">
        <is>
          <t>Fair value and gross unrealized losses of securities with unrealized losses, aggregated by investment category and length of time that individual securities have been in a continuous unrealized loss position</t>
        </is>
      </c>
    </row>
    <row r="30">
      <c r="A30" s="4" t="inlineStr">
        <is>
          <t>Less Than 12 Months, Fair Value</t>
        </is>
      </c>
      <c r="B30" s="5" t="n">
        <v>23643</v>
      </c>
      <c r="C30" s="5" t="n">
        <v>8350</v>
      </c>
    </row>
    <row r="31">
      <c r="A31" s="4" t="inlineStr">
        <is>
          <t>Less Than 12 Months, Unrealized Losses</t>
        </is>
      </c>
      <c r="B31" s="5" t="n">
        <v>-131</v>
      </c>
      <c r="C31" s="5" t="n">
        <v>-131</v>
      </c>
    </row>
    <row r="32">
      <c r="A32" s="4" t="inlineStr">
        <is>
          <t>12 Months or Greater, Fair Value</t>
        </is>
      </c>
      <c r="B32" s="5" t="n">
        <v>2430</v>
      </c>
    </row>
    <row r="33">
      <c r="A33" s="4" t="inlineStr">
        <is>
          <t>12 Months or Greater, Unrealized Losses</t>
        </is>
      </c>
      <c r="B33" s="5" t="n">
        <v>-70</v>
      </c>
    </row>
    <row r="34">
      <c r="A34" s="4" t="inlineStr">
        <is>
          <t>Fair Value</t>
        </is>
      </c>
      <c r="B34" s="5" t="n">
        <v>26073</v>
      </c>
      <c r="C34" s="5" t="n">
        <v>8350</v>
      </c>
    </row>
    <row r="35">
      <c r="A35" s="4" t="inlineStr">
        <is>
          <t>Unrealized Losses</t>
        </is>
      </c>
      <c r="B35" s="5" t="n">
        <v>-201</v>
      </c>
      <c r="C35" s="5" t="n">
        <v>-131</v>
      </c>
    </row>
    <row r="36">
      <c r="A36" s="4" t="inlineStr">
        <is>
          <t>SBA Securities</t>
        </is>
      </c>
    </row>
    <row r="37">
      <c r="A37" s="3" t="inlineStr">
        <is>
          <t>Fair value and gross unrealized losses of securities with unrealized losses, aggregated by investment category and length of time that individual securities have been in a continuous unrealized loss position</t>
        </is>
      </c>
    </row>
    <row r="38">
      <c r="A38" s="4" t="inlineStr">
        <is>
          <t>Less Than 12 Months, Fair Value</t>
        </is>
      </c>
      <c r="B38" s="5" t="n">
        <v>3288</v>
      </c>
      <c r="C38" s="5" t="n">
        <v>11907</v>
      </c>
    </row>
    <row r="39">
      <c r="A39" s="4" t="inlineStr">
        <is>
          <t>Less Than 12 Months, Unrealized Losses</t>
        </is>
      </c>
      <c r="B39" s="5" t="n">
        <v>-3</v>
      </c>
      <c r="C39" s="5" t="n">
        <v>-64</v>
      </c>
    </row>
    <row r="40">
      <c r="A40" s="4" t="inlineStr">
        <is>
          <t>12 Months or Greater, Fair Value</t>
        </is>
      </c>
      <c r="B40" s="5" t="n">
        <v>28193</v>
      </c>
      <c r="C40" s="5" t="n">
        <v>31036</v>
      </c>
    </row>
    <row r="41">
      <c r="A41" s="4" t="inlineStr">
        <is>
          <t>12 Months or Greater, Unrealized Losses</t>
        </is>
      </c>
      <c r="B41" s="5" t="n">
        <v>-377</v>
      </c>
      <c r="C41" s="5" t="n">
        <v>-538</v>
      </c>
    </row>
    <row r="42">
      <c r="A42" s="4" t="inlineStr">
        <is>
          <t>Fair Value</t>
        </is>
      </c>
      <c r="B42" s="5" t="n">
        <v>31481</v>
      </c>
      <c r="C42" s="5" t="n">
        <v>42943</v>
      </c>
    </row>
    <row r="43">
      <c r="A43" s="4" t="inlineStr">
        <is>
          <t>Unrealized Losses</t>
        </is>
      </c>
      <c r="B43" s="5" t="n">
        <v>-380</v>
      </c>
      <c r="C43" s="6" t="n">
        <v>-602</v>
      </c>
    </row>
    <row r="44">
      <c r="A44" s="4" t="inlineStr">
        <is>
          <t>Asset-Backed Securities</t>
        </is>
      </c>
    </row>
    <row r="45">
      <c r="A45" s="3" t="inlineStr">
        <is>
          <t>Fair value and gross unrealized losses of securities with unrealized losses, aggregated by investment category and length of time that individual securities have been in a continuous unrealized loss position</t>
        </is>
      </c>
    </row>
    <row r="46">
      <c r="A46" s="4" t="inlineStr">
        <is>
          <t>Less Than 12 Months, Fair Value</t>
        </is>
      </c>
      <c r="B46" s="5" t="n">
        <v>2471</v>
      </c>
    </row>
    <row r="47">
      <c r="A47" s="4" t="inlineStr">
        <is>
          <t>Less Than 12 Months, Unrealized Losses</t>
        </is>
      </c>
      <c r="B47" s="5" t="n">
        <v>-16</v>
      </c>
    </row>
    <row r="48">
      <c r="A48" s="4" t="inlineStr">
        <is>
          <t>Fair Value</t>
        </is>
      </c>
      <c r="B48" s="5" t="n">
        <v>2471</v>
      </c>
    </row>
    <row r="49">
      <c r="A49" s="4" t="inlineStr">
        <is>
          <t>Unrealized Losses</t>
        </is>
      </c>
      <c r="B49" s="6"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Dec. 31, 2020</t>
        </is>
      </c>
      <c r="C1" s="2" t="inlineStr">
        <is>
          <t>Dec. 31, 2019</t>
        </is>
      </c>
    </row>
    <row r="2">
      <c r="A2" s="3" t="inlineStr">
        <is>
          <t>Contractual maturities, amortized cost</t>
        </is>
      </c>
    </row>
    <row r="3">
      <c r="A3" s="4" t="inlineStr">
        <is>
          <t>Due in One Year or Less</t>
        </is>
      </c>
      <c r="B3" s="6" t="n">
        <v>6949</v>
      </c>
    </row>
    <row r="4">
      <c r="A4" s="4" t="inlineStr">
        <is>
          <t>Due After One Year Through Five Years</t>
        </is>
      </c>
      <c r="B4" s="5" t="n">
        <v>58476</v>
      </c>
    </row>
    <row r="5">
      <c r="A5" s="4" t="inlineStr">
        <is>
          <t>Due After Five Years Through 10 Years</t>
        </is>
      </c>
      <c r="B5" s="5" t="n">
        <v>92936</v>
      </c>
    </row>
    <row r="6">
      <c r="A6" s="4" t="inlineStr">
        <is>
          <t>Due After 10 Years</t>
        </is>
      </c>
      <c r="B6" s="5" t="n">
        <v>18730</v>
      </c>
    </row>
    <row r="7">
      <c r="A7" s="4" t="inlineStr">
        <is>
          <t>Subtotal</t>
        </is>
      </c>
      <c r="B7" s="5" t="n">
        <v>177091</v>
      </c>
    </row>
    <row r="8">
      <c r="A8" s="4" t="inlineStr">
        <is>
          <t>Totals</t>
        </is>
      </c>
      <c r="B8" s="5" t="n">
        <v>379076</v>
      </c>
      <c r="C8" s="6" t="n">
        <v>283216</v>
      </c>
    </row>
    <row r="9">
      <c r="A9" s="3" t="inlineStr">
        <is>
          <t>Contractual maturities, fair value</t>
        </is>
      </c>
    </row>
    <row r="10">
      <c r="A10" s="4" t="inlineStr">
        <is>
          <t>Due in One Year or Less</t>
        </is>
      </c>
      <c r="B10" s="5" t="n">
        <v>6985</v>
      </c>
    </row>
    <row r="11">
      <c r="A11" s="4" t="inlineStr">
        <is>
          <t>Due After One Year Through Five Years</t>
        </is>
      </c>
      <c r="B11" s="5" t="n">
        <v>60244</v>
      </c>
    </row>
    <row r="12">
      <c r="A12" s="4" t="inlineStr">
        <is>
          <t>Due After Five Years Through 10 Years</t>
        </is>
      </c>
      <c r="B12" s="5" t="n">
        <v>98500</v>
      </c>
    </row>
    <row r="13">
      <c r="A13" s="4" t="inlineStr">
        <is>
          <t>Due After 10 Years</t>
        </is>
      </c>
      <c r="B13" s="5" t="n">
        <v>21438</v>
      </c>
    </row>
    <row r="14">
      <c r="A14" s="4" t="inlineStr">
        <is>
          <t>Subtotal</t>
        </is>
      </c>
      <c r="B14" s="5" t="n">
        <v>187167</v>
      </c>
    </row>
    <row r="15">
      <c r="A15" s="4" t="inlineStr">
        <is>
          <t>Totals</t>
        </is>
      </c>
      <c r="B15" s="5" t="n">
        <v>390629</v>
      </c>
      <c r="C15" s="5" t="n">
        <v>289877</v>
      </c>
    </row>
    <row r="16">
      <c r="A16" s="4" t="inlineStr">
        <is>
          <t>Mortgage-Backed Securities</t>
        </is>
      </c>
    </row>
    <row r="17">
      <c r="A17" s="3" t="inlineStr">
        <is>
          <t>Contractual maturities, amortized cost</t>
        </is>
      </c>
    </row>
    <row r="18">
      <c r="A18" s="4" t="inlineStr">
        <is>
          <t>Contractual securities</t>
        </is>
      </c>
      <c r="B18" s="5" t="n">
        <v>123395</v>
      </c>
    </row>
    <row r="19">
      <c r="A19" s="4" t="inlineStr">
        <is>
          <t>Totals</t>
        </is>
      </c>
      <c r="B19" s="5" t="n">
        <v>123395</v>
      </c>
      <c r="C19" s="5" t="n">
        <v>64312</v>
      </c>
    </row>
    <row r="20">
      <c r="A20" s="3" t="inlineStr">
        <is>
          <t>Contractual maturities, fair value</t>
        </is>
      </c>
    </row>
    <row r="21">
      <c r="A21" s="4" t="inlineStr">
        <is>
          <t>Contractual securities</t>
        </is>
      </c>
      <c r="B21" s="5" t="n">
        <v>124260</v>
      </c>
    </row>
    <row r="22">
      <c r="A22" s="4" t="inlineStr">
        <is>
          <t>Totals</t>
        </is>
      </c>
      <c r="B22" s="5" t="n">
        <v>124260</v>
      </c>
      <c r="C22" s="5" t="n">
        <v>64728</v>
      </c>
    </row>
    <row r="23">
      <c r="A23" s="4" t="inlineStr">
        <is>
          <t>SBA Securities</t>
        </is>
      </c>
    </row>
    <row r="24">
      <c r="A24" s="3" t="inlineStr">
        <is>
          <t>Contractual maturities, amortized cost</t>
        </is>
      </c>
    </row>
    <row r="25">
      <c r="A25" s="4" t="inlineStr">
        <is>
          <t>Contractual securities</t>
        </is>
      </c>
      <c r="B25" s="5" t="n">
        <v>40455</v>
      </c>
    </row>
    <row r="26">
      <c r="A26" s="4" t="inlineStr">
        <is>
          <t>Totals</t>
        </is>
      </c>
      <c r="B26" s="5" t="n">
        <v>40455</v>
      </c>
      <c r="C26" s="5" t="n">
        <v>50126</v>
      </c>
    </row>
    <row r="27">
      <c r="A27" s="3" t="inlineStr">
        <is>
          <t>Contractual maturities, fair value</t>
        </is>
      </c>
    </row>
    <row r="28">
      <c r="A28" s="4" t="inlineStr">
        <is>
          <t>Contractual securities</t>
        </is>
      </c>
      <c r="B28" s="5" t="n">
        <v>40107</v>
      </c>
    </row>
    <row r="29">
      <c r="A29" s="4" t="inlineStr">
        <is>
          <t>Totals</t>
        </is>
      </c>
      <c r="B29" s="5" t="n">
        <v>40107</v>
      </c>
      <c r="C29" s="5" t="n">
        <v>49559</v>
      </c>
    </row>
    <row r="30">
      <c r="A30" s="4" t="inlineStr">
        <is>
          <t>Asset-Backed Securities</t>
        </is>
      </c>
    </row>
    <row r="31">
      <c r="A31" s="3" t="inlineStr">
        <is>
          <t>Contractual maturities, amortized cost</t>
        </is>
      </c>
    </row>
    <row r="32">
      <c r="A32" s="4" t="inlineStr">
        <is>
          <t>Contractual securities</t>
        </is>
      </c>
      <c r="B32" s="5" t="n">
        <v>38135</v>
      </c>
    </row>
    <row r="33">
      <c r="A33" s="4" t="inlineStr">
        <is>
          <t>Totals</t>
        </is>
      </c>
      <c r="B33" s="5" t="n">
        <v>38135</v>
      </c>
      <c r="C33" s="5" t="n">
        <v>14673</v>
      </c>
    </row>
    <row r="34">
      <c r="A34" s="3" t="inlineStr">
        <is>
          <t>Contractual maturities, fair value</t>
        </is>
      </c>
    </row>
    <row r="35">
      <c r="A35" s="4" t="inlineStr">
        <is>
          <t>Contractual securities</t>
        </is>
      </c>
      <c r="B35" s="5" t="n">
        <v>39095</v>
      </c>
    </row>
    <row r="36">
      <c r="A36" s="4" t="inlineStr">
        <is>
          <t>Totals</t>
        </is>
      </c>
      <c r="B36" s="6" t="n">
        <v>39095</v>
      </c>
      <c r="C36" s="6" t="n">
        <v>14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35" customWidth="1" min="3" max="3"/>
    <col width="27" customWidth="1" min="4" max="4"/>
    <col width="18" customWidth="1" min="5" max="5"/>
    <col width="46" customWidth="1" min="6" max="6"/>
    <col width="13" customWidth="1" min="7" max="7"/>
  </cols>
  <sheetData>
    <row r="1">
      <c r="A1" s="1" t="inlineStr">
        <is>
          <t>Consolidated Statements of Shareholders' Equity - USD ($) $ in Thousands</t>
        </is>
      </c>
      <c r="B1" s="2" t="inlineStr">
        <is>
          <t>Common StockVoting Common Stock</t>
        </is>
      </c>
      <c r="C1" s="2" t="inlineStr">
        <is>
          <t>Common StockNonvoting Common Stock</t>
        </is>
      </c>
      <c r="D1" s="2" t="inlineStr">
        <is>
          <t>Additional Paid In Capital</t>
        </is>
      </c>
      <c r="E1" s="2" t="inlineStr">
        <is>
          <t>Retained Earnings</t>
        </is>
      </c>
      <c r="F1" s="2" t="inlineStr">
        <is>
          <t>Accumulated Other Comprehensive Income (Loss)</t>
        </is>
      </c>
      <c r="G1" s="2" t="inlineStr">
        <is>
          <t>Total</t>
        </is>
      </c>
    </row>
    <row r="2">
      <c r="A2" s="4" t="inlineStr">
        <is>
          <t>Balance at the beginning at Dec. 31, 2017</t>
        </is>
      </c>
      <c r="B2" s="6" t="n">
        <v>208</v>
      </c>
      <c r="C2" s="6" t="n">
        <v>38</v>
      </c>
      <c r="D2" s="6" t="n">
        <v>66324</v>
      </c>
      <c r="E2" s="6" t="n">
        <v>69508</v>
      </c>
      <c r="F2" s="6" t="n">
        <v>1084</v>
      </c>
      <c r="G2" s="6" t="n">
        <v>137162</v>
      </c>
    </row>
    <row r="3">
      <c r="A3" s="4" t="inlineStr">
        <is>
          <t>Balance at the beginning (in shares) at Dec. 31, 2017</t>
        </is>
      </c>
      <c r="B3" s="5" t="n">
        <v>20834001</v>
      </c>
      <c r="C3" s="5" t="n">
        <v>3845860</v>
      </c>
    </row>
    <row r="4">
      <c r="A4" s="4" t="inlineStr">
        <is>
          <t>Stock-based Compensation</t>
        </is>
      </c>
      <c r="D4" s="5" t="n">
        <v>799</v>
      </c>
      <c r="G4" s="5" t="n">
        <v>799</v>
      </c>
    </row>
    <row r="5">
      <c r="A5" s="4" t="inlineStr">
        <is>
          <t>Comprehensive Income (Loss)</t>
        </is>
      </c>
      <c r="E5" s="5" t="n">
        <v>26920</v>
      </c>
      <c r="F5" s="5" t="n">
        <v>-2846</v>
      </c>
      <c r="G5" s="5" t="n">
        <v>24074</v>
      </c>
    </row>
    <row r="6">
      <c r="A6" s="4" t="inlineStr">
        <is>
          <t>Issuance of Common Stock, Net of Issuance Costs</t>
        </is>
      </c>
      <c r="B6" s="6" t="n">
        <v>54</v>
      </c>
      <c r="D6" s="5" t="n">
        <v>58803</v>
      </c>
      <c r="G6" s="5" t="n">
        <v>58857</v>
      </c>
    </row>
    <row r="7">
      <c r="A7" s="4" t="inlineStr">
        <is>
          <t>Issuance of Common Stock, Net of Issuance Costs (in shares)</t>
        </is>
      </c>
      <c r="B7" s="5" t="n">
        <v>5379513</v>
      </c>
    </row>
    <row r="8">
      <c r="A8" s="4" t="inlineStr">
        <is>
          <t>Conversion of Non-voting Stock to Voting Stock</t>
        </is>
      </c>
      <c r="B8" s="6" t="n">
        <v>38</v>
      </c>
      <c r="C8" s="6" t="n">
        <v>-38</v>
      </c>
    </row>
    <row r="9">
      <c r="A9" s="4" t="inlineStr">
        <is>
          <t>Conversion of Non-voting Stock to Voting Stock (in shares)</t>
        </is>
      </c>
      <c r="B9" s="5" t="n">
        <v>3845860</v>
      </c>
      <c r="C9" s="5" t="n">
        <v>-3845860</v>
      </c>
    </row>
    <row r="10">
      <c r="A10" s="4" t="inlineStr">
        <is>
          <t>Stock Options Exercised</t>
        </is>
      </c>
      <c r="B10" s="6" t="n">
        <v>1</v>
      </c>
      <c r="D10" s="5" t="n">
        <v>105</v>
      </c>
      <c r="G10" s="5" t="n">
        <v>106</v>
      </c>
    </row>
    <row r="11">
      <c r="A11" s="4" t="inlineStr">
        <is>
          <t>Stock Options Exercised (in shares)</t>
        </is>
      </c>
      <c r="B11" s="5" t="n">
        <v>37900</v>
      </c>
    </row>
    <row r="12">
      <c r="A12" s="4" t="inlineStr">
        <is>
          <t>Reclassification of the Income Tax Effects of the Tax Cuts and Jobs Act to Retained Earnings</t>
        </is>
      </c>
      <c r="E12" s="5" t="n">
        <v>-194</v>
      </c>
      <c r="F12" s="5" t="n">
        <v>194</v>
      </c>
    </row>
    <row r="13">
      <c r="A13" s="4" t="inlineStr">
        <is>
          <t>Balance at the end at Dec. 31, 2018</t>
        </is>
      </c>
      <c r="B13" s="6" t="n">
        <v>301</v>
      </c>
      <c r="D13" s="5" t="n">
        <v>126031</v>
      </c>
      <c r="E13" s="5" t="n">
        <v>96234</v>
      </c>
      <c r="F13" s="5" t="n">
        <v>-1568</v>
      </c>
      <c r="G13" s="5" t="n">
        <v>220998</v>
      </c>
    </row>
    <row r="14">
      <c r="A14" s="4" t="inlineStr">
        <is>
          <t>Balance at the end (in shares) at Dec. 31, 2018</t>
        </is>
      </c>
      <c r="B14" s="5" t="n">
        <v>30097274</v>
      </c>
    </row>
    <row r="15">
      <c r="A15" s="4" t="inlineStr">
        <is>
          <t>Stock-based Compensation</t>
        </is>
      </c>
      <c r="D15" s="5" t="n">
        <v>752</v>
      </c>
      <c r="G15" s="5" t="n">
        <v>752</v>
      </c>
    </row>
    <row r="16">
      <c r="A16" s="4" t="inlineStr">
        <is>
          <t>Comprehensive Income (Loss)</t>
        </is>
      </c>
      <c r="E16" s="5" t="n">
        <v>31403</v>
      </c>
      <c r="F16" s="5" t="n">
        <v>6342</v>
      </c>
      <c r="G16" s="5" t="n">
        <v>37745</v>
      </c>
    </row>
    <row r="17">
      <c r="A17" s="4" t="inlineStr">
        <is>
          <t>Stock Options Exercised</t>
        </is>
      </c>
      <c r="B17" s="6" t="n">
        <v>1</v>
      </c>
      <c r="D17" s="5" t="n">
        <v>257</v>
      </c>
      <c r="G17" s="6" t="n">
        <v>258</v>
      </c>
    </row>
    <row r="18">
      <c r="A18" s="4" t="inlineStr">
        <is>
          <t>Stock Options Exercised (in shares)</t>
        </is>
      </c>
      <c r="B18" s="5" t="n">
        <v>74850</v>
      </c>
      <c r="G18" s="5" t="n">
        <v>74850</v>
      </c>
    </row>
    <row r="19">
      <c r="A19" s="4" t="inlineStr">
        <is>
          <t>Stock Repurchases</t>
        </is>
      </c>
      <c r="B19" s="6" t="n">
        <v>-13</v>
      </c>
      <c r="D19" s="5" t="n">
        <v>-14946</v>
      </c>
      <c r="G19" s="6" t="n">
        <v>-14959</v>
      </c>
    </row>
    <row r="20">
      <c r="A20" s="4" t="inlineStr">
        <is>
          <t>Stock Repurchases (in shares)</t>
        </is>
      </c>
      <c r="B20" s="5" t="n">
        <v>-1331512</v>
      </c>
    </row>
    <row r="21">
      <c r="A21" s="4" t="inlineStr">
        <is>
          <t>Issuance of Restricted Stock Awards</t>
        </is>
      </c>
      <c r="B21" s="6" t="n">
        <v>1</v>
      </c>
      <c r="D21" s="5" t="n">
        <v>-1</v>
      </c>
    </row>
    <row r="22">
      <c r="A22" s="4" t="inlineStr">
        <is>
          <t>Issuance of Restricted Stock Awards (in shares)</t>
        </is>
      </c>
      <c r="B22" s="5" t="n">
        <v>132960</v>
      </c>
    </row>
    <row r="23">
      <c r="A23" s="4" t="inlineStr">
        <is>
          <t>Balance at the end at Dec. 31, 2019</t>
        </is>
      </c>
      <c r="B23" s="6" t="n">
        <v>290</v>
      </c>
      <c r="D23" s="5" t="n">
        <v>112093</v>
      </c>
      <c r="E23" s="5" t="n">
        <v>127637</v>
      </c>
      <c r="F23" s="5" t="n">
        <v>4774</v>
      </c>
      <c r="G23" s="5" t="n">
        <v>244794</v>
      </c>
    </row>
    <row r="24">
      <c r="A24" s="4" t="inlineStr">
        <is>
          <t>Balance at the end (in shares) at Dec. 31, 2019</t>
        </is>
      </c>
      <c r="B24" s="5" t="n">
        <v>28973572</v>
      </c>
    </row>
    <row r="25">
      <c r="A25" s="4" t="inlineStr">
        <is>
          <t>Stock-based Compensation</t>
        </is>
      </c>
      <c r="D25" s="5" t="n">
        <v>1668</v>
      </c>
      <c r="G25" s="5" t="n">
        <v>1668</v>
      </c>
    </row>
    <row r="26">
      <c r="A26" s="4" t="inlineStr">
        <is>
          <t>Stock-based Compensation (in shares)</t>
        </is>
      </c>
      <c r="B26" s="5" t="n">
        <v>29050</v>
      </c>
    </row>
    <row r="27">
      <c r="A27" s="4" t="inlineStr">
        <is>
          <t>Comprehensive Income (Loss)</t>
        </is>
      </c>
      <c r="E27" s="5" t="n">
        <v>27194</v>
      </c>
      <c r="F27" s="5" t="n">
        <v>1805</v>
      </c>
      <c r="G27" s="5" t="n">
        <v>28999</v>
      </c>
    </row>
    <row r="28">
      <c r="A28" s="4" t="inlineStr">
        <is>
          <t>Stock Options Exercised</t>
        </is>
      </c>
      <c r="B28" s="6" t="n">
        <v>1</v>
      </c>
      <c r="D28" s="5" t="n">
        <v>316</v>
      </c>
      <c r="G28" s="6" t="n">
        <v>317</v>
      </c>
    </row>
    <row r="29">
      <c r="A29" s="4" t="inlineStr">
        <is>
          <t>Stock Options Exercised (in shares)</t>
        </is>
      </c>
      <c r="B29" s="5" t="n">
        <v>74400</v>
      </c>
      <c r="G29" s="5" t="n">
        <v>74400</v>
      </c>
    </row>
    <row r="30">
      <c r="A30" s="4" t="inlineStr">
        <is>
          <t>Stock Repurchases</t>
        </is>
      </c>
      <c r="B30" s="6" t="n">
        <v>-10</v>
      </c>
      <c r="D30" s="5" t="n">
        <v>-10324</v>
      </c>
      <c r="G30" s="6" t="n">
        <v>-10334</v>
      </c>
    </row>
    <row r="31">
      <c r="A31" s="4" t="inlineStr">
        <is>
          <t>Stock Repurchases (in shares)</t>
        </is>
      </c>
      <c r="B31" s="5" t="n">
        <v>-940781</v>
      </c>
    </row>
    <row r="32">
      <c r="A32" s="4" t="inlineStr">
        <is>
          <t>Issuance of Restricted Stock Awards (in shares)</t>
        </is>
      </c>
      <c r="B32" s="5" t="n">
        <v>18641</v>
      </c>
    </row>
    <row r="33">
      <c r="A33" s="4" t="inlineStr">
        <is>
          <t>Forfeiture of Restricted Stock Awards (in shares)</t>
        </is>
      </c>
      <c r="B33" s="5" t="n">
        <v>-8200</v>
      </c>
    </row>
    <row r="34">
      <c r="A34" s="4" t="inlineStr">
        <is>
          <t>Restricted Shares Withheld for Taxes</t>
        </is>
      </c>
      <c r="D34" s="5" t="n">
        <v>-39</v>
      </c>
      <c r="G34" s="5" t="n">
        <v>-39</v>
      </c>
    </row>
    <row r="35">
      <c r="A35" s="4" t="inlineStr">
        <is>
          <t>Restricted Shares Withheld for Taxes (in shares)</t>
        </is>
      </c>
      <c r="B35" s="5" t="n">
        <v>-3189</v>
      </c>
    </row>
    <row r="36">
      <c r="A36" s="4" t="inlineStr">
        <is>
          <t>Balance at the end at Dec. 31, 2020</t>
        </is>
      </c>
      <c r="B36" s="6" t="n">
        <v>281</v>
      </c>
      <c r="D36" s="6" t="n">
        <v>103714</v>
      </c>
      <c r="E36" s="6" t="n">
        <v>154831</v>
      </c>
      <c r="F36" s="6" t="n">
        <v>6579</v>
      </c>
      <c r="G36" s="6" t="n">
        <v>265405</v>
      </c>
    </row>
    <row r="37">
      <c r="A37" s="4" t="inlineStr">
        <is>
          <t>Balance at the end (in shares) at Dec. 31, 2020</t>
        </is>
      </c>
      <c r="B37" s="5" t="n">
        <v>281434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vailable for Sale Securities Gross Realized Gain Loss (Details) - USD ($) $ in Thousands</t>
        </is>
      </c>
      <c r="B1" s="2" t="inlineStr">
        <is>
          <t>12 Months Ended</t>
        </is>
      </c>
    </row>
    <row r="2">
      <c r="B2" s="2" t="inlineStr">
        <is>
          <t>Dec. 31, 2020</t>
        </is>
      </c>
      <c r="C2" s="2" t="inlineStr">
        <is>
          <t>Dec. 31, 2019</t>
        </is>
      </c>
      <c r="D2" s="2" t="inlineStr">
        <is>
          <t>Dec. 31, 2018</t>
        </is>
      </c>
    </row>
    <row r="3">
      <c r="A3" s="3" t="inlineStr">
        <is>
          <t>Summary of the proceeds from sales of securities available for sale, as well as gross gains and losses</t>
        </is>
      </c>
    </row>
    <row r="4">
      <c r="A4" s="4" t="inlineStr">
        <is>
          <t>Proceeds From Sales of Securities</t>
        </is>
      </c>
      <c r="B4" s="6" t="n">
        <v>40862</v>
      </c>
      <c r="C4" s="6" t="n">
        <v>42864</v>
      </c>
      <c r="D4" s="6" t="n">
        <v>24684</v>
      </c>
    </row>
    <row r="5">
      <c r="A5" s="4" t="inlineStr">
        <is>
          <t>Gross Gains on Sales</t>
        </is>
      </c>
      <c r="B5" s="5" t="n">
        <v>1592</v>
      </c>
      <c r="C5" s="5" t="n">
        <v>774</v>
      </c>
      <c r="D5" s="5" t="n">
        <v>290</v>
      </c>
    </row>
    <row r="6">
      <c r="A6" s="4" t="inlineStr">
        <is>
          <t>Gross Losses on Sales</t>
        </is>
      </c>
      <c r="B6" s="6" t="n">
        <v>-89</v>
      </c>
      <c r="C6" s="6" t="n">
        <v>-258</v>
      </c>
      <c r="D6" s="6" t="n">
        <v>-4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 Components of loans (Details) - USD ($) $ in Thousands</t>
        </is>
      </c>
      <c r="B1" s="2" t="inlineStr">
        <is>
          <t>Dec. 31, 2020</t>
        </is>
      </c>
      <c r="C1" s="2" t="inlineStr">
        <is>
          <t>Dec. 31, 2019</t>
        </is>
      </c>
      <c r="D1" s="2" t="inlineStr">
        <is>
          <t>Dec. 31, 2018</t>
        </is>
      </c>
      <c r="E1" s="2" t="inlineStr">
        <is>
          <t>Dec. 31, 2017</t>
        </is>
      </c>
    </row>
    <row r="2">
      <c r="A2" s="3" t="inlineStr">
        <is>
          <t>Components of loans</t>
        </is>
      </c>
    </row>
    <row r="3">
      <c r="A3" s="4" t="inlineStr">
        <is>
          <t>Total Loans, Gross</t>
        </is>
      </c>
      <c r="B3" s="6" t="n">
        <v>2326428</v>
      </c>
      <c r="C3" s="6" t="n">
        <v>1912038</v>
      </c>
    </row>
    <row r="4">
      <c r="A4" s="4" t="inlineStr">
        <is>
          <t>Allowance for Loan Losses</t>
        </is>
      </c>
      <c r="B4" s="5" t="n">
        <v>-34841</v>
      </c>
      <c r="C4" s="5" t="n">
        <v>-22526</v>
      </c>
      <c r="D4" s="6" t="n">
        <v>-20031</v>
      </c>
      <c r="E4" s="6" t="n">
        <v>-16502</v>
      </c>
    </row>
    <row r="5">
      <c r="A5" s="4" t="inlineStr">
        <is>
          <t>Net Deferred Loan Fees</t>
        </is>
      </c>
      <c r="B5" s="5" t="n">
        <v>-9151</v>
      </c>
      <c r="C5" s="5" t="n">
        <v>-5512</v>
      </c>
    </row>
    <row r="6">
      <c r="A6" s="4" t="inlineStr">
        <is>
          <t>Total Loans, Net</t>
        </is>
      </c>
      <c r="B6" s="5" t="n">
        <v>2282436</v>
      </c>
      <c r="C6" s="5" t="n">
        <v>1884000</v>
      </c>
    </row>
    <row r="7">
      <c r="A7" s="4" t="inlineStr">
        <is>
          <t>Commercial</t>
        </is>
      </c>
    </row>
    <row r="8">
      <c r="A8" s="3" t="inlineStr">
        <is>
          <t>Components of loans</t>
        </is>
      </c>
    </row>
    <row r="9">
      <c r="A9" s="4" t="inlineStr">
        <is>
          <t>Total Loans, Gross</t>
        </is>
      </c>
      <c r="B9" s="5" t="n">
        <v>304220</v>
      </c>
      <c r="C9" s="5" t="n">
        <v>276035</v>
      </c>
    </row>
    <row r="10">
      <c r="A10" s="4" t="inlineStr">
        <is>
          <t>Allowance for Loan Losses</t>
        </is>
      </c>
      <c r="B10" s="5" t="n">
        <v>-5703</v>
      </c>
      <c r="C10" s="5" t="n">
        <v>-3058</v>
      </c>
      <c r="D10" s="5" t="n">
        <v>-2898</v>
      </c>
      <c r="E10" s="5" t="n">
        <v>-2435</v>
      </c>
    </row>
    <row r="11">
      <c r="A11" s="4" t="inlineStr">
        <is>
          <t>Paycheck Protection Program (PPP), CARES Act</t>
        </is>
      </c>
    </row>
    <row r="12">
      <c r="A12" s="3" t="inlineStr">
        <is>
          <t>Components of loans</t>
        </is>
      </c>
    </row>
    <row r="13">
      <c r="A13" s="4" t="inlineStr">
        <is>
          <t>Total Loans, Gross</t>
        </is>
      </c>
      <c r="B13" s="5" t="n">
        <v>138454</v>
      </c>
    </row>
    <row r="14">
      <c r="A14" s="4" t="inlineStr">
        <is>
          <t>Allowance for Loan Losses</t>
        </is>
      </c>
      <c r="B14" s="5" t="n">
        <v>-70</v>
      </c>
    </row>
    <row r="15">
      <c r="A15" s="4" t="inlineStr">
        <is>
          <t>Construction and Land Development</t>
        </is>
      </c>
    </row>
    <row r="16">
      <c r="A16" s="3" t="inlineStr">
        <is>
          <t>Components of loans</t>
        </is>
      </c>
    </row>
    <row r="17">
      <c r="A17" s="4" t="inlineStr">
        <is>
          <t>Total Loans, Gross</t>
        </is>
      </c>
      <c r="B17" s="5" t="n">
        <v>170217</v>
      </c>
      <c r="C17" s="5" t="n">
        <v>196776</v>
      </c>
    </row>
    <row r="18">
      <c r="A18" s="4" t="inlineStr">
        <is>
          <t>Allowance for Loan Losses</t>
        </is>
      </c>
      <c r="B18" s="5" t="n">
        <v>-2491</v>
      </c>
      <c r="C18" s="5" t="n">
        <v>-2202</v>
      </c>
      <c r="D18" s="5" t="n">
        <v>-2451</v>
      </c>
      <c r="E18" s="5" t="n">
        <v>-1892</v>
      </c>
    </row>
    <row r="19">
      <c r="A19" s="4" t="inlineStr">
        <is>
          <t>Real Estate Mortgage</t>
        </is>
      </c>
    </row>
    <row r="20">
      <c r="A20" s="3" t="inlineStr">
        <is>
          <t>Components of loans</t>
        </is>
      </c>
    </row>
    <row r="21">
      <c r="A21" s="4" t="inlineStr">
        <is>
          <t>Total Loans, Gross</t>
        </is>
      </c>
      <c r="B21" s="5" t="n">
        <v>1705848</v>
      </c>
      <c r="C21" s="5" t="n">
        <v>1434754</v>
      </c>
    </row>
    <row r="22">
      <c r="A22" s="4" t="inlineStr">
        <is>
          <t>1-4 Family Mortgage</t>
        </is>
      </c>
    </row>
    <row r="23">
      <c r="A23" s="3" t="inlineStr">
        <is>
          <t>Components of loans</t>
        </is>
      </c>
    </row>
    <row r="24">
      <c r="A24" s="4" t="inlineStr">
        <is>
          <t>Total Loans, Gross</t>
        </is>
      </c>
      <c r="B24" s="5" t="n">
        <v>294479</v>
      </c>
      <c r="C24" s="5" t="n">
        <v>260611</v>
      </c>
    </row>
    <row r="25">
      <c r="A25" s="4" t="inlineStr">
        <is>
          <t>Allowance for Loan Losses</t>
        </is>
      </c>
      <c r="B25" s="5" t="n">
        <v>-3972</v>
      </c>
      <c r="C25" s="5" t="n">
        <v>-2839</v>
      </c>
      <c r="D25" s="5" t="n">
        <v>-2597</v>
      </c>
      <c r="E25" s="5" t="n">
        <v>-2317</v>
      </c>
    </row>
    <row r="26">
      <c r="A26" s="4" t="inlineStr">
        <is>
          <t>Multifamily</t>
        </is>
      </c>
    </row>
    <row r="27">
      <c r="A27" s="3" t="inlineStr">
        <is>
          <t>Components of loans</t>
        </is>
      </c>
    </row>
    <row r="28">
      <c r="A28" s="4" t="inlineStr">
        <is>
          <t>Total Loans, Gross</t>
        </is>
      </c>
      <c r="B28" s="5" t="n">
        <v>626465</v>
      </c>
      <c r="C28" s="5" t="n">
        <v>515014</v>
      </c>
    </row>
    <row r="29">
      <c r="A29" s="4" t="inlineStr">
        <is>
          <t>Allowance for Loan Losses</t>
        </is>
      </c>
      <c r="B29" s="5" t="n">
        <v>-9517</v>
      </c>
      <c r="C29" s="5" t="n">
        <v>-5824</v>
      </c>
      <c r="D29" s="5" t="n">
        <v>-4644</v>
      </c>
      <c r="E29" s="5" t="n">
        <v>-3170</v>
      </c>
    </row>
    <row r="30">
      <c r="A30" s="4" t="inlineStr">
        <is>
          <t>CRE Owner Occupied</t>
        </is>
      </c>
    </row>
    <row r="31">
      <c r="A31" s="3" t="inlineStr">
        <is>
          <t>Components of loans</t>
        </is>
      </c>
    </row>
    <row r="32">
      <c r="A32" s="4" t="inlineStr">
        <is>
          <t>Total Loans, Gross</t>
        </is>
      </c>
      <c r="B32" s="5" t="n">
        <v>75604</v>
      </c>
      <c r="C32" s="5" t="n">
        <v>66584</v>
      </c>
    </row>
    <row r="33">
      <c r="A33" s="4" t="inlineStr">
        <is>
          <t>Allowance for Loan Losses</t>
        </is>
      </c>
      <c r="B33" s="5" t="n">
        <v>-1162</v>
      </c>
      <c r="C33" s="5" t="n">
        <v>-792</v>
      </c>
      <c r="D33" s="5" t="n">
        <v>-808</v>
      </c>
      <c r="E33" s="5" t="n">
        <v>-956</v>
      </c>
    </row>
    <row r="34">
      <c r="A34" s="4" t="inlineStr">
        <is>
          <t>CRE Non-owner Occupied</t>
        </is>
      </c>
    </row>
    <row r="35">
      <c r="A35" s="3" t="inlineStr">
        <is>
          <t>Components of loans</t>
        </is>
      </c>
    </row>
    <row r="36">
      <c r="A36" s="4" t="inlineStr">
        <is>
          <t>Total Loans, Gross</t>
        </is>
      </c>
      <c r="B36" s="5" t="n">
        <v>709300</v>
      </c>
      <c r="C36" s="5" t="n">
        <v>592545</v>
      </c>
    </row>
    <row r="37">
      <c r="A37" s="4" t="inlineStr">
        <is>
          <t>Allowance for Loan Losses</t>
        </is>
      </c>
      <c r="B37" s="5" t="n">
        <v>-10991</v>
      </c>
      <c r="C37" s="5" t="n">
        <v>-6972</v>
      </c>
      <c r="D37" s="5" t="n">
        <v>-5872</v>
      </c>
      <c r="E37" s="5" t="n">
        <v>-5087</v>
      </c>
    </row>
    <row r="38">
      <c r="A38" s="4" t="inlineStr">
        <is>
          <t>Consumer and other</t>
        </is>
      </c>
    </row>
    <row r="39">
      <c r="A39" s="3" t="inlineStr">
        <is>
          <t>Components of loans</t>
        </is>
      </c>
    </row>
    <row r="40">
      <c r="A40" s="4" t="inlineStr">
        <is>
          <t>Total Loans, Gross</t>
        </is>
      </c>
      <c r="B40" s="5" t="n">
        <v>7689</v>
      </c>
      <c r="C40" s="5" t="n">
        <v>4473</v>
      </c>
    </row>
    <row r="41">
      <c r="A41" s="4" t="inlineStr">
        <is>
          <t>Allowance for Loan Losses</t>
        </is>
      </c>
      <c r="B41" s="6" t="n">
        <v>-203</v>
      </c>
      <c r="C41" s="6" t="n">
        <v>-85</v>
      </c>
      <c r="D41" s="6" t="n">
        <v>-65</v>
      </c>
      <c r="E41"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ans - Allowance for loan losse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3" t="inlineStr">
        <is>
          <t>Allowance for Loan Losses:</t>
        </is>
      </c>
    </row>
    <row r="4">
      <c r="A4" s="4" t="inlineStr">
        <is>
          <t>Beginning Balance</t>
        </is>
      </c>
      <c r="E4" s="6" t="n">
        <v>22526</v>
      </c>
      <c r="I4" s="6" t="n">
        <v>20031</v>
      </c>
      <c r="J4" s="6" t="n">
        <v>22526</v>
      </c>
      <c r="K4" s="6" t="n">
        <v>20031</v>
      </c>
      <c r="L4" s="6" t="n">
        <v>16502</v>
      </c>
    </row>
    <row r="5">
      <c r="A5" s="4" t="inlineStr">
        <is>
          <t>Provision for Loan Losses</t>
        </is>
      </c>
      <c r="B5" s="6" t="n">
        <v>3900</v>
      </c>
      <c r="C5" s="6" t="n">
        <v>3750</v>
      </c>
      <c r="D5" s="6" t="n">
        <v>3000</v>
      </c>
      <c r="E5" s="5" t="n">
        <v>2100</v>
      </c>
      <c r="F5" s="6" t="n">
        <v>600</v>
      </c>
      <c r="G5" s="6" t="n">
        <v>900</v>
      </c>
      <c r="H5" s="6" t="n">
        <v>600</v>
      </c>
      <c r="I5" s="5" t="n">
        <v>600</v>
      </c>
      <c r="J5" s="5" t="n">
        <v>12750</v>
      </c>
      <c r="K5" s="5" t="n">
        <v>2700</v>
      </c>
      <c r="L5" s="5" t="n">
        <v>3575</v>
      </c>
    </row>
    <row r="6">
      <c r="A6" s="4" t="inlineStr">
        <is>
          <t>Loans Charged-off</t>
        </is>
      </c>
      <c r="J6" s="5" t="n">
        <v>-517</v>
      </c>
      <c r="K6" s="5" t="n">
        <v>-388</v>
      </c>
      <c r="L6" s="5" t="n">
        <v>-421</v>
      </c>
    </row>
    <row r="7">
      <c r="A7" s="4" t="inlineStr">
        <is>
          <t>Recoveries of Loans</t>
        </is>
      </c>
      <c r="J7" s="5" t="n">
        <v>82</v>
      </c>
      <c r="K7" s="5" t="n">
        <v>183</v>
      </c>
      <c r="L7" s="5" t="n">
        <v>375</v>
      </c>
    </row>
    <row r="8">
      <c r="A8" s="4" t="inlineStr">
        <is>
          <t>Total Ending Allowance Balance</t>
        </is>
      </c>
      <c r="B8" s="5" t="n">
        <v>34841</v>
      </c>
      <c r="F8" s="5" t="n">
        <v>22526</v>
      </c>
      <c r="J8" s="5" t="n">
        <v>34841</v>
      </c>
      <c r="K8" s="5" t="n">
        <v>22526</v>
      </c>
      <c r="L8" s="5" t="n">
        <v>20031</v>
      </c>
    </row>
    <row r="9">
      <c r="A9" s="3" t="inlineStr">
        <is>
          <t>Allowance for loan losses and the recorded investment</t>
        </is>
      </c>
    </row>
    <row r="10">
      <c r="A10" s="4" t="inlineStr">
        <is>
          <t>Allowance for Loan Losses and Loans, Individually Evaluated for Impairment</t>
        </is>
      </c>
      <c r="M10" s="6" t="n">
        <v>50</v>
      </c>
      <c r="N10" s="6" t="n">
        <v>45</v>
      </c>
    </row>
    <row r="11">
      <c r="A11" s="4" t="inlineStr">
        <is>
          <t>Allowance for Loan Losses and Loans, Collectively Evaluated for Impairment</t>
        </is>
      </c>
      <c r="M11" s="5" t="n">
        <v>34791</v>
      </c>
      <c r="N11" s="5" t="n">
        <v>22481</v>
      </c>
    </row>
    <row r="12">
      <c r="A12" s="4" t="inlineStr">
        <is>
          <t>Loans and Leases Receivable, Allowance, Total</t>
        </is>
      </c>
      <c r="B12" s="5" t="n">
        <v>34841</v>
      </c>
      <c r="E12" s="5" t="n">
        <v>22526</v>
      </c>
      <c r="F12" s="5" t="n">
        <v>22526</v>
      </c>
      <c r="I12" s="5" t="n">
        <v>20031</v>
      </c>
      <c r="J12" s="5" t="n">
        <v>22526</v>
      </c>
      <c r="K12" s="5" t="n">
        <v>20031</v>
      </c>
      <c r="L12" s="5" t="n">
        <v>20031</v>
      </c>
      <c r="M12" s="5" t="n">
        <v>34841</v>
      </c>
      <c r="N12" s="5" t="n">
        <v>22526</v>
      </c>
    </row>
    <row r="13">
      <c r="A13" s="4" t="inlineStr">
        <is>
          <t>Loans, Individually Evaluated for Impairment</t>
        </is>
      </c>
      <c r="M13" s="5" t="n">
        <v>15164</v>
      </c>
      <c r="N13" s="5" t="n">
        <v>1758</v>
      </c>
    </row>
    <row r="14">
      <c r="A14" s="4" t="inlineStr">
        <is>
          <t>Loans, Collectively Evaluated for Impairment</t>
        </is>
      </c>
      <c r="M14" s="5" t="n">
        <v>2311264</v>
      </c>
      <c r="N14" s="5" t="n">
        <v>1910280</v>
      </c>
    </row>
    <row r="15">
      <c r="A15" s="4" t="inlineStr">
        <is>
          <t>Totals</t>
        </is>
      </c>
      <c r="M15" s="5" t="n">
        <v>2326428</v>
      </c>
      <c r="N15" s="5" t="n">
        <v>1912038</v>
      </c>
    </row>
    <row r="16">
      <c r="A16" s="4" t="inlineStr">
        <is>
          <t>Commercial</t>
        </is>
      </c>
    </row>
    <row r="17">
      <c r="A17" s="3" t="inlineStr">
        <is>
          <t>Allowance for Loan Losses:</t>
        </is>
      </c>
    </row>
    <row r="18">
      <c r="A18" s="4" t="inlineStr">
        <is>
          <t>Beginning Balance</t>
        </is>
      </c>
      <c r="E18" s="5" t="n">
        <v>3058</v>
      </c>
      <c r="I18" s="5" t="n">
        <v>2898</v>
      </c>
      <c r="J18" s="5" t="n">
        <v>3058</v>
      </c>
      <c r="K18" s="5" t="n">
        <v>2898</v>
      </c>
      <c r="L18" s="5" t="n">
        <v>2435</v>
      </c>
    </row>
    <row r="19">
      <c r="A19" s="4" t="inlineStr">
        <is>
          <t>Provision for Loan Losses</t>
        </is>
      </c>
      <c r="J19" s="5" t="n">
        <v>2984</v>
      </c>
      <c r="K19" s="5" t="n">
        <v>312</v>
      </c>
      <c r="L19" s="5" t="n">
        <v>448</v>
      </c>
    </row>
    <row r="20">
      <c r="A20" s="4" t="inlineStr">
        <is>
          <t>Loans Charged-off</t>
        </is>
      </c>
      <c r="J20" s="5" t="n">
        <v>-346</v>
      </c>
      <c r="K20" s="5" t="n">
        <v>-160</v>
      </c>
      <c r="L20" s="5" t="n">
        <v>-10</v>
      </c>
    </row>
    <row r="21">
      <c r="A21" s="4" t="inlineStr">
        <is>
          <t>Recoveries of Loans</t>
        </is>
      </c>
      <c r="J21" s="5" t="n">
        <v>7</v>
      </c>
      <c r="K21" s="5" t="n">
        <v>8</v>
      </c>
      <c r="L21" s="5" t="n">
        <v>25</v>
      </c>
    </row>
    <row r="22">
      <c r="A22" s="4" t="inlineStr">
        <is>
          <t>Total Ending Allowance Balance</t>
        </is>
      </c>
      <c r="B22" s="5" t="n">
        <v>5703</v>
      </c>
      <c r="F22" s="5" t="n">
        <v>3058</v>
      </c>
      <c r="J22" s="5" t="n">
        <v>5703</v>
      </c>
      <c r="K22" s="5" t="n">
        <v>3058</v>
      </c>
      <c r="L22" s="5" t="n">
        <v>2898</v>
      </c>
    </row>
    <row r="23">
      <c r="A23" s="3" t="inlineStr">
        <is>
          <t>Allowance for loan losses and the recorded investment</t>
        </is>
      </c>
    </row>
    <row r="24">
      <c r="A24" s="4" t="inlineStr">
        <is>
          <t>Allowance for Loan Losses and Loans, Individually Evaluated for Impairment</t>
        </is>
      </c>
      <c r="M24" s="5" t="n">
        <v>37</v>
      </c>
      <c r="N24" s="5" t="n">
        <v>31</v>
      </c>
    </row>
    <row r="25">
      <c r="A25" s="4" t="inlineStr">
        <is>
          <t>Allowance for Loan Losses and Loans, Collectively Evaluated for Impairment</t>
        </is>
      </c>
      <c r="M25" s="5" t="n">
        <v>5666</v>
      </c>
      <c r="N25" s="5" t="n">
        <v>3027</v>
      </c>
    </row>
    <row r="26">
      <c r="A26" s="4" t="inlineStr">
        <is>
          <t>Loans and Leases Receivable, Allowance, Total</t>
        </is>
      </c>
      <c r="B26" s="5" t="n">
        <v>5703</v>
      </c>
      <c r="E26" s="5" t="n">
        <v>3058</v>
      </c>
      <c r="F26" s="5" t="n">
        <v>3058</v>
      </c>
      <c r="I26" s="5" t="n">
        <v>2898</v>
      </c>
      <c r="J26" s="5" t="n">
        <v>3058</v>
      </c>
      <c r="K26" s="5" t="n">
        <v>3058</v>
      </c>
      <c r="L26" s="5" t="n">
        <v>2898</v>
      </c>
      <c r="M26" s="5" t="n">
        <v>5703</v>
      </c>
      <c r="N26" s="5" t="n">
        <v>3058</v>
      </c>
    </row>
    <row r="27">
      <c r="A27" s="4" t="inlineStr">
        <is>
          <t>Loans, Individually Evaluated for Impairment</t>
        </is>
      </c>
      <c r="M27" s="5" t="n">
        <v>239</v>
      </c>
      <c r="N27" s="5" t="n">
        <v>273</v>
      </c>
    </row>
    <row r="28">
      <c r="A28" s="4" t="inlineStr">
        <is>
          <t>Loans, Collectively Evaluated for Impairment</t>
        </is>
      </c>
      <c r="M28" s="5" t="n">
        <v>303981</v>
      </c>
      <c r="N28" s="5" t="n">
        <v>275762</v>
      </c>
    </row>
    <row r="29">
      <c r="A29" s="4" t="inlineStr">
        <is>
          <t>Totals</t>
        </is>
      </c>
      <c r="M29" s="5" t="n">
        <v>304220</v>
      </c>
      <c r="N29" s="5" t="n">
        <v>276035</v>
      </c>
    </row>
    <row r="30">
      <c r="A30" s="4" t="inlineStr">
        <is>
          <t>Paycheck Protection Program (PPP), CARES Act</t>
        </is>
      </c>
    </row>
    <row r="31">
      <c r="A31" s="3" t="inlineStr">
        <is>
          <t>Allowance for Loan Losses:</t>
        </is>
      </c>
    </row>
    <row r="32">
      <c r="A32" s="4" t="inlineStr">
        <is>
          <t>Provision for Loan Losses</t>
        </is>
      </c>
      <c r="J32" s="5" t="n">
        <v>70</v>
      </c>
    </row>
    <row r="33">
      <c r="A33" s="4" t="inlineStr">
        <is>
          <t>Total Ending Allowance Balance</t>
        </is>
      </c>
      <c r="B33" s="5" t="n">
        <v>70</v>
      </c>
      <c r="J33" s="5" t="n">
        <v>70</v>
      </c>
    </row>
    <row r="34">
      <c r="A34" s="3" t="inlineStr">
        <is>
          <t>Allowance for loan losses and the recorded investment</t>
        </is>
      </c>
    </row>
    <row r="35">
      <c r="A35" s="4" t="inlineStr">
        <is>
          <t>Allowance for Loan Losses and Loans, Collectively Evaluated for Impairment</t>
        </is>
      </c>
      <c r="M35" s="5" t="n">
        <v>70</v>
      </c>
    </row>
    <row r="36">
      <c r="A36" s="4" t="inlineStr">
        <is>
          <t>Loans and Leases Receivable, Allowance, Total</t>
        </is>
      </c>
      <c r="B36" s="5" t="n">
        <v>70</v>
      </c>
      <c r="J36" s="5" t="n">
        <v>70</v>
      </c>
      <c r="M36" s="5" t="n">
        <v>70</v>
      </c>
    </row>
    <row r="37">
      <c r="A37" s="4" t="inlineStr">
        <is>
          <t>Loans, Collectively Evaluated for Impairment</t>
        </is>
      </c>
      <c r="M37" s="5" t="n">
        <v>138454</v>
      </c>
    </row>
    <row r="38">
      <c r="A38" s="4" t="inlineStr">
        <is>
          <t>Totals</t>
        </is>
      </c>
      <c r="M38" s="5" t="n">
        <v>138454</v>
      </c>
    </row>
    <row r="39">
      <c r="A39" s="4" t="inlineStr">
        <is>
          <t>Construction and Land Development</t>
        </is>
      </c>
    </row>
    <row r="40">
      <c r="A40" s="3" t="inlineStr">
        <is>
          <t>Allowance for Loan Losses:</t>
        </is>
      </c>
    </row>
    <row r="41">
      <c r="A41" s="4" t="inlineStr">
        <is>
          <t>Beginning Balance</t>
        </is>
      </c>
      <c r="E41" s="5" t="n">
        <v>2202</v>
      </c>
      <c r="I41" s="5" t="n">
        <v>2451</v>
      </c>
      <c r="J41" s="5" t="n">
        <v>2202</v>
      </c>
      <c r="K41" s="5" t="n">
        <v>2451</v>
      </c>
      <c r="L41" s="5" t="n">
        <v>1892</v>
      </c>
    </row>
    <row r="42">
      <c r="A42" s="4" t="inlineStr">
        <is>
          <t>Provision for Loan Losses</t>
        </is>
      </c>
      <c r="J42" s="5" t="n">
        <v>289</v>
      </c>
      <c r="K42" s="5" t="n">
        <v>-250</v>
      </c>
      <c r="L42" s="5" t="n">
        <v>632</v>
      </c>
    </row>
    <row r="43">
      <c r="A43" s="4" t="inlineStr">
        <is>
          <t>Loans Charged-off</t>
        </is>
      </c>
      <c r="L43" s="5" t="n">
        <v>-358</v>
      </c>
    </row>
    <row r="44">
      <c r="A44" s="4" t="inlineStr">
        <is>
          <t>Recoveries of Loans</t>
        </is>
      </c>
      <c r="K44" s="5" t="n">
        <v>1</v>
      </c>
      <c r="L44" s="5" t="n">
        <v>285</v>
      </c>
    </row>
    <row r="45">
      <c r="A45" s="4" t="inlineStr">
        <is>
          <t>Total Ending Allowance Balance</t>
        </is>
      </c>
      <c r="B45" s="5" t="n">
        <v>2491</v>
      </c>
      <c r="F45" s="5" t="n">
        <v>2202</v>
      </c>
      <c r="J45" s="5" t="n">
        <v>2491</v>
      </c>
      <c r="K45" s="5" t="n">
        <v>2202</v>
      </c>
      <c r="L45" s="5" t="n">
        <v>2451</v>
      </c>
    </row>
    <row r="46">
      <c r="A46" s="3" t="inlineStr">
        <is>
          <t>Allowance for loan losses and the recorded investment</t>
        </is>
      </c>
    </row>
    <row r="47">
      <c r="A47" s="4" t="inlineStr">
        <is>
          <t>Allowance for Loan Losses and Loans, Collectively Evaluated for Impairment</t>
        </is>
      </c>
      <c r="M47" s="5" t="n">
        <v>2491</v>
      </c>
      <c r="N47" s="5" t="n">
        <v>2202</v>
      </c>
    </row>
    <row r="48">
      <c r="A48" s="4" t="inlineStr">
        <is>
          <t>Loans and Leases Receivable, Allowance, Total</t>
        </is>
      </c>
      <c r="B48" s="5" t="n">
        <v>2491</v>
      </c>
      <c r="E48" s="5" t="n">
        <v>2202</v>
      </c>
      <c r="F48" s="5" t="n">
        <v>2202</v>
      </c>
      <c r="I48" s="5" t="n">
        <v>2451</v>
      </c>
      <c r="J48" s="5" t="n">
        <v>2202</v>
      </c>
      <c r="K48" s="5" t="n">
        <v>2202</v>
      </c>
      <c r="L48" s="5" t="n">
        <v>2451</v>
      </c>
      <c r="M48" s="5" t="n">
        <v>2491</v>
      </c>
      <c r="N48" s="5" t="n">
        <v>2202</v>
      </c>
    </row>
    <row r="49">
      <c r="A49" s="4" t="inlineStr">
        <is>
          <t>Loans, Individually Evaluated for Impairment</t>
        </is>
      </c>
      <c r="M49" s="5" t="n">
        <v>156</v>
      </c>
      <c r="N49" s="5" t="n">
        <v>176</v>
      </c>
    </row>
    <row r="50">
      <c r="A50" s="4" t="inlineStr">
        <is>
          <t>Loans, Collectively Evaluated for Impairment</t>
        </is>
      </c>
      <c r="M50" s="5" t="n">
        <v>170061</v>
      </c>
      <c r="N50" s="5" t="n">
        <v>196600</v>
      </c>
    </row>
    <row r="51">
      <c r="A51" s="4" t="inlineStr">
        <is>
          <t>Totals</t>
        </is>
      </c>
      <c r="M51" s="5" t="n">
        <v>170217</v>
      </c>
      <c r="N51" s="5" t="n">
        <v>196776</v>
      </c>
    </row>
    <row r="52">
      <c r="A52" s="4" t="inlineStr">
        <is>
          <t>1-4 Family Mortgage</t>
        </is>
      </c>
    </row>
    <row r="53">
      <c r="A53" s="3" t="inlineStr">
        <is>
          <t>Allowance for Loan Losses:</t>
        </is>
      </c>
    </row>
    <row r="54">
      <c r="A54" s="4" t="inlineStr">
        <is>
          <t>Beginning Balance</t>
        </is>
      </c>
      <c r="E54" s="5" t="n">
        <v>2839</v>
      </c>
      <c r="I54" s="5" t="n">
        <v>2597</v>
      </c>
      <c r="J54" s="5" t="n">
        <v>2839</v>
      </c>
      <c r="K54" s="5" t="n">
        <v>2597</v>
      </c>
      <c r="L54" s="5" t="n">
        <v>2317</v>
      </c>
    </row>
    <row r="55">
      <c r="A55" s="4" t="inlineStr">
        <is>
          <t>Provision for Loan Losses</t>
        </is>
      </c>
      <c r="J55" s="5" t="n">
        <v>1223</v>
      </c>
      <c r="K55" s="5" t="n">
        <v>269</v>
      </c>
      <c r="L55" s="5" t="n">
        <v>242</v>
      </c>
    </row>
    <row r="56">
      <c r="A56" s="4" t="inlineStr">
        <is>
          <t>Loans Charged-off</t>
        </is>
      </c>
      <c r="J56" s="5" t="n">
        <v>-144</v>
      </c>
      <c r="K56" s="5" t="n">
        <v>-195</v>
      </c>
      <c r="L56" s="5" t="n">
        <v>-21</v>
      </c>
    </row>
    <row r="57">
      <c r="A57" s="4" t="inlineStr">
        <is>
          <t>Recoveries of Loans</t>
        </is>
      </c>
      <c r="J57" s="5" t="n">
        <v>54</v>
      </c>
      <c r="K57" s="5" t="n">
        <v>168</v>
      </c>
      <c r="L57" s="5" t="n">
        <v>59</v>
      </c>
    </row>
    <row r="58">
      <c r="A58" s="4" t="inlineStr">
        <is>
          <t>Total Ending Allowance Balance</t>
        </is>
      </c>
      <c r="B58" s="5" t="n">
        <v>3972</v>
      </c>
      <c r="F58" s="5" t="n">
        <v>2839</v>
      </c>
      <c r="J58" s="5" t="n">
        <v>3972</v>
      </c>
      <c r="K58" s="5" t="n">
        <v>2839</v>
      </c>
      <c r="L58" s="5" t="n">
        <v>2597</v>
      </c>
    </row>
    <row r="59">
      <c r="A59" s="3" t="inlineStr">
        <is>
          <t>Allowance for loan losses and the recorded investment</t>
        </is>
      </c>
    </row>
    <row r="60">
      <c r="A60" s="4" t="inlineStr">
        <is>
          <t>Allowance for Loan Losses and Loans, Collectively Evaluated for Impairment</t>
        </is>
      </c>
      <c r="M60" s="5" t="n">
        <v>3972</v>
      </c>
      <c r="N60" s="5" t="n">
        <v>2839</v>
      </c>
    </row>
    <row r="61">
      <c r="A61" s="4" t="inlineStr">
        <is>
          <t>Loans and Leases Receivable, Allowance, Total</t>
        </is>
      </c>
      <c r="B61" s="5" t="n">
        <v>3972</v>
      </c>
      <c r="E61" s="5" t="n">
        <v>2839</v>
      </c>
      <c r="F61" s="5" t="n">
        <v>2839</v>
      </c>
      <c r="I61" s="5" t="n">
        <v>2597</v>
      </c>
      <c r="J61" s="5" t="n">
        <v>3972</v>
      </c>
      <c r="K61" s="5" t="n">
        <v>2839</v>
      </c>
      <c r="L61" s="5" t="n">
        <v>2597</v>
      </c>
      <c r="M61" s="5" t="n">
        <v>3972</v>
      </c>
      <c r="N61" s="5" t="n">
        <v>2839</v>
      </c>
    </row>
    <row r="62">
      <c r="A62" s="4" t="inlineStr">
        <is>
          <t>Loans, Individually Evaluated for Impairment</t>
        </is>
      </c>
      <c r="M62" s="5" t="n">
        <v>1498</v>
      </c>
      <c r="N62" s="5" t="n">
        <v>1059</v>
      </c>
    </row>
    <row r="63">
      <c r="A63" s="4" t="inlineStr">
        <is>
          <t>Loans, Collectively Evaluated for Impairment</t>
        </is>
      </c>
      <c r="M63" s="5" t="n">
        <v>292981</v>
      </c>
      <c r="N63" s="5" t="n">
        <v>259552</v>
      </c>
    </row>
    <row r="64">
      <c r="A64" s="4" t="inlineStr">
        <is>
          <t>Totals</t>
        </is>
      </c>
      <c r="M64" s="5" t="n">
        <v>294479</v>
      </c>
      <c r="N64" s="5" t="n">
        <v>260611</v>
      </c>
    </row>
    <row r="65">
      <c r="A65" s="4" t="inlineStr">
        <is>
          <t>Multifamily</t>
        </is>
      </c>
    </row>
    <row r="66">
      <c r="A66" s="3" t="inlineStr">
        <is>
          <t>Allowance for Loan Losses:</t>
        </is>
      </c>
    </row>
    <row r="67">
      <c r="A67" s="4" t="inlineStr">
        <is>
          <t>Beginning Balance</t>
        </is>
      </c>
      <c r="E67" s="5" t="n">
        <v>5824</v>
      </c>
      <c r="I67" s="5" t="n">
        <v>4644</v>
      </c>
      <c r="J67" s="5" t="n">
        <v>5824</v>
      </c>
      <c r="K67" s="5" t="n">
        <v>4644</v>
      </c>
      <c r="L67" s="5" t="n">
        <v>3170</v>
      </c>
    </row>
    <row r="68">
      <c r="A68" s="4" t="inlineStr">
        <is>
          <t>Provision for Loan Losses</t>
        </is>
      </c>
      <c r="J68" s="5" t="n">
        <v>3693</v>
      </c>
      <c r="K68" s="5" t="n">
        <v>1180</v>
      </c>
      <c r="L68" s="5" t="n">
        <v>1474</v>
      </c>
    </row>
    <row r="69">
      <c r="A69" s="4" t="inlineStr">
        <is>
          <t>Total Ending Allowance Balance</t>
        </is>
      </c>
      <c r="B69" s="5" t="n">
        <v>9517</v>
      </c>
      <c r="F69" s="5" t="n">
        <v>5824</v>
      </c>
      <c r="J69" s="5" t="n">
        <v>9517</v>
      </c>
      <c r="K69" s="5" t="n">
        <v>5824</v>
      </c>
      <c r="L69" s="5" t="n">
        <v>4644</v>
      </c>
    </row>
    <row r="70">
      <c r="A70" s="3" t="inlineStr">
        <is>
          <t>Allowance for loan losses and the recorded investment</t>
        </is>
      </c>
    </row>
    <row r="71">
      <c r="A71" s="4" t="inlineStr">
        <is>
          <t>Allowance for Loan Losses and Loans, Collectively Evaluated for Impairment</t>
        </is>
      </c>
      <c r="M71" s="5" t="n">
        <v>9517</v>
      </c>
      <c r="N71" s="5" t="n">
        <v>5824</v>
      </c>
    </row>
    <row r="72">
      <c r="A72" s="4" t="inlineStr">
        <is>
          <t>Loans and Leases Receivable, Allowance, Total</t>
        </is>
      </c>
      <c r="B72" s="5" t="n">
        <v>9517</v>
      </c>
      <c r="E72" s="5" t="n">
        <v>5824</v>
      </c>
      <c r="F72" s="5" t="n">
        <v>5824</v>
      </c>
      <c r="I72" s="5" t="n">
        <v>4644</v>
      </c>
      <c r="J72" s="5" t="n">
        <v>9517</v>
      </c>
      <c r="K72" s="5" t="n">
        <v>5824</v>
      </c>
      <c r="L72" s="5" t="n">
        <v>4644</v>
      </c>
      <c r="M72" s="5" t="n">
        <v>9517</v>
      </c>
      <c r="N72" s="5" t="n">
        <v>5824</v>
      </c>
    </row>
    <row r="73">
      <c r="A73" s="4" t="inlineStr">
        <is>
          <t>Loans, Collectively Evaluated for Impairment</t>
        </is>
      </c>
      <c r="M73" s="5" t="n">
        <v>626465</v>
      </c>
      <c r="N73" s="5" t="n">
        <v>515014</v>
      </c>
    </row>
    <row r="74">
      <c r="A74" s="4" t="inlineStr">
        <is>
          <t>Totals</t>
        </is>
      </c>
      <c r="M74" s="5" t="n">
        <v>626465</v>
      </c>
      <c r="N74" s="5" t="n">
        <v>515014</v>
      </c>
    </row>
    <row r="75">
      <c r="A75" s="4" t="inlineStr">
        <is>
          <t>CRE Owner Occupied</t>
        </is>
      </c>
    </row>
    <row r="76">
      <c r="A76" s="3" t="inlineStr">
        <is>
          <t>Allowance for Loan Losses:</t>
        </is>
      </c>
    </row>
    <row r="77">
      <c r="A77" s="4" t="inlineStr">
        <is>
          <t>Beginning Balance</t>
        </is>
      </c>
      <c r="E77" s="5" t="n">
        <v>792</v>
      </c>
      <c r="I77" s="5" t="n">
        <v>808</v>
      </c>
      <c r="J77" s="5" t="n">
        <v>792</v>
      </c>
      <c r="K77" s="5" t="n">
        <v>808</v>
      </c>
      <c r="L77" s="5" t="n">
        <v>956</v>
      </c>
    </row>
    <row r="78">
      <c r="A78" s="4" t="inlineStr">
        <is>
          <t>Provision for Loan Losses</t>
        </is>
      </c>
      <c r="J78" s="5" t="n">
        <v>360</v>
      </c>
      <c r="K78" s="5" t="n">
        <v>-16</v>
      </c>
      <c r="L78" s="5" t="n">
        <v>-148</v>
      </c>
    </row>
    <row r="79">
      <c r="A79" s="4" t="inlineStr">
        <is>
          <t>Recoveries of Loans</t>
        </is>
      </c>
      <c r="J79" s="5" t="n">
        <v>10</v>
      </c>
    </row>
    <row r="80">
      <c r="A80" s="4" t="inlineStr">
        <is>
          <t>Total Ending Allowance Balance</t>
        </is>
      </c>
      <c r="B80" s="5" t="n">
        <v>1162</v>
      </c>
      <c r="F80" s="5" t="n">
        <v>792</v>
      </c>
      <c r="J80" s="5" t="n">
        <v>1162</v>
      </c>
      <c r="K80" s="5" t="n">
        <v>792</v>
      </c>
      <c r="L80" s="5" t="n">
        <v>808</v>
      </c>
    </row>
    <row r="81">
      <c r="A81" s="3" t="inlineStr">
        <is>
          <t>Allowance for loan losses and the recorded investment</t>
        </is>
      </c>
    </row>
    <row r="82">
      <c r="A82" s="4" t="inlineStr">
        <is>
          <t>Allowance for Loan Losses and Loans, Collectively Evaluated for Impairment</t>
        </is>
      </c>
      <c r="M82" s="5" t="n">
        <v>1162</v>
      </c>
      <c r="N82" s="5" t="n">
        <v>792</v>
      </c>
    </row>
    <row r="83">
      <c r="A83" s="4" t="inlineStr">
        <is>
          <t>Loans and Leases Receivable, Allowance, Total</t>
        </is>
      </c>
      <c r="B83" s="5" t="n">
        <v>1162</v>
      </c>
      <c r="E83" s="5" t="n">
        <v>792</v>
      </c>
      <c r="F83" s="5" t="n">
        <v>792</v>
      </c>
      <c r="I83" s="5" t="n">
        <v>808</v>
      </c>
      <c r="J83" s="5" t="n">
        <v>1162</v>
      </c>
      <c r="K83" s="5" t="n">
        <v>792</v>
      </c>
      <c r="L83" s="5" t="n">
        <v>808</v>
      </c>
      <c r="M83" s="5" t="n">
        <v>1162</v>
      </c>
      <c r="N83" s="5" t="n">
        <v>792</v>
      </c>
    </row>
    <row r="84">
      <c r="A84" s="4" t="inlineStr">
        <is>
          <t>Loans, Individually Evaluated for Impairment</t>
        </is>
      </c>
      <c r="M84" s="5" t="n">
        <v>870</v>
      </c>
      <c r="N84" s="5" t="n">
        <v>236</v>
      </c>
    </row>
    <row r="85">
      <c r="A85" s="4" t="inlineStr">
        <is>
          <t>Loans, Collectively Evaluated for Impairment</t>
        </is>
      </c>
      <c r="M85" s="5" t="n">
        <v>74734</v>
      </c>
      <c r="N85" s="5" t="n">
        <v>66348</v>
      </c>
    </row>
    <row r="86">
      <c r="A86" s="4" t="inlineStr">
        <is>
          <t>Totals</t>
        </is>
      </c>
      <c r="M86" s="5" t="n">
        <v>75604</v>
      </c>
      <c r="N86" s="5" t="n">
        <v>66584</v>
      </c>
    </row>
    <row r="87">
      <c r="A87" s="4" t="inlineStr">
        <is>
          <t>CRE Non-owner Occupied</t>
        </is>
      </c>
    </row>
    <row r="88">
      <c r="A88" s="3" t="inlineStr">
        <is>
          <t>Allowance for Loan Losses:</t>
        </is>
      </c>
    </row>
    <row r="89">
      <c r="A89" s="4" t="inlineStr">
        <is>
          <t>Beginning Balance</t>
        </is>
      </c>
      <c r="E89" s="5" t="n">
        <v>6972</v>
      </c>
      <c r="I89" s="5" t="n">
        <v>5872</v>
      </c>
      <c r="J89" s="5" t="n">
        <v>6972</v>
      </c>
      <c r="K89" s="5" t="n">
        <v>5872</v>
      </c>
      <c r="L89" s="5" t="n">
        <v>5087</v>
      </c>
    </row>
    <row r="90">
      <c r="A90" s="4" t="inlineStr">
        <is>
          <t>Provision for Loan Losses</t>
        </is>
      </c>
      <c r="J90" s="5" t="n">
        <v>4019</v>
      </c>
      <c r="K90" s="5" t="n">
        <v>1100</v>
      </c>
      <c r="L90" s="5" t="n">
        <v>785</v>
      </c>
    </row>
    <row r="91">
      <c r="A91" s="4" t="inlineStr">
        <is>
          <t>Total Ending Allowance Balance</t>
        </is>
      </c>
      <c r="B91" s="5" t="n">
        <v>10991</v>
      </c>
      <c r="F91" s="5" t="n">
        <v>6972</v>
      </c>
      <c r="J91" s="5" t="n">
        <v>10991</v>
      </c>
      <c r="K91" s="5" t="n">
        <v>6972</v>
      </c>
      <c r="L91" s="5" t="n">
        <v>5872</v>
      </c>
    </row>
    <row r="92">
      <c r="A92" s="3" t="inlineStr">
        <is>
          <t>Allowance for loan losses and the recorded investment</t>
        </is>
      </c>
    </row>
    <row r="93">
      <c r="A93" s="4" t="inlineStr">
        <is>
          <t>Allowance for Loan Losses and Loans, Collectively Evaluated for Impairment</t>
        </is>
      </c>
      <c r="M93" s="5" t="n">
        <v>10991</v>
      </c>
      <c r="N93" s="5" t="n">
        <v>6972</v>
      </c>
    </row>
    <row r="94">
      <c r="A94" s="4" t="inlineStr">
        <is>
          <t>Loans and Leases Receivable, Allowance, Total</t>
        </is>
      </c>
      <c r="B94" s="5" t="n">
        <v>10991</v>
      </c>
      <c r="E94" s="5" t="n">
        <v>6972</v>
      </c>
      <c r="F94" s="5" t="n">
        <v>6972</v>
      </c>
      <c r="I94" s="5" t="n">
        <v>5872</v>
      </c>
      <c r="J94" s="5" t="n">
        <v>6972</v>
      </c>
      <c r="K94" s="5" t="n">
        <v>6972</v>
      </c>
      <c r="L94" s="5" t="n">
        <v>5872</v>
      </c>
      <c r="M94" s="5" t="n">
        <v>10991</v>
      </c>
      <c r="N94" s="5" t="n">
        <v>6972</v>
      </c>
    </row>
    <row r="95">
      <c r="A95" s="4" t="inlineStr">
        <is>
          <t>Loans, Individually Evaluated for Impairment</t>
        </is>
      </c>
      <c r="M95" s="5" t="n">
        <v>12388</v>
      </c>
    </row>
    <row r="96">
      <c r="A96" s="4" t="inlineStr">
        <is>
          <t>Loans, Collectively Evaluated for Impairment</t>
        </is>
      </c>
      <c r="M96" s="5" t="n">
        <v>696912</v>
      </c>
      <c r="N96" s="5" t="n">
        <v>592545</v>
      </c>
    </row>
    <row r="97">
      <c r="A97" s="4" t="inlineStr">
        <is>
          <t>Totals</t>
        </is>
      </c>
      <c r="M97" s="5" t="n">
        <v>709300</v>
      </c>
      <c r="N97" s="5" t="n">
        <v>592545</v>
      </c>
    </row>
    <row r="98">
      <c r="A98" s="4" t="inlineStr">
        <is>
          <t>Consumer and other</t>
        </is>
      </c>
    </row>
    <row r="99">
      <c r="A99" s="3" t="inlineStr">
        <is>
          <t>Allowance for Loan Losses:</t>
        </is>
      </c>
    </row>
    <row r="100">
      <c r="A100" s="4" t="inlineStr">
        <is>
          <t>Beginning Balance</t>
        </is>
      </c>
      <c r="E100" s="5" t="n">
        <v>85</v>
      </c>
      <c r="I100" s="5" t="n">
        <v>65</v>
      </c>
      <c r="J100" s="5" t="n">
        <v>85</v>
      </c>
      <c r="K100" s="5" t="n">
        <v>65</v>
      </c>
      <c r="L100" s="5" t="n">
        <v>60</v>
      </c>
    </row>
    <row r="101">
      <c r="A101" s="4" t="inlineStr">
        <is>
          <t>Provision for Loan Losses</t>
        </is>
      </c>
      <c r="J101" s="5" t="n">
        <v>134</v>
      </c>
      <c r="K101" s="5" t="n">
        <v>47</v>
      </c>
      <c r="L101" s="5" t="n">
        <v>31</v>
      </c>
    </row>
    <row r="102">
      <c r="A102" s="4" t="inlineStr">
        <is>
          <t>Loans Charged-off</t>
        </is>
      </c>
      <c r="J102" s="5" t="n">
        <v>-27</v>
      </c>
      <c r="K102" s="5" t="n">
        <v>-33</v>
      </c>
      <c r="L102" s="5" t="n">
        <v>-32</v>
      </c>
    </row>
    <row r="103">
      <c r="A103" s="4" t="inlineStr">
        <is>
          <t>Recoveries of Loans</t>
        </is>
      </c>
      <c r="J103" s="5" t="n">
        <v>11</v>
      </c>
      <c r="K103" s="5" t="n">
        <v>6</v>
      </c>
      <c r="L103" s="5" t="n">
        <v>6</v>
      </c>
    </row>
    <row r="104">
      <c r="A104" s="4" t="inlineStr">
        <is>
          <t>Total Ending Allowance Balance</t>
        </is>
      </c>
      <c r="B104" s="5" t="n">
        <v>203</v>
      </c>
      <c r="F104" s="5" t="n">
        <v>85</v>
      </c>
      <c r="J104" s="5" t="n">
        <v>203</v>
      </c>
      <c r="K104" s="5" t="n">
        <v>85</v>
      </c>
      <c r="L104" s="5" t="n">
        <v>65</v>
      </c>
    </row>
    <row r="105">
      <c r="A105" s="3" t="inlineStr">
        <is>
          <t>Allowance for loan losses and the recorded investment</t>
        </is>
      </c>
    </row>
    <row r="106">
      <c r="A106" s="4" t="inlineStr">
        <is>
          <t>Allowance for Loan Losses and Loans, Individually Evaluated for Impairment</t>
        </is>
      </c>
      <c r="M106" s="5" t="n">
        <v>13</v>
      </c>
      <c r="N106" s="5" t="n">
        <v>14</v>
      </c>
    </row>
    <row r="107">
      <c r="A107" s="4" t="inlineStr">
        <is>
          <t>Allowance for Loan Losses and Loans, Collectively Evaluated for Impairment</t>
        </is>
      </c>
      <c r="M107" s="5" t="n">
        <v>190</v>
      </c>
      <c r="N107" s="5" t="n">
        <v>71</v>
      </c>
    </row>
    <row r="108">
      <c r="A108" s="4" t="inlineStr">
        <is>
          <t>Loans and Leases Receivable, Allowance, Total</t>
        </is>
      </c>
      <c r="B108" s="5" t="n">
        <v>203</v>
      </c>
      <c r="E108" s="5" t="n">
        <v>85</v>
      </c>
      <c r="F108" s="5" t="n">
        <v>85</v>
      </c>
      <c r="I108" s="5" t="n">
        <v>65</v>
      </c>
      <c r="J108" s="5" t="n">
        <v>85</v>
      </c>
      <c r="K108" s="5" t="n">
        <v>85</v>
      </c>
      <c r="L108" s="5" t="n">
        <v>65</v>
      </c>
      <c r="M108" s="5" t="n">
        <v>203</v>
      </c>
      <c r="N108" s="5" t="n">
        <v>85</v>
      </c>
    </row>
    <row r="109">
      <c r="A109" s="4" t="inlineStr">
        <is>
          <t>Loans, Individually Evaluated for Impairment</t>
        </is>
      </c>
      <c r="M109" s="5" t="n">
        <v>13</v>
      </c>
      <c r="N109" s="5" t="n">
        <v>14</v>
      </c>
    </row>
    <row r="110">
      <c r="A110" s="4" t="inlineStr">
        <is>
          <t>Loans, Collectively Evaluated for Impairment</t>
        </is>
      </c>
      <c r="M110" s="5" t="n">
        <v>7676</v>
      </c>
      <c r="N110" s="5" t="n">
        <v>4459</v>
      </c>
    </row>
    <row r="111">
      <c r="A111" s="4" t="inlineStr">
        <is>
          <t>Totals</t>
        </is>
      </c>
      <c r="M111" s="5" t="n">
        <v>7689</v>
      </c>
      <c r="N111" s="5" t="n">
        <v>4473</v>
      </c>
    </row>
    <row r="112">
      <c r="A112" s="4" t="inlineStr">
        <is>
          <t>Unallocated</t>
        </is>
      </c>
    </row>
    <row r="113">
      <c r="A113" s="3" t="inlineStr">
        <is>
          <t>Allowance for Loan Losses:</t>
        </is>
      </c>
    </row>
    <row r="114">
      <c r="A114" s="4" t="inlineStr">
        <is>
          <t>Beginning Balance</t>
        </is>
      </c>
      <c r="E114" s="5" t="n">
        <v>754</v>
      </c>
      <c r="I114" s="5" t="n">
        <v>696</v>
      </c>
      <c r="J114" s="5" t="n">
        <v>754</v>
      </c>
      <c r="K114" s="5" t="n">
        <v>696</v>
      </c>
      <c r="L114" s="5" t="n">
        <v>585</v>
      </c>
    </row>
    <row r="115">
      <c r="A115" s="4" t="inlineStr">
        <is>
          <t>Provision for Loan Losses</t>
        </is>
      </c>
      <c r="J115" s="5" t="n">
        <v>-22</v>
      </c>
      <c r="K115" s="5" t="n">
        <v>58</v>
      </c>
      <c r="L115" s="5" t="n">
        <v>111</v>
      </c>
    </row>
    <row r="116">
      <c r="A116" s="4" t="inlineStr">
        <is>
          <t>Total Ending Allowance Balance</t>
        </is>
      </c>
      <c r="B116" s="5" t="n">
        <v>732</v>
      </c>
      <c r="F116" s="5" t="n">
        <v>754</v>
      </c>
      <c r="J116" s="5" t="n">
        <v>732</v>
      </c>
      <c r="K116" s="5" t="n">
        <v>754</v>
      </c>
      <c r="L116" s="5" t="n">
        <v>696</v>
      </c>
    </row>
    <row r="117">
      <c r="A117" s="3" t="inlineStr">
        <is>
          <t>Allowance for loan losses and the recorded investment</t>
        </is>
      </c>
    </row>
    <row r="118">
      <c r="A118" s="4" t="inlineStr">
        <is>
          <t>Allowance for Loan Losses and Loans, Collectively Evaluated for Impairment</t>
        </is>
      </c>
      <c r="M118" s="5" t="n">
        <v>732</v>
      </c>
      <c r="N118" s="5" t="n">
        <v>754</v>
      </c>
    </row>
    <row r="119">
      <c r="A119" s="4" t="inlineStr">
        <is>
          <t>Loans and Leases Receivable, Allowance, Total</t>
        </is>
      </c>
      <c r="B119" s="6" t="n">
        <v>732</v>
      </c>
      <c r="E119" s="6" t="n">
        <v>754</v>
      </c>
      <c r="F119" s="6" t="n">
        <v>754</v>
      </c>
      <c r="I119" s="6" t="n">
        <v>696</v>
      </c>
      <c r="J119" s="6" t="n">
        <v>754</v>
      </c>
      <c r="K119" s="6" t="n">
        <v>754</v>
      </c>
      <c r="L119" s="6" t="n">
        <v>696</v>
      </c>
      <c r="M119" s="6" t="n">
        <v>732</v>
      </c>
      <c r="N119" s="6" t="n">
        <v>75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Impaired loans by loan segment (Details) - USD ($) $ in Thousands</t>
        </is>
      </c>
      <c r="B1" s="2" t="inlineStr">
        <is>
          <t>Dec. 31, 2020</t>
        </is>
      </c>
      <c r="C1" s="2" t="inlineStr">
        <is>
          <t>Dec. 31, 2019</t>
        </is>
      </c>
    </row>
    <row r="2">
      <c r="A2" s="3" t="inlineStr">
        <is>
          <t>Impaired loans by loan segment</t>
        </is>
      </c>
    </row>
    <row r="3">
      <c r="A3" s="4" t="inlineStr">
        <is>
          <t>Loans With No Related Allowance for Loan Losses, Recorded Investment</t>
        </is>
      </c>
      <c r="B3" s="6" t="n">
        <v>15034</v>
      </c>
      <c r="C3" s="6" t="n">
        <v>1638</v>
      </c>
    </row>
    <row r="4">
      <c r="A4" s="4" t="inlineStr">
        <is>
          <t>Loans With No Related Allowance for Loan Losses, Principal Balance</t>
        </is>
      </c>
      <c r="B4" s="5" t="n">
        <v>15641</v>
      </c>
      <c r="C4" s="5" t="n">
        <v>2434</v>
      </c>
    </row>
    <row r="5">
      <c r="A5" s="4" t="inlineStr">
        <is>
          <t>Loans With An Allowance for Loan Losses, Recorded Investment</t>
        </is>
      </c>
      <c r="B5" s="5" t="n">
        <v>130</v>
      </c>
      <c r="C5" s="5" t="n">
        <v>120</v>
      </c>
    </row>
    <row r="6">
      <c r="A6" s="4" t="inlineStr">
        <is>
          <t>Loans With An Allowance for Loan Losses, Principal Balance</t>
        </is>
      </c>
      <c r="B6" s="5" t="n">
        <v>133</v>
      </c>
      <c r="C6" s="5" t="n">
        <v>123</v>
      </c>
    </row>
    <row r="7">
      <c r="A7" s="4" t="inlineStr">
        <is>
          <t>Total Recorded Investment</t>
        </is>
      </c>
      <c r="B7" s="5" t="n">
        <v>15164</v>
      </c>
      <c r="C7" s="5" t="n">
        <v>1758</v>
      </c>
    </row>
    <row r="8">
      <c r="A8" s="4" t="inlineStr">
        <is>
          <t>Total Principal Balance</t>
        </is>
      </c>
      <c r="B8" s="5" t="n">
        <v>15774</v>
      </c>
      <c r="C8" s="5" t="n">
        <v>2557</v>
      </c>
    </row>
    <row r="9">
      <c r="A9" s="4" t="inlineStr">
        <is>
          <t>Related Allowance</t>
        </is>
      </c>
      <c r="B9" s="5" t="n">
        <v>50</v>
      </c>
      <c r="C9" s="5" t="n">
        <v>45</v>
      </c>
    </row>
    <row r="10">
      <c r="A10" s="4" t="inlineStr">
        <is>
          <t>Commercial</t>
        </is>
      </c>
    </row>
    <row r="11">
      <c r="A11" s="3" t="inlineStr">
        <is>
          <t>Impaired loans by loan segment</t>
        </is>
      </c>
    </row>
    <row r="12">
      <c r="A12" s="4" t="inlineStr">
        <is>
          <t>Loans With No Related Allowance for Loan Losses, Recorded Investment</t>
        </is>
      </c>
      <c r="B12" s="5" t="n">
        <v>122</v>
      </c>
      <c r="C12" s="5" t="n">
        <v>167</v>
      </c>
    </row>
    <row r="13">
      <c r="A13" s="4" t="inlineStr">
        <is>
          <t>Loans With No Related Allowance for Loan Losses, Principal Balance</t>
        </is>
      </c>
      <c r="B13" s="5" t="n">
        <v>122</v>
      </c>
      <c r="C13" s="5" t="n">
        <v>167</v>
      </c>
    </row>
    <row r="14">
      <c r="A14" s="4" t="inlineStr">
        <is>
          <t>Loans With An Allowance for Loan Losses, Recorded Investment</t>
        </is>
      </c>
      <c r="B14" s="5" t="n">
        <v>117</v>
      </c>
      <c r="C14" s="5" t="n">
        <v>106</v>
      </c>
    </row>
    <row r="15">
      <c r="A15" s="4" t="inlineStr">
        <is>
          <t>Loans With An Allowance for Loan Losses, Principal Balance</t>
        </is>
      </c>
      <c r="B15" s="5" t="n">
        <v>120</v>
      </c>
      <c r="C15" s="5" t="n">
        <v>109</v>
      </c>
    </row>
    <row r="16">
      <c r="A16" s="4" t="inlineStr">
        <is>
          <t>Related Allowance</t>
        </is>
      </c>
      <c r="B16" s="5" t="n">
        <v>37</v>
      </c>
      <c r="C16" s="5" t="n">
        <v>31</v>
      </c>
    </row>
    <row r="17">
      <c r="A17" s="4" t="inlineStr">
        <is>
          <t>Construction and Land Development</t>
        </is>
      </c>
    </row>
    <row r="18">
      <c r="A18" s="3" t="inlineStr">
        <is>
          <t>Impaired loans by loan segment</t>
        </is>
      </c>
    </row>
    <row r="19">
      <c r="A19" s="4" t="inlineStr">
        <is>
          <t>Loans With No Related Allowance for Loan Losses, Recorded Investment</t>
        </is>
      </c>
      <c r="B19" s="5" t="n">
        <v>156</v>
      </c>
      <c r="C19" s="5" t="n">
        <v>176</v>
      </c>
    </row>
    <row r="20">
      <c r="A20" s="4" t="inlineStr">
        <is>
          <t>Loans With No Related Allowance for Loan Losses, Principal Balance</t>
        </is>
      </c>
      <c r="B20" s="5" t="n">
        <v>763</v>
      </c>
      <c r="C20" s="5" t="n">
        <v>785</v>
      </c>
    </row>
    <row r="21">
      <c r="A21" s="4" t="inlineStr">
        <is>
          <t>HELOC and 1-4 Family Junior Mortgage</t>
        </is>
      </c>
    </row>
    <row r="22">
      <c r="A22" s="3" t="inlineStr">
        <is>
          <t>Impaired loans by loan segment</t>
        </is>
      </c>
    </row>
    <row r="23">
      <c r="A23" s="4" t="inlineStr">
        <is>
          <t>Loans With No Related Allowance for Loan Losses, Recorded Investment</t>
        </is>
      </c>
      <c r="B23" s="5" t="n">
        <v>884</v>
      </c>
      <c r="C23" s="5" t="n">
        <v>302</v>
      </c>
    </row>
    <row r="24">
      <c r="A24" s="4" t="inlineStr">
        <is>
          <t>Loans With No Related Allowance for Loan Losses, Principal Balance</t>
        </is>
      </c>
      <c r="B24" s="5" t="n">
        <v>884</v>
      </c>
      <c r="C24" s="5" t="n">
        <v>489</v>
      </c>
    </row>
    <row r="25">
      <c r="A25" s="4" t="inlineStr">
        <is>
          <t>1st REM - 1-4 Family</t>
        </is>
      </c>
    </row>
    <row r="26">
      <c r="A26" s="3" t="inlineStr">
        <is>
          <t>Impaired loans by loan segment</t>
        </is>
      </c>
    </row>
    <row r="27">
      <c r="A27" s="4" t="inlineStr">
        <is>
          <t>Loans With No Related Allowance for Loan Losses, Recorded Investment</t>
        </is>
      </c>
      <c r="B27" s="5" t="n">
        <v>614</v>
      </c>
      <c r="C27" s="5" t="n">
        <v>757</v>
      </c>
    </row>
    <row r="28">
      <c r="A28" s="4" t="inlineStr">
        <is>
          <t>Loans With No Related Allowance for Loan Losses, Principal Balance</t>
        </is>
      </c>
      <c r="B28" s="5" t="n">
        <v>614</v>
      </c>
      <c r="C28" s="5" t="n">
        <v>757</v>
      </c>
    </row>
    <row r="29">
      <c r="A29" s="4" t="inlineStr">
        <is>
          <t>Consumer and other</t>
        </is>
      </c>
    </row>
    <row r="30">
      <c r="A30" s="3" t="inlineStr">
        <is>
          <t>Impaired loans by loan segment</t>
        </is>
      </c>
    </row>
    <row r="31">
      <c r="A31" s="4" t="inlineStr">
        <is>
          <t>Loans With An Allowance for Loan Losses, Recorded Investment</t>
        </is>
      </c>
      <c r="B31" s="5" t="n">
        <v>13</v>
      </c>
      <c r="C31" s="5" t="n">
        <v>14</v>
      </c>
    </row>
    <row r="32">
      <c r="A32" s="4" t="inlineStr">
        <is>
          <t>Loans With An Allowance for Loan Losses, Principal Balance</t>
        </is>
      </c>
      <c r="B32" s="5" t="n">
        <v>13</v>
      </c>
      <c r="C32" s="5" t="n">
        <v>14</v>
      </c>
    </row>
    <row r="33">
      <c r="A33" s="4" t="inlineStr">
        <is>
          <t>Related Allowance</t>
        </is>
      </c>
      <c r="B33" s="5" t="n">
        <v>13</v>
      </c>
      <c r="C33" s="5" t="n">
        <v>14</v>
      </c>
    </row>
    <row r="34">
      <c r="A34" s="4" t="inlineStr">
        <is>
          <t>CRE Owner Occupied</t>
        </is>
      </c>
    </row>
    <row r="35">
      <c r="A35" s="3" t="inlineStr">
        <is>
          <t>Impaired loans by loan segment</t>
        </is>
      </c>
    </row>
    <row r="36">
      <c r="A36" s="4" t="inlineStr">
        <is>
          <t>Loans With No Related Allowance for Loan Losses, Recorded Investment</t>
        </is>
      </c>
      <c r="B36" s="5" t="n">
        <v>870</v>
      </c>
      <c r="C36" s="5" t="n">
        <v>236</v>
      </c>
    </row>
    <row r="37">
      <c r="A37" s="4" t="inlineStr">
        <is>
          <t>Loans With No Related Allowance for Loan Losses, Principal Balance</t>
        </is>
      </c>
      <c r="B37" s="5" t="n">
        <v>870</v>
      </c>
      <c r="C37" s="6" t="n">
        <v>236</v>
      </c>
    </row>
    <row r="38">
      <c r="A38" s="4" t="inlineStr">
        <is>
          <t>CRE Non-owner Occupied</t>
        </is>
      </c>
    </row>
    <row r="39">
      <c r="A39" s="3" t="inlineStr">
        <is>
          <t>Impaired loans by loan segment</t>
        </is>
      </c>
    </row>
    <row r="40">
      <c r="A40" s="4" t="inlineStr">
        <is>
          <t>Loans With No Related Allowance for Loan Losses, Recorded Investment</t>
        </is>
      </c>
      <c r="B40" s="5" t="n">
        <v>12388</v>
      </c>
    </row>
    <row r="41">
      <c r="A41" s="4" t="inlineStr">
        <is>
          <t>Loans With No Related Allowance for Loan Losses, Principal Balance</t>
        </is>
      </c>
      <c r="B41" s="6" t="n">
        <v>12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verage balances and interest income recognized (Details) - USD ($) $ in Thousands</t>
        </is>
      </c>
      <c r="B1" s="2" t="inlineStr">
        <is>
          <t>12 Months Ended</t>
        </is>
      </c>
    </row>
    <row r="2">
      <c r="B2" s="2" t="inlineStr">
        <is>
          <t>Dec. 31, 2020</t>
        </is>
      </c>
      <c r="C2" s="2" t="inlineStr">
        <is>
          <t>Dec. 31, 2019</t>
        </is>
      </c>
      <c r="D2" s="2" t="inlineStr">
        <is>
          <t>Dec. 31, 2018</t>
        </is>
      </c>
    </row>
    <row r="3">
      <c r="A3" s="3" t="inlineStr">
        <is>
          <t>Impaired loans by loan segment</t>
        </is>
      </c>
    </row>
    <row r="4">
      <c r="A4" s="4" t="inlineStr">
        <is>
          <t>Loans With No Related Allowance for Loan Losses, Average Investment</t>
        </is>
      </c>
      <c r="B4" s="6" t="n">
        <v>14983</v>
      </c>
      <c r="C4" s="6" t="n">
        <v>1732</v>
      </c>
      <c r="D4" s="6" t="n">
        <v>1890</v>
      </c>
    </row>
    <row r="5">
      <c r="A5" s="4" t="inlineStr">
        <is>
          <t>Loans With No Related Allowance for Loan Losses, Interest Recognized</t>
        </is>
      </c>
      <c r="B5" s="5" t="n">
        <v>786</v>
      </c>
      <c r="C5" s="5" t="n">
        <v>75</v>
      </c>
      <c r="D5" s="5" t="n">
        <v>80</v>
      </c>
    </row>
    <row r="6">
      <c r="A6" s="4" t="inlineStr">
        <is>
          <t>Loans With An Allowance for Loan Losses, Average Investment</t>
        </is>
      </c>
      <c r="B6" s="5" t="n">
        <v>135</v>
      </c>
      <c r="C6" s="5" t="n">
        <v>153</v>
      </c>
      <c r="D6" s="5" t="n">
        <v>555</v>
      </c>
    </row>
    <row r="7">
      <c r="A7" s="4" t="inlineStr">
        <is>
          <t>Loans With An Allowance for Loan Losses, Interest Recognized</t>
        </is>
      </c>
      <c r="B7" s="5" t="n">
        <v>3</v>
      </c>
      <c r="C7" s="5" t="n">
        <v>3</v>
      </c>
      <c r="D7" s="5" t="n">
        <v>10</v>
      </c>
    </row>
    <row r="8">
      <c r="A8" s="4" t="inlineStr">
        <is>
          <t>Total Average Investment</t>
        </is>
      </c>
      <c r="B8" s="5" t="n">
        <v>15118</v>
      </c>
      <c r="C8" s="5" t="n">
        <v>1885</v>
      </c>
      <c r="D8" s="5" t="n">
        <v>2445</v>
      </c>
    </row>
    <row r="9">
      <c r="A9" s="4" t="inlineStr">
        <is>
          <t>Total Interest Recognized</t>
        </is>
      </c>
      <c r="B9" s="5" t="n">
        <v>789</v>
      </c>
      <c r="C9" s="5" t="n">
        <v>78</v>
      </c>
      <c r="D9" s="5" t="n">
        <v>90</v>
      </c>
    </row>
    <row r="10">
      <c r="A10" s="4" t="inlineStr">
        <is>
          <t>Commercial</t>
        </is>
      </c>
    </row>
    <row r="11">
      <c r="A11" s="3" t="inlineStr">
        <is>
          <t>Impaired loans by loan segment</t>
        </is>
      </c>
    </row>
    <row r="12">
      <c r="A12" s="4" t="inlineStr">
        <is>
          <t>Loans With No Related Allowance for Loan Losses, Average Investment</t>
        </is>
      </c>
      <c r="B12" s="5" t="n">
        <v>145</v>
      </c>
      <c r="C12" s="5" t="n">
        <v>188</v>
      </c>
    </row>
    <row r="13">
      <c r="A13" s="4" t="inlineStr">
        <is>
          <t>Loans With No Related Allowance for Loan Losses, Interest Recognized</t>
        </is>
      </c>
      <c r="B13" s="5" t="n">
        <v>10</v>
      </c>
      <c r="C13" s="5" t="n">
        <v>13</v>
      </c>
    </row>
    <row r="14">
      <c r="A14" s="4" t="inlineStr">
        <is>
          <t>Loans With An Allowance for Loan Losses, Average Investment</t>
        </is>
      </c>
      <c r="B14" s="5" t="n">
        <v>122</v>
      </c>
      <c r="C14" s="5" t="n">
        <v>109</v>
      </c>
      <c r="D14" s="5" t="n">
        <v>8</v>
      </c>
    </row>
    <row r="15">
      <c r="A15" s="4" t="inlineStr">
        <is>
          <t>Loans With An Allowance for Loan Losses, Interest Recognized</t>
        </is>
      </c>
      <c r="B15" s="5" t="n">
        <v>2</v>
      </c>
      <c r="C15" s="5" t="n">
        <v>1</v>
      </c>
    </row>
    <row r="16">
      <c r="A16" s="4" t="inlineStr">
        <is>
          <t>Construction and Land Development</t>
        </is>
      </c>
    </row>
    <row r="17">
      <c r="A17" s="3" t="inlineStr">
        <is>
          <t>Impaired loans by loan segment</t>
        </is>
      </c>
    </row>
    <row r="18">
      <c r="A18" s="4" t="inlineStr">
        <is>
          <t>Loans With No Related Allowance for Loan Losses, Average Investment</t>
        </is>
      </c>
      <c r="B18" s="5" t="n">
        <v>165</v>
      </c>
      <c r="C18" s="5" t="n">
        <v>189</v>
      </c>
      <c r="D18" s="5" t="n">
        <v>212</v>
      </c>
    </row>
    <row r="19">
      <c r="A19" s="4" t="inlineStr">
        <is>
          <t>HELOC and 1-4 Family Junior Mortgage</t>
        </is>
      </c>
    </row>
    <row r="20">
      <c r="A20" s="3" t="inlineStr">
        <is>
          <t>Impaired loans by loan segment</t>
        </is>
      </c>
    </row>
    <row r="21">
      <c r="A21" s="4" t="inlineStr">
        <is>
          <t>Loans With No Related Allowance for Loan Losses, Average Investment</t>
        </is>
      </c>
      <c r="B21" s="5" t="n">
        <v>824</v>
      </c>
      <c r="C21" s="5" t="n">
        <v>326</v>
      </c>
      <c r="D21" s="5" t="n">
        <v>158</v>
      </c>
    </row>
    <row r="22">
      <c r="A22" s="4" t="inlineStr">
        <is>
          <t>Loans With No Related Allowance for Loan Losses, Interest Recognized</t>
        </is>
      </c>
      <c r="B22" s="5" t="n">
        <v>42</v>
      </c>
      <c r="C22" s="5" t="n">
        <v>9</v>
      </c>
      <c r="D22" s="5" t="n">
        <v>9</v>
      </c>
    </row>
    <row r="23">
      <c r="A23" s="4" t="inlineStr">
        <is>
          <t>Loans With An Allowance for Loan Losses, Average Investment</t>
        </is>
      </c>
      <c r="D23" s="5" t="n">
        <v>324</v>
      </c>
    </row>
    <row r="24">
      <c r="A24" s="4" t="inlineStr">
        <is>
          <t>1st REM - 1-4 Family</t>
        </is>
      </c>
    </row>
    <row r="25">
      <c r="A25" s="3" t="inlineStr">
        <is>
          <t>Impaired loans by loan segment</t>
        </is>
      </c>
    </row>
    <row r="26">
      <c r="A26" s="4" t="inlineStr">
        <is>
          <t>Loans With No Related Allowance for Loan Losses, Average Investment</t>
        </is>
      </c>
      <c r="D26" s="5" t="n">
        <v>255</v>
      </c>
    </row>
    <row r="27">
      <c r="A27" s="4" t="inlineStr">
        <is>
          <t>Loans With No Related Allowance for Loan Losses, Interest Recognized</t>
        </is>
      </c>
      <c r="D27" s="5" t="n">
        <v>10</v>
      </c>
    </row>
    <row r="28">
      <c r="A28" s="4" t="inlineStr">
        <is>
          <t>1st REM - Rentals</t>
        </is>
      </c>
    </row>
    <row r="29">
      <c r="A29" s="3" t="inlineStr">
        <is>
          <t>Impaired loans by loan segment</t>
        </is>
      </c>
    </row>
    <row r="30">
      <c r="A30" s="4" t="inlineStr">
        <is>
          <t>Loans With No Related Allowance for Loan Losses, Average Investment</t>
        </is>
      </c>
      <c r="B30" s="5" t="n">
        <v>624</v>
      </c>
      <c r="C30" s="5" t="n">
        <v>789</v>
      </c>
      <c r="D30" s="5" t="n">
        <v>976</v>
      </c>
    </row>
    <row r="31">
      <c r="A31" s="4" t="inlineStr">
        <is>
          <t>Loans With No Related Allowance for Loan Losses, Interest Recognized</t>
        </is>
      </c>
      <c r="B31" s="5" t="n">
        <v>29</v>
      </c>
      <c r="C31" s="5" t="n">
        <v>41</v>
      </c>
      <c r="D31" s="5" t="n">
        <v>48</v>
      </c>
    </row>
    <row r="32">
      <c r="A32" s="4" t="inlineStr">
        <is>
          <t>Multifamily</t>
        </is>
      </c>
    </row>
    <row r="33">
      <c r="A33" s="3" t="inlineStr">
        <is>
          <t>Impaired loans by loan segment</t>
        </is>
      </c>
    </row>
    <row r="34">
      <c r="A34" s="4" t="inlineStr">
        <is>
          <t>Loans With An Allowance for Loan Losses, Average Investment</t>
        </is>
      </c>
      <c r="D34" s="5" t="n">
        <v>65</v>
      </c>
    </row>
    <row r="35">
      <c r="A35" s="4" t="inlineStr">
        <is>
          <t>Loans With An Allowance for Loan Losses, Interest Recognized</t>
        </is>
      </c>
      <c r="D35" s="5" t="n">
        <v>3</v>
      </c>
    </row>
    <row r="36">
      <c r="A36" s="4" t="inlineStr">
        <is>
          <t>CRE Owner Occupied</t>
        </is>
      </c>
    </row>
    <row r="37">
      <c r="A37" s="3" t="inlineStr">
        <is>
          <t>Impaired loans by loan segment</t>
        </is>
      </c>
    </row>
    <row r="38">
      <c r="A38" s="4" t="inlineStr">
        <is>
          <t>Loans With No Related Allowance for Loan Losses, Average Investment</t>
        </is>
      </c>
      <c r="B38" s="5" t="n">
        <v>891</v>
      </c>
      <c r="C38" s="5" t="n">
        <v>240</v>
      </c>
      <c r="D38" s="5" t="n">
        <v>225</v>
      </c>
    </row>
    <row r="39">
      <c r="A39" s="4" t="inlineStr">
        <is>
          <t>Loans With No Related Allowance for Loan Losses, Interest Recognized</t>
        </is>
      </c>
      <c r="B39" s="5" t="n">
        <v>15</v>
      </c>
      <c r="C39" s="5" t="n">
        <v>12</v>
      </c>
      <c r="D39" s="5" t="n">
        <v>13</v>
      </c>
    </row>
    <row r="40">
      <c r="A40" s="4" t="inlineStr">
        <is>
          <t>Loans With An Allowance for Loan Losses, Average Investment</t>
        </is>
      </c>
      <c r="D40" s="5" t="n">
        <v>158</v>
      </c>
    </row>
    <row r="41">
      <c r="A41" s="4" t="inlineStr">
        <is>
          <t>Loans With An Allowance for Loan Losses, Interest Recognized</t>
        </is>
      </c>
      <c r="D41" s="5" t="n">
        <v>7</v>
      </c>
    </row>
    <row r="42">
      <c r="A42" s="4" t="inlineStr">
        <is>
          <t>CRE Non-owner Occupied</t>
        </is>
      </c>
    </row>
    <row r="43">
      <c r="A43" s="3" t="inlineStr">
        <is>
          <t>Impaired loans by loan segment</t>
        </is>
      </c>
    </row>
    <row r="44">
      <c r="A44" s="4" t="inlineStr">
        <is>
          <t>Loans With No Related Allowance for Loan Losses, Average Investment</t>
        </is>
      </c>
      <c r="B44" s="5" t="n">
        <v>12334</v>
      </c>
    </row>
    <row r="45">
      <c r="A45" s="4" t="inlineStr">
        <is>
          <t>Loans With No Related Allowance for Loan Losses, Interest Recognized</t>
        </is>
      </c>
      <c r="B45" s="5" t="n">
        <v>690</v>
      </c>
    </row>
    <row r="46">
      <c r="A46" s="4" t="inlineStr">
        <is>
          <t>Consumer and other</t>
        </is>
      </c>
    </row>
    <row r="47">
      <c r="A47" s="3" t="inlineStr">
        <is>
          <t>Impaired loans by loan segment</t>
        </is>
      </c>
    </row>
    <row r="48">
      <c r="A48" s="4" t="inlineStr">
        <is>
          <t>Loans With No Related Allowance for Loan Losses, Average Investment</t>
        </is>
      </c>
      <c r="D48" s="6" t="n">
        <v>64</v>
      </c>
    </row>
    <row r="49">
      <c r="A49" s="4" t="inlineStr">
        <is>
          <t>Loans With An Allowance for Loan Losses, Average Investment</t>
        </is>
      </c>
      <c r="B49" s="5" t="n">
        <v>13</v>
      </c>
      <c r="C49" s="5" t="n">
        <v>44</v>
      </c>
    </row>
    <row r="50">
      <c r="A50" s="4" t="inlineStr">
        <is>
          <t>Loans With An Allowance for Loan Losses, Interest Recognized</t>
        </is>
      </c>
      <c r="B50" s="6" t="n">
        <v>1</v>
      </c>
      <c r="C50"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loan segment (Details) - USD ($) $ in Thousands</t>
        </is>
      </c>
      <c r="B1" s="2" t="inlineStr">
        <is>
          <t>Dec. 31, 2020</t>
        </is>
      </c>
      <c r="C1" s="2" t="inlineStr">
        <is>
          <t>Dec. 31, 2019</t>
        </is>
      </c>
    </row>
    <row r="2">
      <c r="A2" s="3" t="inlineStr">
        <is>
          <t>Risk category of loans by loan segment, based on the most recent analysis performed by management</t>
        </is>
      </c>
    </row>
    <row r="3">
      <c r="A3" s="4" t="inlineStr">
        <is>
          <t>Totals</t>
        </is>
      </c>
      <c r="B3" s="6" t="n">
        <v>2326428</v>
      </c>
      <c r="C3" s="6" t="n">
        <v>1912038</v>
      </c>
    </row>
    <row r="4">
      <c r="A4" s="4" t="inlineStr">
        <is>
          <t>Pass</t>
        </is>
      </c>
    </row>
    <row r="5">
      <c r="A5" s="3" t="inlineStr">
        <is>
          <t>Risk category of loans by loan segment, based on the most recent analysis performed by management</t>
        </is>
      </c>
    </row>
    <row r="6">
      <c r="A6" s="4" t="inlineStr">
        <is>
          <t>Totals</t>
        </is>
      </c>
      <c r="B6" s="5" t="n">
        <v>2266469</v>
      </c>
      <c r="C6" s="5" t="n">
        <v>1904068</v>
      </c>
    </row>
    <row r="7">
      <c r="A7" s="4" t="inlineStr">
        <is>
          <t>Watch</t>
        </is>
      </c>
    </row>
    <row r="8">
      <c r="A8" s="3" t="inlineStr">
        <is>
          <t>Risk category of loans by loan segment, based on the most recent analysis performed by management</t>
        </is>
      </c>
    </row>
    <row r="9">
      <c r="A9" s="4" t="inlineStr">
        <is>
          <t>Totals</t>
        </is>
      </c>
      <c r="B9" s="5" t="n">
        <v>44795</v>
      </c>
      <c r="C9" s="5" t="n">
        <v>5275</v>
      </c>
    </row>
    <row r="10">
      <c r="A10" s="4" t="inlineStr">
        <is>
          <t>Substandard</t>
        </is>
      </c>
    </row>
    <row r="11">
      <c r="A11" s="3" t="inlineStr">
        <is>
          <t>Risk category of loans by loan segment, based on the most recent analysis performed by management</t>
        </is>
      </c>
    </row>
    <row r="12">
      <c r="A12" s="4" t="inlineStr">
        <is>
          <t>Totals</t>
        </is>
      </c>
      <c r="B12" s="5" t="n">
        <v>15164</v>
      </c>
      <c r="C12" s="5" t="n">
        <v>2695</v>
      </c>
    </row>
    <row r="13">
      <c r="A13" s="4" t="inlineStr">
        <is>
          <t>Commercial</t>
        </is>
      </c>
    </row>
    <row r="14">
      <c r="A14" s="3" t="inlineStr">
        <is>
          <t>Risk category of loans by loan segment, based on the most recent analysis performed by management</t>
        </is>
      </c>
    </row>
    <row r="15">
      <c r="A15" s="4" t="inlineStr">
        <is>
          <t>Totals</t>
        </is>
      </c>
      <c r="B15" s="5" t="n">
        <v>304220</v>
      </c>
      <c r="C15" s="5" t="n">
        <v>276035</v>
      </c>
    </row>
    <row r="16">
      <c r="A16" s="4" t="inlineStr">
        <is>
          <t>Commercial | Pass</t>
        </is>
      </c>
    </row>
    <row r="17">
      <c r="A17" s="3" t="inlineStr">
        <is>
          <t>Risk category of loans by loan segment, based on the most recent analysis performed by management</t>
        </is>
      </c>
    </row>
    <row r="18">
      <c r="A18" s="4" t="inlineStr">
        <is>
          <t>Totals</t>
        </is>
      </c>
      <c r="B18" s="5" t="n">
        <v>289465</v>
      </c>
      <c r="C18" s="5" t="n">
        <v>275741</v>
      </c>
    </row>
    <row r="19">
      <c r="A19" s="4" t="inlineStr">
        <is>
          <t>Commercial | Watch</t>
        </is>
      </c>
    </row>
    <row r="20">
      <c r="A20" s="3" t="inlineStr">
        <is>
          <t>Risk category of loans by loan segment, based on the most recent analysis performed by management</t>
        </is>
      </c>
    </row>
    <row r="21">
      <c r="A21" s="4" t="inlineStr">
        <is>
          <t>Totals</t>
        </is>
      </c>
      <c r="B21" s="5" t="n">
        <v>14516</v>
      </c>
      <c r="C21" s="5" t="n">
        <v>21</v>
      </c>
    </row>
    <row r="22">
      <c r="A22" s="4" t="inlineStr">
        <is>
          <t>Commercial | Substandard</t>
        </is>
      </c>
    </row>
    <row r="23">
      <c r="A23" s="3" t="inlineStr">
        <is>
          <t>Risk category of loans by loan segment, based on the most recent analysis performed by management</t>
        </is>
      </c>
    </row>
    <row r="24">
      <c r="A24" s="4" t="inlineStr">
        <is>
          <t>Totals</t>
        </is>
      </c>
      <c r="B24" s="5" t="n">
        <v>239</v>
      </c>
      <c r="C24" s="5" t="n">
        <v>273</v>
      </c>
    </row>
    <row r="25">
      <c r="A25" s="4" t="inlineStr">
        <is>
          <t>Paycheck Protection Program (PPP), CARES Act</t>
        </is>
      </c>
    </row>
    <row r="26">
      <c r="A26" s="3" t="inlineStr">
        <is>
          <t>Risk category of loans by loan segment, based on the most recent analysis performed by management</t>
        </is>
      </c>
    </row>
    <row r="27">
      <c r="A27" s="4" t="inlineStr">
        <is>
          <t>Totals</t>
        </is>
      </c>
      <c r="B27" s="5" t="n">
        <v>138454</v>
      </c>
    </row>
    <row r="28">
      <c r="A28" s="4" t="inlineStr">
        <is>
          <t>Paycheck Protection Program (PPP), CARES Act | Pass</t>
        </is>
      </c>
    </row>
    <row r="29">
      <c r="A29" s="3" t="inlineStr">
        <is>
          <t>Risk category of loans by loan segment, based on the most recent analysis performed by management</t>
        </is>
      </c>
    </row>
    <row r="30">
      <c r="A30" s="4" t="inlineStr">
        <is>
          <t>Totals</t>
        </is>
      </c>
      <c r="B30" s="5" t="n">
        <v>138454</v>
      </c>
    </row>
    <row r="31">
      <c r="A31" s="4" t="inlineStr">
        <is>
          <t>Construction and Land Development</t>
        </is>
      </c>
    </row>
    <row r="32">
      <c r="A32" s="3" t="inlineStr">
        <is>
          <t>Risk category of loans by loan segment, based on the most recent analysis performed by management</t>
        </is>
      </c>
    </row>
    <row r="33">
      <c r="A33" s="4" t="inlineStr">
        <is>
          <t>Totals</t>
        </is>
      </c>
      <c r="B33" s="5" t="n">
        <v>170217</v>
      </c>
      <c r="C33" s="5" t="n">
        <v>196776</v>
      </c>
    </row>
    <row r="34">
      <c r="A34" s="4" t="inlineStr">
        <is>
          <t>Construction and Land Development | Pass</t>
        </is>
      </c>
    </row>
    <row r="35">
      <c r="A35" s="3" t="inlineStr">
        <is>
          <t>Risk category of loans by loan segment, based on the most recent analysis performed by management</t>
        </is>
      </c>
    </row>
    <row r="36">
      <c r="A36" s="4" t="inlineStr">
        <is>
          <t>Totals</t>
        </is>
      </c>
      <c r="B36" s="5" t="n">
        <v>170061</v>
      </c>
      <c r="C36" s="5" t="n">
        <v>196462</v>
      </c>
    </row>
    <row r="37">
      <c r="A37" s="4" t="inlineStr">
        <is>
          <t>Construction and Land Development | Watch</t>
        </is>
      </c>
    </row>
    <row r="38">
      <c r="A38" s="3" t="inlineStr">
        <is>
          <t>Risk category of loans by loan segment, based on the most recent analysis performed by management</t>
        </is>
      </c>
    </row>
    <row r="39">
      <c r="A39" s="4" t="inlineStr">
        <is>
          <t>Totals</t>
        </is>
      </c>
      <c r="C39" s="5" t="n">
        <v>138</v>
      </c>
    </row>
    <row r="40">
      <c r="A40" s="4" t="inlineStr">
        <is>
          <t>Construction and Land Development | Substandard</t>
        </is>
      </c>
    </row>
    <row r="41">
      <c r="A41" s="3" t="inlineStr">
        <is>
          <t>Risk category of loans by loan segment, based on the most recent analysis performed by management</t>
        </is>
      </c>
    </row>
    <row r="42">
      <c r="A42" s="4" t="inlineStr">
        <is>
          <t>Totals</t>
        </is>
      </c>
      <c r="B42" s="5" t="n">
        <v>156</v>
      </c>
      <c r="C42" s="5" t="n">
        <v>176</v>
      </c>
    </row>
    <row r="43">
      <c r="A43" s="4" t="inlineStr">
        <is>
          <t>HELOC and 1-4 Family Junior Mortgage</t>
        </is>
      </c>
    </row>
    <row r="44">
      <c r="A44" s="3" t="inlineStr">
        <is>
          <t>Risk category of loans by loan segment, based on the most recent analysis performed by management</t>
        </is>
      </c>
    </row>
    <row r="45">
      <c r="A45" s="4" t="inlineStr">
        <is>
          <t>Totals</t>
        </is>
      </c>
      <c r="B45" s="5" t="n">
        <v>30280</v>
      </c>
      <c r="C45" s="5" t="n">
        <v>28621</v>
      </c>
    </row>
    <row r="46">
      <c r="A46" s="4" t="inlineStr">
        <is>
          <t>HELOC and 1-4 Family Junior Mortgage | Pass</t>
        </is>
      </c>
    </row>
    <row r="47">
      <c r="A47" s="3" t="inlineStr">
        <is>
          <t>Risk category of loans by loan segment, based on the most recent analysis performed by management</t>
        </is>
      </c>
    </row>
    <row r="48">
      <c r="A48" s="4" t="inlineStr">
        <is>
          <t>Totals</t>
        </is>
      </c>
      <c r="B48" s="5" t="n">
        <v>29396</v>
      </c>
      <c r="C48" s="5" t="n">
        <v>28483</v>
      </c>
    </row>
    <row r="49">
      <c r="A49" s="4" t="inlineStr">
        <is>
          <t>HELOC and 1-4 Family Junior Mortgage | Watch</t>
        </is>
      </c>
    </row>
    <row r="50">
      <c r="A50" s="3" t="inlineStr">
        <is>
          <t>Risk category of loans by loan segment, based on the most recent analysis performed by management</t>
        </is>
      </c>
    </row>
    <row r="51">
      <c r="A51" s="4" t="inlineStr">
        <is>
          <t>Totals</t>
        </is>
      </c>
      <c r="C51" s="5" t="n">
        <v>138</v>
      </c>
    </row>
    <row r="52">
      <c r="A52" s="4" t="inlineStr">
        <is>
          <t>HELOC and 1-4 Family Junior Mortgage | Substandard</t>
        </is>
      </c>
    </row>
    <row r="53">
      <c r="A53" s="3" t="inlineStr">
        <is>
          <t>Risk category of loans by loan segment, based on the most recent analysis performed by management</t>
        </is>
      </c>
    </row>
    <row r="54">
      <c r="A54" s="4" t="inlineStr">
        <is>
          <t>Totals</t>
        </is>
      </c>
      <c r="B54" s="5" t="n">
        <v>884</v>
      </c>
    </row>
    <row r="55">
      <c r="A55" s="4" t="inlineStr">
        <is>
          <t>1st REM - 1-4 Family</t>
        </is>
      </c>
    </row>
    <row r="56">
      <c r="A56" s="3" t="inlineStr">
        <is>
          <t>Risk category of loans by loan segment, based on the most recent analysis performed by management</t>
        </is>
      </c>
    </row>
    <row r="57">
      <c r="A57" s="4" t="inlineStr">
        <is>
          <t>Totals</t>
        </is>
      </c>
      <c r="B57" s="5" t="n">
        <v>41942</v>
      </c>
      <c r="C57" s="5" t="n">
        <v>36671</v>
      </c>
    </row>
    <row r="58">
      <c r="A58" s="4" t="inlineStr">
        <is>
          <t>1st REM - 1-4 Family | Pass</t>
        </is>
      </c>
    </row>
    <row r="59">
      <c r="A59" s="3" t="inlineStr">
        <is>
          <t>Risk category of loans by loan segment, based on the most recent analysis performed by management</t>
        </is>
      </c>
    </row>
    <row r="60">
      <c r="A60" s="4" t="inlineStr">
        <is>
          <t>Totals</t>
        </is>
      </c>
      <c r="B60" s="5" t="n">
        <v>41239</v>
      </c>
      <c r="C60" s="5" t="n">
        <v>36370</v>
      </c>
    </row>
    <row r="61">
      <c r="A61" s="4" t="inlineStr">
        <is>
          <t>1st REM - 1-4 Family | Watch</t>
        </is>
      </c>
    </row>
    <row r="62">
      <c r="A62" s="3" t="inlineStr">
        <is>
          <t>Risk category of loans by loan segment, based on the most recent analysis performed by management</t>
        </is>
      </c>
    </row>
    <row r="63">
      <c r="A63" s="4" t="inlineStr">
        <is>
          <t>Totals</t>
        </is>
      </c>
      <c r="B63" s="5" t="n">
        <v>703</v>
      </c>
      <c r="C63" s="5" t="n">
        <v>124</v>
      </c>
    </row>
    <row r="64">
      <c r="A64" s="4" t="inlineStr">
        <is>
          <t>1st REM - 1-4 Family | Substandard</t>
        </is>
      </c>
    </row>
    <row r="65">
      <c r="A65" s="3" t="inlineStr">
        <is>
          <t>Risk category of loans by loan segment, based on the most recent analysis performed by management</t>
        </is>
      </c>
    </row>
    <row r="66">
      <c r="A66" s="4" t="inlineStr">
        <is>
          <t>Totals</t>
        </is>
      </c>
      <c r="C66" s="5" t="n">
        <v>177</v>
      </c>
    </row>
    <row r="67">
      <c r="A67" s="4" t="inlineStr">
        <is>
          <t>LOCs and 2nd REM - Rentals</t>
        </is>
      </c>
    </row>
    <row r="68">
      <c r="A68" s="3" t="inlineStr">
        <is>
          <t>Risk category of loans by loan segment, based on the most recent analysis performed by management</t>
        </is>
      </c>
    </row>
    <row r="69">
      <c r="A69" s="4" t="inlineStr">
        <is>
          <t>Totals</t>
        </is>
      </c>
      <c r="B69" s="5" t="n">
        <v>20678</v>
      </c>
      <c r="C69" s="5" t="n">
        <v>18671</v>
      </c>
    </row>
    <row r="70">
      <c r="A70" s="4" t="inlineStr">
        <is>
          <t>LOCs and 2nd REM - Rentals | Pass</t>
        </is>
      </c>
    </row>
    <row r="71">
      <c r="A71" s="3" t="inlineStr">
        <is>
          <t>Risk category of loans by loan segment, based on the most recent analysis performed by management</t>
        </is>
      </c>
    </row>
    <row r="72">
      <c r="A72" s="4" t="inlineStr">
        <is>
          <t>Totals</t>
        </is>
      </c>
      <c r="B72" s="5" t="n">
        <v>20678</v>
      </c>
      <c r="C72" s="5" t="n">
        <v>17890</v>
      </c>
    </row>
    <row r="73">
      <c r="A73" s="4" t="inlineStr">
        <is>
          <t>LOCs and 2nd REM - Rentals | Watch</t>
        </is>
      </c>
    </row>
    <row r="74">
      <c r="A74" s="3" t="inlineStr">
        <is>
          <t>Risk category of loans by loan segment, based on the most recent analysis performed by management</t>
        </is>
      </c>
    </row>
    <row r="75">
      <c r="A75" s="4" t="inlineStr">
        <is>
          <t>Totals</t>
        </is>
      </c>
      <c r="C75" s="5" t="n">
        <v>479</v>
      </c>
    </row>
    <row r="76">
      <c r="A76" s="4" t="inlineStr">
        <is>
          <t>LOCs and 2nd REM - Rentals | Substandard</t>
        </is>
      </c>
    </row>
    <row r="77">
      <c r="A77" s="3" t="inlineStr">
        <is>
          <t>Risk category of loans by loan segment, based on the most recent analysis performed by management</t>
        </is>
      </c>
    </row>
    <row r="78">
      <c r="A78" s="4" t="inlineStr">
        <is>
          <t>Totals</t>
        </is>
      </c>
      <c r="C78" s="5" t="n">
        <v>302</v>
      </c>
    </row>
    <row r="79">
      <c r="A79" s="4" t="inlineStr">
        <is>
          <t>1st REM - Rentals</t>
        </is>
      </c>
    </row>
    <row r="80">
      <c r="A80" s="3" t="inlineStr">
        <is>
          <t>Risk category of loans by loan segment, based on the most recent analysis performed by management</t>
        </is>
      </c>
    </row>
    <row r="81">
      <c r="A81" s="4" t="inlineStr">
        <is>
          <t>Totals</t>
        </is>
      </c>
      <c r="B81" s="5" t="n">
        <v>201579</v>
      </c>
      <c r="C81" s="5" t="n">
        <v>176648</v>
      </c>
    </row>
    <row r="82">
      <c r="A82" s="4" t="inlineStr">
        <is>
          <t>1st REM - Rentals | Pass</t>
        </is>
      </c>
    </row>
    <row r="83">
      <c r="A83" s="3" t="inlineStr">
        <is>
          <t>Risk category of loans by loan segment, based on the most recent analysis performed by management</t>
        </is>
      </c>
    </row>
    <row r="84">
      <c r="A84" s="4" t="inlineStr">
        <is>
          <t>Totals</t>
        </is>
      </c>
      <c r="B84" s="5" t="n">
        <v>200965</v>
      </c>
      <c r="C84" s="5" t="n">
        <v>174781</v>
      </c>
    </row>
    <row r="85">
      <c r="A85" s="4" t="inlineStr">
        <is>
          <t>1st REM - Rentals | Watch</t>
        </is>
      </c>
    </row>
    <row r="86">
      <c r="A86" s="3" t="inlineStr">
        <is>
          <t>Risk category of loans by loan segment, based on the most recent analysis performed by management</t>
        </is>
      </c>
    </row>
    <row r="87">
      <c r="A87" s="4" t="inlineStr">
        <is>
          <t>Totals</t>
        </is>
      </c>
      <c r="C87" s="5" t="n">
        <v>1287</v>
      </c>
    </row>
    <row r="88">
      <c r="A88" s="4" t="inlineStr">
        <is>
          <t>1st REM - Rentals | Substandard</t>
        </is>
      </c>
    </row>
    <row r="89">
      <c r="A89" s="3" t="inlineStr">
        <is>
          <t>Risk category of loans by loan segment, based on the most recent analysis performed by management</t>
        </is>
      </c>
    </row>
    <row r="90">
      <c r="A90" s="4" t="inlineStr">
        <is>
          <t>Totals</t>
        </is>
      </c>
      <c r="B90" s="5" t="n">
        <v>614</v>
      </c>
      <c r="C90" s="5" t="n">
        <v>580</v>
      </c>
    </row>
    <row r="91">
      <c r="A91" s="4" t="inlineStr">
        <is>
          <t>Multifamily</t>
        </is>
      </c>
    </row>
    <row r="92">
      <c r="A92" s="3" t="inlineStr">
        <is>
          <t>Risk category of loans by loan segment, based on the most recent analysis performed by management</t>
        </is>
      </c>
    </row>
    <row r="93">
      <c r="A93" s="4" t="inlineStr">
        <is>
          <t>Totals</t>
        </is>
      </c>
      <c r="B93" s="5" t="n">
        <v>626465</v>
      </c>
      <c r="C93" s="5" t="n">
        <v>515014</v>
      </c>
    </row>
    <row r="94">
      <c r="A94" s="4" t="inlineStr">
        <is>
          <t>Multifamily | Pass</t>
        </is>
      </c>
    </row>
    <row r="95">
      <c r="A95" s="3" t="inlineStr">
        <is>
          <t>Risk category of loans by loan segment, based on the most recent analysis performed by management</t>
        </is>
      </c>
    </row>
    <row r="96">
      <c r="A96" s="4" t="inlineStr">
        <is>
          <t>Totals</t>
        </is>
      </c>
      <c r="B96" s="5" t="n">
        <v>626465</v>
      </c>
      <c r="C96" s="5" t="n">
        <v>515014</v>
      </c>
    </row>
    <row r="97">
      <c r="A97" s="4" t="inlineStr">
        <is>
          <t>CRE Owner Occupied</t>
        </is>
      </c>
    </row>
    <row r="98">
      <c r="A98" s="3" t="inlineStr">
        <is>
          <t>Risk category of loans by loan segment, based on the most recent analysis performed by management</t>
        </is>
      </c>
    </row>
    <row r="99">
      <c r="A99" s="4" t="inlineStr">
        <is>
          <t>Totals</t>
        </is>
      </c>
      <c r="B99" s="5" t="n">
        <v>75604</v>
      </c>
      <c r="C99" s="5" t="n">
        <v>66584</v>
      </c>
    </row>
    <row r="100">
      <c r="A100" s="4" t="inlineStr">
        <is>
          <t>CRE Owner Occupied | Pass</t>
        </is>
      </c>
    </row>
    <row r="101">
      <c r="A101" s="3" t="inlineStr">
        <is>
          <t>Risk category of loans by loan segment, based on the most recent analysis performed by management</t>
        </is>
      </c>
    </row>
    <row r="102">
      <c r="A102" s="4" t="inlineStr">
        <is>
          <t>Totals</t>
        </is>
      </c>
      <c r="B102" s="5" t="n">
        <v>74734</v>
      </c>
      <c r="C102" s="5" t="n">
        <v>65411</v>
      </c>
    </row>
    <row r="103">
      <c r="A103" s="4" t="inlineStr">
        <is>
          <t>CRE Owner Occupied | Substandard</t>
        </is>
      </c>
    </row>
    <row r="104">
      <c r="A104" s="3" t="inlineStr">
        <is>
          <t>Risk category of loans by loan segment, based on the most recent analysis performed by management</t>
        </is>
      </c>
    </row>
    <row r="105">
      <c r="A105" s="4" t="inlineStr">
        <is>
          <t>Totals</t>
        </is>
      </c>
      <c r="B105" s="5" t="n">
        <v>870</v>
      </c>
      <c r="C105" s="5" t="n">
        <v>1173</v>
      </c>
    </row>
    <row r="106">
      <c r="A106" s="4" t="inlineStr">
        <is>
          <t>CRE Non-owner Occupied</t>
        </is>
      </c>
    </row>
    <row r="107">
      <c r="A107" s="3" t="inlineStr">
        <is>
          <t>Risk category of loans by loan segment, based on the most recent analysis performed by management</t>
        </is>
      </c>
    </row>
    <row r="108">
      <c r="A108" s="4" t="inlineStr">
        <is>
          <t>Totals</t>
        </is>
      </c>
      <c r="B108" s="5" t="n">
        <v>709300</v>
      </c>
      <c r="C108" s="5" t="n">
        <v>592545</v>
      </c>
    </row>
    <row r="109">
      <c r="A109" s="4" t="inlineStr">
        <is>
          <t>CRE Non-owner Occupied | Pass</t>
        </is>
      </c>
    </row>
    <row r="110">
      <c r="A110" s="3" t="inlineStr">
        <is>
          <t>Risk category of loans by loan segment, based on the most recent analysis performed by management</t>
        </is>
      </c>
    </row>
    <row r="111">
      <c r="A111" s="4" t="inlineStr">
        <is>
          <t>Totals</t>
        </is>
      </c>
      <c r="B111" s="5" t="n">
        <v>667336</v>
      </c>
      <c r="C111" s="5" t="n">
        <v>589457</v>
      </c>
    </row>
    <row r="112">
      <c r="A112" s="4" t="inlineStr">
        <is>
          <t>CRE Non-owner Occupied | Watch</t>
        </is>
      </c>
    </row>
    <row r="113">
      <c r="A113" s="3" t="inlineStr">
        <is>
          <t>Risk category of loans by loan segment, based on the most recent analysis performed by management</t>
        </is>
      </c>
    </row>
    <row r="114">
      <c r="A114" s="4" t="inlineStr">
        <is>
          <t>Totals</t>
        </is>
      </c>
      <c r="B114" s="5" t="n">
        <v>29576</v>
      </c>
      <c r="C114" s="5" t="n">
        <v>3088</v>
      </c>
    </row>
    <row r="115">
      <c r="A115" s="4" t="inlineStr">
        <is>
          <t>CRE Non-owner Occupied | Substandard</t>
        </is>
      </c>
    </row>
    <row r="116">
      <c r="A116" s="3" t="inlineStr">
        <is>
          <t>Risk category of loans by loan segment, based on the most recent analysis performed by management</t>
        </is>
      </c>
    </row>
    <row r="117">
      <c r="A117" s="4" t="inlineStr">
        <is>
          <t>Totals</t>
        </is>
      </c>
      <c r="B117" s="5" t="n">
        <v>12388</v>
      </c>
    </row>
    <row r="118">
      <c r="A118" s="4" t="inlineStr">
        <is>
          <t>Consumer and other</t>
        </is>
      </c>
    </row>
    <row r="119">
      <c r="A119" s="3" t="inlineStr">
        <is>
          <t>Risk category of loans by loan segment, based on the most recent analysis performed by management</t>
        </is>
      </c>
    </row>
    <row r="120">
      <c r="A120" s="4" t="inlineStr">
        <is>
          <t>Totals</t>
        </is>
      </c>
      <c r="B120" s="5" t="n">
        <v>7689</v>
      </c>
      <c r="C120" s="5" t="n">
        <v>4473</v>
      </c>
    </row>
    <row r="121">
      <c r="A121" s="4" t="inlineStr">
        <is>
          <t>Consumer and other | Pass</t>
        </is>
      </c>
    </row>
    <row r="122">
      <c r="A122" s="3" t="inlineStr">
        <is>
          <t>Risk category of loans by loan segment, based on the most recent analysis performed by management</t>
        </is>
      </c>
    </row>
    <row r="123">
      <c r="A123" s="4" t="inlineStr">
        <is>
          <t>Totals</t>
        </is>
      </c>
      <c r="B123" s="5" t="n">
        <v>7676</v>
      </c>
      <c r="C123" s="5" t="n">
        <v>4459</v>
      </c>
    </row>
    <row r="124">
      <c r="A124" s="4" t="inlineStr">
        <is>
          <t>Consumer and other | Substandard</t>
        </is>
      </c>
    </row>
    <row r="125">
      <c r="A125" s="3" t="inlineStr">
        <is>
          <t>Risk category of loans by loan segment, based on the most recent analysis performed by management</t>
        </is>
      </c>
    </row>
    <row r="126">
      <c r="A126" s="4" t="inlineStr">
        <is>
          <t>Totals</t>
        </is>
      </c>
      <c r="B126" s="6" t="n">
        <v>13</v>
      </c>
      <c r="C126" s="6"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past due loans by loan segment (Details) - USD ($) $ in Thousands</t>
        </is>
      </c>
      <c r="B1" s="2" t="inlineStr">
        <is>
          <t>Dec. 31, 2020</t>
        </is>
      </c>
      <c r="C1" s="2" t="inlineStr">
        <is>
          <t>Dec. 31, 2019</t>
        </is>
      </c>
    </row>
    <row r="2">
      <c r="A2" s="3" t="inlineStr">
        <is>
          <t>Aging of the recorded investment in past due loans by loan segment</t>
        </is>
      </c>
    </row>
    <row r="3">
      <c r="A3" s="4" t="inlineStr">
        <is>
          <t>Current</t>
        </is>
      </c>
      <c r="B3" s="6" t="n">
        <v>2325640</v>
      </c>
      <c r="C3" s="6" t="n">
        <v>1911174</v>
      </c>
    </row>
    <row r="4">
      <c r="A4" s="4" t="inlineStr">
        <is>
          <t>Nonaccrual</t>
        </is>
      </c>
      <c r="B4" s="5" t="n">
        <v>775</v>
      </c>
      <c r="C4" s="5" t="n">
        <v>461</v>
      </c>
    </row>
    <row r="5">
      <c r="A5" s="4" t="inlineStr">
        <is>
          <t>Totals</t>
        </is>
      </c>
      <c r="B5" s="5" t="n">
        <v>2326428</v>
      </c>
      <c r="C5" s="5" t="n">
        <v>1912038</v>
      </c>
    </row>
    <row r="6">
      <c r="A6" s="4" t="inlineStr">
        <is>
          <t>30-89 Days Past Due</t>
        </is>
      </c>
    </row>
    <row r="7">
      <c r="A7" s="3" t="inlineStr">
        <is>
          <t>Aging of the recorded investment in past due loans by loan segment</t>
        </is>
      </c>
    </row>
    <row r="8">
      <c r="A8" s="4" t="inlineStr">
        <is>
          <t>Past Due</t>
        </is>
      </c>
      <c r="B8" s="5" t="n">
        <v>13</v>
      </c>
      <c r="C8" s="5" t="n">
        <v>403</v>
      </c>
    </row>
    <row r="9">
      <c r="A9" s="4" t="inlineStr">
        <is>
          <t>Commercial</t>
        </is>
      </c>
    </row>
    <row r="10">
      <c r="A10" s="3" t="inlineStr">
        <is>
          <t>Aging of the recorded investment in past due loans by loan segment</t>
        </is>
      </c>
    </row>
    <row r="11">
      <c r="A11" s="4" t="inlineStr">
        <is>
          <t>Current</t>
        </is>
      </c>
      <c r="B11" s="5" t="n">
        <v>304211</v>
      </c>
      <c r="C11" s="5" t="n">
        <v>276028</v>
      </c>
    </row>
    <row r="12">
      <c r="A12" s="4" t="inlineStr">
        <is>
          <t>Nonaccrual</t>
        </is>
      </c>
      <c r="B12" s="5" t="n">
        <v>6</v>
      </c>
      <c r="C12" s="5" t="n">
        <v>7</v>
      </c>
    </row>
    <row r="13">
      <c r="A13" s="4" t="inlineStr">
        <is>
          <t>Totals</t>
        </is>
      </c>
      <c r="B13" s="5" t="n">
        <v>304220</v>
      </c>
      <c r="C13" s="5" t="n">
        <v>276035</v>
      </c>
    </row>
    <row r="14">
      <c r="A14" s="4" t="inlineStr">
        <is>
          <t>Commercial | 30-89 Days Past Due</t>
        </is>
      </c>
    </row>
    <row r="15">
      <c r="A15" s="3" t="inlineStr">
        <is>
          <t>Aging of the recorded investment in past due loans by loan segment</t>
        </is>
      </c>
    </row>
    <row r="16">
      <c r="A16" s="4" t="inlineStr">
        <is>
          <t>Past Due</t>
        </is>
      </c>
      <c r="B16" s="5" t="n">
        <v>3</v>
      </c>
    </row>
    <row r="17">
      <c r="A17" s="4" t="inlineStr">
        <is>
          <t>Paycheck Protection Program (PPP), CARES Act</t>
        </is>
      </c>
    </row>
    <row r="18">
      <c r="A18" s="3" t="inlineStr">
        <is>
          <t>Aging of the recorded investment in past due loans by loan segment</t>
        </is>
      </c>
    </row>
    <row r="19">
      <c r="A19" s="4" t="inlineStr">
        <is>
          <t>Current</t>
        </is>
      </c>
      <c r="B19" s="5" t="n">
        <v>138454</v>
      </c>
    </row>
    <row r="20">
      <c r="A20" s="4" t="inlineStr">
        <is>
          <t>Totals</t>
        </is>
      </c>
      <c r="B20" s="5" t="n">
        <v>138454</v>
      </c>
    </row>
    <row r="21">
      <c r="A21" s="4" t="inlineStr">
        <is>
          <t>Construction and Land Development</t>
        </is>
      </c>
    </row>
    <row r="22">
      <c r="A22" s="3" t="inlineStr">
        <is>
          <t>Aging of the recorded investment in past due loans by loan segment</t>
        </is>
      </c>
    </row>
    <row r="23">
      <c r="A23" s="4" t="inlineStr">
        <is>
          <t>Current</t>
        </is>
      </c>
      <c r="B23" s="5" t="n">
        <v>170061</v>
      </c>
      <c r="C23" s="5" t="n">
        <v>196600</v>
      </c>
    </row>
    <row r="24">
      <c r="A24" s="4" t="inlineStr">
        <is>
          <t>Nonaccrual</t>
        </is>
      </c>
      <c r="B24" s="5" t="n">
        <v>156</v>
      </c>
      <c r="C24" s="5" t="n">
        <v>176</v>
      </c>
    </row>
    <row r="25">
      <c r="A25" s="4" t="inlineStr">
        <is>
          <t>Totals</t>
        </is>
      </c>
      <c r="B25" s="5" t="n">
        <v>170217</v>
      </c>
      <c r="C25" s="5" t="n">
        <v>196776</v>
      </c>
    </row>
    <row r="26">
      <c r="A26" s="4" t="inlineStr">
        <is>
          <t>HELOC and 1-4 Family Junior Mortgage</t>
        </is>
      </c>
    </row>
    <row r="27">
      <c r="A27" s="3" t="inlineStr">
        <is>
          <t>Aging of the recorded investment in past due loans by loan segment</t>
        </is>
      </c>
    </row>
    <row r="28">
      <c r="A28" s="4" t="inlineStr">
        <is>
          <t>Current</t>
        </is>
      </c>
      <c r="B28" s="5" t="n">
        <v>30280</v>
      </c>
      <c r="C28" s="5" t="n">
        <v>28621</v>
      </c>
    </row>
    <row r="29">
      <c r="A29" s="4" t="inlineStr">
        <is>
          <t>Totals</t>
        </is>
      </c>
      <c r="B29" s="5" t="n">
        <v>30280</v>
      </c>
      <c r="C29" s="5" t="n">
        <v>28621</v>
      </c>
    </row>
    <row r="30">
      <c r="A30" s="4" t="inlineStr">
        <is>
          <t>1st REM - 1-4 Family</t>
        </is>
      </c>
    </row>
    <row r="31">
      <c r="A31" s="3" t="inlineStr">
        <is>
          <t>Aging of the recorded investment in past due loans by loan segment</t>
        </is>
      </c>
    </row>
    <row r="32">
      <c r="A32" s="4" t="inlineStr">
        <is>
          <t>Current</t>
        </is>
      </c>
      <c r="B32" s="5" t="n">
        <v>41942</v>
      </c>
      <c r="C32" s="5" t="n">
        <v>36671</v>
      </c>
    </row>
    <row r="33">
      <c r="A33" s="4" t="inlineStr">
        <is>
          <t>Totals</t>
        </is>
      </c>
      <c r="B33" s="5" t="n">
        <v>41942</v>
      </c>
      <c r="C33" s="5" t="n">
        <v>36671</v>
      </c>
    </row>
    <row r="34">
      <c r="A34" s="4" t="inlineStr">
        <is>
          <t>LOCs and 2nd REM - Rentals</t>
        </is>
      </c>
    </row>
    <row r="35">
      <c r="A35" s="3" t="inlineStr">
        <is>
          <t>Aging of the recorded investment in past due loans by loan segment</t>
        </is>
      </c>
    </row>
    <row r="36">
      <c r="A36" s="4" t="inlineStr">
        <is>
          <t>Current</t>
        </is>
      </c>
      <c r="B36" s="5" t="n">
        <v>20668</v>
      </c>
      <c r="C36" s="5" t="n">
        <v>18527</v>
      </c>
    </row>
    <row r="37">
      <c r="A37" s="4" t="inlineStr">
        <is>
          <t>Nonaccrual</t>
        </is>
      </c>
      <c r="C37" s="5" t="n">
        <v>144</v>
      </c>
    </row>
    <row r="38">
      <c r="A38" s="4" t="inlineStr">
        <is>
          <t>Totals</t>
        </is>
      </c>
      <c r="B38" s="5" t="n">
        <v>20678</v>
      </c>
      <c r="C38" s="5" t="n">
        <v>18671</v>
      </c>
    </row>
    <row r="39">
      <c r="A39" s="4" t="inlineStr">
        <is>
          <t>LOCs and 2nd REM - Rentals | 30-89 Days Past Due</t>
        </is>
      </c>
    </row>
    <row r="40">
      <c r="A40" s="3" t="inlineStr">
        <is>
          <t>Aging of the recorded investment in past due loans by loan segment</t>
        </is>
      </c>
    </row>
    <row r="41">
      <c r="A41" s="4" t="inlineStr">
        <is>
          <t>Past Due</t>
        </is>
      </c>
      <c r="B41" s="5" t="n">
        <v>10</v>
      </c>
    </row>
    <row r="42">
      <c r="A42" s="4" t="inlineStr">
        <is>
          <t>1st REM - Rentals</t>
        </is>
      </c>
    </row>
    <row r="43">
      <c r="A43" s="3" t="inlineStr">
        <is>
          <t>Aging of the recorded investment in past due loans by loan segment</t>
        </is>
      </c>
    </row>
    <row r="44">
      <c r="A44" s="4" t="inlineStr">
        <is>
          <t>Current</t>
        </is>
      </c>
      <c r="B44" s="5" t="n">
        <v>201579</v>
      </c>
      <c r="C44" s="5" t="n">
        <v>176114</v>
      </c>
    </row>
    <row r="45">
      <c r="A45" s="4" t="inlineStr">
        <is>
          <t>Nonaccrual</t>
        </is>
      </c>
      <c r="C45" s="5" t="n">
        <v>134</v>
      </c>
    </row>
    <row r="46">
      <c r="A46" s="4" t="inlineStr">
        <is>
          <t>Totals</t>
        </is>
      </c>
      <c r="B46" s="5" t="n">
        <v>201579</v>
      </c>
      <c r="C46" s="5" t="n">
        <v>176648</v>
      </c>
    </row>
    <row r="47">
      <c r="A47" s="4" t="inlineStr">
        <is>
          <t>1st REM - Rentals | 30-89 Days Past Due</t>
        </is>
      </c>
    </row>
    <row r="48">
      <c r="A48" s="3" t="inlineStr">
        <is>
          <t>Aging of the recorded investment in past due loans by loan segment</t>
        </is>
      </c>
    </row>
    <row r="49">
      <c r="A49" s="4" t="inlineStr">
        <is>
          <t>Past Due</t>
        </is>
      </c>
      <c r="C49" s="5" t="n">
        <v>400</v>
      </c>
    </row>
    <row r="50">
      <c r="A50" s="4" t="inlineStr">
        <is>
          <t>Multifamily</t>
        </is>
      </c>
    </row>
    <row r="51">
      <c r="A51" s="3" t="inlineStr">
        <is>
          <t>Aging of the recorded investment in past due loans by loan segment</t>
        </is>
      </c>
    </row>
    <row r="52">
      <c r="A52" s="4" t="inlineStr">
        <is>
          <t>Current</t>
        </is>
      </c>
      <c r="B52" s="5" t="n">
        <v>626465</v>
      </c>
      <c r="C52" s="5" t="n">
        <v>515014</v>
      </c>
    </row>
    <row r="53">
      <c r="A53" s="4" t="inlineStr">
        <is>
          <t>Totals</t>
        </is>
      </c>
      <c r="B53" s="5" t="n">
        <v>626465</v>
      </c>
      <c r="C53" s="5" t="n">
        <v>515014</v>
      </c>
    </row>
    <row r="54">
      <c r="A54" s="4" t="inlineStr">
        <is>
          <t>CRE Owner Occupied</t>
        </is>
      </c>
    </row>
    <row r="55">
      <c r="A55" s="3" t="inlineStr">
        <is>
          <t>Aging of the recorded investment in past due loans by loan segment</t>
        </is>
      </c>
    </row>
    <row r="56">
      <c r="A56" s="4" t="inlineStr">
        <is>
          <t>Current</t>
        </is>
      </c>
      <c r="B56" s="5" t="n">
        <v>74991</v>
      </c>
      <c r="C56" s="5" t="n">
        <v>66584</v>
      </c>
    </row>
    <row r="57">
      <c r="A57" s="4" t="inlineStr">
        <is>
          <t>Nonaccrual</t>
        </is>
      </c>
      <c r="B57" s="5" t="n">
        <v>613</v>
      </c>
    </row>
    <row r="58">
      <c r="A58" s="4" t="inlineStr">
        <is>
          <t>Totals</t>
        </is>
      </c>
      <c r="B58" s="5" t="n">
        <v>75604</v>
      </c>
      <c r="C58" s="5" t="n">
        <v>66584</v>
      </c>
    </row>
    <row r="59">
      <c r="A59" s="4" t="inlineStr">
        <is>
          <t>CRE Non-owner Occupied</t>
        </is>
      </c>
    </row>
    <row r="60">
      <c r="A60" s="3" t="inlineStr">
        <is>
          <t>Aging of the recorded investment in past due loans by loan segment</t>
        </is>
      </c>
    </row>
    <row r="61">
      <c r="A61" s="4" t="inlineStr">
        <is>
          <t>Current</t>
        </is>
      </c>
      <c r="B61" s="5" t="n">
        <v>709300</v>
      </c>
      <c r="C61" s="5" t="n">
        <v>592545</v>
      </c>
    </row>
    <row r="62">
      <c r="A62" s="4" t="inlineStr">
        <is>
          <t>Totals</t>
        </is>
      </c>
      <c r="B62" s="5" t="n">
        <v>709300</v>
      </c>
      <c r="C62" s="5" t="n">
        <v>592545</v>
      </c>
    </row>
    <row r="63">
      <c r="A63" s="4" t="inlineStr">
        <is>
          <t>Consumer and other</t>
        </is>
      </c>
    </row>
    <row r="64">
      <c r="A64" s="3" t="inlineStr">
        <is>
          <t>Aging of the recorded investment in past due loans by loan segment</t>
        </is>
      </c>
    </row>
    <row r="65">
      <c r="A65" s="4" t="inlineStr">
        <is>
          <t>Current</t>
        </is>
      </c>
      <c r="B65" s="5" t="n">
        <v>7689</v>
      </c>
      <c r="C65" s="5" t="n">
        <v>4470</v>
      </c>
    </row>
    <row r="66">
      <c r="A66" s="4" t="inlineStr">
        <is>
          <t>Totals</t>
        </is>
      </c>
      <c r="B66" s="6" t="n">
        <v>7689</v>
      </c>
      <c r="C66" s="5" t="n">
        <v>4473</v>
      </c>
    </row>
    <row r="67">
      <c r="A67" s="4" t="inlineStr">
        <is>
          <t>Consumer and other | 30-89 Days Past Due</t>
        </is>
      </c>
    </row>
    <row r="68">
      <c r="A68" s="3" t="inlineStr">
        <is>
          <t>Aging of the recorded investment in past due loans by loan segment</t>
        </is>
      </c>
    </row>
    <row r="69">
      <c r="A69" s="4" t="inlineStr">
        <is>
          <t>Past Due</t>
        </is>
      </c>
      <c r="C69"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modified in TDRs and those restructurings (Details) $ in Thousands</t>
        </is>
      </c>
      <c r="B1" s="2" t="inlineStr">
        <is>
          <t>12 Months Ended</t>
        </is>
      </c>
    </row>
    <row r="2">
      <c r="B2" s="2" t="inlineStr">
        <is>
          <t>Dec. 31, 2020USD ($)loan</t>
        </is>
      </c>
      <c r="C2" s="2" t="inlineStr">
        <is>
          <t>Dec. 31, 2019USD ($)loan</t>
        </is>
      </c>
    </row>
    <row r="3">
      <c r="A3" s="3" t="inlineStr">
        <is>
          <t>Loans</t>
        </is>
      </c>
    </row>
    <row r="4">
      <c r="A4" s="4" t="inlineStr">
        <is>
          <t>Troubled Debt Restructurings, Number of Loans</t>
        </is>
      </c>
      <c r="B4" s="5" t="n">
        <v>3</v>
      </c>
      <c r="C4" s="5" t="n">
        <v>3</v>
      </c>
    </row>
    <row r="5">
      <c r="A5" s="4" t="inlineStr">
        <is>
          <t>New Troubled Debt Restructurings, Post-Modification Outstanding Balance | $</t>
        </is>
      </c>
      <c r="B5" s="6" t="n">
        <v>421</v>
      </c>
      <c r="C5" s="6" t="n">
        <v>452</v>
      </c>
    </row>
    <row r="6">
      <c r="A6" s="4" t="inlineStr">
        <is>
          <t>Troubled Debt Restructurings That Subsequently Defaulted Within 12 Months of The Restructure Date, Number of Loans</t>
        </is>
      </c>
      <c r="B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Loans - COVID loan modifications (Details) - COVID-19 related loan modifications $ in Thousands</t>
        </is>
      </c>
      <c r="B1" s="2" t="inlineStr">
        <is>
          <t>12 Months Ended</t>
        </is>
      </c>
    </row>
    <row r="2">
      <c r="B2" s="2" t="inlineStr">
        <is>
          <t>Dec. 31, 2020USD ($)loan</t>
        </is>
      </c>
    </row>
    <row r="3">
      <c r="A3" s="3" t="inlineStr">
        <is>
          <t>COVID-19 related loan modifications</t>
        </is>
      </c>
    </row>
    <row r="4">
      <c r="A4" s="4" t="inlineStr">
        <is>
          <t>Amount of loan modifications | $</t>
        </is>
      </c>
      <c r="B4" s="6" t="n">
        <v>66552</v>
      </c>
    </row>
    <row r="5">
      <c r="A5" s="4" t="inlineStr">
        <is>
          <t>Number of Loans | loan</t>
        </is>
      </c>
      <c r="B5" s="5" t="n">
        <v>26</v>
      </c>
    </row>
    <row r="6">
      <c r="A6" s="4" t="inlineStr">
        <is>
          <t>Commercial</t>
        </is>
      </c>
    </row>
    <row r="7">
      <c r="A7" s="3" t="inlineStr">
        <is>
          <t>COVID-19 related loan modifications</t>
        </is>
      </c>
    </row>
    <row r="8">
      <c r="A8" s="4" t="inlineStr">
        <is>
          <t>Amount of loan modifications | $</t>
        </is>
      </c>
      <c r="B8" s="6" t="n">
        <v>10046</v>
      </c>
    </row>
    <row r="9">
      <c r="A9" s="4" t="inlineStr">
        <is>
          <t>Number of Loans | loan</t>
        </is>
      </c>
      <c r="B9" s="5" t="n">
        <v>10</v>
      </c>
    </row>
    <row r="10">
      <c r="A10" s="4" t="inlineStr">
        <is>
          <t>1-4 Family Mortgage</t>
        </is>
      </c>
    </row>
    <row r="11">
      <c r="A11" s="3" t="inlineStr">
        <is>
          <t>COVID-19 related loan modifications</t>
        </is>
      </c>
    </row>
    <row r="12">
      <c r="A12" s="4" t="inlineStr">
        <is>
          <t>Amount of loan modifications | $</t>
        </is>
      </c>
      <c r="B12" s="6" t="n">
        <v>48</v>
      </c>
    </row>
    <row r="13">
      <c r="A13" s="4" t="inlineStr">
        <is>
          <t>Number of Loans | loan</t>
        </is>
      </c>
      <c r="B13" s="5" t="n">
        <v>1</v>
      </c>
    </row>
    <row r="14">
      <c r="A14" s="4" t="inlineStr">
        <is>
          <t>Multifamily</t>
        </is>
      </c>
    </row>
    <row r="15">
      <c r="A15" s="3" t="inlineStr">
        <is>
          <t>COVID-19 related loan modifications</t>
        </is>
      </c>
    </row>
    <row r="16">
      <c r="A16" s="4" t="inlineStr">
        <is>
          <t>Amount of loan modifications | $</t>
        </is>
      </c>
      <c r="B16" s="6" t="n">
        <v>23636</v>
      </c>
    </row>
    <row r="17">
      <c r="A17" s="4" t="inlineStr">
        <is>
          <t>Number of Loans | loan</t>
        </is>
      </c>
      <c r="B17" s="5" t="n">
        <v>1</v>
      </c>
    </row>
    <row r="18">
      <c r="A18" s="4" t="inlineStr">
        <is>
          <t>CRE Owner Occupied</t>
        </is>
      </c>
    </row>
    <row r="19">
      <c r="A19" s="3" t="inlineStr">
        <is>
          <t>COVID-19 related loan modifications</t>
        </is>
      </c>
    </row>
    <row r="20">
      <c r="A20" s="4" t="inlineStr">
        <is>
          <t>Amount of loan modifications | $</t>
        </is>
      </c>
      <c r="B20" s="6" t="n">
        <v>613</v>
      </c>
    </row>
    <row r="21">
      <c r="A21" s="4" t="inlineStr">
        <is>
          <t>Number of Loans | loan</t>
        </is>
      </c>
      <c r="B21" s="5" t="n">
        <v>3</v>
      </c>
    </row>
    <row r="22">
      <c r="A22" s="4" t="inlineStr">
        <is>
          <t>CRE Non-owner Occupied</t>
        </is>
      </c>
    </row>
    <row r="23">
      <c r="A23" s="3" t="inlineStr">
        <is>
          <t>COVID-19 related loan modifications</t>
        </is>
      </c>
    </row>
    <row r="24">
      <c r="A24" s="4" t="inlineStr">
        <is>
          <t>Amount of loan modifications | $</t>
        </is>
      </c>
      <c r="B24" s="6" t="n">
        <v>32209</v>
      </c>
    </row>
    <row r="25">
      <c r="A25" s="4" t="inlineStr">
        <is>
          <t>Number of Loans | loan</t>
        </is>
      </c>
      <c r="B25" s="5" t="n">
        <v>11</v>
      </c>
    </row>
    <row r="26">
      <c r="A26" s="4" t="inlineStr">
        <is>
          <t>Interest Only</t>
        </is>
      </c>
    </row>
    <row r="27">
      <c r="A27" s="3" t="inlineStr">
        <is>
          <t>COVID-19 related loan modifications</t>
        </is>
      </c>
    </row>
    <row r="28">
      <c r="A28" s="4" t="inlineStr">
        <is>
          <t>Amount of loan modifications | $</t>
        </is>
      </c>
      <c r="B28" s="6" t="n">
        <v>61105</v>
      </c>
    </row>
    <row r="29">
      <c r="A29" s="4" t="inlineStr">
        <is>
          <t>Number of Loans | loan</t>
        </is>
      </c>
      <c r="B29" s="5" t="n">
        <v>22</v>
      </c>
    </row>
    <row r="30">
      <c r="A30" s="4" t="inlineStr">
        <is>
          <t>Interest Only | Commercial</t>
        </is>
      </c>
    </row>
    <row r="31">
      <c r="A31" s="3" t="inlineStr">
        <is>
          <t>COVID-19 related loan modifications</t>
        </is>
      </c>
    </row>
    <row r="32">
      <c r="A32" s="4" t="inlineStr">
        <is>
          <t>Amount of loan modifications | $</t>
        </is>
      </c>
      <c r="B32" s="6" t="n">
        <v>5212</v>
      </c>
    </row>
    <row r="33">
      <c r="A33" s="4" t="inlineStr">
        <is>
          <t>Number of Loans | loan</t>
        </is>
      </c>
      <c r="B33" s="5" t="n">
        <v>9</v>
      </c>
    </row>
    <row r="34">
      <c r="A34" s="4" t="inlineStr">
        <is>
          <t>Interest Only | 1-4 Family Mortgage</t>
        </is>
      </c>
    </row>
    <row r="35">
      <c r="A35" s="3" t="inlineStr">
        <is>
          <t>COVID-19 related loan modifications</t>
        </is>
      </c>
    </row>
    <row r="36">
      <c r="A36" s="4" t="inlineStr">
        <is>
          <t>Amount of loan modifications | $</t>
        </is>
      </c>
      <c r="B36" s="6" t="n">
        <v>48</v>
      </c>
    </row>
    <row r="37">
      <c r="A37" s="4" t="inlineStr">
        <is>
          <t>Number of Loans | loan</t>
        </is>
      </c>
      <c r="B37" s="5" t="n">
        <v>1</v>
      </c>
    </row>
    <row r="38">
      <c r="A38" s="4" t="inlineStr">
        <is>
          <t>Interest Only | Multifamily</t>
        </is>
      </c>
    </row>
    <row r="39">
      <c r="A39" s="3" t="inlineStr">
        <is>
          <t>COVID-19 related loan modifications</t>
        </is>
      </c>
    </row>
    <row r="40">
      <c r="A40" s="4" t="inlineStr">
        <is>
          <t>Amount of loan modifications | $</t>
        </is>
      </c>
      <c r="B40" s="6" t="n">
        <v>23636</v>
      </c>
    </row>
    <row r="41">
      <c r="A41" s="4" t="inlineStr">
        <is>
          <t>Number of Loans | loan</t>
        </is>
      </c>
      <c r="B41" s="5" t="n">
        <v>1</v>
      </c>
    </row>
    <row r="42">
      <c r="A42" s="4" t="inlineStr">
        <is>
          <t>Interest Only | CRE Non-owner Occupied</t>
        </is>
      </c>
    </row>
    <row r="43">
      <c r="A43" s="3" t="inlineStr">
        <is>
          <t>COVID-19 related loan modifications</t>
        </is>
      </c>
    </row>
    <row r="44">
      <c r="A44" s="4" t="inlineStr">
        <is>
          <t>Amount of loan modifications | $</t>
        </is>
      </c>
      <c r="B44" s="6" t="n">
        <v>32209</v>
      </c>
    </row>
    <row r="45">
      <c r="A45" s="4" t="inlineStr">
        <is>
          <t>Number of Loans | loan</t>
        </is>
      </c>
      <c r="B45" s="5" t="n">
        <v>11</v>
      </c>
    </row>
    <row r="46">
      <c r="A46" s="4" t="inlineStr">
        <is>
          <t>Payment Deferral</t>
        </is>
      </c>
    </row>
    <row r="47">
      <c r="A47" s="3" t="inlineStr">
        <is>
          <t>COVID-19 related loan modifications</t>
        </is>
      </c>
    </row>
    <row r="48">
      <c r="A48" s="4" t="inlineStr">
        <is>
          <t>Amount of loan modifications | $</t>
        </is>
      </c>
      <c r="B48" s="6" t="n">
        <v>613</v>
      </c>
    </row>
    <row r="49">
      <c r="A49" s="4" t="inlineStr">
        <is>
          <t>Number of Loans | loan</t>
        </is>
      </c>
      <c r="B49" s="5" t="n">
        <v>3</v>
      </c>
    </row>
    <row r="50">
      <c r="A50" s="4" t="inlineStr">
        <is>
          <t>Payment Deferral | CRE Owner Occupied</t>
        </is>
      </c>
    </row>
    <row r="51">
      <c r="A51" s="3" t="inlineStr">
        <is>
          <t>COVID-19 related loan modifications</t>
        </is>
      </c>
    </row>
    <row r="52">
      <c r="A52" s="4" t="inlineStr">
        <is>
          <t>Amount of loan modifications | $</t>
        </is>
      </c>
      <c r="B52" s="6" t="n">
        <v>613</v>
      </c>
    </row>
    <row r="53">
      <c r="A53" s="4" t="inlineStr">
        <is>
          <t>Number of Loans | loan</t>
        </is>
      </c>
      <c r="B53" s="5" t="n">
        <v>3</v>
      </c>
    </row>
    <row r="54">
      <c r="A54" s="4" t="inlineStr">
        <is>
          <t>Extended Amortization</t>
        </is>
      </c>
    </row>
    <row r="55">
      <c r="A55" s="3" t="inlineStr">
        <is>
          <t>COVID-19 related loan modifications</t>
        </is>
      </c>
    </row>
    <row r="56">
      <c r="A56" s="4" t="inlineStr">
        <is>
          <t>Amount of loan modifications | $</t>
        </is>
      </c>
      <c r="B56" s="6" t="n">
        <v>4834</v>
      </c>
    </row>
    <row r="57">
      <c r="A57" s="4" t="inlineStr">
        <is>
          <t>Number of Loans | loan</t>
        </is>
      </c>
      <c r="B57" s="5" t="n">
        <v>1</v>
      </c>
    </row>
    <row r="58">
      <c r="A58" s="4" t="inlineStr">
        <is>
          <t>Extended Amortization | Commercial</t>
        </is>
      </c>
    </row>
    <row r="59">
      <c r="A59" s="3" t="inlineStr">
        <is>
          <t>COVID-19 related loan modifications</t>
        </is>
      </c>
    </row>
    <row r="60">
      <c r="A60" s="4" t="inlineStr">
        <is>
          <t>Amount of loan modifications | $</t>
        </is>
      </c>
      <c r="B60" s="6" t="n">
        <v>4834</v>
      </c>
    </row>
    <row r="61">
      <c r="A61" s="4" t="inlineStr">
        <is>
          <t>Number of Loans | loan</t>
        </is>
      </c>
      <c r="B61"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Subtotal</t>
        </is>
      </c>
      <c r="B4" s="6" t="n">
        <v>54897</v>
      </c>
      <c r="C4" s="6" t="n">
        <v>32600</v>
      </c>
    </row>
    <row r="5">
      <c r="A5" s="4" t="inlineStr">
        <is>
          <t>Accumulated Depreciation</t>
        </is>
      </c>
      <c r="B5" s="5" t="n">
        <v>-3910</v>
      </c>
      <c r="C5" s="5" t="n">
        <v>-4972</v>
      </c>
    </row>
    <row r="6">
      <c r="A6" s="4" t="inlineStr">
        <is>
          <t>Totals</t>
        </is>
      </c>
      <c r="B6" s="5" t="n">
        <v>50987</v>
      </c>
      <c r="C6" s="5" t="n">
        <v>27628</v>
      </c>
    </row>
    <row r="7">
      <c r="A7" s="4" t="inlineStr">
        <is>
          <t>Depreciation and Amortization</t>
        </is>
      </c>
      <c r="B7" s="5" t="n">
        <v>1206</v>
      </c>
      <c r="C7" s="5" t="n">
        <v>1008</v>
      </c>
      <c r="D7" s="6" t="n">
        <v>761</v>
      </c>
    </row>
    <row r="8">
      <c r="A8" s="4" t="inlineStr">
        <is>
          <t>Land</t>
        </is>
      </c>
    </row>
    <row r="9">
      <c r="A9" s="3" t="inlineStr">
        <is>
          <t>Premises and Equipment</t>
        </is>
      </c>
    </row>
    <row r="10">
      <c r="A10" s="4" t="inlineStr">
        <is>
          <t>Subtotal</t>
        </is>
      </c>
      <c r="B10" s="5" t="n">
        <v>5174</v>
      </c>
      <c r="C10" s="5" t="n">
        <v>5174</v>
      </c>
    </row>
    <row r="11">
      <c r="A11" s="4" t="inlineStr">
        <is>
          <t>Building</t>
        </is>
      </c>
    </row>
    <row r="12">
      <c r="A12" s="3" t="inlineStr">
        <is>
          <t>Premises and Equipment</t>
        </is>
      </c>
    </row>
    <row r="13">
      <c r="A13" s="4" t="inlineStr">
        <is>
          <t>Subtotal</t>
        </is>
      </c>
      <c r="B13" s="6" t="n">
        <v>41025</v>
      </c>
      <c r="C13" s="5" t="n">
        <v>3487</v>
      </c>
    </row>
    <row r="14">
      <c r="A14" s="4" t="inlineStr">
        <is>
          <t>Building | Minimum</t>
        </is>
      </c>
    </row>
    <row r="15">
      <c r="A15" s="3" t="inlineStr">
        <is>
          <t>Premises and Equipment</t>
        </is>
      </c>
    </row>
    <row r="16">
      <c r="A16" s="4" t="inlineStr">
        <is>
          <t>Estimated Useful Life</t>
        </is>
      </c>
      <c r="B16" s="4" t="inlineStr">
        <is>
          <t>15 years</t>
        </is>
      </c>
    </row>
    <row r="17">
      <c r="A17" s="4" t="inlineStr">
        <is>
          <t>Building | Maximum</t>
        </is>
      </c>
    </row>
    <row r="18">
      <c r="A18" s="3" t="inlineStr">
        <is>
          <t>Premises and Equipment</t>
        </is>
      </c>
    </row>
    <row r="19">
      <c r="A19" s="4" t="inlineStr">
        <is>
          <t>Estimated Useful Life</t>
        </is>
      </c>
      <c r="B19" s="4" t="inlineStr">
        <is>
          <t>39 years</t>
        </is>
      </c>
    </row>
    <row r="20">
      <c r="A20" s="4" t="inlineStr">
        <is>
          <t>Leasehold Improvements</t>
        </is>
      </c>
    </row>
    <row r="21">
      <c r="A21" s="3" t="inlineStr">
        <is>
          <t>Premises and Equipment</t>
        </is>
      </c>
    </row>
    <row r="22">
      <c r="A22" s="4" t="inlineStr">
        <is>
          <t>Subtotal</t>
        </is>
      </c>
      <c r="B22" s="6" t="n">
        <v>2538</v>
      </c>
      <c r="C22" s="5" t="n">
        <v>3344</v>
      </c>
    </row>
    <row r="23">
      <c r="A23" s="4" t="inlineStr">
        <is>
          <t>Leasehold Improvements | Minimum</t>
        </is>
      </c>
    </row>
    <row r="24">
      <c r="A24" s="3" t="inlineStr">
        <is>
          <t>Premises and Equipment</t>
        </is>
      </c>
    </row>
    <row r="25">
      <c r="A25" s="4" t="inlineStr">
        <is>
          <t>Estimated Useful Life</t>
        </is>
      </c>
      <c r="B25" s="4" t="inlineStr">
        <is>
          <t>3 years</t>
        </is>
      </c>
    </row>
    <row r="26">
      <c r="A26" s="4" t="inlineStr">
        <is>
          <t>Leasehold Improvements | Maximum</t>
        </is>
      </c>
    </row>
    <row r="27">
      <c r="A27" s="3" t="inlineStr">
        <is>
          <t>Premises and Equipment</t>
        </is>
      </c>
    </row>
    <row r="28">
      <c r="A28" s="4" t="inlineStr">
        <is>
          <t>Estimated Useful Life</t>
        </is>
      </c>
      <c r="B28" s="4" t="inlineStr">
        <is>
          <t>10 years</t>
        </is>
      </c>
    </row>
    <row r="29">
      <c r="A29" s="4" t="inlineStr">
        <is>
          <t>Furniture and Equipment</t>
        </is>
      </c>
    </row>
    <row r="30">
      <c r="A30" s="3" t="inlineStr">
        <is>
          <t>Premises and Equipment</t>
        </is>
      </c>
    </row>
    <row r="31">
      <c r="A31" s="4" t="inlineStr">
        <is>
          <t>Subtotal</t>
        </is>
      </c>
      <c r="B31" s="6" t="n">
        <v>6160</v>
      </c>
      <c r="C31" s="5" t="n">
        <v>3902</v>
      </c>
    </row>
    <row r="32">
      <c r="A32" s="4" t="inlineStr">
        <is>
          <t>Furniture and Equipment | Minimum</t>
        </is>
      </c>
    </row>
    <row r="33">
      <c r="A33" s="3" t="inlineStr">
        <is>
          <t>Premises and Equipment</t>
        </is>
      </c>
    </row>
    <row r="34">
      <c r="A34" s="4" t="inlineStr">
        <is>
          <t>Estimated Useful Life</t>
        </is>
      </c>
      <c r="B34" s="4" t="inlineStr">
        <is>
          <t>2 years</t>
        </is>
      </c>
    </row>
    <row r="35">
      <c r="A35" s="4" t="inlineStr">
        <is>
          <t>Furniture and Equipment | Maximum</t>
        </is>
      </c>
    </row>
    <row r="36">
      <c r="A36" s="3" t="inlineStr">
        <is>
          <t>Premises and Equipment</t>
        </is>
      </c>
    </row>
    <row r="37">
      <c r="A37" s="4" t="inlineStr">
        <is>
          <t>Estimated Useful Life</t>
        </is>
      </c>
      <c r="B37" s="4" t="inlineStr">
        <is>
          <t>5 years</t>
        </is>
      </c>
    </row>
    <row r="38">
      <c r="A38" s="4" t="inlineStr">
        <is>
          <t>Construction in Progress</t>
        </is>
      </c>
    </row>
    <row r="39">
      <c r="A39" s="3" t="inlineStr">
        <is>
          <t>Premises and Equipment</t>
        </is>
      </c>
    </row>
    <row r="40">
      <c r="A40" s="4" t="inlineStr">
        <is>
          <t>Subtotal</t>
        </is>
      </c>
      <c r="C40" s="6" t="n">
        <v>166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27194</v>
      </c>
      <c r="C4" s="6" t="n">
        <v>31403</v>
      </c>
      <c r="D4" s="6" t="n">
        <v>26920</v>
      </c>
    </row>
    <row r="5">
      <c r="A5" s="3" t="inlineStr">
        <is>
          <t>Adjustments to Reconcile Net Income to Net Cash Provided by Operating Activities</t>
        </is>
      </c>
    </row>
    <row r="6">
      <c r="A6" s="4" t="inlineStr">
        <is>
          <t>Net Amortization on Securities Available for Sale</t>
        </is>
      </c>
      <c r="B6" s="5" t="n">
        <v>2691</v>
      </c>
      <c r="C6" s="5" t="n">
        <v>2523</v>
      </c>
      <c r="D6" s="5" t="n">
        <v>3028</v>
      </c>
    </row>
    <row r="7">
      <c r="A7" s="4" t="inlineStr">
        <is>
          <t>Net (Gain) Loss on Sales of Securities Available for Sale</t>
        </is>
      </c>
      <c r="B7" s="5" t="n">
        <v>-1503</v>
      </c>
      <c r="C7" s="5" t="n">
        <v>-516</v>
      </c>
      <c r="D7" s="5" t="n">
        <v>125</v>
      </c>
    </row>
    <row r="8">
      <c r="A8" s="4" t="inlineStr">
        <is>
          <t>Provision for Loan Losses</t>
        </is>
      </c>
      <c r="B8" s="5" t="n">
        <v>12750</v>
      </c>
      <c r="C8" s="5" t="n">
        <v>2700</v>
      </c>
      <c r="D8" s="5" t="n">
        <v>3575</v>
      </c>
    </row>
    <row r="9">
      <c r="A9" s="4" t="inlineStr">
        <is>
          <t>Depreciation and Amortization of Premises and Equipment</t>
        </is>
      </c>
      <c r="B9" s="5" t="n">
        <v>1206</v>
      </c>
      <c r="C9" s="5" t="n">
        <v>1008</v>
      </c>
      <c r="D9" s="5" t="n">
        <v>761</v>
      </c>
    </row>
    <row r="10">
      <c r="A10" s="4" t="inlineStr">
        <is>
          <t>Loss on Sale of Premises and Equipment</t>
        </is>
      </c>
      <c r="B10" s="5" t="n">
        <v>2</v>
      </c>
      <c r="C10" s="5" t="n">
        <v>9</v>
      </c>
    </row>
    <row r="11">
      <c r="A11" s="4" t="inlineStr">
        <is>
          <t>Amortization of Other Intangible Assets</t>
        </is>
      </c>
      <c r="B11" s="5" t="n">
        <v>191</v>
      </c>
      <c r="C11" s="5" t="n">
        <v>191</v>
      </c>
      <c r="D11" s="5" t="n">
        <v>191</v>
      </c>
    </row>
    <row r="12">
      <c r="A12" s="4" t="inlineStr">
        <is>
          <t>Amortization of Subordinated Debt Issuance Costs</t>
        </is>
      </c>
      <c r="B12" s="5" t="n">
        <v>223</v>
      </c>
      <c r="C12" s="5" t="n">
        <v>103</v>
      </c>
      <c r="D12" s="5" t="n">
        <v>103</v>
      </c>
    </row>
    <row r="13">
      <c r="A13" s="4" t="inlineStr">
        <is>
          <t>Net (Gain) Loss on Sale of Foreclosed Assets</t>
        </is>
      </c>
      <c r="C13" s="5" t="n">
        <v>-69</v>
      </c>
      <c r="D13" s="5" t="n">
        <v>225</v>
      </c>
    </row>
    <row r="14">
      <c r="A14" s="4" t="inlineStr">
        <is>
          <t>Stock-based Compensation</t>
        </is>
      </c>
      <c r="B14" s="5" t="n">
        <v>1668</v>
      </c>
      <c r="C14" s="5" t="n">
        <v>752</v>
      </c>
      <c r="D14" s="5" t="n">
        <v>799</v>
      </c>
    </row>
    <row r="15">
      <c r="A15" s="4" t="inlineStr">
        <is>
          <t>Deferred Income Taxes</t>
        </is>
      </c>
      <c r="B15" s="5" t="n">
        <v>-2590</v>
      </c>
      <c r="C15" s="5" t="n">
        <v>-747</v>
      </c>
      <c r="D15" s="5" t="n">
        <v>-1298</v>
      </c>
    </row>
    <row r="16">
      <c r="A16" s="3" t="inlineStr">
        <is>
          <t>Changes in Operating Assets and Liabilities:</t>
        </is>
      </c>
    </row>
    <row r="17">
      <c r="A17" s="4" t="inlineStr">
        <is>
          <t>Accrued Interest Receivable and Other Assets</t>
        </is>
      </c>
      <c r="B17" s="5" t="n">
        <v>-5121</v>
      </c>
      <c r="C17" s="5" t="n">
        <v>529</v>
      </c>
      <c r="D17" s="5" t="n">
        <v>-7627</v>
      </c>
    </row>
    <row r="18">
      <c r="A18" s="4" t="inlineStr">
        <is>
          <t>Accrued Interest Payable and Other Liabilities</t>
        </is>
      </c>
      <c r="B18" s="5" t="n">
        <v>-13692</v>
      </c>
      <c r="C18" s="5" t="n">
        <v>1641</v>
      </c>
      <c r="D18" s="5" t="n">
        <v>2606</v>
      </c>
    </row>
    <row r="19">
      <c r="A19" s="4" t="inlineStr">
        <is>
          <t>Net Cash Provided by Operating Activities</t>
        </is>
      </c>
      <c r="B19" s="5" t="n">
        <v>23019</v>
      </c>
      <c r="C19" s="5" t="n">
        <v>39527</v>
      </c>
      <c r="D19" s="5" t="n">
        <v>29408</v>
      </c>
    </row>
    <row r="20">
      <c r="A20" s="3" t="inlineStr">
        <is>
          <t>CASH FLOWS FROM INVESTING ACTIVITIES</t>
        </is>
      </c>
    </row>
    <row r="21">
      <c r="A21" s="4" t="inlineStr">
        <is>
          <t>(Increase) Decrease in Bank-owned Certificates of Deposit</t>
        </is>
      </c>
      <c r="B21" s="5" t="n">
        <v>-206</v>
      </c>
      <c r="C21" s="5" t="n">
        <v>651</v>
      </c>
      <c r="D21" s="5" t="n">
        <v>-233</v>
      </c>
    </row>
    <row r="22">
      <c r="A22" s="4" t="inlineStr">
        <is>
          <t>Proceeds from Sales of Securities Available for Sale</t>
        </is>
      </c>
      <c r="B22" s="5" t="n">
        <v>40862</v>
      </c>
      <c r="C22" s="5" t="n">
        <v>42864</v>
      </c>
      <c r="D22" s="5" t="n">
        <v>24684</v>
      </c>
    </row>
    <row r="23">
      <c r="A23" s="4" t="inlineStr">
        <is>
          <t>Proceeds from Maturities, Paydowns, Payups and Calls of Securities Available for Sale</t>
        </is>
      </c>
      <c r="B23" s="5" t="n">
        <v>32577</v>
      </c>
      <c r="C23" s="5" t="n">
        <v>41118</v>
      </c>
      <c r="D23" s="5" t="n">
        <v>22965</v>
      </c>
    </row>
    <row r="24">
      <c r="A24" s="4" t="inlineStr">
        <is>
          <t>Purchases of Securities Available for Sale</t>
        </is>
      </c>
      <c r="B24" s="5" t="n">
        <v>-170488</v>
      </c>
      <c r="C24" s="5" t="n">
        <v>-98817</v>
      </c>
      <c r="D24" s="5" t="n">
        <v>-78368</v>
      </c>
    </row>
    <row r="25">
      <c r="A25" s="4" t="inlineStr">
        <is>
          <t>Proceeds from Sale of Premises and Equipment</t>
        </is>
      </c>
      <c r="C25" s="5" t="n">
        <v>1</v>
      </c>
    </row>
    <row r="26">
      <c r="A26" s="4" t="inlineStr">
        <is>
          <t>Net Increase in Loans</t>
        </is>
      </c>
      <c r="B26" s="5" t="n">
        <v>-411320</v>
      </c>
      <c r="C26" s="5" t="n">
        <v>-247573</v>
      </c>
      <c r="D26" s="5" t="n">
        <v>-317453</v>
      </c>
    </row>
    <row r="27">
      <c r="A27" s="4" t="inlineStr">
        <is>
          <t>Net (Increase) Decrease in FHLB Stock</t>
        </is>
      </c>
      <c r="B27" s="5" t="n">
        <v>2797</v>
      </c>
      <c r="C27" s="5" t="n">
        <v>-210</v>
      </c>
      <c r="D27" s="5" t="n">
        <v>-2467</v>
      </c>
    </row>
    <row r="28">
      <c r="A28" s="4" t="inlineStr">
        <is>
          <t>Purchases of Premises and Equipment</t>
        </is>
      </c>
      <c r="B28" s="5" t="n">
        <v>-24688</v>
      </c>
      <c r="C28" s="5" t="n">
        <v>-15572</v>
      </c>
      <c r="D28" s="5" t="n">
        <v>-3720</v>
      </c>
    </row>
    <row r="29">
      <c r="A29" s="4" t="inlineStr">
        <is>
          <t>Proceeds from Sales of Foreclosed Assets</t>
        </is>
      </c>
      <c r="B29" s="5" t="n">
        <v>134</v>
      </c>
      <c r="C29" s="5" t="n">
        <v>1327</v>
      </c>
      <c r="D29" s="5" t="n">
        <v>356</v>
      </c>
    </row>
    <row r="30">
      <c r="A30" s="4" t="inlineStr">
        <is>
          <t>Net Cash Used in Investing Activities</t>
        </is>
      </c>
      <c r="B30" s="5" t="n">
        <v>-530332</v>
      </c>
      <c r="C30" s="5" t="n">
        <v>-276211</v>
      </c>
      <c r="D30" s="5" t="n">
        <v>-354236</v>
      </c>
    </row>
    <row r="31">
      <c r="A31" s="3" t="inlineStr">
        <is>
          <t>CASH FLOWS FROM FINANCING ACTIVITIES</t>
        </is>
      </c>
    </row>
    <row r="32">
      <c r="A32" s="4" t="inlineStr">
        <is>
          <t>Increase in Deposits</t>
        </is>
      </c>
      <c r="B32" s="5" t="n">
        <v>678326</v>
      </c>
      <c r="C32" s="5" t="n">
        <v>262376</v>
      </c>
      <c r="D32" s="5" t="n">
        <v>221584</v>
      </c>
    </row>
    <row r="33">
      <c r="A33" s="4" t="inlineStr">
        <is>
          <t>Net Decrease in Federal Funds Purchased</t>
        </is>
      </c>
      <c r="C33" s="5" t="n">
        <v>-18000</v>
      </c>
      <c r="D33" s="5" t="n">
        <v>-5000</v>
      </c>
    </row>
    <row r="34">
      <c r="A34" s="4" t="inlineStr">
        <is>
          <t>Principal Payments on Notes Payable</t>
        </is>
      </c>
      <c r="B34" s="5" t="n">
        <v>-2000</v>
      </c>
      <c r="C34" s="5" t="n">
        <v>-2000</v>
      </c>
      <c r="D34" s="5" t="n">
        <v>-2000</v>
      </c>
    </row>
    <row r="35">
      <c r="A35" s="4" t="inlineStr">
        <is>
          <t>Proceeds from FHLB Advances</t>
        </is>
      </c>
      <c r="B35" s="5" t="n">
        <v>100000</v>
      </c>
      <c r="C35" s="5" t="n">
        <v>42500</v>
      </c>
      <c r="D35" s="5" t="n">
        <v>70000</v>
      </c>
    </row>
    <row r="36">
      <c r="A36" s="4" t="inlineStr">
        <is>
          <t>Principal Payments on FHLB Advances</t>
        </is>
      </c>
      <c r="B36" s="5" t="n">
        <v>-179000</v>
      </c>
      <c r="C36" s="5" t="n">
        <v>-30000</v>
      </c>
      <c r="D36" s="5" t="n">
        <v>-14000</v>
      </c>
    </row>
    <row r="37">
      <c r="A37" s="4" t="inlineStr">
        <is>
          <t>Issuance of Subordinated Debt, Net of Issuance Costs</t>
        </is>
      </c>
      <c r="B37" s="5" t="n">
        <v>48783</v>
      </c>
    </row>
    <row r="38">
      <c r="A38" s="4" t="inlineStr">
        <is>
          <t>Stock Options Exercised</t>
        </is>
      </c>
      <c r="B38" s="5" t="n">
        <v>317</v>
      </c>
      <c r="C38" s="5" t="n">
        <v>258</v>
      </c>
      <c r="D38" s="5" t="n">
        <v>106</v>
      </c>
    </row>
    <row r="39">
      <c r="A39" s="4" t="inlineStr">
        <is>
          <t>Issuance of Common Stock</t>
        </is>
      </c>
      <c r="D39" s="5" t="n">
        <v>58857</v>
      </c>
    </row>
    <row r="40">
      <c r="A40" s="4" t="inlineStr">
        <is>
          <t>Stock Repurchases</t>
        </is>
      </c>
      <c r="B40" s="5" t="n">
        <v>-10334</v>
      </c>
      <c r="C40" s="5" t="n">
        <v>-14959</v>
      </c>
    </row>
    <row r="41">
      <c r="A41" s="4" t="inlineStr">
        <is>
          <t>Shares Repurchased for Tax Withholdings Upon Vesting of Restricted Stock-Based Awards</t>
        </is>
      </c>
      <c r="B41" s="5" t="n">
        <v>-39</v>
      </c>
    </row>
    <row r="42">
      <c r="A42" s="4" t="inlineStr">
        <is>
          <t>Net Cash Provided by Financing Activities</t>
        </is>
      </c>
      <c r="B42" s="5" t="n">
        <v>636053</v>
      </c>
      <c r="C42" s="5" t="n">
        <v>240175</v>
      </c>
      <c r="D42" s="5" t="n">
        <v>329547</v>
      </c>
    </row>
    <row r="43">
      <c r="A43" s="4" t="inlineStr">
        <is>
          <t>NET CHANGE IN CASH AND CASH EQUIVALENTS</t>
        </is>
      </c>
      <c r="B43" s="5" t="n">
        <v>128740</v>
      </c>
      <c r="C43" s="5" t="n">
        <v>3491</v>
      </c>
      <c r="D43" s="5" t="n">
        <v>4719</v>
      </c>
    </row>
    <row r="44">
      <c r="A44" s="4" t="inlineStr">
        <is>
          <t>Cash and Cash Equivalents Beginning</t>
        </is>
      </c>
      <c r="B44" s="5" t="n">
        <v>31935</v>
      </c>
      <c r="C44" s="5" t="n">
        <v>28444</v>
      </c>
      <c r="D44" s="5" t="n">
        <v>23725</v>
      </c>
    </row>
    <row r="45">
      <c r="A45" s="4" t="inlineStr">
        <is>
          <t>Cash and Cash Equivalents Ending</t>
        </is>
      </c>
      <c r="B45" s="5" t="n">
        <v>160675</v>
      </c>
      <c r="C45" s="5" t="n">
        <v>31935</v>
      </c>
      <c r="D45" s="5" t="n">
        <v>28444</v>
      </c>
    </row>
    <row r="46">
      <c r="A46" s="3" t="inlineStr">
        <is>
          <t>SUPPLEMENTAL CASH FLOW DISCLOSURE</t>
        </is>
      </c>
    </row>
    <row r="47">
      <c r="A47" s="4" t="inlineStr">
        <is>
          <t>Cash Paid for Interest</t>
        </is>
      </c>
      <c r="B47" s="5" t="n">
        <v>27004</v>
      </c>
      <c r="C47" s="5" t="n">
        <v>29367</v>
      </c>
      <c r="D47" s="5" t="n">
        <v>19987</v>
      </c>
    </row>
    <row r="48">
      <c r="A48" s="4" t="inlineStr">
        <is>
          <t>Cash Paid for Income Taxes</t>
        </is>
      </c>
      <c r="B48" s="5" t="n">
        <v>10723</v>
      </c>
      <c r="C48" s="5" t="n">
        <v>7625</v>
      </c>
      <c r="D48" s="6" t="n">
        <v>7865</v>
      </c>
    </row>
    <row r="49">
      <c r="A49" s="4" t="inlineStr">
        <is>
          <t>Loans Transferred to Foreclosed Assets</t>
        </is>
      </c>
      <c r="B49" s="5" t="n">
        <v>134</v>
      </c>
      <c r="C49" s="5" t="n">
        <v>1258</v>
      </c>
    </row>
    <row r="50">
      <c r="A50" s="4" t="inlineStr">
        <is>
          <t>Premises and Equipment Transferred to Other Assets</t>
        </is>
      </c>
      <c r="B50" s="6" t="n">
        <v>121</v>
      </c>
    </row>
    <row r="51">
      <c r="A51" s="4" t="inlineStr">
        <is>
          <t>Net Investment Securities Purchased but Not Settled</t>
        </is>
      </c>
      <c r="C51" s="6" t="n">
        <v>146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s>
  <sheetData>
    <row r="1">
      <c r="A1" s="1" t="inlineStr">
        <is>
          <t>Premises and Equipment - Lease Expense (Details) $ in Thousands</t>
        </is>
      </c>
      <c r="B1" s="2" t="inlineStr">
        <is>
          <t>12 Months Ended</t>
        </is>
      </c>
    </row>
    <row r="2">
      <c r="B2" s="2" t="inlineStr">
        <is>
          <t>Dec. 31, 2020USD ($)item</t>
        </is>
      </c>
      <c r="C2" s="2" t="inlineStr">
        <is>
          <t>Dec. 31, 2019USD ($)</t>
        </is>
      </c>
      <c r="D2" s="2" t="inlineStr">
        <is>
          <t>Dec. 31, 2018USD ($)</t>
        </is>
      </c>
    </row>
    <row r="3">
      <c r="A3" s="3" t="inlineStr">
        <is>
          <t>Future Minimum Rent Commitments</t>
        </is>
      </c>
    </row>
    <row r="4">
      <c r="A4" s="4" t="inlineStr">
        <is>
          <t>Rent expense</t>
        </is>
      </c>
      <c r="B4" s="6" t="n">
        <v>1178</v>
      </c>
      <c r="C4" s="6" t="n">
        <v>1264</v>
      </c>
    </row>
    <row r="5">
      <c r="A5" s="4" t="inlineStr">
        <is>
          <t>Rent Expense</t>
        </is>
      </c>
      <c r="D5" s="6" t="n">
        <v>870</v>
      </c>
    </row>
    <row r="6">
      <c r="A6" s="4" t="inlineStr">
        <is>
          <t>Bloomington, Downtown Minneapolis, St Paul, and Uptown Minneapolis</t>
        </is>
      </c>
    </row>
    <row r="7">
      <c r="A7" s="3" t="inlineStr">
        <is>
          <t>Future Minimum Rent Commitments</t>
        </is>
      </c>
    </row>
    <row r="8">
      <c r="A8" s="4" t="inlineStr">
        <is>
          <t>2021</t>
        </is>
      </c>
      <c r="B8" s="5" t="n">
        <v>337</v>
      </c>
    </row>
    <row r="9">
      <c r="A9" s="4" t="inlineStr">
        <is>
          <t>2022</t>
        </is>
      </c>
      <c r="B9" s="5" t="n">
        <v>328</v>
      </c>
    </row>
    <row r="10">
      <c r="A10" s="4" t="inlineStr">
        <is>
          <t>2023</t>
        </is>
      </c>
      <c r="B10" s="5" t="n">
        <v>319</v>
      </c>
    </row>
    <row r="11">
      <c r="A11" s="4" t="inlineStr">
        <is>
          <t>2024</t>
        </is>
      </c>
      <c r="B11" s="5" t="n">
        <v>325</v>
      </c>
    </row>
    <row r="12">
      <c r="A12" s="4" t="inlineStr">
        <is>
          <t>2025</t>
        </is>
      </c>
      <c r="B12" s="5" t="n">
        <v>331</v>
      </c>
    </row>
    <row r="13">
      <c r="A13" s="4" t="inlineStr">
        <is>
          <t>Thereafter</t>
        </is>
      </c>
      <c r="B13" s="5" t="n">
        <v>804</v>
      </c>
    </row>
    <row r="14">
      <c r="A14" s="4" t="inlineStr">
        <is>
          <t>Totals</t>
        </is>
      </c>
      <c r="B14" s="6" t="n">
        <v>2444</v>
      </c>
    </row>
    <row r="15">
      <c r="A15" s="4" t="inlineStr">
        <is>
          <t>Bloomington, Downtown Minneapolis, and St Paul</t>
        </is>
      </c>
    </row>
    <row r="16">
      <c r="A16" s="3" t="inlineStr">
        <is>
          <t>Future Minimum Rent Commitments</t>
        </is>
      </c>
    </row>
    <row r="17">
      <c r="A17" s="4" t="inlineStr">
        <is>
          <t>Lessee, Operating Lease, Existence of Option to Extend [true false]</t>
        </is>
      </c>
      <c r="B17" s="4" t="inlineStr">
        <is>
          <t>true</t>
        </is>
      </c>
    </row>
    <row r="18">
      <c r="A18" s="4" t="inlineStr">
        <is>
          <t>Number of options to extend the lease Term | item</t>
        </is>
      </c>
      <c r="B18" s="5" t="n">
        <v>2</v>
      </c>
    </row>
    <row r="19">
      <c r="A19" s="4" t="inlineStr">
        <is>
          <t>Lease Term</t>
        </is>
      </c>
      <c r="B19" s="4" t="inlineStr">
        <is>
          <t>5 years</t>
        </is>
      </c>
    </row>
    <row r="20">
      <c r="A20" s="4" t="inlineStr">
        <is>
          <t>Uptown Minneapolis</t>
        </is>
      </c>
    </row>
    <row r="21">
      <c r="A21" s="3" t="inlineStr">
        <is>
          <t>Future Minimum Rent Commitments</t>
        </is>
      </c>
    </row>
    <row r="22">
      <c r="A22" s="4" t="inlineStr">
        <is>
          <t>Lessee, Operating Lease, Existence of Option to Extend [true false]</t>
        </is>
      </c>
      <c r="B22" s="4" t="inlineStr">
        <is>
          <t>true</t>
        </is>
      </c>
    </row>
    <row r="23">
      <c r="A23" s="4" t="inlineStr">
        <is>
          <t>Number of options to extend the lease Term | item</t>
        </is>
      </c>
      <c r="B23" s="5" t="n">
        <v>1</v>
      </c>
    </row>
    <row r="24">
      <c r="A24" s="4" t="inlineStr">
        <is>
          <t>Lease Term</t>
        </is>
      </c>
      <c r="B24" s="4" t="inlineStr">
        <is>
          <t>5 years</t>
        </is>
      </c>
    </row>
    <row r="25">
      <c r="A25" s="4" t="inlineStr">
        <is>
          <t>Greenwood Location</t>
        </is>
      </c>
    </row>
    <row r="26">
      <c r="A26" s="3" t="inlineStr">
        <is>
          <t>Future Minimum Rent Commitments</t>
        </is>
      </c>
    </row>
    <row r="27">
      <c r="A27" s="4" t="inlineStr">
        <is>
          <t>2021</t>
        </is>
      </c>
      <c r="B27" s="6" t="n">
        <v>165</v>
      </c>
    </row>
    <row r="28">
      <c r="A28" s="4" t="inlineStr">
        <is>
          <t>2022</t>
        </is>
      </c>
      <c r="B28" s="5" t="n">
        <v>171</v>
      </c>
    </row>
    <row r="29">
      <c r="A29" s="4" t="inlineStr">
        <is>
          <t>2023</t>
        </is>
      </c>
      <c r="B29" s="5" t="n">
        <v>174</v>
      </c>
    </row>
    <row r="30">
      <c r="A30" s="4" t="inlineStr">
        <is>
          <t>2024</t>
        </is>
      </c>
      <c r="B30" s="5" t="n">
        <v>178</v>
      </c>
    </row>
    <row r="31">
      <c r="A31" s="4" t="inlineStr">
        <is>
          <t>2025</t>
        </is>
      </c>
      <c r="B31" s="5" t="n">
        <v>181</v>
      </c>
    </row>
    <row r="32">
      <c r="A32" s="4" t="inlineStr">
        <is>
          <t>Thereafter</t>
        </is>
      </c>
      <c r="B32" s="5" t="n">
        <v>108</v>
      </c>
    </row>
    <row r="33">
      <c r="A33" s="4" t="inlineStr">
        <is>
          <t>Totals</t>
        </is>
      </c>
      <c r="B33" s="6" t="n">
        <v>977</v>
      </c>
    </row>
    <row r="34">
      <c r="A34" s="4" t="inlineStr">
        <is>
          <t>Lessee, Operating Lease, Existence of Option to Extend [true false]</t>
        </is>
      </c>
      <c r="B34" s="4" t="inlineStr">
        <is>
          <t>true</t>
        </is>
      </c>
    </row>
    <row r="35">
      <c r="A35" s="4" t="inlineStr">
        <is>
          <t>Number of options to extend the lease Term | item</t>
        </is>
      </c>
      <c r="B35" s="5" t="n">
        <v>1</v>
      </c>
    </row>
    <row r="36">
      <c r="A36" s="4" t="inlineStr">
        <is>
          <t>Lease Term</t>
        </is>
      </c>
      <c r="B36"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Premises and Equipment - Rental Income (Details) $ in Thousands</t>
        </is>
      </c>
      <c r="B1" s="2" t="inlineStr">
        <is>
          <t>Dec. 31, 2020USD ($)</t>
        </is>
      </c>
    </row>
    <row r="2">
      <c r="A2" s="3" t="inlineStr">
        <is>
          <t>Future Minimum Rental Income</t>
        </is>
      </c>
    </row>
    <row r="3">
      <c r="A3" s="4" t="inlineStr">
        <is>
          <t>2021</t>
        </is>
      </c>
      <c r="B3" s="6" t="n">
        <v>434</v>
      </c>
    </row>
    <row r="4">
      <c r="A4" s="4" t="inlineStr">
        <is>
          <t>2022</t>
        </is>
      </c>
      <c r="B4" s="5" t="n">
        <v>500</v>
      </c>
    </row>
    <row r="5">
      <c r="A5" s="4" t="inlineStr">
        <is>
          <t>2023</t>
        </is>
      </c>
      <c r="B5" s="5" t="n">
        <v>506</v>
      </c>
    </row>
    <row r="6">
      <c r="A6" s="4" t="inlineStr">
        <is>
          <t>2024</t>
        </is>
      </c>
      <c r="B6" s="5" t="n">
        <v>513</v>
      </c>
    </row>
    <row r="7">
      <c r="A7" s="4" t="inlineStr">
        <is>
          <t>2025</t>
        </is>
      </c>
      <c r="B7" s="5" t="n">
        <v>521</v>
      </c>
    </row>
    <row r="8">
      <c r="A8" s="4" t="inlineStr">
        <is>
          <t>Thereafter</t>
        </is>
      </c>
      <c r="B8" s="5" t="n">
        <v>1218</v>
      </c>
    </row>
    <row r="9">
      <c r="A9" s="4" t="inlineStr">
        <is>
          <t>Total</t>
        </is>
      </c>
      <c r="B9" s="6" t="n">
        <v>36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Subtotal</t>
        </is>
      </c>
      <c r="B4" s="6" t="n">
        <v>1538</v>
      </c>
      <c r="C4" s="6" t="n">
        <v>1538</v>
      </c>
    </row>
    <row r="5">
      <c r="A5" s="4" t="inlineStr">
        <is>
          <t>Accumulated Amortization</t>
        </is>
      </c>
      <c r="B5" s="5" t="n">
        <v>-868</v>
      </c>
      <c r="C5" s="5" t="n">
        <v>-677</v>
      </c>
    </row>
    <row r="6">
      <c r="A6" s="4" t="inlineStr">
        <is>
          <t>Total</t>
        </is>
      </c>
      <c r="B6" s="5" t="n">
        <v>670</v>
      </c>
      <c r="C6" s="5" t="n">
        <v>861</v>
      </c>
    </row>
    <row r="7">
      <c r="A7" s="4" t="inlineStr">
        <is>
          <t>Amortization of Intangible Assets</t>
        </is>
      </c>
      <c r="B7" s="5" t="n">
        <v>191</v>
      </c>
      <c r="C7" s="5" t="n">
        <v>191</v>
      </c>
      <c r="D7" s="6" t="n">
        <v>191</v>
      </c>
    </row>
    <row r="8">
      <c r="A8" s="4" t="inlineStr">
        <is>
          <t>Core Deposits</t>
        </is>
      </c>
    </row>
    <row r="9">
      <c r="A9" s="3" t="inlineStr">
        <is>
          <t>Intangible Assets</t>
        </is>
      </c>
    </row>
    <row r="10">
      <c r="A10" s="4" t="inlineStr">
        <is>
          <t>Subtotal</t>
        </is>
      </c>
      <c r="B10" s="5" t="n">
        <v>1093</v>
      </c>
      <c r="C10" s="5" t="n">
        <v>1093</v>
      </c>
    </row>
    <row r="11">
      <c r="A11" s="4" t="inlineStr">
        <is>
          <t>Total</t>
        </is>
      </c>
      <c r="B11" s="5" t="n">
        <v>379</v>
      </c>
    </row>
    <row r="12">
      <c r="A12" s="4" t="inlineStr">
        <is>
          <t>Favorable Lease</t>
        </is>
      </c>
    </row>
    <row r="13">
      <c r="A13" s="3" t="inlineStr">
        <is>
          <t>Intangible Assets</t>
        </is>
      </c>
    </row>
    <row r="14">
      <c r="A14" s="4" t="inlineStr">
        <is>
          <t>Subtotal</t>
        </is>
      </c>
      <c r="B14" s="5" t="n">
        <v>445</v>
      </c>
      <c r="C14" s="6" t="n">
        <v>445</v>
      </c>
    </row>
    <row r="15">
      <c r="A15" s="4" t="inlineStr">
        <is>
          <t>Total</t>
        </is>
      </c>
      <c r="B15" s="6" t="n">
        <v>2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Details) - USD ($) $ in Thousands</t>
        </is>
      </c>
      <c r="B1" s="2" t="inlineStr">
        <is>
          <t>Dec. 31, 2020</t>
        </is>
      </c>
      <c r="C1" s="2" t="inlineStr">
        <is>
          <t>Dec. 31, 2019</t>
        </is>
      </c>
    </row>
    <row r="2">
      <c r="A2" s="3" t="inlineStr">
        <is>
          <t>Intangible Assets</t>
        </is>
      </c>
    </row>
    <row r="3">
      <c r="A3" s="4" t="inlineStr">
        <is>
          <t>Total</t>
        </is>
      </c>
      <c r="B3" s="6" t="n">
        <v>670</v>
      </c>
      <c r="C3" s="6" t="n">
        <v>861</v>
      </c>
    </row>
    <row r="4">
      <c r="A4" s="4" t="inlineStr">
        <is>
          <t>Core Deposits</t>
        </is>
      </c>
    </row>
    <row r="5">
      <c r="A5" s="3" t="inlineStr">
        <is>
          <t>Intangible Assets</t>
        </is>
      </c>
    </row>
    <row r="6">
      <c r="A6" s="4" t="inlineStr">
        <is>
          <t>2021</t>
        </is>
      </c>
      <c r="B6" s="5" t="n">
        <v>157</v>
      </c>
    </row>
    <row r="7">
      <c r="A7" s="4" t="inlineStr">
        <is>
          <t>2022</t>
        </is>
      </c>
      <c r="B7" s="5" t="n">
        <v>157</v>
      </c>
    </row>
    <row r="8">
      <c r="A8" s="4" t="inlineStr">
        <is>
          <t>2023</t>
        </is>
      </c>
      <c r="B8" s="5" t="n">
        <v>65</v>
      </c>
    </row>
    <row r="9">
      <c r="A9" s="4" t="inlineStr">
        <is>
          <t>Total</t>
        </is>
      </c>
      <c r="B9" s="5" t="n">
        <v>379</v>
      </c>
    </row>
    <row r="10">
      <c r="A10" s="4" t="inlineStr">
        <is>
          <t>Favorable Lease</t>
        </is>
      </c>
    </row>
    <row r="11">
      <c r="A11" s="3" t="inlineStr">
        <is>
          <t>Intangible Assets</t>
        </is>
      </c>
    </row>
    <row r="12">
      <c r="A12" s="4" t="inlineStr">
        <is>
          <t>2021</t>
        </is>
      </c>
      <c r="B12" s="5" t="n">
        <v>34</v>
      </c>
    </row>
    <row r="13">
      <c r="A13" s="4" t="inlineStr">
        <is>
          <t>2022</t>
        </is>
      </c>
      <c r="B13" s="5" t="n">
        <v>34</v>
      </c>
    </row>
    <row r="14">
      <c r="A14" s="4" t="inlineStr">
        <is>
          <t>2023</t>
        </is>
      </c>
      <c r="B14" s="5" t="n">
        <v>34</v>
      </c>
    </row>
    <row r="15">
      <c r="A15" s="4" t="inlineStr">
        <is>
          <t>2024</t>
        </is>
      </c>
      <c r="B15" s="5" t="n">
        <v>34</v>
      </c>
    </row>
    <row r="16">
      <c r="A16" s="4" t="inlineStr">
        <is>
          <t>2025</t>
        </is>
      </c>
      <c r="B16" s="5" t="n">
        <v>34</v>
      </c>
    </row>
    <row r="17">
      <c r="A17" s="4" t="inlineStr">
        <is>
          <t>Thereafter</t>
        </is>
      </c>
      <c r="B17" s="5" t="n">
        <v>121</v>
      </c>
    </row>
    <row r="18">
      <c r="A18" s="4" t="inlineStr">
        <is>
          <t>Total</t>
        </is>
      </c>
      <c r="B18" s="6" t="n">
        <v>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by Type [Abstract]</t>
        </is>
      </c>
    </row>
    <row r="3">
      <c r="A3" s="4" t="inlineStr">
        <is>
          <t>Transaction Deposits</t>
        </is>
      </c>
      <c r="B3" s="6" t="n">
        <v>1038193</v>
      </c>
      <c r="C3" s="6" t="n">
        <v>712136</v>
      </c>
    </row>
    <row r="4">
      <c r="A4" s="4" t="inlineStr">
        <is>
          <t>Savings and Money Market Deposits</t>
        </is>
      </c>
      <c r="B4" s="5" t="n">
        <v>657617</v>
      </c>
      <c r="C4" s="5" t="n">
        <v>516785</v>
      </c>
    </row>
    <row r="5">
      <c r="A5" s="4" t="inlineStr">
        <is>
          <t>Time Deposits</t>
        </is>
      </c>
      <c r="B5" s="5" t="n">
        <v>353543</v>
      </c>
      <c r="C5" s="5" t="n">
        <v>360027</v>
      </c>
    </row>
    <row r="6">
      <c r="A6" s="4" t="inlineStr">
        <is>
          <t>Brokered Deposits</t>
        </is>
      </c>
      <c r="B6" s="5" t="n">
        <v>452283</v>
      </c>
      <c r="C6" s="5" t="n">
        <v>234362</v>
      </c>
    </row>
    <row r="7">
      <c r="A7" s="4" t="inlineStr">
        <is>
          <t>Total Deposits</t>
        </is>
      </c>
      <c r="B7" s="5" t="n">
        <v>2501636</v>
      </c>
      <c r="C7" s="5" t="n">
        <v>1823310</v>
      </c>
    </row>
    <row r="8">
      <c r="A8" s="4" t="inlineStr">
        <is>
          <t>Brokered money market accounts</t>
        </is>
      </c>
      <c r="B8" s="6" t="n">
        <v>159665</v>
      </c>
      <c r="C8" s="6" t="n">
        <v>24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posits - Maturities (Details) - USD ($) $ in Thousands</t>
        </is>
      </c>
      <c r="B1" s="2" t="inlineStr">
        <is>
          <t>12 Months Ended</t>
        </is>
      </c>
    </row>
    <row r="2">
      <c r="B2" s="2" t="inlineStr">
        <is>
          <t>Dec. 31, 2020</t>
        </is>
      </c>
      <c r="C2" s="2" t="inlineStr">
        <is>
          <t>Dec. 31, 2019</t>
        </is>
      </c>
    </row>
    <row r="3">
      <c r="A3" s="3" t="inlineStr">
        <is>
          <t>Scheduled Maturities of Time Deposits</t>
        </is>
      </c>
    </row>
    <row r="4">
      <c r="A4" s="4" t="inlineStr">
        <is>
          <t>Less than 1 Year</t>
        </is>
      </c>
      <c r="B4" s="6" t="n">
        <v>338261</v>
      </c>
    </row>
    <row r="5">
      <c r="A5" s="4" t="inlineStr">
        <is>
          <t>1 to 2 Years</t>
        </is>
      </c>
      <c r="B5" s="5" t="n">
        <v>51455</v>
      </c>
    </row>
    <row r="6">
      <c r="A6" s="4" t="inlineStr">
        <is>
          <t>2 to 3 Years</t>
        </is>
      </c>
      <c r="B6" s="5" t="n">
        <v>63018</v>
      </c>
    </row>
    <row r="7">
      <c r="A7" s="4" t="inlineStr">
        <is>
          <t>3 to 4 Years</t>
        </is>
      </c>
      <c r="B7" s="5" t="n">
        <v>84964</v>
      </c>
    </row>
    <row r="8">
      <c r="A8" s="4" t="inlineStr">
        <is>
          <t>4 to 5 Years</t>
        </is>
      </c>
      <c r="B8" s="5" t="n">
        <v>108463</v>
      </c>
    </row>
    <row r="9">
      <c r="A9" s="4" t="inlineStr">
        <is>
          <t>Totals</t>
        </is>
      </c>
      <c r="B9" s="5" t="n">
        <v>646161</v>
      </c>
    </row>
    <row r="10">
      <c r="A10" s="4" t="inlineStr">
        <is>
          <t>Aggregate time deposits greater</t>
        </is>
      </c>
      <c r="B10" s="6" t="n">
        <v>96102</v>
      </c>
      <c r="C10" s="6" t="n">
        <v>1183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s Payable (Details) - Note Payable - USD ($) $ in Thousands</t>
        </is>
      </c>
      <c r="B1" s="2" t="inlineStr">
        <is>
          <t>12 Months Ended</t>
        </is>
      </c>
    </row>
    <row r="2">
      <c r="B2" s="2" t="inlineStr">
        <is>
          <t>Dec. 31, 2020</t>
        </is>
      </c>
      <c r="C2" s="2" t="inlineStr">
        <is>
          <t>Dec. 31, 2019</t>
        </is>
      </c>
      <c r="D2" s="2" t="inlineStr">
        <is>
          <t>Dec. 31, 2016</t>
        </is>
      </c>
    </row>
    <row r="3">
      <c r="A3" s="3" t="inlineStr">
        <is>
          <t>Notes Payable</t>
        </is>
      </c>
    </row>
    <row r="4">
      <c r="A4" s="4" t="inlineStr">
        <is>
          <t>Bank stock (as a percent)</t>
        </is>
      </c>
      <c r="D4" s="4" t="inlineStr">
        <is>
          <t>100.00%</t>
        </is>
      </c>
    </row>
    <row r="5">
      <c r="A5" s="4" t="inlineStr">
        <is>
          <t>Principal payments</t>
        </is>
      </c>
      <c r="D5" s="6" t="n">
        <v>500</v>
      </c>
    </row>
    <row r="6">
      <c r="A6" s="4" t="inlineStr">
        <is>
          <t>Debt Instrument, Basis Spread on Variable Rate</t>
        </is>
      </c>
      <c r="D6" s="4" t="inlineStr">
        <is>
          <t>2.40%</t>
        </is>
      </c>
    </row>
    <row r="7">
      <c r="A7" s="4" t="inlineStr">
        <is>
          <t>Interest rate ( as a percent)</t>
        </is>
      </c>
      <c r="B7" s="4" t="inlineStr">
        <is>
          <t>2.55%</t>
        </is>
      </c>
      <c r="C7" s="4" t="inlineStr">
        <is>
          <t>4.09%</t>
        </is>
      </c>
    </row>
    <row r="8">
      <c r="A8" s="4" t="inlineStr">
        <is>
          <t>Unpaid principal balance</t>
        </is>
      </c>
      <c r="B8" s="6" t="n">
        <v>11000</v>
      </c>
      <c r="C8" s="6" t="n">
        <v>1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Derivatives not designated as hedging instruments - USD ($) $ in Thousands</t>
        </is>
      </c>
      <c r="B1" s="2" t="inlineStr">
        <is>
          <t>Dec. 31, 2020</t>
        </is>
      </c>
      <c r="C1" s="2" t="inlineStr">
        <is>
          <t>Dec. 31, 2019</t>
        </is>
      </c>
    </row>
    <row r="2">
      <c r="A2" s="3" t="inlineStr">
        <is>
          <t>Derivatives, Fair Value [Line Items]</t>
        </is>
      </c>
    </row>
    <row r="3">
      <c r="A3" s="4" t="inlineStr">
        <is>
          <t>Notional Amount, Asset</t>
        </is>
      </c>
      <c r="B3" s="6" t="n">
        <v>49696</v>
      </c>
      <c r="C3" s="6" t="n">
        <v>7140</v>
      </c>
    </row>
    <row r="4">
      <c r="A4" s="4" t="inlineStr">
        <is>
          <t>Notional Amount, Liability</t>
        </is>
      </c>
      <c r="B4" s="5" t="n">
        <v>49696</v>
      </c>
      <c r="C4" s="5" t="n">
        <v>7140</v>
      </c>
    </row>
    <row r="5">
      <c r="A5" s="4" t="inlineStr">
        <is>
          <t>Notional Amount</t>
        </is>
      </c>
      <c r="B5" s="5" t="n">
        <v>99392</v>
      </c>
      <c r="C5" s="5" t="n">
        <v>14280</v>
      </c>
    </row>
    <row r="6">
      <c r="A6" s="4" t="inlineStr">
        <is>
          <t>Estimated Fair Value, Asset</t>
        </is>
      </c>
      <c r="B6" s="5" t="n">
        <v>2701</v>
      </c>
      <c r="C6" s="5" t="n">
        <v>150</v>
      </c>
    </row>
    <row r="7">
      <c r="A7" s="4" t="inlineStr">
        <is>
          <t>Estimated Fair Value, Liability</t>
        </is>
      </c>
      <c r="B7" s="6" t="n">
        <v>-2701</v>
      </c>
      <c r="C7" s="6" t="n">
        <v>-1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and Hedging Activities - Cash Flow Derivatives (Details) - Cash flow hedge - Designated as Hedging Instrument - USD ($) $ in Thousands</t>
        </is>
      </c>
      <c r="B1" s="2" t="inlineStr">
        <is>
          <t>12 Months Ended</t>
        </is>
      </c>
    </row>
    <row r="2">
      <c r="B2" s="2" t="inlineStr">
        <is>
          <t>Dec. 31, 2020</t>
        </is>
      </c>
      <c r="C2" s="2" t="inlineStr">
        <is>
          <t>Dec. 31, 2019</t>
        </is>
      </c>
    </row>
    <row r="3">
      <c r="A3" s="3" t="inlineStr">
        <is>
          <t>Cash Flow Hedging Derivatives</t>
        </is>
      </c>
    </row>
    <row r="4">
      <c r="A4" s="4" t="inlineStr">
        <is>
          <t>Amount expected to be reclassified from AOCI into earnings</t>
        </is>
      </c>
      <c r="B4" s="6" t="n">
        <v>-868</v>
      </c>
    </row>
    <row r="5">
      <c r="A5" s="4" t="inlineStr">
        <is>
          <t>Interest Rate Swap</t>
        </is>
      </c>
    </row>
    <row r="6">
      <c r="A6" s="3" t="inlineStr">
        <is>
          <t>Cash Flow Hedging Derivatives</t>
        </is>
      </c>
    </row>
    <row r="7">
      <c r="A7" s="4" t="inlineStr">
        <is>
          <t>Notional Amount</t>
        </is>
      </c>
      <c r="B7" s="6" t="n">
        <v>111000</v>
      </c>
      <c r="C7" s="6" t="n">
        <v>48000</v>
      </c>
    </row>
    <row r="8">
      <c r="A8" s="4" t="inlineStr">
        <is>
          <t>Weighted Average Pay Rate</t>
        </is>
      </c>
      <c r="B8" s="4" t="inlineStr">
        <is>
          <t>1.26%</t>
        </is>
      </c>
      <c r="C8" s="4" t="inlineStr">
        <is>
          <t>1.89%</t>
        </is>
      </c>
    </row>
    <row r="9">
      <c r="A9" s="4" t="inlineStr">
        <is>
          <t>Weighted Average Receive Rate</t>
        </is>
      </c>
      <c r="B9" s="4" t="inlineStr">
        <is>
          <t>0.22%</t>
        </is>
      </c>
      <c r="C9" s="4" t="inlineStr">
        <is>
          <t>2.25%</t>
        </is>
      </c>
    </row>
    <row r="10">
      <c r="A10" s="4" t="inlineStr">
        <is>
          <t>Derivative Weighted Average Maturity</t>
        </is>
      </c>
      <c r="B10" s="4" t="inlineStr">
        <is>
          <t>3 years 11 months 12 days</t>
        </is>
      </c>
      <c r="C10" s="4" t="inlineStr">
        <is>
          <t>3 years 6 months 10 days</t>
        </is>
      </c>
    </row>
    <row r="11">
      <c r="A11" s="4" t="inlineStr">
        <is>
          <t>Net Unrealized Gain (Loss)</t>
        </is>
      </c>
      <c r="B11" s="6" t="n">
        <v>-3410</v>
      </c>
      <c r="C11" s="6" t="n">
        <v>-618</v>
      </c>
    </row>
    <row r="12">
      <c r="A12" s="4" t="inlineStr">
        <is>
          <t>Interest Rate Cap</t>
        </is>
      </c>
    </row>
    <row r="13">
      <c r="A13" s="3" t="inlineStr">
        <is>
          <t>Cash Flow Hedging Derivatives</t>
        </is>
      </c>
    </row>
    <row r="14">
      <c r="A14" s="4" t="inlineStr">
        <is>
          <t>Notional Amount</t>
        </is>
      </c>
      <c r="B14" s="5" t="n">
        <v>50000</v>
      </c>
    </row>
    <row r="15">
      <c r="A15" s="4" t="inlineStr">
        <is>
          <t>Initial premium paid</t>
        </is>
      </c>
      <c r="B15" s="5" t="n">
        <v>2689</v>
      </c>
    </row>
    <row r="16">
      <c r="A16" s="4" t="inlineStr">
        <is>
          <t>Amortization of interest rate cap premiums</t>
        </is>
      </c>
      <c r="B16" s="6" t="n">
        <v>41</v>
      </c>
    </row>
    <row r="17">
      <c r="A17" s="4" t="inlineStr">
        <is>
          <t>Weighted Average Strike Rate</t>
        </is>
      </c>
      <c r="B17" s="4" t="inlineStr">
        <is>
          <t>0.75%</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Dec. 31, 2020</t>
        </is>
      </c>
      <c r="C1" s="2" t="inlineStr">
        <is>
          <t>Dec. 31, 2019</t>
        </is>
      </c>
    </row>
    <row r="2">
      <c r="A2" s="3" t="inlineStr">
        <is>
          <t>Derivatives, Fair Value [Line Items]</t>
        </is>
      </c>
    </row>
    <row r="3">
      <c r="A3" s="4" t="inlineStr">
        <is>
          <t>Cash collateral posted</t>
        </is>
      </c>
      <c r="B3" s="6" t="n">
        <v>8526</v>
      </c>
      <c r="C3" s="6" t="n">
        <v>1404</v>
      </c>
    </row>
    <row r="4">
      <c r="A4" s="4" t="inlineStr">
        <is>
          <t>Collateral received</t>
        </is>
      </c>
      <c r="B4" s="5" t="n">
        <v>2700</v>
      </c>
    </row>
    <row r="5">
      <c r="A5" s="4" t="inlineStr">
        <is>
          <t>Cash flow hedge | Interest Rate Swap | Designated as Hedging Instrument</t>
        </is>
      </c>
    </row>
    <row r="6">
      <c r="A6" s="3" t="inlineStr">
        <is>
          <t>Derivatives, Fair Value [Line Items]</t>
        </is>
      </c>
    </row>
    <row r="7">
      <c r="A7" s="4" t="inlineStr">
        <is>
          <t>Notional Amount, Asset</t>
        </is>
      </c>
      <c r="B7" s="5" t="n">
        <v>5000</v>
      </c>
      <c r="C7" s="5" t="n">
        <v>18000</v>
      </c>
    </row>
    <row r="8">
      <c r="A8" s="4" t="inlineStr">
        <is>
          <t>Notional Amount, Liability</t>
        </is>
      </c>
      <c r="B8" s="5" t="n">
        <v>106000</v>
      </c>
      <c r="C8" s="5" t="n">
        <v>30000</v>
      </c>
    </row>
    <row r="9">
      <c r="A9" s="4" t="inlineStr">
        <is>
          <t>Estimated Fair Value, Asset</t>
        </is>
      </c>
      <c r="B9" s="5" t="n">
        <v>56</v>
      </c>
      <c r="C9" s="5" t="n">
        <v>134</v>
      </c>
    </row>
    <row r="10">
      <c r="A10" s="4" t="inlineStr">
        <is>
          <t>Estimated Fair Value, Liability</t>
        </is>
      </c>
      <c r="B10" s="5" t="n">
        <v>-3466</v>
      </c>
      <c r="C10" s="6" t="n">
        <v>-752</v>
      </c>
    </row>
    <row r="11">
      <c r="A11" s="4" t="inlineStr">
        <is>
          <t>Cash flow hedge | Interest Rate Cap | Designated as Hedging Instrument</t>
        </is>
      </c>
    </row>
    <row r="12">
      <c r="A12" s="3" t="inlineStr">
        <is>
          <t>Derivatives, Fair Value [Line Items]</t>
        </is>
      </c>
    </row>
    <row r="13">
      <c r="A13" s="4" t="inlineStr">
        <is>
          <t>Notional Amount, Asset</t>
        </is>
      </c>
      <c r="B13" s="5" t="n">
        <v>50000</v>
      </c>
    </row>
    <row r="14">
      <c r="A14" s="4" t="inlineStr">
        <is>
          <t>Estimated Fair Value, Asset</t>
        </is>
      </c>
      <c r="B14" s="6" t="n">
        <v>28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Description of the Business and Summary of Significant Accounting Policies</t>
        </is>
      </c>
    </row>
    <row r="4">
      <c r="A4" s="4" t="inlineStr">
        <is>
          <t>Description of the Business and Summary of Significant Accounting Policies</t>
        </is>
      </c>
      <c r="B4" s="4" t="inlineStr">
        <is>
          <t>Note 1: Description of the Business and Summary of Significant Accounting Policies Organization Bridgewater Bancshares, Inc. (the “Company”) is a financial holding company headquartered in St. Louis Park, Minnesota,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Inc. was incorporated in December 2016 as a wholly-owned insurance company subsidiary of th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Principles of Consolidation Th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se exemptions. If some investors find the Company’s common stock less attractive as a result, there may be a less active trading market for its common stock and the Company’s stock price may be more volatile.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Cash and Cash Equivalents For purpose of the consolidated statements of cash flows, cash and cash equivalents include cash, both interest bearing and noninterest bearing balances due from banks and federal funds sold, all of which mature within 90 days. Cash flows from loans and deposits are reported net. Bank-Owned Certificates of Deposit Bank-owned certificates of deposit mature within five years and are carried at cost. Securities Available for Sale Debt securities are classified as available for sale and are carried at fair value with unrealized gains and losses reported in other comprehensive income (loss). Realized gains and losses on securities available for sale are included in noninterest income and, when applicable, are reported as a reclassification adjustment, net of tax,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Declines in the fair value of individual available for sale securities below their cost that are other than temporary result in write-downs of the individual securities to the fair value. The Company monitors the investment securities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loss. The ability to hold is determined by whether it is more likely than not that the Company will be required to sell the security before its anticipated recovery. A decline in value due to a credit event that is considered other than temporary is recorded as a loss in noninterest income. Loans Loans that management has the intent and ability to hold for the foreseeable future or until maturity or pay-off generally are reported at their outstanding unpaid balances adjusted for charge-offs, the allowance for loan losses, any deferred fees or costs on originated loans, and premiums or discounts on purchased loans. Interest income is accrued on the unpaid principal balance. Loan origination fees, net of certain direct origination costs, as well as premiums and discounts, are deferred and recognized as an adjustment of the related loan yield using the interest method. Amortization of deferred loan fees is discontinued when a loan is placed on nonaccrual status. The accrual of interest on all loans is discounted if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and amortization of related deferred loan fees or costs is suspended. The interest on these loans is accounted for on the cash-basis or cost-recovery method, until qualifying for return to accrual. The cash-basis is used when a determination has been made that the principal and interest of the loan is collectible. If collectability of the principal and interest is in doubt, payments are applied to loan principal. The determination of ultimate collectability is supported by a current, well documented credit evaluation of the borrower’s financial condition and prospects for repayment, including consideration of the borrower’s sustained historical repayment performance and other relevant factors. Loans are returned to accrual status when all the principal and interest amounts contractually due are brought current, the borrower has demonstrated a period of sustained performance, and future payments are reasonably assured. A sustained period of repayment performance generally would be a minimum of six months. Allowance for Loan Losses The allowance for loan losses (the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off against the allowance when the Company determines all or a portion of the loan balance to be uncollectible. Cash received on previously charged-off amounts is recorded as a recovery to the allowance. The allowance consists of three primary components, general reserves, specific reserves related to impaired loans, and unallocated reserves. The general component covers nonimpaired loans and is based on historical losses adjusted for current factors. The historical loss experience is determined by portfolio segment and is based on the actual loss history experienced by the Company over the most recent five years. This actual loss experience is adjusted for economic factors based on the risks present for each portfolio segment. These economic factors include consideration of the following: levels of and trends in delinquencies and impaired loans; trends in volume and terms of loans; experience, ability, and depth of lending management and other relevant staff; national and local economic trends and conditions, including uncertainty related to effects of the COVID-19 pandemic; industry conditions; COVID-19 pandemic related modifications; and effects of change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An impaired loan is measured based on the present value of expected future cash flows discounted at the loan’s effective interest rate, or, as a practical expedient, at the loan’s observable market price, or the fair value of the underlying collateral. The fair value of collateral, reduced by costs to sell on a discounted basis, is used if a loan is collateral dependent. A loan is collateral dependent if the repayment is expected to be provided solely by the underlying collateral. Allowance allocations other than general and specific reserves are included in the unallocated portion. While allocations are made for loans and leases based upon historical loss analysis, the unallocated portion is designed to cover the uncertainty of how current economic conditions and other uncertainties may impact the existing loan portfolio. Factors to consider include global, national and state economic conditions such as changes in unemployment rates and productivity, geopolitical tensions, monetary and fiscal policy uncertainty, political gridlock, and real estate market trends. The unallocated reserve addresses inherent probable losses not included elsewhere in the allowance for loan losses.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in the calendar year of the restructuring. In subsequent years, a restructured loan may cease being classified as impaired if the loan was modified at a market rate and is performing according to the modified terms.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with other nonaccrual loans. The Coronavirus Aid, Relief and Economic Security Act, or, CARES Act, signed in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by the Consolidated Appropriations Act,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mpany’s established TDR policy. Additionally, loans with deferrals granted due to COVID-19 are not generally reported as past due or nonaccrual. The Company assigns risk ratings to all loans and periodically performs detailed internal reviews of all such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fair values of collateral securing the loans. These credit quality indicators are used to assign a risk rating to each individual loan. The risk ratings can be grouped into five major categories defined as follows: Pass: Watch: Substandard: Doubtful: Loss : The Company maintains a separate general valuation allowance for each portfolio segment. These portfolio segments include commercial, Paycheck Protection Program, construction and land development, 1-4 family mortgage, multifamily, CRE owner occupied, CRE nonowner occupied, and consumer and other with risk characteristics described as follows: Commercial: Paycheck Protection Program: two Construction and Land Development: 1-4 Family Mortgage: Multifamily: CRE Owner Occupied: business cycles, unemployment and other key economic indicators, which could impact the cash flows of the business and their ability to make rental payments. Certain types of businesses also may require specialized facilities that can increase costs and may not be economically feasible to an alternative user, which could adversely impact the market value of the collateral. CRE Nonowner Occupied: Consumer and Other: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assess the adequacy of the allowance from time to time. The regulatory agencies may require adjustments to the allowance based on their judgement about information available at the time of their review and examinations. Off-Balance Sheet Instruments In the ordinary course of business, the Company has entered into off-balance sheet instruments including commitments to extend credit and unfunded commitments under lines of credit, standby letters of credit, and commercial letters of credit. Such financial instruments are recorded in the consolidated financial statements when they become payable. The Company maintains a separate allowance for off-balance sheet commitments. Management estimates anticipated losses using historical data and utilization assumptions. The allowance for off-balance sheet commitments is included in other liabilities. Federal Home Loan Bank Stock The Bank is a member of FHLB Des Moines. Members are required to own a certain amount of stock based on the level of borrowings and other factors, and may invest in additional amounts. Restricted stock is carried at cost and periodically evaluated for impairment. Because this stock is viewed as a long-term investment, impairment is based on ultimate recovery at par value. Both cash and stock dividends are reported as income. Premises and Equipment Land is stated at cost. Premises and equipment are stated at cost less accumulated depreciation on the straight-line method over the estimated useful lives of the assets. Leasehold improvements are depreciated over the shorter of the estimated useful life or lease term for leasehold improvements. Maintenance and repairs are expensed as incurred while major additions and improvements are capitalized. Gains and losses on dispositions are included in current operations. Foreclosed Assets Assets acquired through, or in lieu of, loan foreclosure are held for sale and are initially recorded at fair value less estimated selling cost at the date of foreclosure, establishing a new cost basis. Any write-downs based on the asset’s fair value at the date of acquisition are charged to the allowance. Subsequent to foreclosure, valuations are periodically performed by management and the assets held for sale are carried at the lower of the new cost basis or fair value less cost to sell. This evaluation is inherently subjective and requires estimates that are susceptible to significant revisions as more information becomes available. Impairment losses on assets to be held and used are measured at the amount by which the carrying amount of a property exceeds its fair value. Costs relating to holding and improving assets are expensed. Revenues and expenses from operations are included in other noninterest income and expense on the income statement. Goodwill and Intangible Assets Intangible assets attributed to the value of core deposits and favorable lease terms are stated at cost less accumulated amortization and reported in other intangible assets in the consolidated balance sheets. Intangible assets are amortized on a straight-line basis over the estimated lives of the assets. The excess of purchase price over fair value of net assets acquired is recorded as goodwill and is not amortized. The Company evaluates whether goodwill and other intangible assets may be impaired at least annually and whenever events or changes in circumstances indicate it is more likely than not the fair value of the reporting unit or asset is less than its carrying amount.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 Advertising Advertising costs are expensed as incurred.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Under GAAP, a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income, applicable tax planning strategies, and assessments of the current and future economic and business conditions. In preparation of the income tax returns, tax positions are taken based on interpretation of federal and state income tax laws. Management periodically reviews and evaluates the status of uncertain tax positions and makes estimates of amounts ultimately due or owed. The Company can recognize in financial statements the impact of a tax position taken, or expected to be taken, if it is more likely than not that the position will be sustained on audit based on the technical merit of the position. The Company recognizes both interest and penalties as a component of other noninterest expense. The amount of the uncertain tax positions was not deemed to be material. It is not expected that the unrecognized tax benefit will be material within the next 12 months. The Company did not recognize any interest or penalties for the years ended December 31, 2020, 2019 and 2018. The Company is no longer subject to federal or state tax examination by tax authorities for years ending before December 31, 2017. Tax Credit Investments The Company invests in qualified affordable housing projects and federal historic projects for the purpose of community reinvestment and obtaining tax credits. These investments are included in other assets on the balance sheet, with any unfunded commitments included within other liabilities.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The historic tax credits are accounted for under the equity method, with the expense included within noninterest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Comprehensive Income (Loss) Recognized revenue, expenses, gains, and losses are included in net income. Certain changes in assets and liabilities, such as unrealized gains and losses on securities available for sale and changes in the fair value of derivative instruments designated as a cash flow hedge, are reported as a separate component of the equity section of the consolidated balance sheets, such items, along with net income, are components of comprehensive income (loss). Derivative Financial Instruments The Company uses derivative financial instruments, which consist of interest rate swaps and interest rate caps, to assist in its interest rate risk management. All derivatives are measured and reported at fair value on the Company’s consolidated balance sheet as other assets or other liabiliti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specifically in noninterest income. The Company enters into interest rate swaps to facilitate client transactions and meet their financing needs. Upon entering into these instruments to meet client needs, the Company enters into offsetting positions with large U.S. and international financial institutions in order to minimize the risk to the Company. These swaps are derivatives, but are not designated as hedging instruments. Cash flow hedges represent a hedge of a forecasted transaction or the variability of cash flows to be received or paid related to a recognized asset or liability. The Company prepares written hedge documentation for all derivatives which are design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Assessments of hedge effectiveness and measurements of hedge ineffectiveness are performed at least quarterly. For a cash flow hedge that is effective, the gain or loss on the derivative is reported as a component in other comprehensive income and is reclassified into earnings in the same periods during which the hedged transaction affects earnings. The changes in the fair value of derivatives that are not highly effective in hedging the changes in expected cash flows of the hedged item are recognized immediately in current earnings. To determine fair value, the Company uses third party pricing models that incorporate assumptions about market conditions and risks that are current at the reporting date. The Company does not use derivative instruments for trading or speculative purposes. Net cash settlements on derivatives that qualify for hedge accounting are recorded in interest income or interest expense, based on the item being hedged. Net cash settlements on derivatives that do not qualify for hedge accounting are reported in noninterest income. Hedge accounting discontinues on transactions that are no longer deemed effective, or for which the derivative has been terminated or de-designated. When hedge accounting is discontinued, subsequent changes in fair value of the derivative are recorded as noninterest income.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Stock-based Compensation The Company’s stock-based compensation plans provide for awards of stock options and restricted stock to directors, officers and employees. The cost of employee services received in exchange for awards of equity instruments is based on the grant-date fair value of those awards. Compensation cost is recognized over the requisite service period as a component of compensation expense. Compensation cost is recognized on a straight-line basis over the requisite service period for the entire award. Forfeitures are recognized as they occur. Compensating Balances The Bank is required to maintain average balances with the Federal Reserve Bank. The Bank has implemented a deposit reclassification program which allows the Bank to reclassify a portion of transaction accounts to nontransaction accounts for reserve purposes. The deposit reclassification program was provided by a third-party vendor, and has been approved by the Federal Reserve Bank. At December 31, 2020, and 2019, the Bank was subject to maintaining an average balance of $-0- Earnings per Share Basic earnings per common share are computed by dividing net income by the weighted average number of common shares outstanding for the period. Diluted earnings per share are calculated by dividing net income by the weighted average number of shares adjusted for the dilutive effect of stock compensation using the treasury stock method. Segment Reporting All of the Company’s operations are considered by management to be one operating segment. Reclassifications Certain reclassifications have been made to the 2019 consolidated financial statements to conform to the 2020 classifications. Impact of Recently Adopted Accounting Guidance In January 2017, the FASB issued ASU 2017-04, Intangibles-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in Cash Flow Hedging Relationship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Reclassified from AOCI into earnings</t>
        </is>
      </c>
      <c r="B4" s="6" t="n">
        <v>924</v>
      </c>
      <c r="C4" s="6" t="n">
        <v>525</v>
      </c>
      <c r="D4" s="6" t="n">
        <v>-125</v>
      </c>
    </row>
    <row r="5">
      <c r="A5" s="4" t="inlineStr">
        <is>
          <t>Amounts reclassified from AOCI into earnings related to hedge ineffectiveness</t>
        </is>
      </c>
      <c r="B5" s="5" t="n">
        <v>0</v>
      </c>
      <c r="C5" s="5" t="n">
        <v>0</v>
      </c>
      <c r="D5" s="5" t="n">
        <v>0</v>
      </c>
    </row>
    <row r="6">
      <c r="A6" s="4" t="inlineStr">
        <is>
          <t>Amount expected to be reclassified from AOCI into earnings related to hedge ineffectiveness</t>
        </is>
      </c>
      <c r="B6" s="5" t="n">
        <v>0</v>
      </c>
      <c r="C6" s="5" t="n">
        <v>0</v>
      </c>
      <c r="D6" s="6" t="n">
        <v>0</v>
      </c>
    </row>
    <row r="7">
      <c r="A7" s="4" t="inlineStr">
        <is>
          <t>Interest Rate Swap | Interest expense | Cash flow hedge</t>
        </is>
      </c>
    </row>
    <row r="8">
      <c r="A8" s="3" t="inlineStr">
        <is>
          <t>Derivative Instruments, Gain (Loss) [Line Items]</t>
        </is>
      </c>
    </row>
    <row r="9">
      <c r="A9" s="4" t="inlineStr">
        <is>
          <t>Amount of Gain or (Loss) Reclassified from AOCI into earnings</t>
        </is>
      </c>
      <c r="B9" s="6" t="n">
        <v>-579</v>
      </c>
      <c r="C9" s="6"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ederal Home Loan Bank Advances and Other Borrowings (Details) $ in Thousands</t>
        </is>
      </c>
      <c r="B1" s="2" t="inlineStr">
        <is>
          <t>Dec. 31, 2020USD ($)</t>
        </is>
      </c>
      <c r="C1" s="2" t="inlineStr">
        <is>
          <t>Dec. 31, 2019USD ($)</t>
        </is>
      </c>
    </row>
    <row r="2">
      <c r="A2" s="4" t="inlineStr">
        <is>
          <t>Federal Home Loan Bank Advances</t>
        </is>
      </c>
    </row>
    <row r="3">
      <c r="A3" s="3" t="inlineStr">
        <is>
          <t>Federal Home Loan Bank Advances and Other Borrowings</t>
        </is>
      </c>
    </row>
    <row r="4">
      <c r="A4" s="4" t="inlineStr">
        <is>
          <t>Principal balances</t>
        </is>
      </c>
      <c r="B4" s="6" t="n">
        <v>739912</v>
      </c>
      <c r="C4" s="6" t="n">
        <v>690609</v>
      </c>
    </row>
    <row r="5">
      <c r="A5" s="4" t="inlineStr">
        <is>
          <t>Remaining available borrowings</t>
        </is>
      </c>
      <c r="B5" s="5" t="n">
        <v>361236</v>
      </c>
      <c r="C5" s="5" t="n">
        <v>209840</v>
      </c>
    </row>
    <row r="6">
      <c r="A6" s="4" t="inlineStr">
        <is>
          <t>Federal Reserve Discount Window</t>
        </is>
      </c>
    </row>
    <row r="7">
      <c r="A7" s="3" t="inlineStr">
        <is>
          <t>Federal Home Loan Bank Advances and Other Borrowings</t>
        </is>
      </c>
    </row>
    <row r="8">
      <c r="A8" s="4" t="inlineStr">
        <is>
          <t>Principal balances</t>
        </is>
      </c>
      <c r="B8" s="5" t="n">
        <v>120692</v>
      </c>
      <c r="C8" s="5" t="n">
        <v>159568</v>
      </c>
    </row>
    <row r="9">
      <c r="A9" s="4" t="inlineStr">
        <is>
          <t>Remaining available borrowings</t>
        </is>
      </c>
      <c r="B9" s="6" t="n">
        <v>76830</v>
      </c>
      <c r="C9" s="5" t="n">
        <v>113164</v>
      </c>
    </row>
    <row r="10">
      <c r="A10" s="4" t="inlineStr">
        <is>
          <t>Federal Funds Purchased</t>
        </is>
      </c>
    </row>
    <row r="11">
      <c r="A11" s="3" t="inlineStr">
        <is>
          <t>Federal Home Loan Bank Advances and Other Borrowings</t>
        </is>
      </c>
    </row>
    <row r="12">
      <c r="A12" s="4" t="inlineStr">
        <is>
          <t>Number of business days</t>
        </is>
      </c>
      <c r="B12" s="5" t="n">
        <v>1</v>
      </c>
    </row>
    <row r="13">
      <c r="A13" s="4" t="inlineStr">
        <is>
          <t>Federal Funds Purchased</t>
        </is>
      </c>
      <c r="B13" s="6" t="n">
        <v>0</v>
      </c>
      <c r="C1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Maturity (Details) - USD ($) $ in Thousands</t>
        </is>
      </c>
      <c r="B1" s="2" t="inlineStr">
        <is>
          <t>12 Months Ended</t>
        </is>
      </c>
    </row>
    <row r="2">
      <c r="B2" s="2" t="inlineStr">
        <is>
          <t>Dec. 31, 2020</t>
        </is>
      </c>
      <c r="C2" s="2" t="inlineStr">
        <is>
          <t>Dec. 31, 2019</t>
        </is>
      </c>
    </row>
    <row r="3">
      <c r="A3" s="3" t="inlineStr">
        <is>
          <t>Weighted Average Rate</t>
        </is>
      </c>
    </row>
    <row r="4">
      <c r="A4" s="4" t="inlineStr">
        <is>
          <t>2020</t>
        </is>
      </c>
      <c r="C4" s="4" t="inlineStr">
        <is>
          <t>1.76%</t>
        </is>
      </c>
    </row>
    <row r="5">
      <c r="A5" s="4" t="inlineStr">
        <is>
          <t>2021</t>
        </is>
      </c>
      <c r="B5" s="4" t="inlineStr">
        <is>
          <t>1.99%</t>
        </is>
      </c>
      <c r="C5" s="4" t="inlineStr">
        <is>
          <t>1.99%</t>
        </is>
      </c>
    </row>
    <row r="6">
      <c r="A6" s="4" t="inlineStr">
        <is>
          <t>2022</t>
        </is>
      </c>
      <c r="C6" s="4" t="inlineStr">
        <is>
          <t>2.50%</t>
        </is>
      </c>
    </row>
    <row r="7">
      <c r="A7" s="4" t="inlineStr">
        <is>
          <t>2023</t>
        </is>
      </c>
      <c r="C7" s="4" t="inlineStr">
        <is>
          <t>2.93%</t>
        </is>
      </c>
    </row>
    <row r="8">
      <c r="A8" s="4" t="inlineStr">
        <is>
          <t>2024</t>
        </is>
      </c>
      <c r="B8" s="4" t="inlineStr">
        <is>
          <t>1.66%</t>
        </is>
      </c>
      <c r="C8" s="4" t="inlineStr">
        <is>
          <t>2.20%</t>
        </is>
      </c>
    </row>
    <row r="9">
      <c r="A9" s="4" t="inlineStr">
        <is>
          <t>2025</t>
        </is>
      </c>
      <c r="B9" s="4" t="inlineStr">
        <is>
          <t>1.22%</t>
        </is>
      </c>
      <c r="C9" s="4" t="inlineStr">
        <is>
          <t>3.29%</t>
        </is>
      </c>
    </row>
    <row r="10">
      <c r="A10" s="4" t="inlineStr">
        <is>
          <t>2026</t>
        </is>
      </c>
      <c r="B10" s="4" t="inlineStr">
        <is>
          <t>0.78%</t>
        </is>
      </c>
    </row>
    <row r="11">
      <c r="A11" s="3" t="inlineStr">
        <is>
          <t>Total Outstanding</t>
        </is>
      </c>
    </row>
    <row r="12">
      <c r="A12" s="4" t="inlineStr">
        <is>
          <t>2020</t>
        </is>
      </c>
      <c r="C12" s="6" t="n">
        <v>10000</v>
      </c>
    </row>
    <row r="13">
      <c r="A13" s="4" t="inlineStr">
        <is>
          <t>2021</t>
        </is>
      </c>
      <c r="B13" s="6" t="n">
        <v>15000</v>
      </c>
      <c r="C13" s="5" t="n">
        <v>15000</v>
      </c>
    </row>
    <row r="14">
      <c r="A14" s="4" t="inlineStr">
        <is>
          <t>2022</t>
        </is>
      </c>
      <c r="C14" s="5" t="n">
        <v>29000</v>
      </c>
    </row>
    <row r="15">
      <c r="A15" s="4" t="inlineStr">
        <is>
          <t>2023</t>
        </is>
      </c>
      <c r="C15" s="5" t="n">
        <v>45000</v>
      </c>
    </row>
    <row r="16">
      <c r="A16" s="4" t="inlineStr">
        <is>
          <t>2024</t>
        </is>
      </c>
      <c r="B16" s="5" t="n">
        <v>22500</v>
      </c>
      <c r="C16" s="5" t="n">
        <v>27500</v>
      </c>
    </row>
    <row r="17">
      <c r="A17" s="4" t="inlineStr">
        <is>
          <t>2025</t>
        </is>
      </c>
      <c r="B17" s="5" t="n">
        <v>16000</v>
      </c>
      <c r="C17" s="5" t="n">
        <v>10000</v>
      </c>
    </row>
    <row r="18">
      <c r="A18" s="4" t="inlineStr">
        <is>
          <t>2026</t>
        </is>
      </c>
      <c r="B18" s="5" t="n">
        <v>4000</v>
      </c>
    </row>
    <row r="19">
      <c r="A19" s="4" t="inlineStr">
        <is>
          <t>Advances from Federal Home Loan Banks, Total</t>
        </is>
      </c>
      <c r="B19" s="6" t="n">
        <v>57500</v>
      </c>
      <c r="C19" s="6" t="n">
        <v>136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ordinated Debentures (Details) - USD ($) $ in Thousands</t>
        </is>
      </c>
      <c r="B1" s="2" t="inlineStr">
        <is>
          <t>Oct. 13, 2020</t>
        </is>
      </c>
      <c r="C1" s="2" t="inlineStr">
        <is>
          <t>Jun. 19, 2020</t>
        </is>
      </c>
      <c r="D1" s="2" t="inlineStr">
        <is>
          <t>Jul. 12, 2017</t>
        </is>
      </c>
      <c r="E1" s="2" t="inlineStr">
        <is>
          <t>Dec. 31, 2020</t>
        </is>
      </c>
      <c r="F1" s="2" t="inlineStr">
        <is>
          <t>Dec. 31, 2019</t>
        </is>
      </c>
      <c r="G1" s="2" t="inlineStr">
        <is>
          <t>Dec. 31, 2018</t>
        </is>
      </c>
    </row>
    <row r="2">
      <c r="A2" s="3" t="inlineStr">
        <is>
          <t>Subordinated Debentures</t>
        </is>
      </c>
    </row>
    <row r="3">
      <c r="A3" s="4" t="inlineStr">
        <is>
          <t>Total amortization expense</t>
        </is>
      </c>
      <c r="E3" s="6" t="n">
        <v>223</v>
      </c>
      <c r="F3" s="6" t="n">
        <v>103</v>
      </c>
      <c r="G3" s="6" t="n">
        <v>103</v>
      </c>
    </row>
    <row r="4">
      <c r="A4" s="4" t="inlineStr">
        <is>
          <t>Subordinated Note Purchase Agreement | 5.875% Fixed-to-Floating Rate Subordinated Notes due 2027</t>
        </is>
      </c>
    </row>
    <row r="5">
      <c r="A5" s="3" t="inlineStr">
        <is>
          <t>Subordinated Debentures</t>
        </is>
      </c>
    </row>
    <row r="6">
      <c r="A6" s="4" t="inlineStr">
        <is>
          <t>Aggregate principal amount</t>
        </is>
      </c>
      <c r="D6" s="6" t="n">
        <v>25000</v>
      </c>
    </row>
    <row r="7">
      <c r="A7" s="4" t="inlineStr">
        <is>
          <t>Percentage of face value at which notes are issued</t>
        </is>
      </c>
      <c r="D7" s="4" t="inlineStr">
        <is>
          <t>100.00%</t>
        </is>
      </c>
    </row>
    <row r="8">
      <c r="A8" s="4" t="inlineStr">
        <is>
          <t>Issuance costs</t>
        </is>
      </c>
      <c r="D8" s="6" t="n">
        <v>516</v>
      </c>
    </row>
    <row r="9">
      <c r="A9" s="4" t="inlineStr">
        <is>
          <t>Amortization period of debt</t>
        </is>
      </c>
      <c r="D9" s="4" t="inlineStr">
        <is>
          <t>5 years</t>
        </is>
      </c>
    </row>
    <row r="10">
      <c r="A10" s="4" t="inlineStr">
        <is>
          <t>Total amortization expense</t>
        </is>
      </c>
      <c r="E10" s="5" t="n">
        <v>103</v>
      </c>
      <c r="F10" s="5" t="n">
        <v>103</v>
      </c>
      <c r="G10" s="5" t="n">
        <v>103</v>
      </c>
    </row>
    <row r="11">
      <c r="A11" s="4" t="inlineStr">
        <is>
          <t>Remaining to be amortized</t>
        </is>
      </c>
      <c r="E11" s="5" t="n">
        <v>164</v>
      </c>
      <c r="F11" s="5" t="n">
        <v>267</v>
      </c>
      <c r="G11" s="5" t="n">
        <v>370</v>
      </c>
    </row>
    <row r="12">
      <c r="A12" s="4" t="inlineStr">
        <is>
          <t>Fixed interest rate (as a percent)</t>
        </is>
      </c>
      <c r="D12" s="4" t="inlineStr">
        <is>
          <t>5.875%</t>
        </is>
      </c>
    </row>
    <row r="13">
      <c r="A13" s="4" t="inlineStr">
        <is>
          <t>Redemption percentage of the outstanding principal amount</t>
        </is>
      </c>
      <c r="D13" s="4" t="inlineStr">
        <is>
          <t>100.00%</t>
        </is>
      </c>
    </row>
    <row r="14">
      <c r="A14" s="4" t="inlineStr">
        <is>
          <t>Subordinated Note Purchase Agreement | 5.875% Fixed-to-Floating Rate Subordinated Notes due 2027 | LIBOR</t>
        </is>
      </c>
    </row>
    <row r="15">
      <c r="A15" s="3" t="inlineStr">
        <is>
          <t>Subordinated Debentures</t>
        </is>
      </c>
    </row>
    <row r="16">
      <c r="A16" s="4" t="inlineStr">
        <is>
          <t>Variable spread on debt</t>
        </is>
      </c>
      <c r="D16" s="4" t="inlineStr">
        <is>
          <t>3.88%</t>
        </is>
      </c>
    </row>
    <row r="17">
      <c r="A17" s="4" t="inlineStr">
        <is>
          <t>Subordinated Note Purchase Agreement | 5.25% Fixed-to-Floating Rate Subordinated Notes due 2030</t>
        </is>
      </c>
    </row>
    <row r="18">
      <c r="A18" s="3" t="inlineStr">
        <is>
          <t>Subordinated Debentures</t>
        </is>
      </c>
    </row>
    <row r="19">
      <c r="A19" s="4" t="inlineStr">
        <is>
          <t>Aggregate principal amount</t>
        </is>
      </c>
      <c r="C19" s="6" t="n">
        <v>50000</v>
      </c>
    </row>
    <row r="20">
      <c r="A20" s="4" t="inlineStr">
        <is>
          <t>Percentage of face value at which notes are issued</t>
        </is>
      </c>
      <c r="C20" s="4" t="inlineStr">
        <is>
          <t>100.00%</t>
        </is>
      </c>
    </row>
    <row r="21">
      <c r="A21" s="4" t="inlineStr">
        <is>
          <t>Issuance costs</t>
        </is>
      </c>
      <c r="C21" s="6" t="n">
        <v>1127</v>
      </c>
    </row>
    <row r="22">
      <c r="A22" s="4" t="inlineStr">
        <is>
          <t>Amortization period of debt</t>
        </is>
      </c>
      <c r="C22" s="4" t="inlineStr">
        <is>
          <t>5 years</t>
        </is>
      </c>
    </row>
    <row r="23">
      <c r="A23" s="4" t="inlineStr">
        <is>
          <t>Total amortization expense</t>
        </is>
      </c>
      <c r="E23" s="6" t="n">
        <v>120</v>
      </c>
      <c r="F23" s="6" t="n">
        <v>0</v>
      </c>
      <c r="G23" s="6" t="n">
        <v>0</v>
      </c>
    </row>
    <row r="24">
      <c r="A24" s="4" t="inlineStr">
        <is>
          <t>Fixed interest rate (as a percent)</t>
        </is>
      </c>
      <c r="C24" s="4" t="inlineStr">
        <is>
          <t>5.25%</t>
        </is>
      </c>
    </row>
    <row r="25">
      <c r="A25" s="4" t="inlineStr">
        <is>
          <t>Redemption percentage of the outstanding principal amount</t>
        </is>
      </c>
      <c r="C25" s="4" t="inlineStr">
        <is>
          <t>100.00%</t>
        </is>
      </c>
    </row>
    <row r="26">
      <c r="A26" s="4" t="inlineStr">
        <is>
          <t>Total amount in exchange offer</t>
        </is>
      </c>
      <c r="B26" s="6" t="n">
        <v>50000</v>
      </c>
    </row>
    <row r="27">
      <c r="A27" s="4" t="inlineStr">
        <is>
          <t>Amount exchanged</t>
        </is>
      </c>
      <c r="B27" s="6" t="n">
        <v>47000</v>
      </c>
    </row>
    <row r="28">
      <c r="A28" s="4" t="inlineStr">
        <is>
          <t>Subordinated Note Purchase Agreement | 5.25% Fixed-to-Floating Rate Subordinated Notes due 2030 | SOFR</t>
        </is>
      </c>
    </row>
    <row r="29">
      <c r="A29" s="3" t="inlineStr">
        <is>
          <t>Subordinated Debentures</t>
        </is>
      </c>
    </row>
    <row r="30">
      <c r="A30" s="4" t="inlineStr">
        <is>
          <t>Variable spread on debt</t>
        </is>
      </c>
      <c r="C30" s="4" t="inlineStr">
        <is>
          <t>5.1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oans and Deposits (Details) - USD ($) $ in Thousands</t>
        </is>
      </c>
      <c r="B1" s="2" t="inlineStr">
        <is>
          <t>12 Months Ended</t>
        </is>
      </c>
    </row>
    <row r="2">
      <c r="B2" s="2" t="inlineStr">
        <is>
          <t>Dec. 31, 2020</t>
        </is>
      </c>
      <c r="C2" s="2" t="inlineStr">
        <is>
          <t>Dec. 31, 2019</t>
        </is>
      </c>
    </row>
    <row r="3">
      <c r="A3" s="3" t="inlineStr">
        <is>
          <t>Related-Party Transactions</t>
        </is>
      </c>
    </row>
    <row r="4">
      <c r="A4" s="4" t="inlineStr">
        <is>
          <t>Beginning Balance</t>
        </is>
      </c>
      <c r="B4" s="6" t="n">
        <v>37483</v>
      </c>
      <c r="C4" s="6" t="n">
        <v>39454</v>
      </c>
    </row>
    <row r="5">
      <c r="A5" s="4" t="inlineStr">
        <is>
          <t>New Loans and Advances</t>
        </is>
      </c>
      <c r="B5" s="5" t="n">
        <v>8076</v>
      </c>
      <c r="C5" s="5" t="n">
        <v>13298</v>
      </c>
    </row>
    <row r="6">
      <c r="A6" s="4" t="inlineStr">
        <is>
          <t>Repayments</t>
        </is>
      </c>
      <c r="B6" s="5" t="n">
        <v>-11429</v>
      </c>
      <c r="C6" s="5" t="n">
        <v>-15269</v>
      </c>
    </row>
    <row r="7">
      <c r="A7" s="4" t="inlineStr">
        <is>
          <t>Totals</t>
        </is>
      </c>
      <c r="B7" s="5" t="n">
        <v>34130</v>
      </c>
      <c r="C7" s="5" t="n">
        <v>37483</v>
      </c>
    </row>
    <row r="8">
      <c r="A8" s="4" t="inlineStr">
        <is>
          <t>Due to Related Parties</t>
        </is>
      </c>
      <c r="B8" s="6" t="n">
        <v>7870</v>
      </c>
      <c r="C8" s="6" t="n">
        <v>112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t>
        </is>
      </c>
    </row>
    <row r="4">
      <c r="A4" s="4" t="inlineStr">
        <is>
          <t>Current Tax Provision</t>
        </is>
      </c>
      <c r="J4" s="6" t="n">
        <v>11062</v>
      </c>
      <c r="K4" s="6" t="n">
        <v>7670</v>
      </c>
      <c r="L4" s="6" t="n">
        <v>6522</v>
      </c>
    </row>
    <row r="5">
      <c r="A5" s="4" t="inlineStr">
        <is>
          <t>Deferred Tax Benefit</t>
        </is>
      </c>
      <c r="J5" s="5" t="n">
        <v>-2590</v>
      </c>
      <c r="K5" s="5" t="n">
        <v>-747</v>
      </c>
      <c r="L5" s="5" t="n">
        <v>-1298</v>
      </c>
    </row>
    <row r="6">
      <c r="A6" s="4" t="inlineStr">
        <is>
          <t>Total Income Tax Provision</t>
        </is>
      </c>
      <c r="B6" s="6" t="n">
        <v>1690</v>
      </c>
      <c r="C6" s="6" t="n">
        <v>2240</v>
      </c>
      <c r="D6" s="6" t="n">
        <v>2010</v>
      </c>
      <c r="E6" s="6" t="n">
        <v>2532</v>
      </c>
      <c r="F6" s="6" t="n">
        <v>1380</v>
      </c>
      <c r="G6" s="6" t="n">
        <v>2092</v>
      </c>
      <c r="H6" s="6" t="n">
        <v>1189</v>
      </c>
      <c r="I6" s="6" t="n">
        <v>2262</v>
      </c>
      <c r="J6" s="6" t="n">
        <v>8472</v>
      </c>
      <c r="K6" s="6" t="n">
        <v>6923</v>
      </c>
      <c r="L6" s="6" t="n">
        <v>522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Amount of Statutory Rate</t>
        </is>
      </c>
      <c r="B4" s="6" t="n">
        <v>7489</v>
      </c>
      <c r="C4" s="6" t="n">
        <v>8048</v>
      </c>
      <c r="D4" s="6" t="n">
        <v>6750</v>
      </c>
    </row>
    <row r="5">
      <c r="A5" s="4" t="inlineStr">
        <is>
          <t>State Income Taxes (Net of Federal Income Tax Benefit)</t>
        </is>
      </c>
      <c r="B5" s="5" t="n">
        <v>3014</v>
      </c>
      <c r="C5" s="5" t="n">
        <v>2711</v>
      </c>
      <c r="D5" s="5" t="n">
        <v>2755</v>
      </c>
    </row>
    <row r="6">
      <c r="A6" s="4" t="inlineStr">
        <is>
          <t>Interest on Investment Securities and Loans Exempt From Federal Income Tax</t>
        </is>
      </c>
      <c r="B6" s="5" t="n">
        <v>-702</v>
      </c>
      <c r="C6" s="5" t="n">
        <v>-734</v>
      </c>
      <c r="D6" s="5" t="n">
        <v>-719</v>
      </c>
    </row>
    <row r="7">
      <c r="A7" s="4" t="inlineStr">
        <is>
          <t>Tax Credits</t>
        </is>
      </c>
      <c r="B7" s="5" t="n">
        <v>-770</v>
      </c>
      <c r="C7" s="5" t="n">
        <v>-2781</v>
      </c>
      <c r="D7" s="5" t="n">
        <v>-3207</v>
      </c>
    </row>
    <row r="8">
      <c r="A8" s="4" t="inlineStr">
        <is>
          <t>Other Differences</t>
        </is>
      </c>
      <c r="B8" s="5" t="n">
        <v>-559</v>
      </c>
      <c r="C8" s="5" t="n">
        <v>-321</v>
      </c>
      <c r="D8" s="5" t="n">
        <v>-355</v>
      </c>
    </row>
    <row r="9">
      <c r="A9" s="4" t="inlineStr">
        <is>
          <t>Totals</t>
        </is>
      </c>
      <c r="B9" s="6" t="n">
        <v>8472</v>
      </c>
      <c r="C9" s="6" t="n">
        <v>6923</v>
      </c>
      <c r="D9" s="6" t="n">
        <v>5224</v>
      </c>
    </row>
    <row r="10">
      <c r="A10" s="3" t="inlineStr">
        <is>
          <t>Percent</t>
        </is>
      </c>
    </row>
    <row r="11">
      <c r="A11" s="4" t="inlineStr">
        <is>
          <t>Statutory Rate (as a percent)</t>
        </is>
      </c>
      <c r="B11" s="4" t="inlineStr">
        <is>
          <t>21.00%</t>
        </is>
      </c>
      <c r="C11" s="4" t="inlineStr">
        <is>
          <t>21.00%</t>
        </is>
      </c>
      <c r="D11" s="4" t="inlineStr">
        <is>
          <t>21.00%</t>
        </is>
      </c>
    </row>
    <row r="12">
      <c r="A12" s="4" t="inlineStr">
        <is>
          <t>State Income Taxes (Net of Federal Income Tax Benefit) (as a percent)</t>
        </is>
      </c>
      <c r="B12" s="4" t="inlineStr">
        <is>
          <t>8.50%</t>
        </is>
      </c>
      <c r="C12" s="4" t="inlineStr">
        <is>
          <t>7.10%</t>
        </is>
      </c>
      <c r="D12" s="4" t="inlineStr">
        <is>
          <t>8.60%</t>
        </is>
      </c>
    </row>
    <row r="13">
      <c r="A13" s="4" t="inlineStr">
        <is>
          <t>Interest on Investment Securities and Loans Exempt From Federal Income Tax (as a percent)</t>
        </is>
      </c>
      <c r="B13" s="4" t="inlineStr">
        <is>
          <t>(2.00%)</t>
        </is>
      </c>
      <c r="C13" s="4" t="inlineStr">
        <is>
          <t>(1.90%)</t>
        </is>
      </c>
      <c r="D13" s="4" t="inlineStr">
        <is>
          <t>(2.20%)</t>
        </is>
      </c>
    </row>
    <row r="14">
      <c r="A14" s="4" t="inlineStr">
        <is>
          <t>Tax Credits (as a percent)</t>
        </is>
      </c>
      <c r="B14" s="4" t="inlineStr">
        <is>
          <t>(2.10%)</t>
        </is>
      </c>
      <c r="C14" s="4" t="inlineStr">
        <is>
          <t>(7.30%)</t>
        </is>
      </c>
      <c r="D14" s="4" t="inlineStr">
        <is>
          <t>(10.00%)</t>
        </is>
      </c>
    </row>
    <row r="15">
      <c r="A15" s="4" t="inlineStr">
        <is>
          <t>Other Differences (as a percent)</t>
        </is>
      </c>
      <c r="B15" s="4" t="inlineStr">
        <is>
          <t>(1.60%)</t>
        </is>
      </c>
      <c r="C15" s="4" t="inlineStr">
        <is>
          <t>(0.80%)</t>
        </is>
      </c>
      <c r="D15" s="4" t="inlineStr">
        <is>
          <t>(1.10%)</t>
        </is>
      </c>
    </row>
    <row r="16">
      <c r="A16" s="4" t="inlineStr">
        <is>
          <t>Total (as a percent)</t>
        </is>
      </c>
      <c r="B16" s="4" t="inlineStr">
        <is>
          <t>23.80%</t>
        </is>
      </c>
      <c r="C16" s="4" t="inlineStr">
        <is>
          <t>18.10%</t>
        </is>
      </c>
      <c r="D16" s="4" t="inlineStr">
        <is>
          <t>16.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0</t>
        </is>
      </c>
      <c r="C1" s="2" t="inlineStr">
        <is>
          <t>Dec. 31, 2019</t>
        </is>
      </c>
    </row>
    <row r="2">
      <c r="A2" s="3" t="inlineStr">
        <is>
          <t>Net deferred tax asset</t>
        </is>
      </c>
    </row>
    <row r="3">
      <c r="A3" s="4" t="inlineStr">
        <is>
          <t>Depreciation</t>
        </is>
      </c>
      <c r="B3" s="6" t="n">
        <v>-986</v>
      </c>
      <c r="C3" s="6" t="n">
        <v>-231</v>
      </c>
    </row>
    <row r="4">
      <c r="A4" s="4" t="inlineStr">
        <is>
          <t>Allowance for Loan Losses</t>
        </is>
      </c>
      <c r="B4" s="5" t="n">
        <v>9848</v>
      </c>
      <c r="C4" s="5" t="n">
        <v>6342</v>
      </c>
    </row>
    <row r="5">
      <c r="A5" s="4" t="inlineStr">
        <is>
          <t>Unrealized (Gain) Loss on Securities Available for Sale</t>
        </is>
      </c>
      <c r="B5" s="5" t="n">
        <v>-2426</v>
      </c>
      <c r="C5" s="5" t="n">
        <v>-1399</v>
      </c>
    </row>
    <row r="6">
      <c r="A6" s="4" t="inlineStr">
        <is>
          <t>Unrealized (Gain) Loss on Cash Flow Hedges</t>
        </is>
      </c>
      <c r="B6" s="5" t="n">
        <v>677</v>
      </c>
      <c r="C6" s="5" t="n">
        <v>130</v>
      </c>
    </row>
    <row r="7">
      <c r="A7" s="4" t="inlineStr">
        <is>
          <t>Prepaid Expenses</t>
        </is>
      </c>
      <c r="B7" s="5" t="n">
        <v>-522</v>
      </c>
      <c r="C7" s="5" t="n">
        <v>-50</v>
      </c>
    </row>
    <row r="8">
      <c r="A8" s="4" t="inlineStr">
        <is>
          <t>Deferred Compensation</t>
        </is>
      </c>
      <c r="B8" s="5" t="n">
        <v>711</v>
      </c>
      <c r="C8" s="5" t="n">
        <v>742</v>
      </c>
    </row>
    <row r="9">
      <c r="A9" s="4" t="inlineStr">
        <is>
          <t>Deferred Loan Fees</t>
        </is>
      </c>
      <c r="B9" s="5" t="n">
        <v>806</v>
      </c>
      <c r="C9" s="5" t="n">
        <v>599</v>
      </c>
    </row>
    <row r="10">
      <c r="A10" s="4" t="inlineStr">
        <is>
          <t>Other</t>
        </is>
      </c>
      <c r="B10" s="5" t="n">
        <v>-95</v>
      </c>
      <c r="C10" s="5" t="n">
        <v>-230</v>
      </c>
    </row>
    <row r="11">
      <c r="A11" s="4" t="inlineStr">
        <is>
          <t>Totals</t>
        </is>
      </c>
      <c r="B11" s="6" t="n">
        <v>8013</v>
      </c>
      <c r="C11" s="6" t="n">
        <v>59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Investments (Details) - USD ($) $ in Thousands</t>
        </is>
      </c>
      <c r="B1" s="2" t="inlineStr">
        <is>
          <t>12 Months Ended</t>
        </is>
      </c>
    </row>
    <row r="2">
      <c r="B2" s="2" t="inlineStr">
        <is>
          <t>Dec. 31, 2020</t>
        </is>
      </c>
      <c r="C2" s="2" t="inlineStr">
        <is>
          <t>Dec. 31, 2019</t>
        </is>
      </c>
      <c r="D2" s="2" t="inlineStr">
        <is>
          <t>Dec. 31, 2018</t>
        </is>
      </c>
    </row>
    <row r="3">
      <c r="A3" s="3" t="inlineStr">
        <is>
          <t>Investments in qualified affordable housing projects and other tax credit investments</t>
        </is>
      </c>
    </row>
    <row r="4">
      <c r="A4" s="4" t="inlineStr">
        <is>
          <t>Investment</t>
        </is>
      </c>
      <c r="B4" s="6" t="n">
        <v>4065</v>
      </c>
      <c r="C4" s="6" t="n">
        <v>4410</v>
      </c>
    </row>
    <row r="5">
      <c r="A5" s="4" t="inlineStr">
        <is>
          <t>Unfunded Commitment</t>
        </is>
      </c>
      <c r="B5" s="5" t="n">
        <v>1858</v>
      </c>
      <c r="C5" s="5" t="n">
        <v>3395</v>
      </c>
    </row>
    <row r="6">
      <c r="A6" s="4" t="inlineStr">
        <is>
          <t>Amortization Expense</t>
        </is>
      </c>
      <c r="B6" s="5" t="n">
        <v>1019</v>
      </c>
      <c r="C6" s="5" t="n">
        <v>3514</v>
      </c>
      <c r="D6" s="6" t="n">
        <v>3603</v>
      </c>
    </row>
    <row r="7">
      <c r="A7" s="4" t="inlineStr">
        <is>
          <t>Tax Benefit Recognized</t>
        </is>
      </c>
      <c r="B7" s="5" t="n">
        <v>-1386</v>
      </c>
      <c r="C7" s="5" t="n">
        <v>-4017</v>
      </c>
      <c r="D7" s="5" t="n">
        <v>-4128</v>
      </c>
    </row>
    <row r="8">
      <c r="A8" s="4" t="inlineStr">
        <is>
          <t>Low Income Housing Tax Credit (LIHTC)</t>
        </is>
      </c>
    </row>
    <row r="9">
      <c r="A9" s="3" t="inlineStr">
        <is>
          <t>Investments in qualified affordable housing projects and other tax credit investments</t>
        </is>
      </c>
    </row>
    <row r="10">
      <c r="A10" s="4" t="inlineStr">
        <is>
          <t>Investment</t>
        </is>
      </c>
      <c r="B10" s="5" t="n">
        <v>1867</v>
      </c>
      <c r="C10" s="5" t="n">
        <v>2148</v>
      </c>
    </row>
    <row r="11">
      <c r="A11" s="4" t="inlineStr">
        <is>
          <t>Amortization Expense</t>
        </is>
      </c>
      <c r="B11" s="5" t="n">
        <v>281</v>
      </c>
      <c r="C11" s="5" t="n">
        <v>289</v>
      </c>
      <c r="D11" s="5" t="n">
        <v>310</v>
      </c>
    </row>
    <row r="12">
      <c r="A12" s="4" t="inlineStr">
        <is>
          <t>Tax Benefit Recognized</t>
        </is>
      </c>
      <c r="B12" s="5" t="n">
        <v>-330</v>
      </c>
      <c r="C12" s="5" t="n">
        <v>-330</v>
      </c>
      <c r="D12" s="5" t="n">
        <v>-346</v>
      </c>
    </row>
    <row r="13">
      <c r="A13" s="4" t="inlineStr">
        <is>
          <t>Federal Historic Tax Credit (FHTC)</t>
        </is>
      </c>
    </row>
    <row r="14">
      <c r="A14" s="3" t="inlineStr">
        <is>
          <t>Investments in qualified affordable housing projects and other tax credit investments</t>
        </is>
      </c>
    </row>
    <row r="15">
      <c r="A15" s="4" t="inlineStr">
        <is>
          <t>Investment</t>
        </is>
      </c>
      <c r="B15" s="5" t="n">
        <v>2198</v>
      </c>
      <c r="C15" s="5" t="n">
        <v>2262</v>
      </c>
    </row>
    <row r="16">
      <c r="A16" s="4" t="inlineStr">
        <is>
          <t>Unfunded Commitment</t>
        </is>
      </c>
      <c r="B16" s="5" t="n">
        <v>1858</v>
      </c>
      <c r="C16" s="5" t="n">
        <v>3395</v>
      </c>
    </row>
    <row r="17">
      <c r="A17" s="4" t="inlineStr">
        <is>
          <t>Amortization Expense</t>
        </is>
      </c>
      <c r="B17" s="5" t="n">
        <v>738</v>
      </c>
      <c r="C17" s="5" t="n">
        <v>3225</v>
      </c>
      <c r="D17" s="5" t="n">
        <v>3293</v>
      </c>
    </row>
    <row r="18">
      <c r="A18" s="4" t="inlineStr">
        <is>
          <t>Tax Benefit Recognized</t>
        </is>
      </c>
      <c r="B18" s="6" t="n">
        <v>-1056</v>
      </c>
      <c r="C18" s="6" t="n">
        <v>-3687</v>
      </c>
      <c r="D18" s="6" t="n">
        <v>-37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Dec. 31, 2020</t>
        </is>
      </c>
      <c r="C1" s="2" t="inlineStr">
        <is>
          <t>Dec. 31, 2019</t>
        </is>
      </c>
    </row>
    <row r="2">
      <c r="A2" s="3" t="inlineStr">
        <is>
          <t>Commitments Outstanding</t>
        </is>
      </c>
    </row>
    <row r="3">
      <c r="A3" s="4" t="inlineStr">
        <is>
          <t>Unfunded Commitments Under Lines of Credit</t>
        </is>
      </c>
      <c r="B3" s="6" t="n">
        <v>644338</v>
      </c>
      <c r="C3" s="6" t="n">
        <v>500962</v>
      </c>
    </row>
    <row r="4">
      <c r="A4" s="4" t="inlineStr">
        <is>
          <t>Letters of Credit</t>
        </is>
      </c>
      <c r="B4" s="5" t="n">
        <v>90206</v>
      </c>
      <c r="C4" s="5" t="n">
        <v>79225</v>
      </c>
    </row>
    <row r="5">
      <c r="A5" s="4" t="inlineStr">
        <is>
          <t>Totals</t>
        </is>
      </c>
      <c r="B5" s="5" t="n">
        <v>734544</v>
      </c>
      <c r="C5" s="5" t="n">
        <v>580187</v>
      </c>
    </row>
    <row r="6">
      <c r="A6" s="4" t="inlineStr">
        <is>
          <t>Federal Home Loan Bank Advances</t>
        </is>
      </c>
    </row>
    <row r="7">
      <c r="A7" s="3" t="inlineStr">
        <is>
          <t>Commitments Outstanding</t>
        </is>
      </c>
    </row>
    <row r="8">
      <c r="A8" s="4" t="inlineStr">
        <is>
          <t>Outstanding letters of credit</t>
        </is>
      </c>
      <c r="B8" s="6" t="n">
        <v>60091</v>
      </c>
      <c r="C8" s="6" t="n">
        <v>1085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 Earnings Per Share Basic earnings per common share are computed by dividing net income by the weighted average number of common shares outstanding for the period. Diluted earnings per common share are calculated by dividing net income by the weighted average number of shares adjusted for the dilutive effect of stock compensation. For the years ended December 31, 2020, 2019 and 2018, 732,433, 303,000, and 130,000, respectively, of stock options, restricted stock awards and restricted stock units were excluded from the calculation because they were deemed to be antidilutive. The following table presents the numerators and denominators for basic and diluted earnings per share computations for the years ended December 31, 2020, 2019 and 2018: ​ ​ ​ ​ ​ ​ ​ ​ ​ ​ ​ ​ Year Ended December 31, ​ 2020 2019 2018 Net Income Available to Common Shareholders ​ $ 27,194 ​ $ 31,403 ​ $ 26,920 Weighted Average Common Stock Outstanding: ​ ​ ​ ​ ​ ​ ​ ​ ​ Weighted Average Common Stock Outstanding (Basic) ​ ​ 28,582,064 ​ ​ 29,358,644 ​ ​ 29,001,393 Dilutive Effect of Stock Compensation ​ ​ 588,156 ​ ​ 638,132 ​ ​ 434,821 Weighted Average Common Stock Outstanding (Dilutive) ​ ​ 29,170,220 ​ ​ 29,996,776 ​ ​ 29,436,214 ​ ​ ​ ​ ​ ​ ​ ​ ​ ​ Basic Earnings per Common Share ​ $ 0.95 ​ $ 1.07 ​ $ 0.93 Diluted Earnings per Common Share ​ ​ 0.93 ​ ​ 1.05 ​ ​ 0.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tock Options and Restricted Stock - Narrative (Details) $ in Millions</t>
        </is>
      </c>
      <c r="B1" s="2" t="inlineStr">
        <is>
          <t>12 Months Ended</t>
        </is>
      </c>
    </row>
    <row r="2">
      <c r="B2" s="2" t="inlineStr">
        <is>
          <t>Dec. 31, 2020USD ($)itemshares</t>
        </is>
      </c>
      <c r="C2" s="2" t="inlineStr">
        <is>
          <t>Dec. 31, 2019shares</t>
        </is>
      </c>
    </row>
    <row r="3">
      <c r="A3" s="3" t="inlineStr">
        <is>
          <t>Stock Options and Restricted Stock Awards</t>
        </is>
      </c>
    </row>
    <row r="4">
      <c r="A4" s="4" t="inlineStr">
        <is>
          <t>Number of banks in the index | item</t>
        </is>
      </c>
      <c r="B4" s="5" t="n">
        <v>61</v>
      </c>
    </row>
    <row r="5">
      <c r="A5" s="4" t="inlineStr">
        <is>
          <t>Minimum</t>
        </is>
      </c>
    </row>
    <row r="6">
      <c r="A6" s="3" t="inlineStr">
        <is>
          <t>Stock Options and Restricted Stock Awards</t>
        </is>
      </c>
    </row>
    <row r="7">
      <c r="A7" s="4" t="inlineStr">
        <is>
          <t>Market capitalization | $</t>
        </is>
      </c>
      <c r="B7" s="6" t="n">
        <v>300</v>
      </c>
    </row>
    <row r="8">
      <c r="A8" s="4" t="inlineStr">
        <is>
          <t>Maximum</t>
        </is>
      </c>
    </row>
    <row r="9">
      <c r="A9" s="3" t="inlineStr">
        <is>
          <t>Stock Options and Restricted Stock Awards</t>
        </is>
      </c>
    </row>
    <row r="10">
      <c r="A10" s="4" t="inlineStr">
        <is>
          <t>Market capitalization | $</t>
        </is>
      </c>
      <c r="B10" s="6" t="n">
        <v>3500</v>
      </c>
    </row>
    <row r="11">
      <c r="A11" s="4" t="inlineStr">
        <is>
          <t>2012 Plan</t>
        </is>
      </c>
    </row>
    <row r="12">
      <c r="A12" s="3" t="inlineStr">
        <is>
          <t>Stock Options and Restricted Stock Awards</t>
        </is>
      </c>
    </row>
    <row r="13">
      <c r="A13" s="4" t="inlineStr">
        <is>
          <t>Number of shares authorized for grant options to its directors, officers, and employees</t>
        </is>
      </c>
      <c r="B13" s="5" t="n">
        <v>750000</v>
      </c>
    </row>
    <row r="14">
      <c r="A14" s="4" t="inlineStr">
        <is>
          <t>Term of award</t>
        </is>
      </c>
      <c r="B14" s="4" t="inlineStr">
        <is>
          <t>10 years</t>
        </is>
      </c>
    </row>
    <row r="15">
      <c r="A15" s="4" t="inlineStr">
        <is>
          <t>Vesting period</t>
        </is>
      </c>
      <c r="B15" s="4" t="inlineStr">
        <is>
          <t>5 years</t>
        </is>
      </c>
    </row>
    <row r="16">
      <c r="A16" s="4" t="inlineStr">
        <is>
          <t>Number of unissued shares of the Company's common stock authorized for option grants</t>
        </is>
      </c>
      <c r="B16" s="5" t="n">
        <v>30000</v>
      </c>
      <c r="C16" s="5" t="n">
        <v>0</v>
      </c>
    </row>
    <row r="17">
      <c r="A17" s="4" t="inlineStr">
        <is>
          <t>2017 Plan</t>
        </is>
      </c>
    </row>
    <row r="18">
      <c r="A18" s="3" t="inlineStr">
        <is>
          <t>Stock Options and Restricted Stock Awards</t>
        </is>
      </c>
    </row>
    <row r="19">
      <c r="A19" s="4" t="inlineStr">
        <is>
          <t>Number of shares authorized for grant options to its directors, officers, and employees</t>
        </is>
      </c>
      <c r="B19" s="5" t="n">
        <v>1500000</v>
      </c>
    </row>
    <row r="20">
      <c r="A20" s="4" t="inlineStr">
        <is>
          <t>Term of award</t>
        </is>
      </c>
      <c r="B20" s="4" t="inlineStr">
        <is>
          <t>10 years</t>
        </is>
      </c>
    </row>
    <row r="21">
      <c r="A21" s="4" t="inlineStr">
        <is>
          <t>Number of unissued shares of the Company's common stock authorized for option grants</t>
        </is>
      </c>
      <c r="B21" s="5" t="n">
        <v>313600</v>
      </c>
      <c r="C21" s="5" t="n">
        <v>310600</v>
      </c>
    </row>
    <row r="22">
      <c r="A22" s="4" t="inlineStr">
        <is>
          <t>2017 Plan | Minimum</t>
        </is>
      </c>
    </row>
    <row r="23">
      <c r="A23" s="3" t="inlineStr">
        <is>
          <t>Stock Options and Restricted Stock Awards</t>
        </is>
      </c>
    </row>
    <row r="24">
      <c r="A24" s="4" t="inlineStr">
        <is>
          <t>Vesting period</t>
        </is>
      </c>
      <c r="B24" s="4" t="inlineStr">
        <is>
          <t>4 years</t>
        </is>
      </c>
    </row>
    <row r="25">
      <c r="A25" s="4" t="inlineStr">
        <is>
          <t>2017 Plan | Maximum</t>
        </is>
      </c>
    </row>
    <row r="26">
      <c r="A26" s="3" t="inlineStr">
        <is>
          <t>Stock Options and Restricted Stock Awards</t>
        </is>
      </c>
    </row>
    <row r="27">
      <c r="A27" s="4" t="inlineStr">
        <is>
          <t>Vesting period</t>
        </is>
      </c>
      <c r="B27" s="4" t="inlineStr">
        <is>
          <t>5 years</t>
        </is>
      </c>
    </row>
    <row r="28">
      <c r="A28" s="4" t="inlineStr">
        <is>
          <t>2019 EIP</t>
        </is>
      </c>
    </row>
    <row r="29">
      <c r="A29" s="3" t="inlineStr">
        <is>
          <t>Stock Options and Restricted Stock Awards</t>
        </is>
      </c>
    </row>
    <row r="30">
      <c r="A30" s="4" t="inlineStr">
        <is>
          <t>Number of shares authorized for grant options to its directors, officers, and employees</t>
        </is>
      </c>
      <c r="B30" s="5" t="n">
        <v>1000000</v>
      </c>
    </row>
    <row r="31">
      <c r="A31" s="4" t="inlineStr">
        <is>
          <t>Term of award</t>
        </is>
      </c>
      <c r="B31" s="4" t="inlineStr">
        <is>
          <t>10 years</t>
        </is>
      </c>
    </row>
    <row r="32">
      <c r="A32" s="4" t="inlineStr">
        <is>
          <t>Vesting period</t>
        </is>
      </c>
      <c r="B32" s="4" t="inlineStr">
        <is>
          <t>4 years</t>
        </is>
      </c>
    </row>
    <row r="33">
      <c r="A33" s="4" t="inlineStr">
        <is>
          <t>Number of unissued shares of the Company's common stock authorized for option grants</t>
        </is>
      </c>
      <c r="B33" s="5" t="n">
        <v>561883</v>
      </c>
      <c r="C33" s="5" t="n">
        <v>86704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Stock Options and Restricted Stock - Black-Scholes Assumptions (Details)</t>
        </is>
      </c>
      <c r="B1" s="2" t="inlineStr">
        <is>
          <t>12 Months Ended</t>
        </is>
      </c>
    </row>
    <row r="2">
      <c r="B2" s="2" t="inlineStr">
        <is>
          <t>Dec. 31, 2020</t>
        </is>
      </c>
    </row>
    <row r="3">
      <c r="A3" s="3" t="inlineStr">
        <is>
          <t>Black-Scholes Assumptions</t>
        </is>
      </c>
    </row>
    <row r="4">
      <c r="A4" s="4" t="inlineStr">
        <is>
          <t>Expected Life</t>
        </is>
      </c>
      <c r="B4" s="4" t="inlineStr">
        <is>
          <t>7 years</t>
        </is>
      </c>
    </row>
    <row r="5">
      <c r="A5" s="4" t="inlineStr">
        <is>
          <t>Expected Volatility</t>
        </is>
      </c>
      <c r="B5" s="4" t="inlineStr">
        <is>
          <t>44.14%</t>
        </is>
      </c>
    </row>
    <row r="6">
      <c r="A6" s="4" t="inlineStr">
        <is>
          <t>Risk-Free Interest Rate</t>
        </is>
      </c>
      <c r="B6" s="4" t="inlineStr">
        <is>
          <t>0.68%</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tock - Stock Option Plans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 Plans</t>
        </is>
      </c>
    </row>
    <row r="4">
      <c r="A4" s="4" t="inlineStr">
        <is>
          <t>Outstanding at Beginning of Year</t>
        </is>
      </c>
      <c r="B4" s="5" t="n">
        <v>1961650</v>
      </c>
      <c r="C4" s="5" t="n">
        <v>1807100</v>
      </c>
    </row>
    <row r="5">
      <c r="A5" s="4" t="inlineStr">
        <is>
          <t>Granted</t>
        </is>
      </c>
      <c r="B5" s="5" t="n">
        <v>60000</v>
      </c>
      <c r="C5" s="5" t="n">
        <v>238000</v>
      </c>
    </row>
    <row r="6">
      <c r="A6" s="4" t="inlineStr">
        <is>
          <t>Exercised</t>
        </is>
      </c>
      <c r="B6" s="5" t="n">
        <v>-74400</v>
      </c>
      <c r="C6" s="5" t="n">
        <v>-74850</v>
      </c>
    </row>
    <row r="7">
      <c r="A7" s="4" t="inlineStr">
        <is>
          <t>Forfeitures</t>
        </is>
      </c>
      <c r="B7" s="5" t="n">
        <v>-33000</v>
      </c>
      <c r="C7" s="5" t="n">
        <v>-8600</v>
      </c>
    </row>
    <row r="8">
      <c r="A8" s="4" t="inlineStr">
        <is>
          <t>Outstanding at End of Year</t>
        </is>
      </c>
      <c r="B8" s="5" t="n">
        <v>1914250</v>
      </c>
      <c r="C8" s="5" t="n">
        <v>1961650</v>
      </c>
      <c r="D8" s="5" t="n">
        <v>1807100</v>
      </c>
    </row>
    <row r="9">
      <c r="A9" s="4" t="inlineStr">
        <is>
          <t>Options Exercisable at End of Year</t>
        </is>
      </c>
      <c r="B9" s="5" t="n">
        <v>1205350</v>
      </c>
      <c r="C9" s="5" t="n">
        <v>992050</v>
      </c>
    </row>
    <row r="10">
      <c r="A10" s="3" t="inlineStr">
        <is>
          <t>Weighted Average Exercise Price</t>
        </is>
      </c>
    </row>
    <row r="11">
      <c r="A11" s="4" t="inlineStr">
        <is>
          <t>Outstanding at Beginning of Year</t>
        </is>
      </c>
      <c r="B11" s="7" t="n">
        <v>7.08</v>
      </c>
      <c r="C11" s="7" t="n">
        <v>6.24</v>
      </c>
    </row>
    <row r="12">
      <c r="A12" s="4" t="inlineStr">
        <is>
          <t>Granted</t>
        </is>
      </c>
      <c r="B12" s="8" t="n">
        <v>10.61</v>
      </c>
      <c r="C12" s="8" t="n">
        <v>12.47</v>
      </c>
    </row>
    <row r="13">
      <c r="A13" s="4" t="inlineStr">
        <is>
          <t>Exercised</t>
        </is>
      </c>
      <c r="B13" s="8" t="n">
        <v>4.26</v>
      </c>
      <c r="C13" s="8" t="n">
        <v>3.45</v>
      </c>
    </row>
    <row r="14">
      <c r="A14" s="4" t="inlineStr">
        <is>
          <t>Forfeitures</t>
        </is>
      </c>
      <c r="B14" s="8" t="n">
        <v>7.47</v>
      </c>
      <c r="C14" s="8" t="n">
        <v>10.65</v>
      </c>
    </row>
    <row r="15">
      <c r="A15" s="4" t="inlineStr">
        <is>
          <t>Outstanding at End of Year</t>
        </is>
      </c>
      <c r="B15" s="8" t="n">
        <v>7.29</v>
      </c>
      <c r="C15" s="8" t="n">
        <v>7.08</v>
      </c>
      <c r="D15" s="7" t="n">
        <v>6.24</v>
      </c>
    </row>
    <row r="16">
      <c r="A16" s="4" t="inlineStr">
        <is>
          <t>Options Exercisable at End of Year</t>
        </is>
      </c>
      <c r="B16" s="7" t="n">
        <v>5.96</v>
      </c>
      <c r="C16" s="7" t="n">
        <v>5.01</v>
      </c>
    </row>
    <row r="17">
      <c r="A17" s="4" t="inlineStr">
        <is>
          <t>Compensation expense for stock options</t>
        </is>
      </c>
      <c r="B17" s="6" t="n">
        <v>881</v>
      </c>
      <c r="C17" s="6" t="n">
        <v>721</v>
      </c>
      <c r="D17" s="6" t="n">
        <v>7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7" customWidth="1" min="2" max="2"/>
  </cols>
  <sheetData>
    <row r="1">
      <c r="A1" s="1" t="inlineStr">
        <is>
          <t>Stock Options and Restricted Stock - Exercise Price (Details) $ / shares in Units, $ in Thousands</t>
        </is>
      </c>
      <c r="B1" s="2" t="inlineStr">
        <is>
          <t>12 Months Ended</t>
        </is>
      </c>
    </row>
    <row r="2">
      <c r="B2" s="2" t="inlineStr">
        <is>
          <t>Dec. 31, 2020USD ($)$ / sharesshares</t>
        </is>
      </c>
    </row>
    <row r="3">
      <c r="A3" s="3" t="inlineStr">
        <is>
          <t>Exercise Price</t>
        </is>
      </c>
    </row>
    <row r="4">
      <c r="A4" s="4" t="inlineStr">
        <is>
          <t>Options Outstanding, Number Outstanding | shares</t>
        </is>
      </c>
      <c r="B4" s="5" t="n">
        <v>1914250</v>
      </c>
    </row>
    <row r="5">
      <c r="A5" s="4" t="inlineStr">
        <is>
          <t>Options Outstanding, Weighted Average Exercise Price</t>
        </is>
      </c>
      <c r="B5" s="7" t="n">
        <v>7.29</v>
      </c>
    </row>
    <row r="6">
      <c r="A6" s="4" t="inlineStr">
        <is>
          <t>Options Outstanding, Weighted Average Remaining Contractual Life</t>
        </is>
      </c>
      <c r="B6" s="4" t="inlineStr">
        <is>
          <t>6 years 1 month 6 days</t>
        </is>
      </c>
    </row>
    <row r="7">
      <c r="A7" s="4" t="inlineStr">
        <is>
          <t>Options Exercisable, Number Outstanding | shares</t>
        </is>
      </c>
      <c r="B7" s="5" t="n">
        <v>1205350</v>
      </c>
    </row>
    <row r="8">
      <c r="A8" s="4" t="inlineStr">
        <is>
          <t>Options Exercisable, Weighted Average Exercise Price</t>
        </is>
      </c>
      <c r="B8" s="7" t="n">
        <v>5.96</v>
      </c>
    </row>
    <row r="9">
      <c r="A9" s="4" t="inlineStr">
        <is>
          <t>Total unrecognized compensation cost | $</t>
        </is>
      </c>
      <c r="B9" s="6" t="n">
        <v>2027</v>
      </c>
    </row>
    <row r="10">
      <c r="A10" s="4" t="inlineStr">
        <is>
          <t>Weighted-average period over which total unrecognized compensation cost is expected to be recognized (in years)</t>
        </is>
      </c>
      <c r="B10" s="4" t="inlineStr">
        <is>
          <t>2 years 8 months 12 days</t>
        </is>
      </c>
    </row>
    <row r="11">
      <c r="A11" s="4" t="inlineStr">
        <is>
          <t>2.13 - 3.99</t>
        </is>
      </c>
    </row>
    <row r="12">
      <c r="A12" s="3" t="inlineStr">
        <is>
          <t>Exercise Price</t>
        </is>
      </c>
    </row>
    <row r="13">
      <c r="A13" s="4" t="inlineStr">
        <is>
          <t>Exercise Price, lower range</t>
        </is>
      </c>
      <c r="B13" s="7" t="n">
        <v>2.13</v>
      </c>
    </row>
    <row r="14">
      <c r="A14" s="4" t="inlineStr">
        <is>
          <t>Exercise Price, upper range</t>
        </is>
      </c>
      <c r="B14" s="7" t="n">
        <v>3.99</v>
      </c>
    </row>
    <row r="15">
      <c r="A15" s="4" t="inlineStr">
        <is>
          <t>Options Outstanding, Number Outstanding | shares</t>
        </is>
      </c>
      <c r="B15" s="5" t="n">
        <v>522750</v>
      </c>
    </row>
    <row r="16">
      <c r="A16" s="4" t="inlineStr">
        <is>
          <t>Options Outstanding, Weighted Average Exercise Price</t>
        </is>
      </c>
      <c r="B16" s="7" t="n">
        <v>2.94</v>
      </c>
    </row>
    <row r="17">
      <c r="A17" s="4" t="inlineStr">
        <is>
          <t>Options Outstanding, Weighted Average Remaining Contractual Life</t>
        </is>
      </c>
      <c r="B17" s="4" t="inlineStr">
        <is>
          <t>3 years</t>
        </is>
      </c>
    </row>
    <row r="18">
      <c r="A18" s="4" t="inlineStr">
        <is>
          <t>Options Exercisable, Number Outstanding | shares</t>
        </is>
      </c>
      <c r="B18" s="5" t="n">
        <v>522750</v>
      </c>
    </row>
    <row r="19">
      <c r="A19" s="4" t="inlineStr">
        <is>
          <t>Options Exercisable, Weighted Average Exercise Price</t>
        </is>
      </c>
      <c r="B19" s="7" t="n">
        <v>2.94</v>
      </c>
    </row>
    <row r="20">
      <c r="A20" s="4" t="inlineStr">
        <is>
          <t>7.00 - 7.99</t>
        </is>
      </c>
    </row>
    <row r="21">
      <c r="A21" s="3" t="inlineStr">
        <is>
          <t>Exercise Price</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968500</v>
      </c>
    </row>
    <row r="25">
      <c r="A25" s="4" t="inlineStr">
        <is>
          <t>Options Outstanding, Weighted Average Exercise Price</t>
        </is>
      </c>
      <c r="B25" s="7" t="n">
        <v>7.47</v>
      </c>
    </row>
    <row r="26">
      <c r="A26" s="4" t="inlineStr">
        <is>
          <t>Options Outstanding, Weighted Average Remaining Contractual Life</t>
        </is>
      </c>
      <c r="B26" s="4" t="inlineStr">
        <is>
          <t>6 years 9 months 18 days</t>
        </is>
      </c>
    </row>
    <row r="27">
      <c r="A27" s="4" t="inlineStr">
        <is>
          <t>Options Exercisable, Number Outstanding | shares</t>
        </is>
      </c>
      <c r="B27" s="5" t="n">
        <v>576100</v>
      </c>
    </row>
    <row r="28">
      <c r="A28" s="4" t="inlineStr">
        <is>
          <t>Options Exercisable, Weighted Average Exercise Price</t>
        </is>
      </c>
      <c r="B28" s="7" t="n">
        <v>7.47</v>
      </c>
    </row>
    <row r="29">
      <c r="A29" s="4" t="inlineStr">
        <is>
          <t>8.00 - 8.99</t>
        </is>
      </c>
    </row>
    <row r="30">
      <c r="A30" s="3" t="inlineStr">
        <is>
          <t>Exercise Price</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25000</v>
      </c>
    </row>
    <row r="34">
      <c r="A34" s="4" t="inlineStr">
        <is>
          <t>Options Outstanding, Weighted Average Exercise Price</t>
        </is>
      </c>
      <c r="B34" s="7" t="n">
        <v>8.76</v>
      </c>
    </row>
    <row r="35">
      <c r="A35" s="4" t="inlineStr">
        <is>
          <t>Options Outstanding, Weighted Average Remaining Contractual Life</t>
        </is>
      </c>
      <c r="B35" s="4" t="inlineStr">
        <is>
          <t>9 years 3 months 18 days</t>
        </is>
      </c>
    </row>
    <row r="36">
      <c r="A36" s="4" t="inlineStr">
        <is>
          <t>10.00 - 10.99</t>
        </is>
      </c>
    </row>
    <row r="37">
      <c r="A37" s="3" t="inlineStr">
        <is>
          <t>Exercise Price</t>
        </is>
      </c>
    </row>
    <row r="38">
      <c r="A38" s="4" t="inlineStr">
        <is>
          <t>Exercise Price, lower range</t>
        </is>
      </c>
      <c r="B38" s="6" t="n">
        <v>10</v>
      </c>
    </row>
    <row r="39">
      <c r="A39" s="4" t="inlineStr">
        <is>
          <t>Exercise Price, upper range</t>
        </is>
      </c>
      <c r="B39" s="7" t="n">
        <v>10.99</v>
      </c>
    </row>
    <row r="40">
      <c r="A40" s="4" t="inlineStr">
        <is>
          <t>Options Outstanding, Number Outstanding | shares</t>
        </is>
      </c>
      <c r="B40" s="5" t="n">
        <v>10000</v>
      </c>
    </row>
    <row r="41">
      <c r="A41" s="4" t="inlineStr">
        <is>
          <t>Options Outstanding, Weighted Average Exercise Price</t>
        </is>
      </c>
      <c r="B41" s="7" t="n">
        <v>10.08</v>
      </c>
    </row>
    <row r="42">
      <c r="A42" s="4" t="inlineStr">
        <is>
          <t>Options Outstanding, Weighted Average Remaining Contractual Life</t>
        </is>
      </c>
      <c r="B42" s="4" t="inlineStr">
        <is>
          <t>9 years 4 months 24 days</t>
        </is>
      </c>
    </row>
    <row r="43">
      <c r="A43" s="4" t="inlineStr">
        <is>
          <t>11.00 - 11.99</t>
        </is>
      </c>
    </row>
    <row r="44">
      <c r="A44" s="3" t="inlineStr">
        <is>
          <t>Exercise Price</t>
        </is>
      </c>
    </row>
    <row r="45">
      <c r="A45" s="4" t="inlineStr">
        <is>
          <t>Exercise Price, lower range</t>
        </is>
      </c>
      <c r="B45" s="6" t="n">
        <v>11</v>
      </c>
    </row>
    <row r="46">
      <c r="A46" s="4" t="inlineStr">
        <is>
          <t>Exercise Price, upper range</t>
        </is>
      </c>
      <c r="B46" s="7" t="n">
        <v>11.99</v>
      </c>
    </row>
    <row r="47">
      <c r="A47" s="4" t="inlineStr">
        <is>
          <t>Options Outstanding, Number Outstanding | shares</t>
        </is>
      </c>
      <c r="B47" s="5" t="n">
        <v>85000</v>
      </c>
    </row>
    <row r="48">
      <c r="A48" s="4" t="inlineStr">
        <is>
          <t>Options Outstanding, Weighted Average Exercise Price</t>
        </is>
      </c>
      <c r="B48" s="7" t="n">
        <v>11.27</v>
      </c>
    </row>
    <row r="49">
      <c r="A49" s="4" t="inlineStr">
        <is>
          <t>Options Outstanding, Weighted Average Remaining Contractual Life</t>
        </is>
      </c>
      <c r="B49" s="4" t="inlineStr">
        <is>
          <t>8 years 4 months 24 days</t>
        </is>
      </c>
    </row>
    <row r="50">
      <c r="A50" s="4" t="inlineStr">
        <is>
          <t>Options Exercisable, Number Outstanding | shares</t>
        </is>
      </c>
      <c r="B50" s="5" t="n">
        <v>22000</v>
      </c>
    </row>
    <row r="51">
      <c r="A51" s="4" t="inlineStr">
        <is>
          <t>Options Exercisable, Weighted Average Exercise Price</t>
        </is>
      </c>
      <c r="B51" s="7" t="n">
        <v>11.34</v>
      </c>
    </row>
    <row r="52">
      <c r="A52" s="4" t="inlineStr">
        <is>
          <t>12.00 - 12.99</t>
        </is>
      </c>
    </row>
    <row r="53">
      <c r="A53" s="3" t="inlineStr">
        <is>
          <t>Exercise Price</t>
        </is>
      </c>
    </row>
    <row r="54">
      <c r="A54" s="4" t="inlineStr">
        <is>
          <t>Exercise Price, lower range</t>
        </is>
      </c>
      <c r="B54" s="5" t="n">
        <v>12</v>
      </c>
    </row>
    <row r="55">
      <c r="A55" s="4" t="inlineStr">
        <is>
          <t>Exercise Price, upper range</t>
        </is>
      </c>
      <c r="B55" s="7" t="n">
        <v>12.99</v>
      </c>
    </row>
    <row r="56">
      <c r="A56" s="4" t="inlineStr">
        <is>
          <t>Options Outstanding, Number Outstanding | shares</t>
        </is>
      </c>
      <c r="B56" s="5" t="n">
        <v>278000</v>
      </c>
    </row>
    <row r="57">
      <c r="A57" s="4" t="inlineStr">
        <is>
          <t>Options Outstanding, Weighted Average Exercise Price</t>
        </is>
      </c>
      <c r="B57" s="7" t="n">
        <v>12.89</v>
      </c>
    </row>
    <row r="58">
      <c r="A58" s="4" t="inlineStr">
        <is>
          <t>Options Outstanding, Weighted Average Remaining Contractual Life</t>
        </is>
      </c>
      <c r="B58" s="4" t="inlineStr">
        <is>
          <t>8 years 7 months 6 days</t>
        </is>
      </c>
    </row>
    <row r="59">
      <c r="A59" s="4" t="inlineStr">
        <is>
          <t>Options Exercisable, Number Outstanding | shares</t>
        </is>
      </c>
      <c r="B59" s="5" t="n">
        <v>74500</v>
      </c>
    </row>
    <row r="60">
      <c r="A60" s="4" t="inlineStr">
        <is>
          <t>Options Exercisable, Weighted Average Exercise Price</t>
        </is>
      </c>
      <c r="B60" s="7" t="n">
        <v>12.91</v>
      </c>
    </row>
    <row r="61">
      <c r="A61" s="4" t="inlineStr">
        <is>
          <t>13.00 - 13.99</t>
        </is>
      </c>
    </row>
    <row r="62">
      <c r="A62" s="3" t="inlineStr">
        <is>
          <t>Exercise Price</t>
        </is>
      </c>
    </row>
    <row r="63">
      <c r="A63" s="4" t="inlineStr">
        <is>
          <t>Exercise Price, lower range</t>
        </is>
      </c>
      <c r="B63" s="5" t="n">
        <v>13</v>
      </c>
    </row>
    <row r="64">
      <c r="A64" s="4" t="inlineStr">
        <is>
          <t>Exercise Price, upper range</t>
        </is>
      </c>
      <c r="B64" s="7" t="n">
        <v>13.99</v>
      </c>
    </row>
    <row r="65">
      <c r="A65" s="4" t="inlineStr">
        <is>
          <t>Options Outstanding, Number Outstanding | shares</t>
        </is>
      </c>
      <c r="B65" s="5" t="n">
        <v>25000</v>
      </c>
    </row>
    <row r="66">
      <c r="A66" s="4" t="inlineStr">
        <is>
          <t>Options Outstanding, Weighted Average Exercise Price</t>
        </is>
      </c>
      <c r="B66" s="7" t="n">
        <v>13.22</v>
      </c>
    </row>
    <row r="67">
      <c r="A67" s="4" t="inlineStr">
        <is>
          <t>Options Outstanding, Weighted Average Remaining Contractual Life</t>
        </is>
      </c>
      <c r="B67" s="4" t="inlineStr">
        <is>
          <t>7 years 4 months 24 days</t>
        </is>
      </c>
    </row>
    <row r="68">
      <c r="A68" s="4" t="inlineStr">
        <is>
          <t>Options Exercisable, Number Outstanding | shares</t>
        </is>
      </c>
      <c r="B68" s="5" t="n">
        <v>10000</v>
      </c>
    </row>
    <row r="69">
      <c r="A69" s="4" t="inlineStr">
        <is>
          <t>Options Exercisable, Weighted Average Exercise Price</t>
        </is>
      </c>
      <c r="B69" s="7" t="n">
        <v>13.2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Restricted Stock - Non-Vested Options (Details) - $ / shares</t>
        </is>
      </c>
      <c r="B1" s="2" t="inlineStr">
        <is>
          <t>12 Months Ended</t>
        </is>
      </c>
    </row>
    <row r="2">
      <c r="B2" s="2" t="inlineStr">
        <is>
          <t>Dec. 31, 2020</t>
        </is>
      </c>
      <c r="C2" s="2" t="inlineStr">
        <is>
          <t>Dec. 31, 2019</t>
        </is>
      </c>
    </row>
    <row r="3">
      <c r="A3" s="3" t="inlineStr">
        <is>
          <t>Number of Shares</t>
        </is>
      </c>
    </row>
    <row r="4">
      <c r="A4" s="4" t="inlineStr">
        <is>
          <t>Nonvested Options at beginning of period</t>
        </is>
      </c>
      <c r="B4" s="5" t="n">
        <v>969600</v>
      </c>
    </row>
    <row r="5">
      <c r="A5" s="4" t="inlineStr">
        <is>
          <t>Granted</t>
        </is>
      </c>
      <c r="B5" s="5" t="n">
        <v>60000</v>
      </c>
      <c r="C5" s="5" t="n">
        <v>238000</v>
      </c>
    </row>
    <row r="6">
      <c r="A6" s="4" t="inlineStr">
        <is>
          <t>Vested</t>
        </is>
      </c>
      <c r="B6" s="5" t="n">
        <v>-287700</v>
      </c>
    </row>
    <row r="7">
      <c r="A7" s="4" t="inlineStr">
        <is>
          <t>Forfeited</t>
        </is>
      </c>
      <c r="B7" s="5" t="n">
        <v>-33000</v>
      </c>
    </row>
    <row r="8">
      <c r="A8" s="4" t="inlineStr">
        <is>
          <t>Nonvested Options at end of period</t>
        </is>
      </c>
      <c r="B8" s="5" t="n">
        <v>708900</v>
      </c>
      <c r="C8" s="5" t="n">
        <v>969600</v>
      </c>
    </row>
    <row r="9">
      <c r="A9" s="3" t="inlineStr">
        <is>
          <t>Weighted Average Grant Date Fair Value</t>
        </is>
      </c>
    </row>
    <row r="10">
      <c r="A10" s="4" t="inlineStr">
        <is>
          <t>Nonvested Options at beginning of period</t>
        </is>
      </c>
      <c r="B10" s="7" t="n">
        <v>3.08</v>
      </c>
    </row>
    <row r="11">
      <c r="A11" s="4" t="inlineStr">
        <is>
          <t>Granted</t>
        </is>
      </c>
      <c r="B11" s="8" t="n">
        <v>4.39</v>
      </c>
    </row>
    <row r="12">
      <c r="A12" s="4" t="inlineStr">
        <is>
          <t>Vested</t>
        </is>
      </c>
      <c r="B12" s="8" t="n">
        <v>2.98</v>
      </c>
    </row>
    <row r="13">
      <c r="A13" s="4" t="inlineStr">
        <is>
          <t>Forfeited</t>
        </is>
      </c>
      <c r="B13" s="8" t="n">
        <v>2.8</v>
      </c>
    </row>
    <row r="14">
      <c r="A14" s="4" t="inlineStr">
        <is>
          <t>Nonvested Options at end of period</t>
        </is>
      </c>
      <c r="B14" s="7" t="n">
        <v>3.24</v>
      </c>
      <c r="C14" s="7" t="n">
        <v>3.0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Restricted Stock Awards (Details) - USD ($) $ / shares in Units, $ in Thousands</t>
        </is>
      </c>
      <c r="B1" s="2" t="inlineStr">
        <is>
          <t>12 Months Ended</t>
        </is>
      </c>
    </row>
    <row r="2">
      <c r="B2" s="2" t="inlineStr">
        <is>
          <t>Dec. 31, 2020</t>
        </is>
      </c>
      <c r="C2" s="2" t="inlineStr">
        <is>
          <t>Dec. 31, 2019</t>
        </is>
      </c>
      <c r="D2" s="2" t="inlineStr">
        <is>
          <t>Dec. 31, 2018</t>
        </is>
      </c>
    </row>
    <row r="3">
      <c r="A3" s="3" t="inlineStr">
        <is>
          <t>Compensation expense</t>
        </is>
      </c>
    </row>
    <row r="4">
      <c r="A4" s="4" t="inlineStr">
        <is>
          <t>Compensation expense recognized</t>
        </is>
      </c>
      <c r="B4" s="6" t="n">
        <v>881</v>
      </c>
      <c r="C4" s="6" t="n">
        <v>721</v>
      </c>
      <c r="D4" s="6" t="n">
        <v>799</v>
      </c>
    </row>
    <row r="5">
      <c r="A5" s="4" t="inlineStr">
        <is>
          <t>Recognition period for non vested restricted stock awards</t>
        </is>
      </c>
      <c r="B5" s="4" t="inlineStr">
        <is>
          <t>2 years 8 months 12 days</t>
        </is>
      </c>
    </row>
    <row r="6">
      <c r="A6" s="4" t="inlineStr">
        <is>
          <t>Shares issued for services on board of directors</t>
        </is>
      </c>
      <c r="B6" s="5" t="n">
        <v>29050</v>
      </c>
    </row>
    <row r="7">
      <c r="A7" s="4" t="inlineStr">
        <is>
          <t>Value of shares issued for services on board of directors</t>
        </is>
      </c>
      <c r="B7" s="6" t="n">
        <v>303</v>
      </c>
    </row>
    <row r="8">
      <c r="A8" s="4" t="inlineStr">
        <is>
          <t>Restricted Stock Awards</t>
        </is>
      </c>
    </row>
    <row r="9">
      <c r="A9" s="3" t="inlineStr">
        <is>
          <t>Number of Shares</t>
        </is>
      </c>
    </row>
    <row r="10">
      <c r="A10" s="4" t="inlineStr">
        <is>
          <t>Vesting period</t>
        </is>
      </c>
      <c r="B10" s="4" t="inlineStr">
        <is>
          <t>4 years</t>
        </is>
      </c>
    </row>
    <row r="11">
      <c r="A11" s="4" t="inlineStr">
        <is>
          <t>Nonvested Awards at beginning of period</t>
        </is>
      </c>
      <c r="B11" s="5" t="n">
        <v>132960</v>
      </c>
    </row>
    <row r="12">
      <c r="A12" s="4" t="inlineStr">
        <is>
          <t>Granted</t>
        </is>
      </c>
      <c r="B12" s="5" t="n">
        <v>18641</v>
      </c>
      <c r="C12" s="5" t="n">
        <v>132960</v>
      </c>
    </row>
    <row r="13">
      <c r="A13" s="4" t="inlineStr">
        <is>
          <t>Vested</t>
        </is>
      </c>
      <c r="B13" s="5" t="n">
        <v>-32439</v>
      </c>
    </row>
    <row r="14">
      <c r="A14" s="4" t="inlineStr">
        <is>
          <t>Forfeited</t>
        </is>
      </c>
      <c r="B14" s="5" t="n">
        <v>-8200</v>
      </c>
    </row>
    <row r="15">
      <c r="A15" s="4" t="inlineStr">
        <is>
          <t>Nonvested Awards at end of period</t>
        </is>
      </c>
      <c r="B15" s="5" t="n">
        <v>110962</v>
      </c>
      <c r="C15" s="5" t="n">
        <v>132960</v>
      </c>
    </row>
    <row r="16">
      <c r="A16" s="3" t="inlineStr">
        <is>
          <t>Weighted Average Grant Date Fair Value</t>
        </is>
      </c>
    </row>
    <row r="17">
      <c r="A17" s="4" t="inlineStr">
        <is>
          <t>Nonvested Awards at beginning of period</t>
        </is>
      </c>
      <c r="B17" s="7" t="n">
        <v>12.92</v>
      </c>
    </row>
    <row r="18">
      <c r="A18" s="4" t="inlineStr">
        <is>
          <t>Granted</t>
        </is>
      </c>
      <c r="B18" s="8" t="n">
        <v>10.29</v>
      </c>
      <c r="C18" s="7" t="n">
        <v>12.92</v>
      </c>
    </row>
    <row r="19">
      <c r="A19" s="4" t="inlineStr">
        <is>
          <t>Vested</t>
        </is>
      </c>
      <c r="B19" s="8" t="n">
        <v>12.92</v>
      </c>
    </row>
    <row r="20">
      <c r="A20" s="4" t="inlineStr">
        <is>
          <t>Forfeited</t>
        </is>
      </c>
      <c r="B20" s="8" t="n">
        <v>10.91</v>
      </c>
    </row>
    <row r="21">
      <c r="A21" s="4" t="inlineStr">
        <is>
          <t>Nonvested Awards at end of period</t>
        </is>
      </c>
      <c r="B21" s="7" t="n">
        <v>12.63</v>
      </c>
      <c r="C21" s="7" t="n">
        <v>12.92</v>
      </c>
    </row>
    <row r="22">
      <c r="A22" s="3" t="inlineStr">
        <is>
          <t>Compensation expense</t>
        </is>
      </c>
    </row>
    <row r="23">
      <c r="A23" s="4" t="inlineStr">
        <is>
          <t>Compensation expense recognized</t>
        </is>
      </c>
      <c r="B23" s="6" t="n">
        <v>441</v>
      </c>
      <c r="C23" s="6" t="n">
        <v>31</v>
      </c>
      <c r="D23" s="6" t="n">
        <v>0</v>
      </c>
    </row>
    <row r="24">
      <c r="A24" s="4" t="inlineStr">
        <is>
          <t>Unrecognized compensation cost</t>
        </is>
      </c>
      <c r="B24" s="6" t="n">
        <v>1349</v>
      </c>
    </row>
    <row r="25">
      <c r="A25" s="4" t="inlineStr">
        <is>
          <t>Recognition period for non vested restricted stock awards</t>
        </is>
      </c>
      <c r="B25" s="4" t="inlineStr">
        <is>
          <t>4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tock - Restricted Stock Units (Details) - USD ($) $ / shares in Units, $ in Thousands</t>
        </is>
      </c>
      <c r="B1" s="2" t="inlineStr">
        <is>
          <t>12 Months Ended</t>
        </is>
      </c>
    </row>
    <row r="2">
      <c r="B2" s="2" t="inlineStr">
        <is>
          <t>Dec. 31, 2020</t>
        </is>
      </c>
      <c r="C2" s="2" t="inlineStr">
        <is>
          <t>Dec. 31, 2019</t>
        </is>
      </c>
      <c r="D2" s="2" t="inlineStr">
        <is>
          <t>Dec. 31, 2018</t>
        </is>
      </c>
    </row>
    <row r="3">
      <c r="A3" s="3" t="inlineStr">
        <is>
          <t>Compensation expense</t>
        </is>
      </c>
    </row>
    <row r="4">
      <c r="A4" s="4" t="inlineStr">
        <is>
          <t>Compensation expense recognized</t>
        </is>
      </c>
      <c r="B4" s="6" t="n">
        <v>881</v>
      </c>
      <c r="C4" s="6" t="n">
        <v>721</v>
      </c>
      <c r="D4" s="6" t="n">
        <v>799</v>
      </c>
    </row>
    <row r="5">
      <c r="A5" s="4" t="inlineStr">
        <is>
          <t>Recognition period for non vested restricted stock awards</t>
        </is>
      </c>
      <c r="B5" s="4" t="inlineStr">
        <is>
          <t>2 years 8 months 12 days</t>
        </is>
      </c>
    </row>
    <row r="6">
      <c r="A6" s="4" t="inlineStr">
        <is>
          <t>Restricted Stock Units</t>
        </is>
      </c>
    </row>
    <row r="7">
      <c r="A7" s="3" t="inlineStr">
        <is>
          <t>Share-based Compensation Arrangement by Share-based Payment Award [Line Items]</t>
        </is>
      </c>
    </row>
    <row r="8">
      <c r="A8" s="4" t="inlineStr">
        <is>
          <t>Restricted stock awards granted</t>
        </is>
      </c>
      <c r="B8" s="5" t="n">
        <v>205666</v>
      </c>
    </row>
    <row r="9">
      <c r="A9" s="4" t="inlineStr">
        <is>
          <t>Restricted stock awards grant date fair value</t>
        </is>
      </c>
      <c r="B9" s="7" t="n">
        <v>12.27</v>
      </c>
    </row>
    <row r="10">
      <c r="A10" s="4" t="inlineStr">
        <is>
          <t>Number of shares of common stock on which each RSU is entitled to to receive upon vesting</t>
        </is>
      </c>
      <c r="B10" s="5" t="n">
        <v>1</v>
      </c>
    </row>
    <row r="11">
      <c r="A11" s="4" t="inlineStr">
        <is>
          <t>Vesting period</t>
        </is>
      </c>
      <c r="B11" s="4" t="inlineStr">
        <is>
          <t>4 years</t>
        </is>
      </c>
    </row>
    <row r="12">
      <c r="A12" s="3" t="inlineStr">
        <is>
          <t>Compensation expense</t>
        </is>
      </c>
    </row>
    <row r="13">
      <c r="A13" s="4" t="inlineStr">
        <is>
          <t>Compensation expense recognized</t>
        </is>
      </c>
      <c r="B13" s="6" t="n">
        <v>43</v>
      </c>
      <c r="C13" s="6" t="n">
        <v>0</v>
      </c>
      <c r="D13" s="6" t="n">
        <v>0</v>
      </c>
    </row>
    <row r="14">
      <c r="A14" s="4" t="inlineStr">
        <is>
          <t>Unrecognized compensation cost</t>
        </is>
      </c>
      <c r="B14" s="6" t="n">
        <v>2505</v>
      </c>
    </row>
    <row r="15">
      <c r="A15" s="4" t="inlineStr">
        <is>
          <t>Recognition period for non vested restricted stock awards</t>
        </is>
      </c>
      <c r="B15" s="4" t="inlineStr">
        <is>
          <t>4 years</t>
        </is>
      </c>
    </row>
    <row r="16">
      <c r="A16" s="4" t="inlineStr">
        <is>
          <t>Restricted stock awards vested</t>
        </is>
      </c>
      <c r="B1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fit Sharing Plan (Details) - USD ($) $ in Thousands</t>
        </is>
      </c>
      <c r="B1" s="2" t="inlineStr">
        <is>
          <t>12 Months Ended</t>
        </is>
      </c>
    </row>
    <row r="2">
      <c r="B2" s="2" t="inlineStr">
        <is>
          <t>Dec. 31, 2020</t>
        </is>
      </c>
      <c r="C2" s="2" t="inlineStr">
        <is>
          <t>Dec. 31, 2019</t>
        </is>
      </c>
      <c r="D2" s="2" t="inlineStr">
        <is>
          <t>Dec. 31, 2018</t>
        </is>
      </c>
    </row>
    <row r="3">
      <c r="A3" s="3" t="inlineStr">
        <is>
          <t>Profit Sharing Plan</t>
        </is>
      </c>
    </row>
    <row r="4">
      <c r="A4" s="4" t="inlineStr">
        <is>
          <t>Employer match contributions (as a percent)</t>
        </is>
      </c>
      <c r="B4" s="4" t="inlineStr">
        <is>
          <t>100.00%</t>
        </is>
      </c>
    </row>
    <row r="5">
      <c r="A5" s="4" t="inlineStr">
        <is>
          <t>Employer contribution on employees' gross pay ( as a percent)</t>
        </is>
      </c>
      <c r="B5" s="4" t="inlineStr">
        <is>
          <t>4.00%</t>
        </is>
      </c>
    </row>
    <row r="6">
      <c r="A6" s="4" t="inlineStr">
        <is>
          <t>Employer match contributions</t>
        </is>
      </c>
      <c r="B6" s="6" t="n">
        <v>743</v>
      </c>
      <c r="C6" s="6" t="n">
        <v>603</v>
      </c>
      <c r="D6" s="6" t="n">
        <v>483</v>
      </c>
    </row>
    <row r="7">
      <c r="A7" s="4" t="inlineStr">
        <is>
          <t>Total employer profit sharing contributions</t>
        </is>
      </c>
      <c r="B7" s="6" t="n">
        <v>533</v>
      </c>
      <c r="C7" s="6" t="n">
        <v>473</v>
      </c>
      <c r="D7" s="6" t="n">
        <v>3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0</t>
        </is>
      </c>
      <c r="C2" s="2" t="inlineStr">
        <is>
          <t>Dec. 31, 2019</t>
        </is>
      </c>
      <c r="D2" s="2" t="inlineStr">
        <is>
          <t>Dec. 31, 2013</t>
        </is>
      </c>
    </row>
    <row r="3">
      <c r="A3" s="3" t="inlineStr">
        <is>
          <t>Deferred Compensation Plan</t>
        </is>
      </c>
    </row>
    <row r="4">
      <c r="A4" s="4" t="inlineStr">
        <is>
          <t>Vesting period</t>
        </is>
      </c>
      <c r="D4" s="4" t="inlineStr">
        <is>
          <t>75 days</t>
        </is>
      </c>
    </row>
    <row r="5">
      <c r="A5" s="4" t="inlineStr">
        <is>
          <t>Deferred compensation liability</t>
        </is>
      </c>
      <c r="B5" s="6" t="n">
        <v>3571</v>
      </c>
      <c r="C5" s="6" t="n">
        <v>3546</v>
      </c>
    </row>
    <row r="6">
      <c r="A6" s="4" t="inlineStr">
        <is>
          <t>New contributions made</t>
        </is>
      </c>
      <c r="B6" s="6" t="n">
        <v>0</v>
      </c>
      <c r="C6"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Capital Amounts and Ratios (Details) $ in Thousands</t>
        </is>
      </c>
      <c r="B1" s="2" t="inlineStr">
        <is>
          <t>Dec. 31, 2020USD ($)</t>
        </is>
      </c>
      <c r="C1" s="2" t="inlineStr">
        <is>
          <t>Dec. 31, 2019USD ($)</t>
        </is>
      </c>
    </row>
    <row r="2">
      <c r="A2" s="3" t="inlineStr">
        <is>
          <t>Total Risk-Based Capital</t>
        </is>
      </c>
    </row>
    <row r="3">
      <c r="A3" s="4" t="inlineStr">
        <is>
          <t>Total Risk-Based Capital, Actual amount</t>
        </is>
      </c>
      <c r="B3" s="6" t="n">
        <v>360198</v>
      </c>
      <c r="C3" s="6" t="n">
        <v>269613</v>
      </c>
    </row>
    <row r="4">
      <c r="A4" s="4" t="inlineStr">
        <is>
          <t>Total Risk-Based Capital, For Capital Adequacy Purposes, amount</t>
        </is>
      </c>
      <c r="B4" s="5" t="n">
        <v>197604</v>
      </c>
      <c r="C4" s="5" t="n">
        <v>166163</v>
      </c>
    </row>
    <row r="5">
      <c r="A5" s="4" t="inlineStr">
        <is>
          <t>Total Risk-Based Capital, For Capital Adequacy Purposes Plus Capital Conversion Buffer, amount</t>
        </is>
      </c>
      <c r="B5" s="6" t="n">
        <v>259355</v>
      </c>
      <c r="C5" s="6" t="n">
        <v>218089</v>
      </c>
    </row>
    <row r="6">
      <c r="A6" s="4" t="inlineStr">
        <is>
          <t>Total Risk-Based Capital, Actual ratio</t>
        </is>
      </c>
      <c r="B6" s="8" t="n">
        <v>14.58</v>
      </c>
      <c r="C6" s="8" t="n">
        <v>12.98</v>
      </c>
    </row>
    <row r="7">
      <c r="A7" s="4" t="inlineStr">
        <is>
          <t>Total Risk-Based Capital, For Capital Adequacy Purposes, Ratio</t>
        </is>
      </c>
      <c r="B7" s="5" t="n">
        <v>8</v>
      </c>
      <c r="C7" s="5" t="n">
        <v>8</v>
      </c>
    </row>
    <row r="8">
      <c r="A8" s="4" t="inlineStr">
        <is>
          <t>Total Risk-Based Capital, For Capital Adequacy Purposes Plus Capital Conservation Buffer, Ratio</t>
        </is>
      </c>
      <c r="B8" s="8" t="n">
        <v>10.5</v>
      </c>
      <c r="C8" s="8" t="n">
        <v>10.5</v>
      </c>
    </row>
    <row r="9">
      <c r="A9" s="3" t="inlineStr">
        <is>
          <t>Tier 1 Risk-Based Capital</t>
        </is>
      </c>
    </row>
    <row r="10">
      <c r="A10" s="4" t="inlineStr">
        <is>
          <t>Banking Regulation, Tier One Risk-Based Capital, Actual</t>
        </is>
      </c>
      <c r="B10" s="6" t="n">
        <v>255530</v>
      </c>
      <c r="C10" s="6" t="n">
        <v>236533</v>
      </c>
    </row>
    <row r="11">
      <c r="A11" s="4" t="inlineStr">
        <is>
          <t>Tier 1 Risk-Based Capital, For Capital Adequacy Purposes, amount</t>
        </is>
      </c>
      <c r="B11" s="5" t="n">
        <v>148203</v>
      </c>
      <c r="C11" s="5" t="n">
        <v>124623</v>
      </c>
    </row>
    <row r="12">
      <c r="A12" s="4" t="inlineStr">
        <is>
          <t>Tier 1 Risk-Based Capital, For Capital Adequacy Purposes Plus Capital Conservation Buffer, amount</t>
        </is>
      </c>
      <c r="B12" s="6" t="n">
        <v>209954</v>
      </c>
      <c r="C12" s="6" t="n">
        <v>176549</v>
      </c>
    </row>
    <row r="13">
      <c r="A13" s="4" t="inlineStr">
        <is>
          <t>Tier 1 Risk-Based Capital, Actual ratio</t>
        </is>
      </c>
      <c r="B13" s="8" t="n">
        <v>10.35</v>
      </c>
      <c r="C13" s="8" t="n">
        <v>11.39</v>
      </c>
    </row>
    <row r="14">
      <c r="A14" s="4" t="inlineStr">
        <is>
          <t>Tier 1 Risk-Based Capital, For Capital Adequacy Purposes, Ratio</t>
        </is>
      </c>
      <c r="B14" s="5" t="n">
        <v>6</v>
      </c>
      <c r="C14" s="5" t="n">
        <v>6</v>
      </c>
    </row>
    <row r="15">
      <c r="A15" s="4" t="inlineStr">
        <is>
          <t>Tier 1 Risk-Based Capital, For Capital Adequacy Purposes Plus Capital Conservation Buffer, Ratio</t>
        </is>
      </c>
      <c r="B15" s="8" t="n">
        <v>8.5</v>
      </c>
      <c r="C15" s="8" t="n">
        <v>8.5</v>
      </c>
    </row>
    <row r="16">
      <c r="A16" s="3" t="inlineStr">
        <is>
          <t>Common Equity Tier 1 Capital</t>
        </is>
      </c>
    </row>
    <row r="17">
      <c r="A17" s="4" t="inlineStr">
        <is>
          <t>Common Equity Tier 1 Capital, Actual amount</t>
        </is>
      </c>
      <c r="B17" s="6" t="n">
        <v>255530</v>
      </c>
      <c r="C17" s="6" t="n">
        <v>236533</v>
      </c>
    </row>
    <row r="18">
      <c r="A18" s="4" t="inlineStr">
        <is>
          <t>Common Equity Tier 1 Capital, For Capital Adequacy Purposes, amount</t>
        </is>
      </c>
      <c r="B18" s="5" t="n">
        <v>111152</v>
      </c>
      <c r="C18" s="5" t="n">
        <v>93467</v>
      </c>
    </row>
    <row r="19">
      <c r="A19" s="4" t="inlineStr">
        <is>
          <t>Common Equity Tier 1 Capital, For Capital Adequacy Purposes Plus Capital Conservation Buffer, amount</t>
        </is>
      </c>
      <c r="B19" s="6" t="n">
        <v>172904</v>
      </c>
      <c r="C19" s="6" t="n">
        <v>145393</v>
      </c>
    </row>
    <row r="20">
      <c r="A20" s="4" t="inlineStr">
        <is>
          <t>Common Equity Tier 1 Capital, Actual ratio</t>
        </is>
      </c>
      <c r="B20" s="8" t="n">
        <v>10.35</v>
      </c>
      <c r="C20" s="8" t="n">
        <v>11.39</v>
      </c>
    </row>
    <row r="21">
      <c r="A21" s="4" t="inlineStr">
        <is>
          <t>Common Equity Tier 1 Capital, For Capital Adequacy Purposes, Ratio</t>
        </is>
      </c>
      <c r="B21" s="4" t="inlineStr">
        <is>
          <t>450.00%</t>
        </is>
      </c>
      <c r="C21" s="4" t="inlineStr">
        <is>
          <t>450.00%</t>
        </is>
      </c>
    </row>
    <row r="22">
      <c r="A22" s="4" t="inlineStr">
        <is>
          <t>Common Equity Tier 1 Capital, For Capital Adequacy Purposes Plus Capital Conservation Buffer, Ratio</t>
        </is>
      </c>
      <c r="B22" s="4" t="inlineStr">
        <is>
          <t>700.00%</t>
        </is>
      </c>
      <c r="C22" s="4" t="inlineStr">
        <is>
          <t>700.00%</t>
        </is>
      </c>
    </row>
    <row r="23">
      <c r="A23" s="3" t="inlineStr">
        <is>
          <t>Leverage Ratio</t>
        </is>
      </c>
    </row>
    <row r="24">
      <c r="A24" s="4" t="inlineStr">
        <is>
          <t>Tier 1 Leverage Ratio, Actual amount</t>
        </is>
      </c>
      <c r="B24" s="6" t="n">
        <v>255530</v>
      </c>
      <c r="C24" s="6" t="n">
        <v>236533</v>
      </c>
    </row>
    <row r="25">
      <c r="A25" s="4" t="inlineStr">
        <is>
          <t>Tier 1 Leverage Ratio, For Capital Adequacy Purposes, amount</t>
        </is>
      </c>
      <c r="B25" s="5" t="n">
        <v>110168</v>
      </c>
      <c r="C25" s="5" t="n">
        <v>88498</v>
      </c>
    </row>
    <row r="26">
      <c r="A26" s="4" t="inlineStr">
        <is>
          <t>Tier 1 Leverage Ratio, For Capital Adequacy Purposes Plus Capital Conservation Buffer, amount</t>
        </is>
      </c>
      <c r="B26" s="6" t="n">
        <v>110168</v>
      </c>
      <c r="C26" s="6" t="n">
        <v>88498</v>
      </c>
    </row>
    <row r="27">
      <c r="A27" s="4" t="inlineStr">
        <is>
          <t>Tier 1 Leverage Ratio, Actual ratio</t>
        </is>
      </c>
      <c r="B27" s="8" t="n">
        <v>9.279999999999999</v>
      </c>
      <c r="C27" s="8" t="n">
        <v>10.69</v>
      </c>
    </row>
    <row r="28">
      <c r="A28" s="4" t="inlineStr">
        <is>
          <t>Tier 1 Leverage Ratio, For Capital Adequacy Purposes, Ratio</t>
        </is>
      </c>
      <c r="B28" s="5" t="n">
        <v>4</v>
      </c>
      <c r="C28" s="5" t="n">
        <v>4</v>
      </c>
    </row>
    <row r="29">
      <c r="A29" s="4" t="inlineStr">
        <is>
          <t>Tier 1 Leverage Ratio, For Capital Adequacy Purposes Plus Capital Conservation Buffer, Ratio</t>
        </is>
      </c>
      <c r="B29" s="5" t="n">
        <v>4</v>
      </c>
      <c r="C29" s="5" t="n">
        <v>4</v>
      </c>
    </row>
    <row r="30">
      <c r="A30" s="4" t="inlineStr">
        <is>
          <t>Bank</t>
        </is>
      </c>
    </row>
    <row r="31">
      <c r="A31" s="3" t="inlineStr">
        <is>
          <t>Total Risk-Based Capital</t>
        </is>
      </c>
    </row>
    <row r="32">
      <c r="A32" s="4" t="inlineStr">
        <is>
          <t>Total Risk-Based Capital, Actual amount</t>
        </is>
      </c>
      <c r="B32" s="6" t="n">
        <v>330380</v>
      </c>
      <c r="C32" s="6" t="n">
        <v>252501</v>
      </c>
    </row>
    <row r="33">
      <c r="A33" s="4" t="inlineStr">
        <is>
          <t>Total Risk-Based Capital, For Capital Adequacy Purposes, amount</t>
        </is>
      </c>
      <c r="B33" s="5" t="n">
        <v>197629</v>
      </c>
      <c r="C33" s="5" t="n">
        <v>166137</v>
      </c>
    </row>
    <row r="34">
      <c r="A34" s="4" t="inlineStr">
        <is>
          <t>Total Risk-Based Capital, For Capital Adequacy Purposes Plus Capital Conversion Buffer, amount</t>
        </is>
      </c>
      <c r="B34" s="5" t="n">
        <v>259388</v>
      </c>
      <c r="C34" s="5" t="n">
        <v>218055</v>
      </c>
    </row>
    <row r="35">
      <c r="A35" s="4" t="inlineStr">
        <is>
          <t>Total Risk-Based Capital, To be Well Capitalized Under Prompt Corrective Action Regulations, amount</t>
        </is>
      </c>
      <c r="B35" s="6" t="n">
        <v>247036</v>
      </c>
      <c r="C35" s="6" t="n">
        <v>207671</v>
      </c>
    </row>
    <row r="36">
      <c r="A36" s="4" t="inlineStr">
        <is>
          <t>Total Risk-Based Capital, Actual ratio</t>
        </is>
      </c>
      <c r="B36" s="8" t="n">
        <v>13.37</v>
      </c>
      <c r="C36" s="8" t="n">
        <v>12.16</v>
      </c>
    </row>
    <row r="37">
      <c r="A37" s="4" t="inlineStr">
        <is>
          <t>Total Risk-Based Capital, For Capital Adequacy Purposes, Ratio</t>
        </is>
      </c>
      <c r="B37" s="5" t="n">
        <v>8</v>
      </c>
      <c r="C37" s="5" t="n">
        <v>8</v>
      </c>
    </row>
    <row r="38">
      <c r="A38" s="4" t="inlineStr">
        <is>
          <t>Total Risk-Based Capital, For Capital Adequacy Purposes Plus Capital Conservation Buffer, Ratio</t>
        </is>
      </c>
      <c r="B38" s="8" t="n">
        <v>10.5</v>
      </c>
      <c r="C38" s="8" t="n">
        <v>10.5</v>
      </c>
    </row>
    <row r="39">
      <c r="A39" s="4" t="inlineStr">
        <is>
          <t>Total Risk-Based Capital, To be Well Capitalized Under Prompt Corrective Action Regulations, Ratio</t>
        </is>
      </c>
      <c r="B39" s="5" t="n">
        <v>10</v>
      </c>
      <c r="C39" s="5" t="n">
        <v>10</v>
      </c>
    </row>
    <row r="40">
      <c r="A40" s="3" t="inlineStr">
        <is>
          <t>Tier 1 Risk-Based Capital</t>
        </is>
      </c>
    </row>
    <row r="41">
      <c r="A41" s="4" t="inlineStr">
        <is>
          <t>Banking Regulation, Tier One Risk-Based Capital, Actual</t>
        </is>
      </c>
      <c r="B41" s="6" t="n">
        <v>299447</v>
      </c>
      <c r="C41" s="6" t="n">
        <v>243461</v>
      </c>
    </row>
    <row r="42">
      <c r="A42" s="4" t="inlineStr">
        <is>
          <t>Tier 1 Risk-Based Capital, For Capital Adequacy Purposes, amount</t>
        </is>
      </c>
      <c r="B42" s="5" t="n">
        <v>148222</v>
      </c>
      <c r="C42" s="5" t="n">
        <v>124603</v>
      </c>
    </row>
    <row r="43">
      <c r="A43" s="4" t="inlineStr">
        <is>
          <t>Tier 1 Risk-Based Capital, For Capital Adequacy Purposes Plus Capital Conservation Buffer, amount</t>
        </is>
      </c>
      <c r="B43" s="5" t="n">
        <v>209981</v>
      </c>
      <c r="C43" s="5" t="n">
        <v>176521</v>
      </c>
    </row>
    <row r="44">
      <c r="A44" s="4" t="inlineStr">
        <is>
          <t>Tier 1 Risk-Based Capital, To be Well Capitalized Under Prompt Corrective Action Regulations, amount</t>
        </is>
      </c>
      <c r="B44" s="6" t="n">
        <v>197629</v>
      </c>
      <c r="C44" s="6" t="n">
        <v>166137</v>
      </c>
    </row>
    <row r="45">
      <c r="A45" s="4" t="inlineStr">
        <is>
          <t>Tier 1 Risk-Based Capital, Actual ratio</t>
        </is>
      </c>
      <c r="B45" s="8" t="n">
        <v>12.12</v>
      </c>
      <c r="C45" s="8" t="n">
        <v>11.72</v>
      </c>
    </row>
    <row r="46">
      <c r="A46" s="4" t="inlineStr">
        <is>
          <t>Tier 1 Risk-Based Capital, For Capital Adequacy Purposes, Ratio</t>
        </is>
      </c>
      <c r="B46" s="5" t="n">
        <v>6</v>
      </c>
      <c r="C46" s="5" t="n">
        <v>6</v>
      </c>
    </row>
    <row r="47">
      <c r="A47" s="4" t="inlineStr">
        <is>
          <t>Tier 1 Risk-Based Capital, For Capital Adequacy Purposes Plus Capital Conservation Buffer, Ratio</t>
        </is>
      </c>
      <c r="B47" s="8" t="n">
        <v>8.5</v>
      </c>
      <c r="C47" s="8" t="n">
        <v>8.5</v>
      </c>
    </row>
    <row r="48">
      <c r="A48" s="4" t="inlineStr">
        <is>
          <t>Tier 1 Risk-Based Capital, To be Well Capitalized Under Prompt Corrective Action Regulations, Ratio</t>
        </is>
      </c>
      <c r="B48" s="5" t="n">
        <v>8</v>
      </c>
      <c r="C48" s="5" t="n">
        <v>8</v>
      </c>
    </row>
    <row r="49">
      <c r="A49" s="3" t="inlineStr">
        <is>
          <t>Common Equity Tier 1 Capital</t>
        </is>
      </c>
    </row>
    <row r="50">
      <c r="A50" s="4" t="inlineStr">
        <is>
          <t>Common Equity Tier 1 Capital, Actual amount</t>
        </is>
      </c>
      <c r="B50" s="6" t="n">
        <v>299447</v>
      </c>
      <c r="C50" s="6" t="n">
        <v>243461</v>
      </c>
    </row>
    <row r="51">
      <c r="A51" s="4" t="inlineStr">
        <is>
          <t>Common Equity Tier 1 Capital, For Capital Adequacy Purposes, amount</t>
        </is>
      </c>
      <c r="B51" s="5" t="n">
        <v>111166</v>
      </c>
      <c r="C51" s="5" t="n">
        <v>93452</v>
      </c>
    </row>
    <row r="52">
      <c r="A52" s="4" t="inlineStr">
        <is>
          <t>Common Equity Tier 1 Capital, For Capital Adequacy Purposes Plus Capital Conservation Buffer, amount</t>
        </is>
      </c>
      <c r="B52" s="5" t="n">
        <v>172925</v>
      </c>
      <c r="C52" s="5" t="n">
        <v>145370</v>
      </c>
    </row>
    <row r="53">
      <c r="A53" s="4" t="inlineStr">
        <is>
          <t>Common Equity Tier 1 Capital, To be Well Capitalized Under Prompt Corrective Action Regulations, amount</t>
        </is>
      </c>
      <c r="B53" s="6" t="n">
        <v>160574</v>
      </c>
      <c r="C53" s="6" t="n">
        <v>134986</v>
      </c>
    </row>
    <row r="54">
      <c r="A54" s="4" t="inlineStr">
        <is>
          <t>Common Equity Tier 1 Capital, Actual ratio</t>
        </is>
      </c>
      <c r="B54" s="8" t="n">
        <v>12.12</v>
      </c>
      <c r="C54" s="8" t="n">
        <v>11.72</v>
      </c>
    </row>
    <row r="55">
      <c r="A55" s="4" t="inlineStr">
        <is>
          <t>Common Equity Tier 1 Capital, For Capital Adequacy Purposes, Ratio</t>
        </is>
      </c>
      <c r="B55" s="4" t="inlineStr">
        <is>
          <t>450.00%</t>
        </is>
      </c>
      <c r="C55" s="4" t="inlineStr">
        <is>
          <t>450.00%</t>
        </is>
      </c>
    </row>
    <row r="56">
      <c r="A56" s="4" t="inlineStr">
        <is>
          <t>Common Equity Tier 1 Capital, For Capital Adequacy Purposes Plus Capital Conservation Buffer, Ratio</t>
        </is>
      </c>
      <c r="B56" s="4" t="inlineStr">
        <is>
          <t>700.00%</t>
        </is>
      </c>
      <c r="C56" s="4" t="inlineStr">
        <is>
          <t>700.00%</t>
        </is>
      </c>
    </row>
    <row r="57">
      <c r="A57" s="4" t="inlineStr">
        <is>
          <t>Common Equity Tier 1 Capital, To be Well Capitalized Under Prompt Corrective Action Regulations, Ratio</t>
        </is>
      </c>
      <c r="B57" s="4" t="inlineStr">
        <is>
          <t>650.00%</t>
        </is>
      </c>
      <c r="C57" s="4" t="inlineStr">
        <is>
          <t>650.00%</t>
        </is>
      </c>
    </row>
    <row r="58">
      <c r="A58" s="3" t="inlineStr">
        <is>
          <t>Leverage Ratio</t>
        </is>
      </c>
    </row>
    <row r="59">
      <c r="A59" s="4" t="inlineStr">
        <is>
          <t>Tier 1 Leverage Ratio, Actual amount</t>
        </is>
      </c>
      <c r="B59" s="6" t="n">
        <v>299447</v>
      </c>
      <c r="C59" s="6" t="n">
        <v>243461</v>
      </c>
    </row>
    <row r="60">
      <c r="A60" s="4" t="inlineStr">
        <is>
          <t>Tier 1 Leverage Ratio, For Capital Adequacy Purposes, amount</t>
        </is>
      </c>
      <c r="B60" s="5" t="n">
        <v>109972</v>
      </c>
      <c r="C60" s="5" t="n">
        <v>88455</v>
      </c>
    </row>
    <row r="61">
      <c r="A61" s="4" t="inlineStr">
        <is>
          <t>Tier 1 Leverage Ratio, For Capital Adequacy Purposes Plus Capital Conservation Buffer, amount</t>
        </is>
      </c>
      <c r="B61" s="5" t="n">
        <v>109972</v>
      </c>
      <c r="C61" s="5" t="n">
        <v>88455</v>
      </c>
    </row>
    <row r="62">
      <c r="A62" s="4" t="inlineStr">
        <is>
          <t>Tier 1 Leverage Ratio, To be Well Capitalized Under Prompt Corrective Action Regulations, amount</t>
        </is>
      </c>
      <c r="B62" s="6" t="n">
        <v>137465</v>
      </c>
      <c r="C62" s="6" t="n">
        <v>110569</v>
      </c>
    </row>
    <row r="63">
      <c r="A63" s="4" t="inlineStr">
        <is>
          <t>Tier 1 Leverage Ratio, Actual ratio</t>
        </is>
      </c>
      <c r="B63" s="8" t="n">
        <v>10.89</v>
      </c>
      <c r="C63" s="8" t="n">
        <v>11.01</v>
      </c>
    </row>
    <row r="64">
      <c r="A64" s="4" t="inlineStr">
        <is>
          <t>Tier 1 Leverage Ratio, For Capital Adequacy Purposes, Ratio</t>
        </is>
      </c>
      <c r="B64" s="5" t="n">
        <v>4</v>
      </c>
      <c r="C64" s="5" t="n">
        <v>4</v>
      </c>
    </row>
    <row r="65">
      <c r="A65" s="4" t="inlineStr">
        <is>
          <t>Tier 1 Leverage Ratio, For Capital Adequacy Purposes Plus Capital Conservation Buffer, Ratio</t>
        </is>
      </c>
      <c r="B65" s="5" t="n">
        <v>4</v>
      </c>
      <c r="C65" s="5" t="n">
        <v>4</v>
      </c>
    </row>
    <row r="66">
      <c r="A66" s="4" t="inlineStr">
        <is>
          <t>Tier 1 Leverage Ratio, To be Well Capitalized Under Prompt Corrective Action Regulations, Ratio</t>
        </is>
      </c>
      <c r="B66" s="5" t="n">
        <v>5</v>
      </c>
      <c r="C66"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56:01Z</dcterms:created>
  <dcterms:modified xmlns:dcterms="http://purl.org/dc/terms/" xmlns:xsi="http://www.w3.org/2001/XMLSchema-instance" xsi:type="dcterms:W3CDTF">2021-03-11T07:56:01Z</dcterms:modified>
</cp:coreProperties>
</file>